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PORTFO" sheetId="7" state="visible" r:id="rId7"/>
    <sheet xmlns:r="http://schemas.openxmlformats.org/officeDocument/2006/relationships" name="CONSOLIDATED SCHEDULE OF PORT_2" sheetId="8" state="visible" r:id="rId8"/>
    <sheet xmlns:r="http://schemas.openxmlformats.org/officeDocument/2006/relationships" name="CONSOLIDATED SCHEDULE OF PORT_3" sheetId="9" state="visible" r:id="rId9"/>
    <sheet xmlns:r="http://schemas.openxmlformats.org/officeDocument/2006/relationships" name="N-2"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Investments" sheetId="13" state="visible" r:id="rId13"/>
    <sheet xmlns:r="http://schemas.openxmlformats.org/officeDocument/2006/relationships" name="Other Assets" sheetId="14" state="visible" r:id="rId14"/>
    <sheet xmlns:r="http://schemas.openxmlformats.org/officeDocument/2006/relationships" name="Commitments and Contingencies" sheetId="15" state="visible" r:id="rId15"/>
    <sheet xmlns:r="http://schemas.openxmlformats.org/officeDocument/2006/relationships" name="Senior Secured Revolving Credit" sheetId="16" state="visible" r:id="rId16"/>
    <sheet xmlns:r="http://schemas.openxmlformats.org/officeDocument/2006/relationships" name="Changes In Stockholders' Equity" sheetId="17" state="visible" r:id="rId17"/>
    <sheet xmlns:r="http://schemas.openxmlformats.org/officeDocument/2006/relationships" name="Related Party Transactions" sheetId="18" state="visible" r:id="rId18"/>
    <sheet xmlns:r="http://schemas.openxmlformats.org/officeDocument/2006/relationships" name="Financial Highlight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Organization (Tables)"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Other Assets (Tables)" sheetId="25" state="visible" r:id="rId25"/>
    <sheet xmlns:r="http://schemas.openxmlformats.org/officeDocument/2006/relationships" name="Changes In Stockholders' Equi_2" sheetId="26" state="visible" r:id="rId26"/>
    <sheet xmlns:r="http://schemas.openxmlformats.org/officeDocument/2006/relationships" name="Financial Highlights (Tables)" sheetId="27" state="visible" r:id="rId27"/>
    <sheet xmlns:r="http://schemas.openxmlformats.org/officeDocument/2006/relationships" name="Organization - Additional Infor" sheetId="28" state="visible" r:id="rId28"/>
    <sheet xmlns:r="http://schemas.openxmlformats.org/officeDocument/2006/relationships" name="Organization - Schedule of Cash"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stments - Additional Inform" sheetId="32" state="visible" r:id="rId32"/>
    <sheet xmlns:r="http://schemas.openxmlformats.org/officeDocument/2006/relationships" name="Investments - Summary of the Si" sheetId="33" state="visible" r:id="rId33"/>
    <sheet xmlns:r="http://schemas.openxmlformats.org/officeDocument/2006/relationships" name="Investments - Summary of the co" sheetId="34" state="visible" r:id="rId34"/>
    <sheet xmlns:r="http://schemas.openxmlformats.org/officeDocument/2006/relationships" name="Investments - Summary of Change" sheetId="35" state="visible" r:id="rId35"/>
    <sheet xmlns:r="http://schemas.openxmlformats.org/officeDocument/2006/relationships" name="Other Assets - Schedule of Othe" sheetId="36" state="visible" r:id="rId36"/>
    <sheet xmlns:r="http://schemas.openxmlformats.org/officeDocument/2006/relationships" name="Other Assets - Additional Infor" sheetId="37" state="visible" r:id="rId37"/>
    <sheet xmlns:r="http://schemas.openxmlformats.org/officeDocument/2006/relationships" name="Commitments and Contingencies -" sheetId="38" state="visible" r:id="rId38"/>
    <sheet xmlns:r="http://schemas.openxmlformats.org/officeDocument/2006/relationships" name="Senior Secured Revolving Cred_2" sheetId="39" state="visible" r:id="rId39"/>
    <sheet xmlns:r="http://schemas.openxmlformats.org/officeDocument/2006/relationships" name="Changes In Stockholders' Equi_3" sheetId="40" state="visible" r:id="rId40"/>
    <sheet xmlns:r="http://schemas.openxmlformats.org/officeDocument/2006/relationships" name="Related Party Transactions - Ad" sheetId="41" state="visible" r:id="rId41"/>
    <sheet xmlns:r="http://schemas.openxmlformats.org/officeDocument/2006/relationships" name="Financial Highlights - Schedule" sheetId="42" state="visible" r:id="rId42"/>
    <sheet xmlns:r="http://schemas.openxmlformats.org/officeDocument/2006/relationships" name="Subsequent Event - Additional I"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RAND</t>
        </is>
      </c>
      <c r="C9" s="4" t="inlineStr">
        <is>
          <t xml:space="preserve"> </t>
        </is>
      </c>
    </row>
    <row r="10">
      <c r="A10" s="4" t="inlineStr">
        <is>
          <t>Entity Registrant Name</t>
        </is>
      </c>
      <c r="B10" s="4" t="inlineStr">
        <is>
          <t>Rand Capital Corporation</t>
        </is>
      </c>
      <c r="C10" s="4" t="inlineStr">
        <is>
          <t xml:space="preserve"> </t>
        </is>
      </c>
    </row>
    <row r="11">
      <c r="A11" s="4" t="inlineStr">
        <is>
          <t>Entity Central Index Key</t>
        </is>
      </c>
      <c r="B11" s="4" t="inlineStr">
        <is>
          <t>000008195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2581021</v>
      </c>
    </row>
    <row r="20">
      <c r="A20" s="4" t="inlineStr">
        <is>
          <t>Title of 12(b) Security</t>
        </is>
      </c>
      <c r="B20" s="4" t="inlineStr">
        <is>
          <t>Common Stock, $0.10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814-00235</t>
        </is>
      </c>
      <c r="C22" s="4" t="inlineStr">
        <is>
          <t xml:space="preserve"> </t>
        </is>
      </c>
    </row>
    <row r="23">
      <c r="A23" s="4" t="inlineStr">
        <is>
          <t>Entity Incorporation, State or Country Code</t>
        </is>
      </c>
      <c r="B23" s="4" t="inlineStr">
        <is>
          <t>NY</t>
        </is>
      </c>
      <c r="C23" s="4" t="inlineStr">
        <is>
          <t xml:space="preserve"> </t>
        </is>
      </c>
    </row>
    <row r="24">
      <c r="A24" s="4" t="inlineStr">
        <is>
          <t>Entity Tax Identification Number</t>
        </is>
      </c>
      <c r="B24" s="4" t="inlineStr">
        <is>
          <t>16-0961359</t>
        </is>
      </c>
      <c r="C24" s="4" t="inlineStr">
        <is>
          <t xml:space="preserve"> </t>
        </is>
      </c>
    </row>
    <row r="25">
      <c r="A25" s="4" t="inlineStr">
        <is>
          <t>Entity Address, Address Line One</t>
        </is>
      </c>
      <c r="B25" s="4" t="inlineStr">
        <is>
          <t>1405 Rand Building</t>
        </is>
      </c>
      <c r="C25" s="4" t="inlineStr">
        <is>
          <t xml:space="preserve"> </t>
        </is>
      </c>
    </row>
    <row r="26">
      <c r="A26" s="4" t="inlineStr">
        <is>
          <t>Entity Address, City or Town</t>
        </is>
      </c>
      <c r="B26" s="4" t="inlineStr">
        <is>
          <t>Buffalo</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4203</t>
        </is>
      </c>
      <c r="C28" s="4" t="inlineStr">
        <is>
          <t xml:space="preserve"> </t>
        </is>
      </c>
    </row>
    <row r="29">
      <c r="A29" s="4" t="inlineStr">
        <is>
          <t>City Area Code</t>
        </is>
      </c>
      <c r="B29" s="4" t="inlineStr">
        <is>
          <t>716</t>
        </is>
      </c>
      <c r="C29" s="4" t="inlineStr">
        <is>
          <t xml:space="preserve"> </t>
        </is>
      </c>
    </row>
    <row r="30">
      <c r="A30" s="4" t="inlineStr">
        <is>
          <t>Local Phone Number</t>
        </is>
      </c>
      <c r="B30" s="4" t="inlineStr">
        <is>
          <t>853-0802</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80" customWidth="1" min="2" max="2"/>
    <col width="14" customWidth="1" min="3" max="3"/>
    <col width="16" customWidth="1" min="4" max="4"/>
  </cols>
  <sheetData>
    <row r="1">
      <c r="A1" s="1" t="inlineStr">
        <is>
          <t>N-2 - USD ($) $ / shares in Units, $ in Millions</t>
        </is>
      </c>
      <c r="B1" s="2" t="inlineStr">
        <is>
          <t>3 Months Ended</t>
        </is>
      </c>
      <c r="D1" s="2" t="inlineStr">
        <is>
          <t>12 Months Ended</t>
        </is>
      </c>
    </row>
    <row r="2">
      <c r="B2" s="2" t="inlineStr">
        <is>
          <t>Mar. 31, 2023</t>
        </is>
      </c>
      <c r="C2" s="2" t="inlineStr">
        <is>
          <t>Jun. 30, 2022</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0081955</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Securities Act File Number</t>
        </is>
      </c>
      <c r="B6" s="4" t="inlineStr">
        <is>
          <t>814-00235</t>
        </is>
      </c>
      <c r="C6" s="4" t="inlineStr">
        <is>
          <t xml:space="preserve"> </t>
        </is>
      </c>
      <c r="D6" s="4" t="inlineStr">
        <is>
          <t xml:space="preserve"> </t>
        </is>
      </c>
    </row>
    <row r="7">
      <c r="A7" s="4" t="inlineStr">
        <is>
          <t>Document Type</t>
        </is>
      </c>
      <c r="B7" s="4" t="inlineStr">
        <is>
          <t>10-Q</t>
        </is>
      </c>
      <c r="C7" s="4" t="inlineStr">
        <is>
          <t xml:space="preserve"> </t>
        </is>
      </c>
      <c r="D7" s="4" t="inlineStr">
        <is>
          <t xml:space="preserve"> </t>
        </is>
      </c>
    </row>
    <row r="8">
      <c r="A8" s="4" t="inlineStr">
        <is>
          <t>Entity Registrant Name</t>
        </is>
      </c>
      <c r="B8" s="4" t="inlineStr">
        <is>
          <t>Rand Capital Corporation</t>
        </is>
      </c>
      <c r="C8" s="4" t="inlineStr">
        <is>
          <t xml:space="preserve"> </t>
        </is>
      </c>
      <c r="D8" s="4" t="inlineStr">
        <is>
          <t xml:space="preserve"> </t>
        </is>
      </c>
    </row>
    <row r="9">
      <c r="A9" s="4" t="inlineStr">
        <is>
          <t>Entity Address, Address Line One</t>
        </is>
      </c>
      <c r="B9" s="4" t="inlineStr">
        <is>
          <t>1405 Rand Building</t>
        </is>
      </c>
      <c r="C9" s="4" t="inlineStr">
        <is>
          <t xml:space="preserve"> </t>
        </is>
      </c>
      <c r="D9" s="4" t="inlineStr">
        <is>
          <t xml:space="preserve"> </t>
        </is>
      </c>
    </row>
    <row r="10">
      <c r="A10" s="4" t="inlineStr">
        <is>
          <t>Entity Address, City or Town</t>
        </is>
      </c>
      <c r="B10" s="4" t="inlineStr">
        <is>
          <t>Buffalo</t>
        </is>
      </c>
      <c r="C10" s="4" t="inlineStr">
        <is>
          <t xml:space="preserve"> </t>
        </is>
      </c>
      <c r="D10" s="4" t="inlineStr">
        <is>
          <t xml:space="preserve"> </t>
        </is>
      </c>
    </row>
    <row r="11">
      <c r="A11" s="4" t="inlineStr">
        <is>
          <t>Entity Address, State or Province</t>
        </is>
      </c>
      <c r="B11" s="4" t="inlineStr">
        <is>
          <t>NY</t>
        </is>
      </c>
      <c r="C11" s="4" t="inlineStr">
        <is>
          <t xml:space="preserve"> </t>
        </is>
      </c>
      <c r="D11" s="4" t="inlineStr">
        <is>
          <t xml:space="preserve"> </t>
        </is>
      </c>
    </row>
    <row r="12">
      <c r="A12" s="4" t="inlineStr">
        <is>
          <t>Entity Address, Postal Zip Code</t>
        </is>
      </c>
      <c r="B12" s="4" t="inlineStr">
        <is>
          <t>14203</t>
        </is>
      </c>
      <c r="C12" s="4" t="inlineStr">
        <is>
          <t xml:space="preserve"> </t>
        </is>
      </c>
      <c r="D12" s="4" t="inlineStr">
        <is>
          <t xml:space="preserve"> </t>
        </is>
      </c>
    </row>
    <row r="13">
      <c r="A13" s="4" t="inlineStr">
        <is>
          <t>City Area Code</t>
        </is>
      </c>
      <c r="B13" s="4" t="inlineStr">
        <is>
          <t>716</t>
        </is>
      </c>
      <c r="C13" s="4" t="inlineStr">
        <is>
          <t xml:space="preserve"> </t>
        </is>
      </c>
      <c r="D13" s="4" t="inlineStr">
        <is>
          <t xml:space="preserve"> </t>
        </is>
      </c>
    </row>
    <row r="14">
      <c r="A14" s="4" t="inlineStr">
        <is>
          <t>Local Phone Number</t>
        </is>
      </c>
      <c r="B14" s="4" t="inlineStr">
        <is>
          <t>853-0802</t>
        </is>
      </c>
      <c r="C14" s="4" t="inlineStr">
        <is>
          <t xml:space="preserve"> </t>
        </is>
      </c>
      <c r="D14" s="4" t="inlineStr">
        <is>
          <t xml:space="preserve"> </t>
        </is>
      </c>
    </row>
    <row r="15">
      <c r="A15" s="4" t="inlineStr">
        <is>
          <t>Entity Emerging Growth Company</t>
        </is>
      </c>
      <c r="B15" s="4" t="inlineStr">
        <is>
          <t>false</t>
        </is>
      </c>
      <c r="C15" s="4" t="inlineStr">
        <is>
          <t xml:space="preserve"> </t>
        </is>
      </c>
      <c r="D15" s="4" t="inlineStr">
        <is>
          <t xml:space="preserve"> </t>
        </is>
      </c>
    </row>
    <row r="16">
      <c r="A16" s="3" t="inlineStr">
        <is>
          <t>Financial Highlights [Abstract]</t>
        </is>
      </c>
      <c r="B16" s="4" t="inlineStr">
        <is>
          <t xml:space="preserve"> </t>
        </is>
      </c>
      <c r="C16" s="4" t="inlineStr">
        <is>
          <t xml:space="preserve"> </t>
        </is>
      </c>
      <c r="D16" s="4" t="inlineStr">
        <is>
          <t xml:space="preserve"> </t>
        </is>
      </c>
    </row>
    <row r="17">
      <c r="A17" s="4" t="inlineStr">
        <is>
          <t>Senior Securities Amount</t>
        </is>
      </c>
      <c r="B17" s="4" t="inlineStr">
        <is>
          <t xml:space="preserve"> </t>
        </is>
      </c>
      <c r="C17" s="6" t="n">
        <v>25</v>
      </c>
      <c r="D17" s="4" t="inlineStr">
        <is>
          <t xml:space="preserve"> </t>
        </is>
      </c>
    </row>
    <row r="18">
      <c r="A18" s="4" t="inlineStr">
        <is>
          <t>Senior Securities, Note [Text Block]</t>
        </is>
      </c>
      <c r="B18" s="4" t="inlineStr">
        <is>
          <t xml:space="preserve"> See “Note 6. Senior Secured Revolving Credit Facility” in the Notes to the Consolidated Financial Statements for additional information regarding the terms of our Credit Facility.</t>
        </is>
      </c>
      <c r="C18" s="4" t="inlineStr">
        <is>
          <t xml:space="preserve"> </t>
        </is>
      </c>
      <c r="D18" s="4" t="inlineStr">
        <is>
          <t xml:space="preserve"> </t>
        </is>
      </c>
    </row>
    <row r="19">
      <c r="A19" s="3" t="inlineStr">
        <is>
          <t>General Description of Registrant [Abstract]</t>
        </is>
      </c>
      <c r="B19" s="4" t="inlineStr">
        <is>
          <t xml:space="preserve"> </t>
        </is>
      </c>
      <c r="C19" s="4" t="inlineStr">
        <is>
          <t xml:space="preserve"> </t>
        </is>
      </c>
      <c r="D19" s="4" t="inlineStr">
        <is>
          <t xml:space="preserve"> </t>
        </is>
      </c>
    </row>
    <row r="20">
      <c r="A20" s="4" t="inlineStr">
        <is>
          <t>Investment Objectives and Practices [Text Block]</t>
        </is>
      </c>
      <c r="B20" s="4" t="inlineStr">
        <is>
          <t xml:space="preserve">Our investment objective is to generate current income and when possible, capital appreciation, by targeting investment opportunities with favorable risk-adjusted returns. As a result, we are focused on investing in higher yielding debt instruments and related equity investments in privately held, lower middle market companies with a committed and experienced management team in a broad variety of industries. We may also invest in publicly traded shares of other business development companies that provide income through dividends and have more liquidity than our private company equity investments. </t>
        </is>
      </c>
      <c r="C20" s="4" t="inlineStr">
        <is>
          <t xml:space="preserve"> </t>
        </is>
      </c>
      <c r="D20" s="4" t="inlineStr">
        <is>
          <t xml:space="preserve"> </t>
        </is>
      </c>
    </row>
    <row r="21">
      <c r="A21" s="4" t="inlineStr">
        <is>
          <t>Risk [Text Block]</t>
        </is>
      </c>
      <c r="B21" s="4" t="inlineStr">
        <is>
          <t>Our investment activities contain elements of risk. Our investment portfolio primarily consists of debt and equity securities in private companies and is subject to valuation risk. Because there is typically no public market for the debt and equity securities in which we invest, the valuation of the equity interests in the portfolio is stated at “fair value” as determined in good faith by RCM and approved by our Board of Directors. This is in accordance with our investment valuation policy (see the discussion of valuation policy contained in “Note 3. Investments” in the Consolidated Financial Statements contained in Item 1 of this report, which is hereby incorporated herein by reference.) In the absence of readily ascertainable market values, the estimated value of investments in our portfolio may differ significantly from the values that would be placed on such investments in our portfolio if a ready market for the investments existed. Any changes in valuation are recorded on the consolidated statement of operations as “Net change in unrealized appreciation or depreciation on investments.” At times, our portfolio may include, and does currently include, marketable securities traded in the over-the-counter market or on other stock markets. In addition, there may be a portion of the portfolio for which no regular trading market exists. In order to realize the full value of a security, the market must trade in an orderly fashion, or a willing purchaser must be available when a sale is to be made. Should an economic or other event occur that would not allow markets to trade in an orderly fashion, we may not be able to realize the fair value of our marketable investments or other investments in a timely manner. At March 31, 2023 , we did not have any off-balance sheet arrangements or hedging or similar derivative financial instrument investments.</t>
        </is>
      </c>
      <c r="C21" s="4" t="inlineStr">
        <is>
          <t xml:space="preserve"> </t>
        </is>
      </c>
      <c r="D21" s="4" t="inlineStr">
        <is>
          <t xml:space="preserve"> </t>
        </is>
      </c>
    </row>
    <row r="22">
      <c r="A22" s="4" t="inlineStr">
        <is>
          <t>Latest NAV</t>
        </is>
      </c>
      <c r="B22" s="6" t="n">
        <v>23</v>
      </c>
      <c r="C22" s="4" t="inlineStr">
        <is>
          <t xml:space="preserve"> </t>
        </is>
      </c>
      <c r="D22" s="7" t="n">
        <v>22.36</v>
      </c>
    </row>
    <row r="23">
      <c r="A23" s="3" t="inlineStr">
        <is>
          <t>Capital Stock, Long-Term Debt, and Other Securities [Abstract]</t>
        </is>
      </c>
      <c r="B23" s="4" t="inlineStr">
        <is>
          <t xml:space="preserve"> </t>
        </is>
      </c>
      <c r="C23" s="4" t="inlineStr">
        <is>
          <t xml:space="preserve"> </t>
        </is>
      </c>
      <c r="D23" s="4" t="inlineStr">
        <is>
          <t xml:space="preserve"> </t>
        </is>
      </c>
    </row>
    <row r="24">
      <c r="A24" s="4" t="inlineStr">
        <is>
          <t>Security Dividends [Text Block]</t>
        </is>
      </c>
      <c r="B24" s="4" t="inlineStr">
        <is>
          <t xml:space="preserve"> Board of Directors declared the following quarterly cash dividend during the three months ended March 31, 2023:
Dividend/Share Record Date Payment Date
1 st $ 0.20 March 13, 2023 March 27, 2023</t>
        </is>
      </c>
      <c r="C24" s="4" t="inlineStr">
        <is>
          <t xml:space="preserve"> </t>
        </is>
      </c>
      <c r="D24" s="4" t="inlineStr">
        <is>
          <t xml:space="preserve"> </t>
        </is>
      </c>
    </row>
    <row r="25">
      <c r="A25" s="4" t="inlineStr">
        <is>
          <t>Security Preemptive and Other Rights [Text Block]</t>
        </is>
      </c>
      <c r="B25" s="4" t="inlineStr">
        <is>
          <t>SEC Exemptive Order On October 7, 2020, Rand, RCM and certain of their affiliates received an exemptive order from the SEC to permit the Corporation to co-invest in portfolio companies with certain affiliates, including other BDCs and registered investment companies, managed by RCM and certain of its affiliates, in a manner consistent with the Corporation’s investment objective, positions, policies, strategies and restrictions as well as regulatory requirements, subject to compliance with certain conditions (the “Order”). On March 29, 2021, the SEC granted Rand, RCM, Callodine, which holds a controlling interest in RCM, and certain of their affiliates a new exemptive order (the “New Order”) that superseded the Order and permits Rand to co-invest with affiliates managed by RCM and Callodine. Pursuant to the New Order, the Corporation is generally permitted to co-invest with affiliates covered by the New Order if a “required majority” (as defined in Section 57(o) of the 1940 Act) of Rand’s independent directors makes certain conclusions in connection with a co-investment transaction, including that (1) the terms of the transaction, including the consideration to be paid, are reasonable and fair to Rand and its shareholders and do not involve overreaching in respect of Rand or its shareholders on the part of any person concerned, (2) the transaction is consistent with the interests of the Rand’s shareholders and is consistent with Rand’s investment objective and strategies and (3) the investment by Rand’s affiliates would not disadvantage Rand, and Rand’s participation would not be on a basis different from or less advantageous than that on which Rand’s affiliates are investing. In addition, on September 6, 2022, the SEC granted an amendment to the New Order to permit us to participate in follow-on investments in our existing portfolio companies with certain Affiliated Funds (as defined in the New Order) that do not hold any investments in such existing portfolio companies.</t>
        </is>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Rand Capital Corporation (“Rand”, “we”, “us” and “our”) was incorporated under the laws of New York in February 1969. We completed our initial public offering in 1971 and operated as an internally managed, closed end, diversified, management investment company from that time until November 2019. In November 2019, Rand completed a stock sale transaction (the “Closing”) with East Asset Management (“East”). The transaction consisted of a $ 25 million investment in Rand by East, in the form of cash and contributed portfolio assets, in exchange for approximately 8.3 million shares of Rand common stock. East owns approximately 64 % of Rand Capital’s outstanding common stock at March 31, 2023. Concurrent with the Closing, Rand Capital Management, LLC (“RCM”), a registered investment adviser, was retained by Rand as its external investment adviser and administrator (the Closing and the retention of RCM as our investment adviser and administrator are collectively referred to herein as the “Transaction”). The term of the new investment advisory and management agreement (the “Investment Management Agreement”) with RCM was extended after its renewal was approved by our Board of Directors (the “Board”) in November 2022 and is now set to expire December 31, 2023. In addition, the term of the administration agreement (the “Administration Agreement”) with RCM was extended after its renewal was approved by our Board of Directors (the “Board”) in November 2022 and is now set to expire December 31, 2023. After December 31, 2023, the Investment Management Agreement and Administration Agreement will continue for successive annual periods provided that such continuance is specifically approved at least annually by (i)(A) the affirmative vote of a majority of the Board or (B) the affirmative vote of a majority of our outstanding voting securities, and (ii) the affirmative vote of a majority of our directors who are not “interested persons,” as defined in Section 2(a)(19) of the Investment Company Act of 1940, as amended (the "1940 Act"), of us, RCM or our respective affiliates. Pursuant to the terms of the Investment Management Agreement, Rand pays RCM a base management fee and may pay an incentive fee, if specified benchmarks are met. In connection with the Closing, we also entered into a shareholder agreement by and between Rand and East (the “Shareholder Agreement”). Pursuant to the terms of the Shareholder Agreement, East has the right to designate two or three persons, depending upon the size of the Board of Directors of Rand (the “Board”), for nomination for election to the Board. East has the right to designate (i) up to two persons if the size of the Board is composed of fewer than seven directors or (ii) up to three persons if the size of the Board is composed of seven or more directors. East’s right to designate persons for nomination for election to the Board under the Shareholder Agreement is the exclusive means by which East may designate or nominate persons for election to the Board. The Board currently consists of five directors, and East’s designees are Adam S. Gusky and Benjamin E. Godley. We are an externally managed, closed-end, diversified investment company. We have elected to be regulated as a business development company (“BDC”) under the 1940 Act. As a BDC, we are required to comply with certain regulatory requirements specified in the 1940 Act. For instance, we generally have to invest at least 70% of our total assets in “qualifying assets” and provide managerial assistance to the portfolio companies in which we invest. See “Item 1. Business - Regulations, Business Development Company Regulations” in our Annual Report on Form 10-K for the year ended December 31, 2022. In connection with the completion of the Transaction, we adopted an investment strategy focused on higher yielding debt investments and elected to be treated as a regulated investment company (“RIC”) for U.S. Federal income tax purposes as of January 1, 2020 on our U.S. Federal tax return for the 2020 tax year. As required for the RIC election, we paid a special dividend to shareholders to distribute all of our accumulated earnings and profits since inception to 2019. The Board declared the following quarterly cash dividend during the three months ended March 31, 2023:
Dividend/Share Record Date Payment Date
1 st $ 0.20 March 13, 2023 March 27, 2023 In order to qualify to make the RIC election, Rand placed several of its equity investments in newly formed holding companies that facilitate a tax structure that is advantageous to the RIC election. Rand has the following wholly owned blocker companies in place at March 31, 2023: Rand BMP Swanson Holdings Corp., Rand Carolina Skiff Holdings Corp., Rand DSD Holdings Corp., Rand Filterworks Holdings Corp., Rand FSS Holdings Corp., Rand INEA Holdings Corp., Rand ITA Holdings Corp., and Rand Somerset Holdings Corp. (the “Blocker Corps”). These subsidiaries are consolidated using United States generally accepted accounting principles (“GAAP”) for financial reporting purposes. On October 7, 2020, Rand, RCM and certain of their affiliates received an exemptive order for relief from the Securities and Exchange Commission (“SEC”) to permit Rand to co-invest in portfolio companies with certain affiliates, including other BDCs and registered investment companies, managed by RCM and certain of its affiliates in a manner consistent with Rand’s investment objective, policies, strategies and restrictions as well as regulatory requirements, subject to compliance with certain conditions (the “Order”). On March 29, 2021, the SEC granted Rand, Callodine Group, LLC (“Callodine”), which holds a controlling interest in RCM, and certain of their affiliates a new exemptive order (the “New Order”) that superseded the Order and permits Rand to co-invest with affiliates managed by RCM and Callodine. Callodine is a yield focused asset management platform. Pursuant to the New Order, Rand is generally permitted to co-invest with affiliates covered by the New Order if a “required majority” (as defined in Section 57(o) of the 1940 Act) of Rand’s independent directors make certain conclusions in connection with a co-investment transaction, including that (1) the terms of the transaction, including the consideration to be paid, are reasonable and fair to Rand and its shareholders and do not involve overreaching of Rand or its shareholders on the part of any person concerned, (2) the transaction is consistent with the interests of Rand’s shareholders and is consistent with Rand’s investment objective and strategies and (3) the investment by Rand’s affiliates would not disadvantage Rand, and Rand’s participation would not be on a basis different from or less advantageous than that on which Rand’s affiliates are investing. In addition, on September 6, 2022, the SEC granted an amendment to the New Order to permit Rand to participate in follow-on investments in our existing portfolio companies with certain Affiliated Funds (as defined in the New Order) that do not hold any investments in such existing portfolio companies. The accompanying consolidated financial statements describe the operations of Rand and its wholly-owned subsidiaries Rand Capital Sub, LLC ("Rand Sub") and the Blocker Corps, (collectively, the “Corporation”). Our corporate office is located in Buffalo, NY and our website address is www.randcapital.com. We make available on our website our annual and quarterly reports, proxy statements and other information as soon as reasonably practicable after such material is filed with the Securities and Exchange Commission (“SEC”). Our shares are traded on the Nasdaq Capital Market under the ticker symbol “R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 It is our opinion that the accompanying consolidated financial statements include all adjustments of a normal recurring nature necessary for a fair presentation in accordance with GAAP of the consolidated financial position, results of operations, cash flows and statement of changes in net assets for the interim periods presented. Certain information and note disclosures normally included in audited annual consolidated financial statements prepared in accordance with GAAP have been omitted; however, we believe that the disclosures made are adequate to make the information presented herein not misleading. The interim results for the three months ended March 31, 2023 are not necessarily indicative of the results to be expected for the full year. These statements should be read in conjunction with the consolidated financial statements and the notes included in our Annual Report on Form 10-K for the year ended December 31, 2022 . Information contained in this filing should also be reviewed in conjunction with our related filings with the SEC prior to the date of this report. Principles of Consolidation - The consolidated financial statements include the accounts of Rand and its wholly owned subsidiaries. All intercompany accounts and transactions have been eliminated in consolidation. Fair Value of Financial Instruments – The carrying amounts reported in the consolidated statement of financial position of cash, interest receivable, accounts payable and accrued expenses approximate fair value because of the immediate or short-term nature of these financial instruments. Investment Classification – In accordance with the provisions of the 1940 Act, the Corporation classifies its investments by level of control. Under the 1940 Act, “Control Investments” are investments in companies that the Corporation is deemed to “Control” because it owns more than 25 % of the voting securities of the company or has greater than 50 % representation on the company’s board. “Affiliate Investments” are companies in which the Corporation owns between 5 % and 25 % of the voting securities. “Non-Control/Non-Affiliate Investments” are those companies that are neither Control Investments nor Affiliate Investments. Investments - Investments are valued at fair value as determined in good faith by RCM and approved by the Board. The Corporation generally invests in loan, debt, and equity instruments and there is no single standard for determining fair value of these investments. As a result, determining fair value requires that judgment be applied to the specific facts and circumstances of each portfolio company while employing a consistent valuation process. Due to the inherent uncertainty of determining the fair value of portfolio investments, there may be material risks associated with this determination including that estimated fair values may differ from the values that would have been used had a readily available market value for the investments existed and these differences could be material if our assumptions and judgments differ from results of actual liquidation events. The Corporation analyzes and values each investment quarterly and records unrealized depreciation for an investment that it believes has become impaired, including where collection of a loan or realization of the recorded value of an equity security is doubtful. Conversely, the Corporation will record unrealized appreciation if it believes that an underlying portfolio company has appreciated in value and, therefore, its equity security has also appreciated in value. Additionally, the Corporation continues to assess any material risks associated with this fair value determination, including risks associated with material conflicts of interest. Under the valuation policy of the Corporation, unrestricted publicly traded securities are valued at the average closing price for these securities for the last three trading days of the reporting period. Qualifying Assets - The Corporation’s portfolio of investments includes both qualifying and non-qualifying assets. A majority of the Corporation’s investments represent qualifying investments in privately held businesses, principally based in the United States, and represent qualifying assets as defined by Section 55(a) of the 1940 Act. The non-qualifying assets generally include investments in other publicly traded BDC investment companies and other publicly traded securities. Revenue Recognition - Interest Income - Interest income is recognized on the accrual basis except where the investment is in default or otherwise presumed to be in doubt. In such cases, interest is recognized at the time of receipt. A reserve for possible losses on interest receivable is maintained when appropriate. There was no reserve for possible losses as of March 31, 2023 or December 31, 2022. The Corporation holds debt securities in its investment portfolio that contain payment-in-kind (“PIK”) interest provisions. PIK interest, computed at the contractual rate specified in each debt agreement, is added to the principal balance of the debt and is recorded as interest income. Thus, the actual collection of this interest may be deferred until the time of debt principal repayment. Revenue Recognition - Dividend Income – The Corporation may receive cash distributions from portfolio companies that are limited liability companies or corporations, and these distributions are classified as dividend income on the consolidated statement of operations. Dividend income is recognized on an accrual basis when it can be reasonably estimated. The Corporation may hold preferred equity securities that contain cumulative dividend provisions. Cumulative dividends are recorded as dividend income, if declared and deemed collectible, and any dividends in arrears are recognized into income and added to the balance of the preferred equity investment. The actual collection of these dividends in arrears may be deferred until such time as the preferred equity is redeemed. Revenue Recognition - Fee Income - Consists of the revenue associated with the amortization of financing fees charged to the portfolio companies upon successful closing of financings and income associated with portfolio company board attendance fees. Realized Gain or Loss and Unrealized Appreciation or Depreciation of Investments - Amounts reported as realized gains and losses are measured by the difference between the proceeds from the sale or exchange and the cost basis of the investment without regard to unrealized gains or losses recorded in prior periods. The cost of securities that have, in management’s judgment, become worthless are written off and reported as realized losses when appropriate. Unrealized appreciation or depreciation reflects the difference between the fair value of the investments and the cost basis of the investments. Original Issue Discount – Investments may include “original issue discount” or OID income. This occurs when the Corporation purchases a warrant and a note from a portfolio company simultaneously, which requires an allocation of a portion of the purchase price to the warrant and reduces the note or debt instrument by an equal amount in the form of a note discount or OID. Net Assets per Share - Net assets per share are based on the number of shares of common stock outstanding. There are no common stock equivalents outstanding. Supplemental Cash Flow Information - Income taxes paid during the three months ended March 31, 2023 and 2022 were $ 61,814 and $ 240 , respectively. Interest paid during the three months ended March 31, 2023 and 2022 was $ 122,383 and $ 0 , respectively. The Corporation converted $ 216,286 and $ 147,146 of interest receivable into investments during the three months ended March 31, 2023 and 2022 , respectively. Accounting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tockholders’ Equity (Net Assets) - At March 31, 2023 and December 31, 2022 , there were 500,000 shares of $ 10.00 par value preferred stock authorized and unissued. On April 19, 2023, the Board approved a share repurchase plan which authorizes the Corporation to repurchase shares of the Corporation’s outstanding common stock with an aggregate cost of up to $ 1,500,000 at prices per share of common stock no greater than the then current net asset value. This share repurchase authorization is in effect through April 19, 2024. This share repurchase plan replaces the share repurchase authorization that was previously approved by the Board in April 2022. No shares of common stock were repurchased by the Corporation during the three months ended March 31, 2023 or the three months ended March 31, 2022 . Income Taxes – The Corporation elected to be treated, for income tax purposes, as a RIC for the 2022 and 2021 tax years under Subchapter M of the Code. As a result, the Corporation did not pay corporate-level federal income taxes on any net ordinary income or capital gains that the Corporation distributed to its shareholders as dividends. The Corporation must distribute substantially all of its investment company taxable income each tax year as dividends to its shareholders to maintain its RIC status. Depending on the level of taxable income earned in a tax year, the Corporation may choose to carry forward taxable income in excess of current year dividend distributions from such current year taxable income into the next tax year and pay a 4 % excise tax on such income, as required. To the extent that the Corporation determines that its estimated current year taxable income will be in excess of estimated dividend distributions for the current year from such income, the Corporation accrues excise tax, if any, on estimated excess taxable income as such taxable income is earned. The Corporation incurred $ 24,543 and $ 0 in federal excise tax expense during the three months ended March 31, 2023 and 2022, respectively. Distribution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including the offset of net operating losses against short-term gains and nondeductible meals and entertainment, have no impact on net assets. The Corporation reviews the tax positions it has taken to determine if they meet a "more likely than not threshold" for the benefit of the tax position to be recognized in the consolidated financial statements. A tax position that fails to meet the more likely than not recognition threshold will result in either a reduction of a current or deferred tax asset or receivable, or the recording of a current or deferred tax liability. There were no uncertain tax positions recorded at March 31, 2023 or December 31, 2022. The Corporation is currently open to audit under the statute of limitations by the Internal Revenue Service for the years ended December 31, 2019 through 2022. In general, the Corporation’s state income tax returns are open to audit under the statute of limitations for the years ended December 31, 2019 through 2022. It is the Corporation’s policy to include interest and penalties related to income tax liabilities in income tax expense on the Consolidated Statement of Operations. There were no amounts recognized for the three months ended March 31, 2023 or 2022 . Concentration of Credit and Market Risk – The Corporation’s financial instruments potentially subject it to concentrations of credit risk. Cash is invested with banks in amounts which, at times, exceed insured limits. The Corporation does not anticipate non-performance by such banks. The following are the concentrations of the top five portfolio company values compared to the fair value of the Corporation’s total investment portfolio:
March 31, 2023
Tilson Technology Management, Inc. (Tilson) 15 %
Seybert’s Billiards Corporation (Seybert’s) 9 %
SciAps, Inc. (Sciaps) 8 %
ITA Acquisition, LLC (ITA) 8 %
DSD Operating, LLC (DSD) 7 %
December 31, 2022
Tilson 17 %
Seybert's 10 %
Sciaps 8 %
DSD 8 %
Caitec, Inc. (Caitec) 6 % Recent Accounting Pronouncements –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rporation evaluated the impact of the adoption of ASU 2022-02 on its consolidated financial statements and disclosures and determined that this guidance does not have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Note 3. INVESTMENTS The Corporation’s investments are carried at fair value, as determined in good faith by the Board, in accordance with FASB Accounting Standards Codification (ASC) 820, “Fair Value Measurements and Disclosures”, which defines fair value, establishes a framework for measuring fair value in accordance with GAAP, and expands disclosures about fair value measurements. Loan investments are defined as traditional loan financings typically with no equity features or required equity co-investment. Debt investments are defined as debt financings that include one or more equity features such as conversion rights, stock purchase warrants, and/or stock purchase options. Equity investments will be direct investments into a portfolio company and may include preferred stock, common stock, warrants and limited liability company membership interests. The Corporation uses several approaches to determine the fair value of an investment. The main approaches are: • Loan and debt securities are generally valued using an asset approach and will be valued at cost when representative of the fair value of the investment or sufficient assets or liquidation proceeds are expected to exist from a sale of a portfolio company at its estimated fair value. The valuation may also consider the carrying interest rate versus the related inherent portfolio risk of the investment. A loan or debt instrument may be reduced in value if it is judged to be of poor quality, collection is in doubt or insufficient liquidation proceeds exist. • Equity securities may be valued using the “asset approach”, “market approach” or “income approach.” The asset approach involves estimating the liquidation value of the portfolio company’s assets. To the extent the value exceeds the remaining principal amount of the debt or loan securities of the portfolio company, the fair value of such securities is generally estimated to be their cost. However, where value is less than the remaining principal amount of the loan and debt securities, the Corporation may discount the value of the respective security. The market approach uses observable prices and other relevant information generated by similar market transactions. It may include both private and public M&amp;A transactions where the traded price is a multiple of EBITDA (Earnings Before Interest, Taxes, Depreciation and Amortization) or another relevant operating metric. It may also include the market value of comparable public companies that are trading in an active market, or the use of market multiples derived from a set of comparables to assist in pricing the investment. Additionally, the Corporation adjusts valuations if a subsequent significant equity financing has occurred that includes a meaningful portion of the financing by a sophisticated, unrelated new investor. The income approach employs valuation techniques to convert future benefits or costs, usually in the form of cash flows, into a present value amount. The measurement is based on value indicated by current market expectations about those future amounts. ASC 820 classifies the inputs used to measure fair value into the following hierarchy: Level 1: Quoted prices in active markets for identical assets or liabilities, used in the Corporation’s valuation at the measurement date. Under the valuation policy, the Corporation values unrestricted publicly traded companies, categorized as Level 1 investments, at the average closing price for the last three trading days of the reporting period. Level 2: Quoted prices for similar assets or liabilities in active markets, or quoted prices for identical or similar assets or liabilities in markets that are not active, or other observable inputs other than quoted prices. Level 3: Unobservable and significant inputs to determining the fair value. Financial assets are categorized based upon the level of judgment associated with the inputs used to measure their fair value. Any changes in estimated fair value are recorded in the statement of operations. At March 31, 2023, 11 % of the Corporation’s investments were Level 1 investments and 89 % were Level 3 investments. At December 31, 2022 , 10 % of the Corporation’s investments were Level 1 investments and 90 % were Level 3 investments. There were no Level 2 investments at March 31, 2023 or December 31, 2022. In the valuation process, the Corporation values restricted securities categorized as Level 3 investments, using information from these portfolio companies, which may include: • Audited and unaudited statements of operations, balance sheets and operating budgets; • Current and projected financial, operational and technological developments of the portfolio company; • Current and projected ability of the portfolio company to service its debt obligations; • The current capital structure of the business and the seniority of the various classes of equity if a deemed liquidation event were to occur; • Pending debt or capital restructuring of the portfolio company; • Current information regarding any offers to purchase the investment, or recent fundraising transactions; • Current ability of the portfolio company to raise additional financing if needed; • Changes in the economic environment which may have a material impact on the operating results of the portfolio company; • Internal circumstances and events that may have an impact (positive or negative) on the operating performance of the portfolio company; • Qualitative assessment of key management; • Contractual rights, obligations or restrictions associated with the investment; and • Other factors deemed relevant to assess valuation. The valuation may be reduced if a portfolio company’s performance and potential have deteriorated significantly. If the factors that led to a reduction in valuation are overcome, the valuation may be readjusted. Equity Securities Equity securities may include preferred stock, common stock, warrants and limited liability company membership interests. The significant unobservable inputs used in the fair value measurement of the Corporation’s equity investments are earnings before interest, tax and depreciation and amortization (EBITDA) and revenue multiples, where applicable, the financial and operational performance of the business, and the debt and senior equity preferences that may exist in a deemed liquidation event. Standard industry multiples may be used when available; however, the Corporation’s portfolio companies are typically privately-held, lower middle market companies and these industry standards may be adjusted to more closely match the specific financial and operational performance of the portfolio company. Due to the nature of certain investments, fair value measurements may be based on other criteria, which may include third party appraisals. Significant changes in any of these unobservable inputs may result in a significantly higher or lower fair value estimate. Another key factor used in valuing equity investments is a significant recent arms-length equity transaction entered into by the portfolio company with a sophisticated, non-strategic, unrelated, new investor. The terms of these equity transactions may not be identical to the equity transactions between the portfolio company and the Corporation, and the impact of the difference in transaction terms on the market value of the portfolio company may be difficult or impossible to quantify. When appropriate the Black-Scholes pricing model is used to estimate the fair value of warrants for accounting purposes. This model requires the use of highly subjective inputs including expected volatility and expected life, in addition to variables for the valuation of minority equity positions in small private and early stage companies. Significant changes in any of these unobservable inputs may result in a significantly higher or lower fair value estimate. For investments made within the last year, the Corporation generally relies on the cost basis, which is deemed to represent the fair value, unless other fair value inputs are identified causing the Corporation to depart from this basis. Loan and Debt Securities The significant unobservable inputs used in the fair value measurement of the Corporation’s loan and debt securities are the financial and operational performance of the portfolio company, similar debt with similar terms with other portfolio companies, as well as the market acceptance for the portfolio company’s products or services. These inputs will likely provide an indicator as to the probability of principal recovery of the investment. The Corporation’s loan and debt investments are often junior secured or unsecured securities. Fair value may also be determined based on other criteria where appropriate. Significant changes to the unobservable inputs may result in a change in fair value. For recent investments, the Corporation generally relies on the cost basis, which is deemed to represent the fair value, unless other fair value inputs are identified causing the Corporation to depart from this basis. The following table provides a summary of the significant unobservable inputs used to determine the fair value of the Corporation’s Level 3 portfolio investments as of March 31, 2023:
Market Approach Market Approach Market Approach Market Approach Transaction Pricing Totals
Non-Control/Non-Affiliate Equity $ 300,000 $ 125,000 $ 1,401,940 $ 200,063 $ 2,027,003
Non-Control/Non-Affiliate Loan and Debt 6,574,432 2,205,241 — 2,250,000 11,029,673
Total Non-Control/Non-Affiliate $ 6,874,432 $ 2,330,241 $ 1,401,940 $ 2,450,063 $ 13,056,676
Affiliate Equity $ 4,784,757 $ — $ 3,223,984 $ 10,970,000 $ 18,978,741
Affiliate Loan and Debt 13,116,738 — 2,088,750 9,559,250 24,764,738
Total Affiliate $ 17,901,495 $ — $ 5,312,734 $ 20,529,250 $ 43,743,479
Control Equity $ — $ — $ — $ — $ —
Control Loan and Debt — 3,580,594 — — 3,580,594
Total Control $ — $ 3,580,594 $ — $ — $ 3,580,594
Total Level 3 Investments $ 24,775,927 $ 5,910,835 $ 6,714,674 $ 22,979,313 $ 60,380,749
Range 5X - 6.5X 1X 1X - 4X Not Applicable
Unobservable Input EBITDA Multiple Asset Value Revenue Multiple Transaction Price
Weighted Average 5.4X 1X 2.0X Not Applicable The following table provides a summary of the components of Level 1, 2 and 3 Assets Measured at Fair Value at March 31, 2023:
Fair Value Measurements at Reported Date Using
March 31, 2023 Quoted Prices in Active Markets for Identical Assets Significant Other Significant
Loan investments $ 14,666,030 $ — $ — $ 14,666,030
Debt investments 24,708,975 — — 24,708,975
Equity investments 28,815,265 7,809,521 — 21,005,744
Total $ 68,190,270 $ 7,809,521 $ — $ 60,380,749 The following table provides a summary of the components of Level 1, 2 and 3 Assets Measured at Fair Value at December 31, 2022:
Fair Value Measurements at Reported Date Using
December 31, 2022 Quoted Prices in Active Markets for Identical Assets Significant Other Significant
Loan investments $ 14,578,351 $ — $ — $ 14,578,351
Debt investments 19,582,616 — — 19,582,616
Equity investments 27,343,292 6,407,548 — 20,935,744
Total $ 61,504,259 $ 6,407,548 $ — $ 55,096,711 The following table provides a summary of changes in Assets Measured at Fair Value Using Significant Unobservable Inputs (Level 3) for the three months ended March 31, 2023:
Fair Value Measurements Using Significant
Description Loan Investments Debt Equity Total
Ending balance December 31, 2022, of Level 3 Assets $ 14,578,351 $ 19,582,616 $ 20,935,744 $ 55,096,711
Realized gains (losses) included in net change in net assets from operations:
Microcision, LLC (Microcision) — — 58,329 58,329
SocialFlow, Inc. (Social Flow) — — ( 4,941 ) ( 4,941 )
Total realized gains, net — — 53,388 53,388
Purchases of securities/changes to securities/non-cash conversions:
Caitec, Inc. (Caitec) 18,310 — — 18,310
DSD Operating, LLC (DSD) 15,699 — — 15,699
Filterworks Acquisition USA, LLC (Filterworks) — 72,410 — 72,410
BMP Food Service Supply Holdco, LLC (FSS) — 2,320,000 — 2,320,000
GoNoodle, Inc. (GoNoodle) — 3,529 — 3,529
HDI Acquisition LLC (Hilton Displays) — 6,639 — 6,639
ITA Acquisition, LLC (ITA) 44,387 — — 44,387
Mattison Avenue Holdings LLC (Mattison) 9,283 — — 9,283
Pressure Pro, Inc. (Pressure Pro) — 2,989,250 30,000 3,019,250
Seybert’s Billiards Corporation (Seybert’s) — 30,781 — 30,781
SciAps, Inc. (Sciaps) — 3,750 — 3,750
Social Flow — — 4,941 4,941
Tilson Technology Management, Inc. (Tilson) — — 250,000 250,000
Total purchases of securities/changes to securities/non-cash 87,679 5,426,359 284,941 5,798,979
Repayments and sales of securities:
FSS — — ( 210,000 ) ( 210,000 )
Hilton Displays — ( 300,000 ) — ( 300,000 )
Microcision — — ( 58,329 ) ( 58,329 )
Total repayments and sales of securities — ( 300,000 ) ( 268,329 ) ( 568,329 )
Ending balance March 31, 2023, of Level 3 Assets $ 14,666,030 $ 24,708,975 $ 21,005,744 $ 60,380,749
Change in unrealized appreciation/depreciation included in earnings $ — The following table provides a summary of changes in Assets Measured at Fair Value Using Significant Unobservable Inputs (Level 3) for the three months ended March 31, 2022:
Fair Value Measurements Using Significant
Loan Investments Debt Equity Total
Ending Balance December 31, 2021, of Level 3 Assets $ 15,503,404 $ 14,030,078 $ 20,633,935 $ 50,167,417
Realized gains (losses) included in net change in net assets from operations:
ClearView Social, Inc. (Clearview Social) — — 38,881 38,881
SocialFlow, Inc. (Social Flow) — — ( 1,482,498 ) ( 1,482,498 )
Total realized (losses), net — — ( 1,443,617 ) ( 1,443,617 )
Unrealized gains included in net change in net assets from operations:
Social Flow — — 1,628,000 1,628,000
Total unrealized gains — — 1,628,000 1,628,000
Purchases of securities/changes to securities/non-cash conversions:
Caitec, Inc. (Caitec) 17,944 — — 17,944
DSD Operating, LLC (DSD) 333,115 — — 333,115
Filterworks Acquisition USA, LLC (Filterworks) — 61,165 — 61,165
GoNoodle, Inc. (GoNoodle) — 3,607 — 3,607
HDI Acquisition LLC (Hilton Displays) — 6,506 — 6,506
ITA Acquisition, LLC (ITA) 17,211 — 223,810 241,021
Mattison Avenue Holdings LLC (Mattison) 9,097 — — 9,097
Seybert’s Billiards Corporation (Seybert’s) — 19,279 — 19,279
SciAps, Inc. (Sciaps) — 3,750 — 3,750
Total purchases of securities/changes to securities/non-cash 377,367 94,307 223,810 695,484
Repayments and sale of securities:
Clearview Social — — ( 38,881 ) ( 38,881 )
GoNoodle — ( 90,175 ) — ( 90,175 )
Social Flow — — ( 267,502 ) ( 267,502 )
Total repayments and sale of securities — ( 90,175 ) ( 306,383 ) ( 396,558 )
Ending Balance March 31, 2022, of Level 3 Assets $ 15,880,771 $ 14,034,210 $ 20,735,745 $ 50,650,726
Change in unrealized appreciation/depreciation included in earnings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3</t>
        </is>
      </c>
    </row>
    <row r="3">
      <c r="A3" s="3" t="inlineStr">
        <is>
          <t>Other Assets [Abstract]</t>
        </is>
      </c>
      <c r="B3" s="4" t="inlineStr">
        <is>
          <t xml:space="preserve"> </t>
        </is>
      </c>
    </row>
    <row r="4">
      <c r="A4" s="4" t="inlineStr">
        <is>
          <t>Other Assets</t>
        </is>
      </c>
      <c r="B4" s="4" t="inlineStr">
        <is>
          <t>Note 4. OTHER ASSETS At March 31, 2023 and December 31, 2022, other assets was comprised of the following:
March 31, 2023 December 31, 2022
Dividend receivables $ 107,515 $ 102,655
Deferred financing fees, net 106,250 112,500
Prepaid expenses 70,450 10,905
Escrow receivables 2,500 68,983
Total other assets $ 286,715 $ 295,043 Amortization expense related to the deferred financing fees during the three months ended March 31, 2023 was $ 6,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5. COMMITMENTS AND CONTINGENCIES The Corporation had no commitments at March 31, 2023 or December 31, 202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nior Secured Revolving Credit Facility</t>
        </is>
      </c>
      <c r="B1" s="2" t="inlineStr">
        <is>
          <t>3 Months Ended</t>
        </is>
      </c>
    </row>
    <row r="2">
      <c r="B2" s="2" t="inlineStr">
        <is>
          <t>Mar. 31, 2023</t>
        </is>
      </c>
    </row>
    <row r="3">
      <c r="A3" s="3" t="inlineStr">
        <is>
          <t>Line of Credit Facility [Abstract]</t>
        </is>
      </c>
      <c r="B3" s="4" t="inlineStr">
        <is>
          <t xml:space="preserve"> </t>
        </is>
      </c>
    </row>
    <row r="4">
      <c r="A4" s="4" t="inlineStr">
        <is>
          <t>Senior Secured Revolving Credit Facility</t>
        </is>
      </c>
      <c r="B4" s="4" t="inlineStr">
        <is>
          <t>Note 6. SENIOR SECURED REVOLVING CREDIT FACILITY On June 27, 2022, the Corporation entered into a credit agreement (the “Credit Agreement”) with M&amp;T Bank, as lender (the “Lender”), which provides the Corporation with a senior secured revolving credit facility in a principal amount not to exceed $ 25.0 million (the “Credit Facility”). The amount the Corporation can borrow, at any given time, under the Credit Facility is tied to a borrowing base, which is measured as (i) 75 % of the aggregate sum of the fair market values of the publicly traded equity securities held (other than shares of ACV Auctions) plus (ii) the least of (a) 75 % of the fair market value of the shares of ACV Auctions held, (b) $ 6.25 million and (c) 25 % of the aggregate borrowing base availability for the Credit Facility at any date of determination plus (iii) 50 % of the aggregate sum of the fair market values of eligible private loans held that meet specified criteria plus (iv) the lesser of (a) 50 % of the aggregate sum of the fair market values of unsecured private loans held that meet specified criteria and (b) $ 1.25 million minus (v) such reserves as the Lender may establish from time to time in its sole discretion. The Credit Facility has a maturity date of June 27, 2027 . The Corporation’s borrowings under the Credit Facility bear interest at a variable rate determined as a rate per annum equal to 3.50 percentage points above the greater of (i) the applicable daily simple secured overnight financing rate (SOFR) and (ii) 0.25 %. At March 31, 2023 , the Corporation's applicable interest rate was 8.05 %. In addition, under the terms of the Credit Facility, the Corporation has also agreed to pay the Lender an unused commitment fee on a quarterly basis, computed as 0.30 % multiplied by the average daily Unused Commitment Fee Base (which is defined as the difference between (i) $ 25.0 million and (ii) the sum of the aggregate principal amount of the Corporation’s outstanding borrowings under the Credit Facility) for the preceding quarter. The Credit Agreement contains representations and warranties and affirmative, negative and financial covenants usual and customary for agreements of this type, including among others, covenants that prohibit, subject to certain specified exceptions, the Corporation’s ability to merge or consolidate with other companies, sell any material part of the Corporation’s assets, incur other indebtedness, incur liens on the Corporation’s assets, make investments or loans to third parties other than permitted investments and permitted loans, and declare any distribution or dividend other than certain permitted distributions. The Credit Agreement includes the following financial covenants: (i) a tangible net worth covenant that requires the Corporation to maintain a Tangible Net Worth (defined in the Credit Agreement as the Corporation’s aggregate assets, excluding intangible assets, less all liabilities) of not less than $ 50.0 million, which is measured quarterly at the end of each fiscal quarter, (ii) an asset coverage ratio covenant that requires the Corporation to maintain an Asset Coverage Ratio (defined in the Credit Agreement as the ratio of the fair market value of all of the Corporation’s assets to the sum of all of the Corporation’s obligations for borrowed money plus all capital lease obligations) of not less than 3:1 , which is measured quarterly at the end of each fiscal quarter and (iii) an interest coverage ratio covenant that requires the Corporation to maintain an Interest Coverage Ratio (defined in the Credit Agreement as the ratio of Cash Flow (as defined in the Credit Agreement) to Interest Expense (as defined in the Credit Agreement)) of not less than 2.5:1 , which is measured quarterly on a trailing twelve-months basis. Events of default under the Credit Agreement which permit the Lender to exercise its remedies, including acceleration of the principal and interest on the Credit Facility, include, among others: (i) default in the payment of principal or interest on the Credit Facility, (ii) default by the Corporation on any other obligation, condition, covenant or other provision under the Credit Agreement and related documents, (iii) failure by the Corporation to pay any material indebtedness or obligation owing to any third party or affiliate, or the failure by the Corporation to perform any agreement with any third party or affiliate that would have a material adverse effect on the Corporation and its subsidiaries taken as a whole, (iv) the sale of all or substantially all of the Corporation’s assets to a third party, (v) various bankruptcy and insolvency events, and (vi) any material adverse change in the Corporation and its subsidiaries, taken as a whole, or their business, assets, operations, management, ownership, affairs, condition (financial or otherwise) or the Lender’s collateral that the Lender reasonably determines will have a material adverse effect on the Lender’s collateral, the Corporation and its subsidiaries, taken as a whole, or their business, assets, operation or condition (financial or otherwise) or on the Corporation’s ability to repay its debts. In connection with entry into the Credit Facility, the Corporation and each of its subsidiaries that guaranty the Credit Facility entered into a general security agreement, dated June 27, 2022, with the Lender (the “Security Agreement”). The Security Agreement secures all of the Corporation’s obligations to the Lender, including, without limitation, principal and interest on the Credit Facility and any fees and charges. The security interest granted under the Security Agreement covers all of the Corporation’s personal property including, among other things, all accounts, chattel paper, investment property, deposit accounts, general intangibles, inventory, and all of the fixtures. The Security Agreement contains various representations, warranties, covenants and agreements customary in security agreements and various events of default with remedies under the New York Uniform Commercial Code and the Security Agreement. Events of default under the Security Agreement, which permit the Lender to exercise its various remedies, are similar to those contained in the Credit Agreement. The outstanding balance drawn on the Credit Facility at March 31, 2023 was $ 7,950,000 . The unamortized closing fee was $ 106,250 and $ 112,500 as of March 31, 2023 and December 31, 2022, and it is recorded in Other Assets on the Consolidated Statement of Financial Position. Amortization expense related to the Credit Facility during the three months ended March 31, 2023 was $ 6,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hanges In Stockholders' Equity (Net Assets)</t>
        </is>
      </c>
      <c r="B1" s="2" t="inlineStr">
        <is>
          <t>3 Months Ended</t>
        </is>
      </c>
    </row>
    <row r="2">
      <c r="B2" s="2" t="inlineStr">
        <is>
          <t>Mar. 31, 2023</t>
        </is>
      </c>
    </row>
    <row r="3">
      <c r="A3" s="3" t="inlineStr">
        <is>
          <t>Stockholders' Equity Note [Abstract]</t>
        </is>
      </c>
      <c r="B3" s="4" t="inlineStr">
        <is>
          <t xml:space="preserve"> </t>
        </is>
      </c>
    </row>
    <row r="4">
      <c r="A4" s="4" t="inlineStr">
        <is>
          <t>CHANGES IN STOCKHOLDERS' EQUITY (NET ASSETS)</t>
        </is>
      </c>
      <c r="B4" s="4" t="inlineStr">
        <is>
          <t xml:space="preserve">Note 7. CHANGES IN STOCKHOLDERS’ EQUITY (NET ASSETS) The following schedule analyzes the changes in stockholders’ equity (net assets) section of the Consolidated Statements of Financial Position for the three months ended March 31, 2023 and 2022, respectively:
Common Stock Capital in excess of par value Treasury Stock, at cost Total distributable earnings (losses) Total Stockholders’
January 1, 2023 $ 264,892 $ 51,464,267 $ ( 1,566,605 ) $ 7,558,766 $ 57,721,320
Payment of dividend — — — ( 516,204 ) ( 516,204 )
Net increase in net assets from operations — — — 2,170,277 2,170,277
March 31, 2023 $ 264,892 $ 51,464,267 $ ( 1,566,605 ) $ 9,212,839 $ 59,375,393
Common Stock Capital in excess of par value Treasury Stock, at cost Total distributable earnings (losses) Total Stockholders’
January 1, 2022 $ 264,892 $ 51,679,809 $ ( 1,566,605 ) $ 10,367,320 $ 60,745,416
Payment of dividend — — — ( 387,153 ) ( 387,153 )
Net decrease in net assets from operations — — — ( 410,537 ) ( 410,537 )
March 31, 2022 $ 264,892 $ 51,679,809 $ ( 1,566,605 ) $ 9,569,630 $ 59,947,7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8. RELATED PARTY TRANSACTIONS Investment Management Agreement Effective with the Closing, RCM, a registered investment adviser, was retained by the Corporation as its external investment adviser and administrator. Under the Investment Management Agreement, the Corporation pays RCM, as compensation for the investment advisory and management services, fees consisting of two components: (i) the Base Management Fee and (ii) the Incentive Fee. The “Base Management Fee” is calculated at an annual rate of 1.50 % of the Corporation’s total assets (other than cash but including assets purchased with borrowed funds). For the three months ended March 31, 2023 and 2022 , the Base Management Fee was $ 245,393 and $ 240,275 , respectively. At March 31, 2023 and December 31, 2022 , the Corporation had $ 245,393 and $ 230,221 payable, respectively, for the Base Management Fees on its Consolidated Statement of Financial Position. In addition, at March 31, 2023 and December 31, 2022 , the Corporation had $ 375 and $ 0 , respectively, payable to RCM for the expenses associated with the Administration Agreement. The “Incentive Fee” is comprised of two parts: (1) the “Income Based Fee” and (2) the “Capital Gains Fee”. The Income Based Fee is calculated and payable quarterly in arrears based on the “Pre-Incentive Fee Net Investment Income” (as defined in the Investment Management Agreement) for the immediately preceding calendar quarter, subject to a hurdle rate of 1.75 % per quarter ( 7 % annualized) and is payable promptly following the filing of the Corporation’s financial statements for such quarter. The Corporation pays RCM an Incentive Fee with respect to its Pre-Incentive Fee Net Investment Income in each calendar quarter as follows: (i) no Income Based Fee in any quarter in which the Pre-Incentive Fee Net Investment Income for such quarter does not exceed the hurdle rate of 1.75 % ( 7.00 % annualized); (ii) 100 % of the Pre-Incentive Fee Net Investment Income for any calendar quarter with respect to that portion of the Pre-Incentive Fee Net Investment Income for such calendar quarter, if any, that exceeds the hurdle rate of 1.75 % ( 7.00 % annualized) but is less than 2.1875 % ( 8.75 % annualized); and (iii) 20 % of the amount of the Pre-Incentive Fee Net Investment Income for any calendar quarter with respect to that portion of the Pre-Incentive Fee Net Investment Income for such calendar quarter, if any, that exceeds 2.1875 % ( 8.75 % annualized). The Income Based Fee paid to RCM for any calendar quarter shall not be in excess of the Incentive Fee Cap. The “Incentive Fee Cap” for any quarter is an amount equal to (1) 20.0 % of the Cumulative Net Return (as defined below) during the relevant Income Based Fee Calculation Period (as defined below) minus (2) the aggregate Income Based Fee that was paid in respect of the calendar quarters included in the relevant Income Based Fee Calculation Period. For purposes of the calculation of the Income Based Fee, “Income Based Fee Calculation Period” is defined as, with reference to a calendar quarter, the period of time consisting of such calendar quarter and the additional quarters that comprise the lesser of (1) the number of quarters immediately preceding such calendar quarter that began more than two years after November 8, 2019 or (2) the eleven calendar quarters immediately preceding such calendar quarter. For purposes of the calculation of the Income Based Fee, “Cumulative Net Return” is defined as (1) the aggregate net investment income in respect of the relevant Income Based Fee Calculation Period minus (2) any Net Capital Loss, if any, in respect of the relevant Income Based Fee Calculation Period. If, in any quarter, the Incentive Fee Cap is zero or a negative value, the Corporation pays no Income Based Fee to RCM for such quarter. If, in any quarter, the Incentive Fee Cap for such quarter is a positive value but is less than the Income Based Fee that is payable to RCM for such quarter (before giving effect to the Incentive Fee Cap) calculated as described above, the Corporation pays an Income Based Fee to RCM equal to the Incentive Fee Cap for such quarter. If, in any quarter, the Incentive Fee Cap for such quarter is equal to or greater than the Income Based Fee that is payable to RCM for such quarter (before giving effect to the Incentive Fee Cap) calculated as described above, we pay an Income Based Fee to the Adviser equal to the Income Based Fee calculated as described above for such quarter without regard to the Incentive Fee Cap. For purposes of the calculation of the Income Based Fee, “Net Capital Loss,” in respect of a particular period, means the difference, if positive, between (1) aggregate capital losses, whether realized or unrealized, in such period and (2) aggregate capital gains, whether realized or unrealized, in such period. Any Income Based Fee otherwise payable under the Investment Management Agreement with respect to Accrued Unpaid Income (such fees being the “Accrued Unpaid Income Based Fees”) shall be deferred, on a security by security basis, and shall become payable to RCM only if, as, when and to the extent cash is received by us in respect of any Accrued Unpaid Income. Any Accrued Unpaid Income that is subsequently reversed by us in connection with a write-down, write-off, impairment or similar treatment of the investment giving rise to such Accrued Unpaid Income will, in the applicable period of reversal, (1) reduce Pre-Incentive Fee Net Investment Income and (2) reduce the amount of Accrued Unpaid Income Based Fees. Subsequent payments of Accrued Unpaid Income Based Fees deferred pursuant to this paragraph shall not reduce the amounts otherwise payable for any quarter as an Income Based Fee. For the three months ended March 31, 2023 and the three months ended March 31, 2022 , there were no Income Based Fees earned under the Investment Management Agreement. The second part of the Incentive Fee is the “Capital Gains Fee”. This fee is determined and payable in arrears as of the end of each calendar year. Under the terms of the Investment Management Agreement, the Capital Gains Fee is calculated at the end of each applicable year by subtracting (1) the sum of the cumulative aggregate realized capital losses and aggregate unrealized capital depreciation from (2) the cumulative aggregate realized capital gains, in each case calculated from November 8, 2019. If this amount is positive at the end of any calendar year, then the Capital Gains Fee for such year is equal to 20.0 % of such amount, less the cumulative aggregate amount of Capital Gains Fees paid in all prior years. If such amount is negative, then there is no Capital Gains Fee payable for that calendar year. If the Investment Management Agreement is terminated as of a date that is not a calendar year end, the termination date shall be treated as though it were a calendar year end for purposes of calculating and paying the Capital Gains Fee. For purposes of the Capital Gains Fee: • The cumulative aggregate realized capital gains are calculated as the sum of the differences, if positive, between (a) the net sales price of each investment in the Corporations portfolio when sold minus (b) the accreted or amortized cost basis of such investment. • The cumulative aggregate realized capital losses are calculated as the sum of the amounts by which (a) the net sales price of each investment in the portfolio when sold is less than (b) the accreted or amortized cost basis of such investment. • The aggregate unrealized capital depreciation is calculated as the sum of the amount, if negative, between (a) the valuation of each investment in the portfolio as of the applicable Capital Gains Fee calculation date minus (b) the accreted or amortized cost basis of such investment. For purposes of calculating the amount of the capital gains incentive fee accrual to be included as part of a company’s financial statements, U.S. generally accepted accounting principles (GAAP) requires a company to consider, as part of such calculation, the amount of cumulative aggregate unrealized capital appreciation that such company has with respect to its investments. As a result, the capital gains incentive fee accrual under GAAP is calculated using the both the cumulative aggregate realized capital gains and losses and the aggregate net change in unrealized capital appreciation/depreciation at the close of the period. If the calculated amount is positive, GAAP requires the Corporation to record a capital gains incentive fee accrual equal to 20 % of this cumulative amount, less the aggregate amount of actual capital gains incentive fees paid, or capital gains incentive fees accrued under GAAP, for all prior periods. However, unrealized capital appreciation is not used by the Corporation as part of the calculation to determine the amount of the Capital Gains Fee actually payable to RCM under the terms of the Investment Management Agreement. There can be no assurances that the Corporation will realize the unrealized capital appreciation, upon which the Corporation’s capital gains incentive fee accrual has been calculated under GAAP, in the future. As of March 31, 2023 , there was no Capital Gains Fee currently payable under the terms of the Investment Management Agreement, and the final calculations are determined annually, and subject to change based on subsequent realized gains, losses or unrealized losses during the remainder of 2023. In accordance with GAAP, the Corporation is required to accrue a capital gains incentive fee on all realized and unrealized gains and losses, resulting in an accrual of $ 2,458,000 at March 31, 2023 , which represents the fee that would be due based on net portfolio appreciation. The $ 2,458,000 accrued capital gains incentive fee is recorded in the line item “Capital gains incentive fees” on the Consolidated Statements of Financial Position at March 31, 2023. At December 31, 2022 , there was an accrual of $ 2,499,000 for the capital gains incentive fee, which represented both the capital gains fee payable to RCM of $ 332,000 and $ 2,167,000 that would be due based on net portfolio appreciation at December 31, 2022 . The $ 332,000 capital gains fee payable is recorded in the line item "Due to investment adviser" on the Consolidated Statement of Financial Position at December 31, 2022, and was paid to RCM during the three months ended March 31, 2023. Administration Agreement Under the terms of the Administration Agreement, RCM agreed to perform (or oversee, or arrange for, the performance of) the administrative services necessary for the Corporation’s operations, including, but not limited to, office facilities, equipment, clerical, bookkeeping, finance, accounting, compliance and record keeping services at such office facilities and such other services as RCM, subject to review by the Board, will from time to time determine to be necessary or useful to perform its obligations under the Administration Agreement. RCM shall also arrange for the services of, and oversee, custodians, depositories, transfer agents, dividend disbursing agents, other shareholder servicing agents, accountants, attorneys, underwriters, brokers and dealers, corporate fiduciaries, insurers, banks and such other persons in any such other capacity deemed to be necessary or desirable. RCM is responsible for the Corporation’s financial and other records that are required to be maintained and prepares all reports and other materials required to be filed with the SEC or any other regulatory authority, including reports to shareholders. In addition, RCM assists the Corporation in determining and publishing the Corporation’s net asset value (NAV), overseeing the preparation and filing of the tax returns, and the printing and dissemination of reports to shareholders, and generally overseeing the payment of expenses and the performance of administrative and professional services rendered by others. RCM provides, on the Corporation’s behalf, managerial assistance to those portfolio companies that have accepted its offer to provide such assist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Financial Highlights</t>
        </is>
      </c>
      <c r="B4" s="4" t="inlineStr">
        <is>
          <t xml:space="preserve">Note 9. FINANCIAL HIGHLIGHTS The following schedule provides the financial highlights, calculated based on shares outstanding, for the periods indicated:
Three months ended Three months ended
Net asset value, beginning of period $ 22.36 $ 23.54
Income (loss) from operations (1):
Net investment income 0.28 0.30
Net realized gains (losses) 0.02 ( 0.33 )
Net unrealized appreciation (depreciation) 0.54 ( 0.13 )
Increase (decrease) in net assets from operations 0.84 ( 0.16 )
Payment of cash dividend ( 0.20 ) ( 0.15 )
Increase (decrease) in net assets 0.64 ( 0.31 )
Net asset value, end of period $ 23.00 $ 23.23
Per share market price, end of period $ 13.42 $ 15.15
Total return based on market value (2) 2.25 % ( 10.83 )%
Total return based on net asset value (3) 3.76 % ( 1.31 )%
Supplemental data:
Ratio of expenses before income taxes to average net assets 1.79 % 0.57 %
Ratio of expenses including income taxes to average net assets 1.94 % 0.58 %
Ratio of net investment income to average net assets 1.22 % 1.28 %
Portfolio turnover 8.59 % 0.86 %
Debt/equity ratio 13.39 % — %
Net assets, end of period $ 59,375,393 $ 59,947,726 (1) Per share data is based on shares outstanding and the results are rounded to the nearest cent. (2) Total return based on market value is calculated as the change in market value per share during the period plus declared dividends per share, assuming reinvestment of dividends, divided by the beginning market value per share. (3) Total return based on net asset value is calculated as the change in net asset value per share during the period plus declared dividends per share, divided by the beginning net asset value per share. * Amounts are rounded. The Corporation’s interim period results could fluctuate as a result of a number of factors; therefore results for any interim period should not be relied upon as being indicative of performance for the full year or in future perio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Total Investments at Fair Value</t>
        </is>
      </c>
      <c r="B3" s="6" t="n">
        <v>68190270</v>
      </c>
      <c r="C3" s="6" t="n">
        <v>61504259</v>
      </c>
    </row>
    <row r="4">
      <c r="A4" s="4" t="inlineStr">
        <is>
          <t>Cash</t>
        </is>
      </c>
      <c r="B4" s="5" t="n">
        <v>1841162</v>
      </c>
      <c r="C4" s="5" t="n">
        <v>1368996</v>
      </c>
    </row>
    <row r="5">
      <c r="A5" s="4" t="inlineStr">
        <is>
          <t>Interest receivable</t>
        </is>
      </c>
      <c r="B5" s="5" t="n">
        <v>209492</v>
      </c>
      <c r="C5" s="5" t="n">
        <v>208338</v>
      </c>
    </row>
    <row r="6">
      <c r="A6" s="4" t="inlineStr">
        <is>
          <t>Prepaid income taxes</t>
        </is>
      </c>
      <c r="B6" s="5" t="n">
        <v>43939</v>
      </c>
      <c r="C6" s="5" t="n">
        <v>76396</v>
      </c>
    </row>
    <row r="7">
      <c r="A7" s="4" t="inlineStr">
        <is>
          <t>Deferred tax asset</t>
        </is>
      </c>
      <c r="B7" s="5" t="n">
        <v>33695</v>
      </c>
      <c r="C7" s="5" t="n">
        <v>28160</v>
      </c>
    </row>
    <row r="8">
      <c r="A8" s="4" t="inlineStr">
        <is>
          <t>Other assets</t>
        </is>
      </c>
      <c r="B8" s="5" t="n">
        <v>286715</v>
      </c>
      <c r="C8" s="5" t="n">
        <v>295043</v>
      </c>
    </row>
    <row r="9">
      <c r="A9" s="4" t="inlineStr">
        <is>
          <t>Total assets</t>
        </is>
      </c>
      <c r="B9" s="5" t="n">
        <v>70605273</v>
      </c>
      <c r="C9" s="5" t="n">
        <v>63481192</v>
      </c>
    </row>
    <row r="10">
      <c r="A10" s="3" t="inlineStr">
        <is>
          <t>Liabilities:</t>
        </is>
      </c>
      <c r="B10" s="4" t="inlineStr">
        <is>
          <t xml:space="preserve"> </t>
        </is>
      </c>
      <c r="C10" s="4" t="inlineStr">
        <is>
          <t xml:space="preserve"> </t>
        </is>
      </c>
    </row>
    <row r="11">
      <c r="A11" s="4" t="inlineStr">
        <is>
          <t>Due to investment adviser</t>
        </is>
      </c>
      <c r="B11" s="5" t="n">
        <v>245768</v>
      </c>
      <c r="C11" s="5" t="n">
        <v>562221</v>
      </c>
    </row>
    <row r="12">
      <c r="A12" s="4" t="inlineStr">
        <is>
          <t>Accounts payable and accrued expenses</t>
        </is>
      </c>
      <c r="B12" s="5" t="n">
        <v>97660</v>
      </c>
      <c r="C12" s="5" t="n">
        <v>66680</v>
      </c>
    </row>
    <row r="13">
      <c r="A13" s="4" t="inlineStr">
        <is>
          <t>Line of credit (see Note 6)</t>
        </is>
      </c>
      <c r="B13" s="5" t="n">
        <v>7950000</v>
      </c>
      <c r="C13" s="5" t="n">
        <v>2550000</v>
      </c>
    </row>
    <row r="14">
      <c r="A14" s="4" t="inlineStr">
        <is>
          <t>Capital gains incentive fees</t>
        </is>
      </c>
      <c r="B14" s="5" t="n">
        <v>2458000</v>
      </c>
      <c r="C14" s="5" t="n">
        <v>2167000</v>
      </c>
    </row>
    <row r="15">
      <c r="A15" s="4" t="inlineStr">
        <is>
          <t>Deferred revenue</t>
        </is>
      </c>
      <c r="B15" s="5" t="n">
        <v>478452</v>
      </c>
      <c r="C15" s="5" t="n">
        <v>413971</v>
      </c>
    </row>
    <row r="16">
      <c r="A16" s="4" t="inlineStr">
        <is>
          <t>Total liabilities</t>
        </is>
      </c>
      <c r="B16" s="5" t="n">
        <v>11229880</v>
      </c>
      <c r="C16" s="5" t="n">
        <v>5759872</v>
      </c>
    </row>
    <row r="17">
      <c r="A17" s="4" t="inlineStr">
        <is>
          <t>Commitments and contingencies (See Note 5)</t>
        </is>
      </c>
      <c r="B17" s="4" t="inlineStr">
        <is>
          <t xml:space="preserve"> </t>
        </is>
      </c>
      <c r="C17" s="4" t="inlineStr">
        <is>
          <t xml:space="preserve"> </t>
        </is>
      </c>
    </row>
    <row r="18">
      <c r="A18" s="3" t="inlineStr">
        <is>
          <t>Stockholders' equity (net assets):</t>
        </is>
      </c>
      <c r="B18" s="4" t="inlineStr">
        <is>
          <t xml:space="preserve"> </t>
        </is>
      </c>
      <c r="C18" s="4" t="inlineStr">
        <is>
          <t xml:space="preserve"> </t>
        </is>
      </c>
    </row>
    <row r="19">
      <c r="A19" s="4" t="inlineStr">
        <is>
          <t>Common stock, $0.10 par; shares authorized 100,000,000; shares issued: 2,648,916; shares outstanding: 2,581,021 at 3/31/23 and 12/31/22</t>
        </is>
      </c>
      <c r="B19" s="5" t="n">
        <v>264892</v>
      </c>
      <c r="C19" s="5" t="n">
        <v>264892</v>
      </c>
    </row>
    <row r="20">
      <c r="A20" s="4" t="inlineStr">
        <is>
          <t>Capital in excess of par value</t>
        </is>
      </c>
      <c r="B20" s="5" t="n">
        <v>51464267</v>
      </c>
      <c r="C20" s="5" t="n">
        <v>51464267</v>
      </c>
    </row>
    <row r="21">
      <c r="A21" s="4" t="inlineStr">
        <is>
          <t>Treasury stock, at cost: 67,895 shares at 3/31/23 and 12/31/22</t>
        </is>
      </c>
      <c r="B21" s="5" t="n">
        <v>-1566605</v>
      </c>
      <c r="C21" s="5" t="n">
        <v>-1566605</v>
      </c>
    </row>
    <row r="22">
      <c r="A22" s="4" t="inlineStr">
        <is>
          <t>Total distributable earnings</t>
        </is>
      </c>
      <c r="B22" s="5" t="n">
        <v>9212839</v>
      </c>
      <c r="C22" s="5" t="n">
        <v>7558766</v>
      </c>
    </row>
    <row r="23">
      <c r="A23" s="4" t="inlineStr">
        <is>
          <t>Total stockholders' equity (net assets) (per share - 3/31/23: $23.00; 12/31/22: $22.36)</t>
        </is>
      </c>
      <c r="B23" s="5" t="n">
        <v>59375393</v>
      </c>
      <c r="C23" s="5" t="n">
        <v>57721320</v>
      </c>
    </row>
    <row r="24">
      <c r="A24" s="4" t="inlineStr">
        <is>
          <t>Total liabilities and stockholders' equity (net assets)</t>
        </is>
      </c>
      <c r="B24" s="5" t="n">
        <v>70605273</v>
      </c>
      <c r="C24" s="5" t="n">
        <v>63481192</v>
      </c>
    </row>
    <row r="25">
      <c r="A25" s="4" t="inlineStr">
        <is>
          <t>Control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Investments at Fair Value</t>
        </is>
      </c>
      <c r="B27" s="5" t="n">
        <v>3580594</v>
      </c>
      <c r="C27" s="5" t="n">
        <v>3536207</v>
      </c>
    </row>
    <row r="28">
      <c r="A28" s="4" t="inlineStr">
        <is>
          <t>Affiliate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Investments at Fair Value</t>
        </is>
      </c>
      <c r="B30" s="5" t="n">
        <v>43743479</v>
      </c>
      <c r="C30" s="5" t="n">
        <v>38241589</v>
      </c>
    </row>
    <row r="31">
      <c r="A31" s="4" t="inlineStr">
        <is>
          <t>Non-Control/Non-Affiliate Investment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Investments at Fair Value</t>
        </is>
      </c>
      <c r="B33" s="6" t="n">
        <v>20866197</v>
      </c>
      <c r="C33" s="6" t="n">
        <v>19726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Note 10. SUBSEQUENT EVENT Subsequent to the quarter end, on April 26, 2023 , Rand's Board of Directors declared a quarterly cash dividend of $ 0.25 per share. The cash dividend will be paid on or about June 14, 2023 to shareholders of record as of May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 It is our opinion that the accompanying consolidated financial statements include all adjustments of a normal recurring nature necessary for a fair presentation in accordance with GAAP of the consolidated financial position, results of operations, cash flows and statement of changes in net assets for the interim periods presented. Certain information and note disclosures normally included in audited annual consolidated financial statements prepared in accordance with GAAP have been omitted; however, we believe that the disclosures made are adequate to make the information presented herein not misleading. The interim results for the three months ended March 31, 2023 are not necessarily indicative of the results to be expected for the full year. These statements should be read in conjunction with the consolidated financial statements and the notes included in our Annual Report on Form 10-K for the year ended December 31, 2022 . Information contained in this filing should also be reviewed in conjunction with our related filings with the SEC prior to the date of this report. </t>
        </is>
      </c>
    </row>
    <row r="5">
      <c r="A5" s="4" t="inlineStr">
        <is>
          <t>Principles of Consolidation</t>
        </is>
      </c>
      <c r="B5" s="4" t="inlineStr">
        <is>
          <t xml:space="preserve">Principles of Consolidation - The consolidated financial statements include the accounts of Rand and its wholly owned subsidiaries. All intercompany accounts and transactions have been eliminated in consolidation. </t>
        </is>
      </c>
    </row>
    <row r="6">
      <c r="A6" s="4" t="inlineStr">
        <is>
          <t>Fair Value of Financial Instruments</t>
        </is>
      </c>
      <c r="B6" s="4" t="inlineStr">
        <is>
          <t xml:space="preserve">Fair Value of Financial Instruments – The carrying amounts reported in the consolidated statement of financial position of cash, interest receivable, accounts payable and accrued expenses approximate fair value because of the immediate or short-term nature of these financial instruments. </t>
        </is>
      </c>
    </row>
    <row r="7">
      <c r="A7" s="4" t="inlineStr">
        <is>
          <t>Investment Classification</t>
        </is>
      </c>
      <c r="B7" s="4" t="inlineStr">
        <is>
          <t>Investment Classification – In accordance with the provisions of the 1940 Act, the Corporation classifies its investments by level of control. Under the 1940 Act, “Control Investments” are investments in companies that the Corporation is deemed to “Control” because it owns more than 25 % of the voting securities of the company or has greater than 50 % representation on the company’s board. “Affiliate Investments” are companies in which the Corporation owns between 5 % and 25 % of the voting securities. “Non-Control/Non-Affiliate Investments” are those companies that are neither Control Investments nor Affiliate Investments.</t>
        </is>
      </c>
    </row>
    <row r="8">
      <c r="A8" s="4" t="inlineStr">
        <is>
          <t>Investments</t>
        </is>
      </c>
      <c r="B8" s="4" t="inlineStr">
        <is>
          <t>Investments - Investments are valued at fair value as determined in good faith by RCM and approved by the Board. The Corporation generally invests in loan, debt, and equity instruments and there is no single standard for determining fair value of these investments. As a result, determining fair value requires that judgment be applied to the specific facts and circumstances of each portfolio company while employing a consistent valuation process. Due to the inherent uncertainty of determining the fair value of portfolio investments, there may be material risks associated with this determination including that estimated fair values may differ from the values that would have been used had a readily available market value for the investments existed and these differences could be material if our assumptions and judgments differ from results of actual liquidation events. The Corporation analyzes and values each investment quarterly and records unrealized depreciation for an investment that it believes has become impaired, including where collection of a loan or realization of the recorded value of an equity security is doubtful. Conversely, the Corporation will record unrealized appreciation if it believes that an underlying portfolio company has appreciated in value and, therefore, its equity security has also appreciated in value. Additionally, the Corporation continues to assess any material risks associated with this fair value determination, including risks associated with material conflicts of interest. Under the valuation policy of the Corporation, unrestricted publicly traded securities are valued at the average closing price for these securities for the last three trading days of the reporting period.</t>
        </is>
      </c>
    </row>
    <row r="9">
      <c r="A9" s="4" t="inlineStr">
        <is>
          <t>Qualifying Assets</t>
        </is>
      </c>
      <c r="B9" s="4" t="inlineStr">
        <is>
          <t>Qualifying Assets - The Corporation’s portfolio of investments includes both qualifying and non-qualifying assets. A majority of the Corporation’s investments represent qualifying investments in privately held businesses, principally based in the United States, and represent qualifying assets as defined by Section 55(a) of the 1940 Act. The non-qualifying assets generally include investments in other publicly traded BDC investment companies and other publicly traded securities.</t>
        </is>
      </c>
    </row>
    <row r="10">
      <c r="A10" s="4" t="inlineStr">
        <is>
          <t>Revenue Recognition - Interest Income</t>
        </is>
      </c>
      <c r="B10" s="4" t="inlineStr">
        <is>
          <t>Revenue Recognition - Interest Income - Interest income is recognized on the accrual basis except where the investment is in default or otherwise presumed to be in doubt. In such cases, interest is recognized at the time of receipt. A reserve for possible losses on interest receivable is maintained when appropriate. There was no reserve for possible losses as of March 31, 2023 or December 31, 2022. The Corporation holds debt securities in its investment portfolio that contain payment-in-kind (“PIK”) interest provisions. PIK interest, computed at the contractual rate specified in each debt agreement, is added to the principal balance of the debt and is recorded as interest income. Thus, the actual collection of this interest may be deferred until the time of debt principal repayment.</t>
        </is>
      </c>
    </row>
    <row r="11">
      <c r="A11" s="4" t="inlineStr">
        <is>
          <t>Revenue Recognition - Dividend Income</t>
        </is>
      </c>
      <c r="B11" s="4" t="inlineStr">
        <is>
          <t xml:space="preserve">Revenue Recognition - Dividend Income – The Corporation may receive cash distributions from portfolio companies that are limited liability companies or corporations, and these distributions are classified as dividend income on the consolidated statement of operations. Dividend income is recognized on an accrual basis when it can be reasonably estimated. The Corporation may hold preferred equity securities that contain cumulative dividend provisions. Cumulative dividends are recorded as dividend income, if declared and deemed collectible, and any dividends in arrears are recognized into income and added to the balance of the preferred equity investment. The actual collection of these dividends in arrears may be deferred until such time as the preferred equity is redeemed. </t>
        </is>
      </c>
    </row>
    <row r="12">
      <c r="A12" s="4" t="inlineStr">
        <is>
          <t>Revenue Recognition - Fee Income</t>
        </is>
      </c>
      <c r="B12" s="4" t="inlineStr">
        <is>
          <t xml:space="preserve">Revenue Recognition - Fee Income - Consists of the revenue associated with the amortization of financing fees charged to the portfolio companies upon successful closing of financings and income associated with portfolio company board attendance fees. </t>
        </is>
      </c>
    </row>
    <row r="13">
      <c r="A13" s="4" t="inlineStr">
        <is>
          <t>Realized Gain or Loss and Unrealized Appreciation or Depreciation of Investments</t>
        </is>
      </c>
      <c r="B13" s="4" t="inlineStr">
        <is>
          <t xml:space="preserve">Realized Gain or Loss and Unrealized Appreciation or Depreciation of Investments - Amounts reported as realized gains and losses are measured by the difference between the proceeds from the sale or exchange and the cost basis of the investment without regard to unrealized gains or losses recorded in prior periods. The cost of securities that have, in management’s judgment, become worthless are written off and reported as realized losses when appropriate. Unrealized appreciation or depreciation reflects the difference between the fair value of the investments and the cost basis of the investments. </t>
        </is>
      </c>
    </row>
    <row r="14">
      <c r="A14" s="4" t="inlineStr">
        <is>
          <t>Original Issue Discount</t>
        </is>
      </c>
      <c r="B14" s="4" t="inlineStr">
        <is>
          <t xml:space="preserve">Original Issue Discount – Investments may include “original issue discount” or OID income. This occurs when the Corporation purchases a warrant and a note from a portfolio company simultaneously, which requires an allocation of a portion of the purchase price to the warrant and reduces the note or debt instrument by an equal amount in the form of a note discount or OID. </t>
        </is>
      </c>
    </row>
    <row r="15">
      <c r="A15" s="4" t="inlineStr">
        <is>
          <t>Net Assets per Share</t>
        </is>
      </c>
      <c r="B15" s="4" t="inlineStr">
        <is>
          <t xml:space="preserve">Net Assets per Share - Net assets per share are based on the number of shares of common stock outstanding. There are no common stock equivalents outstanding. </t>
        </is>
      </c>
    </row>
    <row r="16">
      <c r="A16" s="4" t="inlineStr">
        <is>
          <t>Supplemental Cash Flow Information</t>
        </is>
      </c>
      <c r="B16" s="4" t="inlineStr">
        <is>
          <t xml:space="preserve">Supplemental Cash Flow Information - Income taxes paid during the three months ended March 31, 2023 and 2022 were $ 61,814 and $ 240 , respectively. Interest paid during the three months ended March 31, 2023 and 2022 was $ 122,383 and $ 0 , respectively. The Corporation converted $ 216,286 and $ 147,146 of interest receivable into investments during the three months ended March 31, 2023 and 2022 , respectively. </t>
        </is>
      </c>
    </row>
    <row r="17">
      <c r="A17" s="4" t="inlineStr">
        <is>
          <t>Accounting Estimates</t>
        </is>
      </c>
      <c r="B17" s="4" t="inlineStr">
        <is>
          <t>Accounting Estimates -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18">
      <c r="A18" s="4" t="inlineStr">
        <is>
          <t>Stockholders' Equity (Net Assets)</t>
        </is>
      </c>
      <c r="B18" s="4" t="inlineStr">
        <is>
          <t>Stockholders’ Equity (Net Assets) - At March 31, 2023 and December 31, 2022 , there were 500,000 shares of $ 10.00 par value preferred stock authorized and unissued. On April 19, 2023, the Board approved a share repurchase plan which authorizes the Corporation to repurchase shares of the Corporation’s outstanding common stock with an aggregate cost of up to $ 1,500,000 at prices per share of common stock no greater than the then current net asset value. This share repurchase authorization is in effect through April 19, 2024. This share repurchase plan replaces the share repurchase authorization that was previously approved by the Board in April 2022. No shares of common stock were repurchased by the Corporation during the three months ended March 31, 2023 or the three months ended March 31, 2022 .</t>
        </is>
      </c>
    </row>
    <row r="19">
      <c r="A19" s="4" t="inlineStr">
        <is>
          <t>Income Taxes</t>
        </is>
      </c>
      <c r="B19" s="4" t="inlineStr">
        <is>
          <t>Income Taxes – The Corporation elected to be treated, for income tax purposes, as a RIC for the 2022 and 2021 tax years under Subchapter M of the Code. As a result, the Corporation did not pay corporate-level federal income taxes on any net ordinary income or capital gains that the Corporation distributed to its shareholders as dividends. The Corporation must distribute substantially all of its investment company taxable income each tax year as dividends to its shareholders to maintain its RIC status. Depending on the level of taxable income earned in a tax year, the Corporation may choose to carry forward taxable income in excess of current year dividend distributions from such current year taxable income into the next tax year and pay a 4 % excise tax on such income, as required. To the extent that the Corporation determines that its estimated current year taxable income will be in excess of estimated dividend distributions for the current year from such income, the Corporation accrues excise tax, if any, on estimated excess taxable income as such taxable income is earned. The Corporation incurred $ 24,543 and $ 0 in federal excise tax expense during the three months ended March 31, 2023 and 2022, respectively. Distributions from net investment income and distributions from net realized capital gains are determined in accordance with U.S. federal tax regulations, which may differ from amounts determined in accordance with GAAP and those differences could be material. These book-to-tax differences are either temporary or permanent in nature. Reclassifications due to permanent book-tax differences, including the offset of net operating losses against short-term gains and nondeductible meals and entertainment, have no impact on net assets. The Corporation reviews the tax positions it has taken to determine if they meet a "more likely than not threshold" for the benefit of the tax position to be recognized in the consolidated financial statements. A tax position that fails to meet the more likely than not recognition threshold will result in either a reduction of a current or deferred tax asset or receivable, or the recording of a current or deferred tax liability. There were no uncertain tax positions recorded at March 31, 2023 or December 31, 2022. The Corporation is currently open to audit under the statute of limitations by the Internal Revenue Service for the years ended December 31, 2019 through 2022. In general, the Corporation’s state income tax returns are open to audit under the statute of limitations for the years ended December 31, 2019 through 2022. It is the Corporation’s policy to include interest and penalties related to income tax liabilities in income tax expense on the Consolidated Statement of Operations. There were no amounts recognized for the three months ended March 31, 2023 or 2022 .</t>
        </is>
      </c>
    </row>
    <row r="20">
      <c r="A20" s="4" t="inlineStr">
        <is>
          <t>Concentration of Credit and Market Risk</t>
        </is>
      </c>
      <c r="B20" s="4" t="inlineStr">
        <is>
          <t>Concentration of Credit and Market Risk – The Corporation’s financial instruments potentially subject it to concentrations of credit risk. Cash is invested with banks in amounts which, at times, exceed insured limits. The Corporation does not anticipate non-performance by such banks. The following are the concentrations of the top five portfolio company values compared to the fair value of the Corporation’s total investment portfolio:
March 31, 2023
Tilson Technology Management, Inc. (Tilson) 15 %
Seybert’s Billiards Corporation (Seybert’s) 9 %
SciAps, Inc. (Sciaps) 8 %
ITA Acquisition, LLC (ITA) 8 %
DSD Operating, LLC (DSD) 7 %
December 31, 2022
Tilson 17 %
Seybert's 10 %
Sciaps 8 %
DSD 8 %
Caitec, Inc. (Caitec) 6 %</t>
        </is>
      </c>
    </row>
    <row r="21">
      <c r="A21" s="4" t="inlineStr">
        <is>
          <t>Recent Accounting Pronouncements</t>
        </is>
      </c>
      <c r="B21" s="4" t="inlineStr">
        <is>
          <t>Recent Accounting Pronouncements – In March 2022, the FASB issued ASU 2022-02, “Financial Instruments - Credit Losses (Topic 326)”, which is intended to address issues identified during the post-implementation review of ASU 2016-13, “Financial Instruments - Credit Losses (Topic 326): Measurement of Credit Losses on Financial Instruments”. The amendment, among other things, eliminates the accounting guidance for troubled debt restructurings by creditors in Subtopic 310-40, “Receivables - Troubled Debt Restructurings by Creditors”, while enhancing disclosure requirements for certain loan refinancings and restructurings by creditors when a borrower is experiencing financial difficulty. The new guidance is effective for interim and annual periods beginning after December 15, 2022. The Corporation evaluated the impact of the adoption of ASU 2022-02 on its consolidated financial statements and disclosures and determined that this guidance does not have a material impact on it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Cash Dividend Payable</t>
        </is>
      </c>
      <c r="B4" s="4" t="inlineStr">
        <is>
          <t>The Board declared the following quarterly cash dividend during the three months ended March 31, 2023:
Dividend/Share Record Date Payment Date
1 st $ 0.20 March 13, 2023 March 27,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Concentrations of Portfolio Company Values Compared to the Fair Value of the Corporation's Total Investment Portfolio</t>
        </is>
      </c>
      <c r="B4" s="4" t="inlineStr">
        <is>
          <t>The following are the concentrations of the top five portfolio company values compared to the fair value of the Corporation’s total investment portfolio:
March 31, 2023
Tilson Technology Management, Inc. (Tilson) 15 %
Seybert’s Billiards Corporation (Seybert’s) 9 %
SciAps, Inc. (Sciaps) 8 %
ITA Acquisition, LLC (ITA) 8 %
DSD Operating, LLC (DSD) 7 %
December 31, 2022
Tilson 17 %
Seybert's 10 %
Sciaps 8 %
DSD 8 %
Caitec, Inc. (Caitec) 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Summary of the Significant Unobservable Inputs to Determine the Fair Value of Level 3 Portfolio Investments</t>
        </is>
      </c>
      <c r="B4" s="4" t="inlineStr">
        <is>
          <t xml:space="preserve">The following table provides a summary of the significant unobservable inputs used to determine the fair value of the Corporation’s Level 3 portfolio investments as of March 31, 2023:
Market Approach Market Approach Market Approach Market Approach Transaction Pricing Totals
Non-Control/Non-Affiliate Equity $ 300,000 $ 125,000 $ 1,401,940 $ 200,063 $ 2,027,003
Non-Control/Non-Affiliate Loan and Debt 6,574,432 2,205,241 — 2,250,000 11,029,673
Total Non-Control/Non-Affiliate $ 6,874,432 $ 2,330,241 $ 1,401,940 $ 2,450,063 $ 13,056,676
Affiliate Equity $ 4,784,757 $ — $ 3,223,984 $ 10,970,000 $ 18,978,741
Affiliate Loan and Debt 13,116,738 — 2,088,750 9,559,250 24,764,738
Total Affiliate $ 17,901,495 $ — $ 5,312,734 $ 20,529,250 $ 43,743,479
Control Equity $ — $ — $ — $ — $ —
Control Loan and Debt — 3,580,594 — — 3,580,594
Total Control $ — $ 3,580,594 $ — $ — $ 3,580,594
Total Level 3 Investments $ 24,775,927 $ 5,910,835 $ 6,714,674 $ 22,979,313 $ 60,380,749
Range 5X - 6.5X 1X 1X - 4X Not Applicable
Unobservable Input EBITDA Multiple Asset Value Revenue Multiple Transaction Price
Weighted Average 5.4X 1X 2.0X Not Applicable </t>
        </is>
      </c>
    </row>
    <row r="5">
      <c r="A5" s="4" t="inlineStr">
        <is>
          <t>summary of the components of Assets Measured at Fair Value</t>
        </is>
      </c>
      <c r="B5" s="4" t="inlineStr">
        <is>
          <t xml:space="preserve">The following table provides a summary of the components of Level 1, 2 and 3 Assets Measured at Fair Value at March 31, 2023:
Fair Value Measurements at Reported Date Using
March 31, 2023 Quoted Prices in Active Markets for Identical Assets Significant Other Significant
Loan investments $ 14,666,030 $ — $ — $ 14,666,030
Debt investments 24,708,975 — — 24,708,975
Equity investments 28,815,265 7,809,521 — 21,005,744
Total $ 68,190,270 $ 7,809,521 $ — $ 60,380,749 The following table provides a summary of the components of Level 1, 2 and 3 Assets Measured at Fair Value at December 31, 2022:
Fair Value Measurements at Reported Date Using
December 31, 2022 Quoted Prices in Active Markets for Identical Assets Significant Other Significant
Loan investments $ 14,578,351 $ — $ — $ 14,578,351
Debt investments 19,582,616 — — 19,582,616
Equity investments 27,343,292 6,407,548 — 20,935,744
Total $ 61,504,259 $ 6,407,548 $ — $ 55,096,711 </t>
        </is>
      </c>
    </row>
    <row r="6">
      <c r="A6" s="4" t="inlineStr">
        <is>
          <t>Summary of changes in Assets Measured at Fair Value Using Significant Unobservable Inputs (Level 3)</t>
        </is>
      </c>
      <c r="B6" s="4" t="inlineStr">
        <is>
          <t xml:space="preserve">The following table provides a summary of changes in Assets Measured at Fair Value Using Significant Unobservable Inputs (Level 3) for the three months ended March 31, 2023:
Fair Value Measurements Using Significant
Description Loan Investments Debt Equity Total
Ending balance December 31, 2022, of Level 3 Assets $ 14,578,351 $ 19,582,616 $ 20,935,744 $ 55,096,711
Realized gains (losses) included in net change in net assets from operations:
Microcision, LLC (Microcision) — — 58,329 58,329
SocialFlow, Inc. (Social Flow) — — ( 4,941 ) ( 4,941 )
Total realized gains, net — — 53,388 53,388
Purchases of securities/changes to securities/non-cash conversions:
Caitec, Inc. (Caitec) 18,310 — — 18,310
DSD Operating, LLC (DSD) 15,699 — — 15,699
Filterworks Acquisition USA, LLC (Filterworks) — 72,410 — 72,410
BMP Food Service Supply Holdco, LLC (FSS) — 2,320,000 — 2,320,000
GoNoodle, Inc. (GoNoodle) — 3,529 — 3,529
HDI Acquisition LLC (Hilton Displays) — 6,639 — 6,639
ITA Acquisition, LLC (ITA) 44,387 — — 44,387
Mattison Avenue Holdings LLC (Mattison) 9,283 — — 9,283
Pressure Pro, Inc. (Pressure Pro) — 2,989,250 30,000 3,019,250
Seybert’s Billiards Corporation (Seybert’s) — 30,781 — 30,781
SciAps, Inc. (Sciaps) — 3,750 — 3,750
Social Flow — — 4,941 4,941
Tilson Technology Management, Inc. (Tilson) — — 250,000 250,000
Total purchases of securities/changes to securities/non-cash 87,679 5,426,359 284,941 5,798,979
Repayments and sales of securities:
FSS — — ( 210,000 ) ( 210,000 )
Hilton Displays — ( 300,000 ) — ( 300,000 )
Microcision — — ( 58,329 ) ( 58,329 )
Total repayments and sales of securities — ( 300,000 ) ( 268,329 ) ( 568,329 )
Ending balance March 31, 2023, of Level 3 Assets $ 14,666,030 $ 24,708,975 $ 21,005,744 $ 60,380,749
Change in unrealized appreciation/depreciation included in earnings $ — The following table provides a summary of changes in Assets Measured at Fair Value Using Significant Unobservable Inputs (Level 3) for the three months ended March 31, 2022:
Fair Value Measurements Using Significant
Loan Investments Debt Equity Total
Ending Balance December 31, 2021, of Level 3 Assets $ 15,503,404 $ 14,030,078 $ 20,633,935 $ 50,167,417
Realized gains (losses) included in net change in net assets from operations:
ClearView Social, Inc. (Clearview Social) — — 38,881 38,881
SocialFlow, Inc. (Social Flow) — — ( 1,482,498 ) ( 1,482,498 )
Total realized (losses), net — — ( 1,443,617 ) ( 1,443,617 )
Unrealized gains included in net change in net assets from operations:
Social Flow — — 1,628,000 1,628,000
Total unrealized gains — — 1,628,000 1,628,000
Purchases of securities/changes to securities/non-cash conversions:
Caitec, Inc. (Caitec) 17,944 — — 17,944
DSD Operating, LLC (DSD) 333,115 — — 333,115
Filterworks Acquisition USA, LLC (Filterworks) — 61,165 — 61,165
GoNoodle, Inc. (GoNoodle) — 3,607 — 3,607
HDI Acquisition LLC (Hilton Displays) — 6,506 — 6,506
ITA Acquisition, LLC (ITA) 17,211 — 223,810 241,021
Mattison Avenue Holdings LLC (Mattison) 9,097 — — 9,097
Seybert’s Billiards Corporation (Seybert’s) — 19,279 — 19,279
SciAps, Inc. (Sciaps) — 3,750 — 3,750
Total purchases of securities/changes to securities/non-cash 377,367 94,307 223,810 695,484
Repayments and sale of securities:
Clearview Social — — ( 38,881 ) ( 38,881 )
GoNoodle — ( 90,175 ) — ( 90,175 )
Social Flow — — ( 267,502 ) ( 267,502 )
Total repayments and sale of securities — ( 90,175 ) ( 306,383 ) ( 396,558 )
Ending Balance March 31, 2022, of Level 3 Assets $ 15,880,771 $ 14,034,210 $ 20,735,745 $ 50,650,726
Change in unrealized appreciation/depreciation included in earnings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Mar. 31, 2023</t>
        </is>
      </c>
    </row>
    <row r="3">
      <c r="A3" s="3" t="inlineStr">
        <is>
          <t>Other Assets [Abstract]</t>
        </is>
      </c>
      <c r="B3" s="4" t="inlineStr">
        <is>
          <t xml:space="preserve"> </t>
        </is>
      </c>
    </row>
    <row r="4">
      <c r="A4" s="4" t="inlineStr">
        <is>
          <t>Schedule of Other Assets</t>
        </is>
      </c>
      <c r="B4" s="4" t="inlineStr">
        <is>
          <t xml:space="preserve">At March 31, 2023 and December 31, 2022, other assets was comprised of the following:
March 31, 2023 December 31, 2022
Dividend receivables $ 107,515 $ 102,655
Deferred financing fees, net 106,250 112,500
Prepaid expenses 70,450 10,905
Escrow receivables 2,500 68,983
Total other assets $ 286,715 $ 295,0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Stockholders' Equity (Net Asset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Changes in Stockholders' Equity (Net Assets)</t>
        </is>
      </c>
      <c r="B4" s="4" t="inlineStr">
        <is>
          <t xml:space="preserve">The following schedule analyzes the changes in stockholders’ equity (net assets) section of the Consolidated Statements of Financial Position for the three months ended March 31, 2023 and 2022, respectively:
Common Stock Capital in excess of par value Treasury Stock, at cost Total distributable earnings (losses) Total Stockholders’
January 1, 2023 $ 264,892 $ 51,464,267 $ ( 1,566,605 ) $ 7,558,766 $ 57,721,320
Payment of dividend — — — ( 516,204 ) ( 516,204 )
Net increase in net assets from operations — — — 2,170,277 2,170,277
March 31, 2023 $ 264,892 $ 51,464,267 $ ( 1,566,605 ) $ 9,212,839 $ 59,375,393
Common Stock Capital in excess of par value Treasury Stock, at cost Total distributable earnings (losses) Total Stockholders’
January 1, 2022 $ 264,892 $ 51,679,809 $ ( 1,566,605 ) $ 10,367,320 $ 60,745,416
Payment of dividend — — — ( 387,153 ) ( 387,153 )
Net decrease in net assets from operations — — — ( 410,537 ) ( 410,537 )
March 31, 2022 $ 264,892 $ 51,679,809 $ ( 1,566,605 ) $ 9,569,630 $ 59,947,7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3</t>
        </is>
      </c>
    </row>
    <row r="3">
      <c r="A3" s="3" t="inlineStr">
        <is>
          <t>Investment Company, Financial Highlights [Abstract]</t>
        </is>
      </c>
      <c r="B3" s="4" t="inlineStr">
        <is>
          <t xml:space="preserve"> </t>
        </is>
      </c>
    </row>
    <row r="4">
      <c r="A4" s="4" t="inlineStr">
        <is>
          <t>Schedule of Financial Highlights</t>
        </is>
      </c>
      <c r="B4" s="4" t="inlineStr">
        <is>
          <t xml:space="preserve">The following schedule provides the financial highlights, calculated based on shares outstanding, for the periods indicated:
Three months ended Three months ended
Net asset value, beginning of period $ 22.36 $ 23.54
Income (loss) from operations (1):
Net investment income 0.28 0.30
Net realized gains (losses) 0.02 ( 0.33 )
Net unrealized appreciation (depreciation) 0.54 ( 0.13 )
Increase (decrease) in net assets from operations 0.84 ( 0.16 )
Payment of cash dividend ( 0.20 ) ( 0.15 )
Increase (decrease) in net assets 0.64 ( 0.31 )
Net asset value, end of period $ 23.00 $ 23.23
Per share market price, end of period $ 13.42 $ 15.15
Total return based on market value (2) 2.25 % ( 10.83 )%
Total return based on net asset value (3) 3.76 % ( 1.31 )%
Supplemental data:
Ratio of expenses before income taxes to average net assets 1.79 % 0.57 %
Ratio of expenses including income taxes to average net assets 1.94 % 0.58 %
Ratio of net investment income to average net assets 1.22 % 1.28 %
Portfolio turnover 8.59 % 0.86 %
Debt/equity ratio 13.39 % — %
Net assets, end of period $ 59,375,393 $ 59,947,726 (1) Per share data is based on shares outstanding and the results are rounded to the nearest cent. (2) Total return based on market value is calculated as the change in market value per share during the period plus declared dividends per share, assuming reinvestment of dividends, divided by the beginning market value per share. (3) Total return based on net asset value is calculated as the change in net asset value per share during the period plus declared dividends per share, divided by the beginning net asset value per share. * Amounts are round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Organization - Additional Information (Details) - USD ($) $ in Millions</t>
        </is>
      </c>
      <c r="B1" s="2" t="inlineStr">
        <is>
          <t>1 Months Ended</t>
        </is>
      </c>
    </row>
    <row r="2">
      <c r="B2" s="2" t="inlineStr">
        <is>
          <t>Nov. 30, 2019</t>
        </is>
      </c>
      <c r="C2" s="2" t="inlineStr">
        <is>
          <t>Mar. 31,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Common shares, outstanding</t>
        </is>
      </c>
      <c r="B4" s="4" t="inlineStr">
        <is>
          <t xml:space="preserve"> </t>
        </is>
      </c>
      <c r="C4" s="5" t="n">
        <v>2581021</v>
      </c>
      <c r="D4" s="5" t="n">
        <v>2581021</v>
      </c>
    </row>
    <row r="5">
      <c r="A5" s="4" t="inlineStr">
        <is>
          <t>East Asset Management</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tock sale transaction cost</t>
        </is>
      </c>
      <c r="B7" s="6" t="n">
        <v>25</v>
      </c>
      <c r="C7" s="4" t="inlineStr">
        <is>
          <t xml:space="preserve"> </t>
        </is>
      </c>
      <c r="D7" s="4" t="inlineStr">
        <is>
          <t xml:space="preserve"> </t>
        </is>
      </c>
    </row>
    <row r="8">
      <c r="A8" s="4" t="inlineStr">
        <is>
          <t>Common stock issued</t>
        </is>
      </c>
      <c r="B8" s="5" t="n">
        <v>8300000</v>
      </c>
      <c r="C8" s="4" t="inlineStr">
        <is>
          <t xml:space="preserve"> </t>
        </is>
      </c>
      <c r="D8" s="4" t="inlineStr">
        <is>
          <t xml:space="preserve"> </t>
        </is>
      </c>
    </row>
    <row r="9">
      <c r="A9" s="4" t="inlineStr">
        <is>
          <t>Shares owned percentage</t>
        </is>
      </c>
      <c r="B9" s="8" t="n">
        <v>0.64</v>
      </c>
      <c r="C9" s="4" t="inlineStr">
        <is>
          <t xml:space="preserve"> </t>
        </is>
      </c>
      <c r="D9"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Organization - Schedule of Cash Dividend Payable (Details)</t>
        </is>
      </c>
      <c r="B1" s="2" t="inlineStr">
        <is>
          <t>3 Months Ended</t>
        </is>
      </c>
    </row>
    <row r="2">
      <c r="B2" s="2" t="inlineStr">
        <is>
          <t>Mar. 31, 2023 $ / shares</t>
        </is>
      </c>
    </row>
    <row r="3">
      <c r="A3" s="3" t="inlineStr">
        <is>
          <t>Organization, Consolidation and Presentation of Financial Statements [Abstract]</t>
        </is>
      </c>
      <c r="B3" s="4" t="inlineStr">
        <is>
          <t xml:space="preserve"> </t>
        </is>
      </c>
    </row>
    <row r="4">
      <c r="A4" s="4" t="inlineStr">
        <is>
          <t>Dividend per share</t>
        </is>
      </c>
      <c r="B4" s="7" t="n">
        <v>0.2</v>
      </c>
    </row>
    <row r="5">
      <c r="A5" s="4" t="inlineStr">
        <is>
          <t>Record date</t>
        </is>
      </c>
      <c r="B5" s="4" t="inlineStr">
        <is>
          <t>Mar. 13,  2023</t>
        </is>
      </c>
    </row>
    <row r="6">
      <c r="A6" s="4" t="inlineStr">
        <is>
          <t>Payment date</t>
        </is>
      </c>
      <c r="B6" s="4" t="inlineStr">
        <is>
          <t>Mar. 27,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Unaudited) (Parenthetical) - USD ($)</t>
        </is>
      </c>
      <c r="B1" s="2" t="inlineStr">
        <is>
          <t>Mar. 31, 2023</t>
        </is>
      </c>
      <c r="C1" s="2" t="inlineStr">
        <is>
          <t>Dec. 31, 2022</t>
        </is>
      </c>
    </row>
    <row r="2">
      <c r="A2" s="4" t="inlineStr">
        <is>
          <t>Investment at Cost</t>
        </is>
      </c>
      <c r="B2" s="6" t="n">
        <v>61000275</v>
      </c>
      <c r="C2" s="6" t="n">
        <v>55716237</v>
      </c>
    </row>
    <row r="3">
      <c r="A3" s="4" t="inlineStr">
        <is>
          <t>Common shares, par value</t>
        </is>
      </c>
      <c r="B3" s="7" t="n">
        <v>0.1</v>
      </c>
      <c r="C3" s="7" t="n">
        <v>0.1</v>
      </c>
    </row>
    <row r="4">
      <c r="A4" s="4" t="inlineStr">
        <is>
          <t>Common shares, authorized</t>
        </is>
      </c>
      <c r="B4" s="5" t="n">
        <v>100000000</v>
      </c>
      <c r="C4" s="5" t="n">
        <v>100000000</v>
      </c>
    </row>
    <row r="5">
      <c r="A5" s="4" t="inlineStr">
        <is>
          <t>Common shares, issued</t>
        </is>
      </c>
      <c r="B5" s="5" t="n">
        <v>2648916</v>
      </c>
      <c r="C5" s="5" t="n">
        <v>2648916</v>
      </c>
    </row>
    <row r="6">
      <c r="A6" s="4" t="inlineStr">
        <is>
          <t>Common shares, outstanding</t>
        </is>
      </c>
      <c r="B6" s="5" t="n">
        <v>2581021</v>
      </c>
      <c r="C6" s="5" t="n">
        <v>2581021</v>
      </c>
    </row>
    <row r="7">
      <c r="A7" s="4" t="inlineStr">
        <is>
          <t>Treasury stock, shares</t>
        </is>
      </c>
      <c r="B7" s="5" t="n">
        <v>67895</v>
      </c>
      <c r="C7" s="5" t="n">
        <v>67895</v>
      </c>
    </row>
    <row r="8">
      <c r="A8" s="4" t="inlineStr">
        <is>
          <t>Net assets (per share)</t>
        </is>
      </c>
      <c r="B8" s="6" t="n">
        <v>23</v>
      </c>
      <c r="C8" s="7" t="n">
        <v>22.36</v>
      </c>
    </row>
    <row r="9">
      <c r="A9" s="4" t="inlineStr">
        <is>
          <t>Control Investments</t>
        </is>
      </c>
      <c r="B9" s="4" t="inlineStr">
        <is>
          <t xml:space="preserve"> </t>
        </is>
      </c>
      <c r="C9" s="4" t="inlineStr">
        <is>
          <t xml:space="preserve"> </t>
        </is>
      </c>
    </row>
    <row r="10">
      <c r="A10" s="4" t="inlineStr">
        <is>
          <t>Investment at Cost</t>
        </is>
      </c>
      <c r="B10" s="6" t="n">
        <v>4704404</v>
      </c>
      <c r="C10" s="6" t="n">
        <v>4660017</v>
      </c>
    </row>
    <row r="11">
      <c r="A11" s="4" t="inlineStr">
        <is>
          <t>Affiliate Investments</t>
        </is>
      </c>
      <c r="B11" s="4" t="inlineStr">
        <is>
          <t xml:space="preserve"> </t>
        </is>
      </c>
      <c r="C11" s="4" t="inlineStr">
        <is>
          <t xml:space="preserve"> </t>
        </is>
      </c>
    </row>
    <row r="12">
      <c r="A12" s="4" t="inlineStr">
        <is>
          <t>Investment at Cost</t>
        </is>
      </c>
      <c r="B12" s="5" t="n">
        <v>35706050</v>
      </c>
      <c r="C12" s="5" t="n">
        <v>30204160</v>
      </c>
    </row>
    <row r="13">
      <c r="A13" s="4" t="inlineStr">
        <is>
          <t>Non-Control/Non-Affiliate Investments</t>
        </is>
      </c>
      <c r="B13" s="4" t="inlineStr">
        <is>
          <t xml:space="preserve"> </t>
        </is>
      </c>
      <c r="C13" s="4" t="inlineStr">
        <is>
          <t xml:space="preserve"> </t>
        </is>
      </c>
    </row>
    <row r="14">
      <c r="A14" s="4" t="inlineStr">
        <is>
          <t>Investment at Cost</t>
        </is>
      </c>
      <c r="B14" s="6" t="n">
        <v>20589821</v>
      </c>
      <c r="C14" s="6" t="n">
        <v>208520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3 Months Ended</t>
        </is>
      </c>
    </row>
    <row r="2">
      <c r="B2" s="2" t="inlineStr">
        <is>
          <t>Mar. 31, 2023</t>
        </is>
      </c>
      <c r="C2" s="2" t="inlineStr">
        <is>
          <t>Mar. 31, 2022</t>
        </is>
      </c>
      <c r="D2" s="2" t="inlineStr">
        <is>
          <t>Dec. 31, 2022</t>
        </is>
      </c>
      <c r="E2" s="2" t="inlineStr">
        <is>
          <t>Apr. 2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come taxes paid</t>
        </is>
      </c>
      <c r="B4" s="6" t="n">
        <v>61814</v>
      </c>
      <c r="C4" s="6" t="n">
        <v>240</v>
      </c>
      <c r="D4" s="4" t="inlineStr">
        <is>
          <t xml:space="preserve"> </t>
        </is>
      </c>
      <c r="E4" s="4" t="inlineStr">
        <is>
          <t xml:space="preserve"> </t>
        </is>
      </c>
    </row>
    <row r="5">
      <c r="A5" s="4" t="inlineStr">
        <is>
          <t>Interest paid</t>
        </is>
      </c>
      <c r="B5" s="5" t="n">
        <v>122383</v>
      </c>
      <c r="C5" s="5" t="n">
        <v>0</v>
      </c>
      <c r="D5" s="4" t="inlineStr">
        <is>
          <t xml:space="preserve"> </t>
        </is>
      </c>
      <c r="E5" s="4" t="inlineStr">
        <is>
          <t xml:space="preserve"> </t>
        </is>
      </c>
    </row>
    <row r="6">
      <c r="A6" s="4" t="inlineStr">
        <is>
          <t>Interest receivable into investments</t>
        </is>
      </c>
      <c r="B6" s="6" t="n">
        <v>216286</v>
      </c>
      <c r="C6" s="5" t="n">
        <v>147146</v>
      </c>
      <c r="D6" s="4" t="inlineStr">
        <is>
          <t xml:space="preserve"> </t>
        </is>
      </c>
      <c r="E6" s="4" t="inlineStr">
        <is>
          <t xml:space="preserve"> </t>
        </is>
      </c>
    </row>
    <row r="7">
      <c r="A7" s="4" t="inlineStr">
        <is>
          <t>Preferred stock authorized</t>
        </is>
      </c>
      <c r="B7" s="5" t="n">
        <v>500000</v>
      </c>
      <c r="C7" s="4" t="inlineStr">
        <is>
          <t xml:space="preserve"> </t>
        </is>
      </c>
      <c r="D7" s="5" t="n">
        <v>500000</v>
      </c>
      <c r="E7" s="4" t="inlineStr">
        <is>
          <t xml:space="preserve"> </t>
        </is>
      </c>
    </row>
    <row r="8">
      <c r="A8" s="4" t="inlineStr">
        <is>
          <t>Preferred stock par value</t>
        </is>
      </c>
      <c r="B8" s="6" t="n">
        <v>10</v>
      </c>
      <c r="C8" s="4" t="inlineStr">
        <is>
          <t xml:space="preserve"> </t>
        </is>
      </c>
      <c r="D8" s="6" t="n">
        <v>10</v>
      </c>
      <c r="E8" s="4" t="inlineStr">
        <is>
          <t xml:space="preserve"> </t>
        </is>
      </c>
    </row>
    <row r="9">
      <c r="A9" s="4" t="inlineStr">
        <is>
          <t>Federal excise tax expense</t>
        </is>
      </c>
      <c r="B9" s="6" t="n">
        <v>24543</v>
      </c>
      <c r="C9" s="5" t="n">
        <v>0</v>
      </c>
      <c r="D9" s="4" t="inlineStr">
        <is>
          <t xml:space="preserve"> </t>
        </is>
      </c>
      <c r="E9" s="4" t="inlineStr">
        <is>
          <t xml:space="preserve"> </t>
        </is>
      </c>
    </row>
    <row r="10">
      <c r="A10" s="4" t="inlineStr">
        <is>
          <t>Percentage of excise tax</t>
        </is>
      </c>
      <c r="B10" s="8" t="n">
        <v>0.04</v>
      </c>
      <c r="C10" s="4" t="inlineStr">
        <is>
          <t xml:space="preserve"> </t>
        </is>
      </c>
      <c r="D10" s="4" t="inlineStr">
        <is>
          <t xml:space="preserve"> </t>
        </is>
      </c>
      <c r="E10" s="4" t="inlineStr">
        <is>
          <t xml:space="preserve"> </t>
        </is>
      </c>
    </row>
    <row r="11">
      <c r="A11" s="4" t="inlineStr">
        <is>
          <t>Uncertain tax positions</t>
        </is>
      </c>
      <c r="B11" s="6" t="n">
        <v>0</v>
      </c>
      <c r="C11" s="4" t="inlineStr">
        <is>
          <t xml:space="preserve"> </t>
        </is>
      </c>
      <c r="D11" s="6" t="n">
        <v>0</v>
      </c>
      <c r="E11" s="4" t="inlineStr">
        <is>
          <t xml:space="preserve"> </t>
        </is>
      </c>
    </row>
    <row r="12">
      <c r="A12" s="4" t="inlineStr">
        <is>
          <t>Interest and penalties related to income tax</t>
        </is>
      </c>
      <c r="B12" s="6" t="n">
        <v>0</v>
      </c>
      <c r="C12" s="6" t="n">
        <v>0</v>
      </c>
      <c r="D12" s="4" t="inlineStr">
        <is>
          <t xml:space="preserve"> </t>
        </is>
      </c>
      <c r="E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Authorized repurchase amount</t>
        </is>
      </c>
      <c r="B15" s="4" t="inlineStr">
        <is>
          <t xml:space="preserve"> </t>
        </is>
      </c>
      <c r="C15" s="4" t="inlineStr">
        <is>
          <t xml:space="preserve"> </t>
        </is>
      </c>
      <c r="D15" s="4" t="inlineStr">
        <is>
          <t xml:space="preserve"> </t>
        </is>
      </c>
      <c r="E15" s="6" t="n">
        <v>1500000</v>
      </c>
    </row>
    <row r="16">
      <c r="A16" s="4" t="inlineStr">
        <is>
          <t>Repurchase of common stock</t>
        </is>
      </c>
      <c r="B16" s="5" t="n">
        <v>0</v>
      </c>
      <c r="C16" s="5" t="n">
        <v>0</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Control investments voting securities</t>
        </is>
      </c>
      <c r="B19" s="8" t="n">
        <v>0.25</v>
      </c>
      <c r="C19" s="4" t="inlineStr">
        <is>
          <t xml:space="preserve"> </t>
        </is>
      </c>
      <c r="D19" s="4" t="inlineStr">
        <is>
          <t xml:space="preserve"> </t>
        </is>
      </c>
      <c r="E19" s="4" t="inlineStr">
        <is>
          <t xml:space="preserve"> </t>
        </is>
      </c>
    </row>
    <row r="20">
      <c r="A20" s="4" t="inlineStr">
        <is>
          <t>Control investments voting securities percentage on Board</t>
        </is>
      </c>
      <c r="B20" s="8" t="n">
        <v>0.5</v>
      </c>
      <c r="C20" s="4" t="inlineStr">
        <is>
          <t xml:space="preserve"> </t>
        </is>
      </c>
      <c r="D20" s="4" t="inlineStr">
        <is>
          <t xml:space="preserve"> </t>
        </is>
      </c>
      <c r="E20" s="4" t="inlineStr">
        <is>
          <t xml:space="preserve"> </t>
        </is>
      </c>
    </row>
    <row r="21">
      <c r="A21" s="4" t="inlineStr">
        <is>
          <t>Affiliate investments voting securities</t>
        </is>
      </c>
      <c r="B21" s="8" t="n">
        <v>0.05</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Affiliate investments voting securities</t>
        </is>
      </c>
      <c r="B24" s="8" t="n">
        <v>0.25</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s of Portfolio Company Values Compared to the Fair Value of the Corporation's Total Investment Portfolio (Details)</t>
        </is>
      </c>
      <c r="B1" s="2" t="inlineStr">
        <is>
          <t>3 Months Ended</t>
        </is>
      </c>
      <c r="C1" s="2" t="inlineStr">
        <is>
          <t>12 Months Ended</t>
        </is>
      </c>
    </row>
    <row r="2">
      <c r="B2" s="2" t="inlineStr">
        <is>
          <t>Mar. 31, 2023</t>
        </is>
      </c>
      <c r="C2" s="2" t="inlineStr">
        <is>
          <t>Dec. 31, 2022</t>
        </is>
      </c>
    </row>
    <row r="3">
      <c r="A3" s="4" t="inlineStr">
        <is>
          <t>Tilson</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Concentration risk investment portfolio</t>
        </is>
      </c>
      <c r="B5" s="8" t="n">
        <v>0.15</v>
      </c>
      <c r="C5" s="8" t="n">
        <v>0.17</v>
      </c>
    </row>
    <row r="6">
      <c r="A6" s="4" t="inlineStr">
        <is>
          <t>Seybert's</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oncentration risk investment portfolio</t>
        </is>
      </c>
      <c r="B8" s="8" t="n">
        <v>0.09</v>
      </c>
      <c r="C8" s="8" t="n">
        <v>0.1</v>
      </c>
    </row>
    <row r="9">
      <c r="A9" s="4" t="inlineStr">
        <is>
          <t>Sciaps</t>
        </is>
      </c>
      <c r="B9" s="4" t="inlineStr">
        <is>
          <t xml:space="preserve"> </t>
        </is>
      </c>
      <c r="C9" s="4" t="inlineStr">
        <is>
          <t xml:space="preserve"> </t>
        </is>
      </c>
    </row>
    <row r="10">
      <c r="A10" s="3" t="inlineStr">
        <is>
          <t>Accounting Policies [Line Items]</t>
        </is>
      </c>
      <c r="B10" s="4" t="inlineStr">
        <is>
          <t xml:space="preserve"> </t>
        </is>
      </c>
      <c r="C10" s="4" t="inlineStr">
        <is>
          <t xml:space="preserve"> </t>
        </is>
      </c>
    </row>
    <row r="11">
      <c r="A11" s="4" t="inlineStr">
        <is>
          <t>Concentration risk investment portfolio</t>
        </is>
      </c>
      <c r="B11" s="8" t="n">
        <v>0.08</v>
      </c>
      <c r="C11" s="8" t="n">
        <v>0.08</v>
      </c>
    </row>
    <row r="12">
      <c r="A12" s="4" t="inlineStr">
        <is>
          <t>ITA</t>
        </is>
      </c>
      <c r="B12" s="4" t="inlineStr">
        <is>
          <t xml:space="preserve"> </t>
        </is>
      </c>
      <c r="C12" s="4" t="inlineStr">
        <is>
          <t xml:space="preserve"> </t>
        </is>
      </c>
    </row>
    <row r="13">
      <c r="A13" s="3" t="inlineStr">
        <is>
          <t>Accounting Policies [Line Items]</t>
        </is>
      </c>
      <c r="B13" s="4" t="inlineStr">
        <is>
          <t xml:space="preserve"> </t>
        </is>
      </c>
      <c r="C13" s="4" t="inlineStr">
        <is>
          <t xml:space="preserve"> </t>
        </is>
      </c>
    </row>
    <row r="14">
      <c r="A14" s="4" t="inlineStr">
        <is>
          <t>Concentration risk investment portfolio</t>
        </is>
      </c>
      <c r="B14" s="8" t="n">
        <v>0.08</v>
      </c>
      <c r="C14" s="4" t="inlineStr">
        <is>
          <t xml:space="preserve"> </t>
        </is>
      </c>
    </row>
    <row r="15">
      <c r="A15" s="4" t="inlineStr">
        <is>
          <t>DSD</t>
        </is>
      </c>
      <c r="B15" s="4" t="inlineStr">
        <is>
          <t xml:space="preserve"> </t>
        </is>
      </c>
      <c r="C15" s="4" t="inlineStr">
        <is>
          <t xml:space="preserve"> </t>
        </is>
      </c>
    </row>
    <row r="16">
      <c r="A16" s="3" t="inlineStr">
        <is>
          <t>Accounting Policies [Line Items]</t>
        </is>
      </c>
      <c r="B16" s="4" t="inlineStr">
        <is>
          <t xml:space="preserve"> </t>
        </is>
      </c>
      <c r="C16" s="4" t="inlineStr">
        <is>
          <t xml:space="preserve"> </t>
        </is>
      </c>
    </row>
    <row r="17">
      <c r="A17" s="4" t="inlineStr">
        <is>
          <t>Concentration risk investment portfolio</t>
        </is>
      </c>
      <c r="B17" s="8" t="n">
        <v>0.07000000000000001</v>
      </c>
      <c r="C17" s="8" t="n">
        <v>0.08</v>
      </c>
    </row>
    <row r="18">
      <c r="A18" s="4" t="inlineStr">
        <is>
          <t>Caitec</t>
        </is>
      </c>
      <c r="B18" s="4" t="inlineStr">
        <is>
          <t xml:space="preserve"> </t>
        </is>
      </c>
      <c r="C18" s="4" t="inlineStr">
        <is>
          <t xml:space="preserve"> </t>
        </is>
      </c>
    </row>
    <row r="19">
      <c r="A19" s="3" t="inlineStr">
        <is>
          <t>Accounting Policies [Line Items]</t>
        </is>
      </c>
      <c r="B19" s="4" t="inlineStr">
        <is>
          <t xml:space="preserve"> </t>
        </is>
      </c>
      <c r="C19" s="4" t="inlineStr">
        <is>
          <t xml:space="preserve"> </t>
        </is>
      </c>
    </row>
    <row r="20">
      <c r="A20" s="4" t="inlineStr">
        <is>
          <t>Concentration risk investment portfolio</t>
        </is>
      </c>
      <c r="B20" s="4" t="inlineStr">
        <is>
          <t xml:space="preserve"> </t>
        </is>
      </c>
      <c r="C20" s="8" t="n">
        <v>0.0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 Additional Information (Details)</t>
        </is>
      </c>
      <c r="B1" s="2" t="inlineStr">
        <is>
          <t>Mar. 31, 2023</t>
        </is>
      </c>
      <c r="C1" s="2" t="inlineStr">
        <is>
          <t>Dec. 31, 2022</t>
        </is>
      </c>
    </row>
    <row r="2">
      <c r="A2" s="3" t="inlineStr">
        <is>
          <t>Equity Method Investments and Joint Ventures [Abstract]</t>
        </is>
      </c>
      <c r="B2" s="4" t="inlineStr">
        <is>
          <t xml:space="preserve"> </t>
        </is>
      </c>
      <c r="C2" s="4" t="inlineStr">
        <is>
          <t xml:space="preserve"> </t>
        </is>
      </c>
    </row>
    <row r="3">
      <c r="A3" s="4" t="inlineStr">
        <is>
          <t>Percentage of fair value level 1 investments</t>
        </is>
      </c>
      <c r="B3" s="8" t="n">
        <v>0.11</v>
      </c>
      <c r="C3" s="8" t="n">
        <v>0.1</v>
      </c>
    </row>
    <row r="4">
      <c r="A4" s="4" t="inlineStr">
        <is>
          <t>Percentage of fair value level 2 investments</t>
        </is>
      </c>
      <c r="B4" s="8" t="n">
        <v>0</v>
      </c>
      <c r="C4" s="8" t="n">
        <v>0</v>
      </c>
    </row>
    <row r="5">
      <c r="A5" s="4" t="inlineStr">
        <is>
          <t>Percentage of fair value level 3 investments</t>
        </is>
      </c>
      <c r="B5" s="8" t="n">
        <v>0.89</v>
      </c>
      <c r="C5" s="8" t="n">
        <v>0.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Significant Unobservable Inputs to Determine the Fair Value of Level 3 Portfolio Investments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s</t>
        </is>
      </c>
      <c r="B3" s="6" t="n">
        <v>68190270</v>
      </c>
      <c r="C3" s="6" t="n">
        <v>61504259</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 Approach EBITDA Multiple</t>
        </is>
      </c>
      <c r="B6" s="5" t="n">
        <v>24775927</v>
      </c>
      <c r="C6" s="4" t="inlineStr">
        <is>
          <t xml:space="preserve"> </t>
        </is>
      </c>
    </row>
    <row r="7">
      <c r="A7" s="4" t="inlineStr">
        <is>
          <t>Market Approach Liquidation Seniority</t>
        </is>
      </c>
      <c r="B7" s="5" t="n">
        <v>5910835</v>
      </c>
      <c r="C7" s="4" t="inlineStr">
        <is>
          <t xml:space="preserve"> </t>
        </is>
      </c>
    </row>
    <row r="8">
      <c r="A8" s="4" t="inlineStr">
        <is>
          <t>Market Approach Revenue Multiple</t>
        </is>
      </c>
      <c r="B8" s="5" t="n">
        <v>6714674</v>
      </c>
      <c r="C8" s="4" t="inlineStr">
        <is>
          <t xml:space="preserve"> </t>
        </is>
      </c>
    </row>
    <row r="9">
      <c r="A9" s="4" t="inlineStr">
        <is>
          <t>Market Approach Transaction Pricing</t>
        </is>
      </c>
      <c r="B9" s="5" t="n">
        <v>22979313</v>
      </c>
      <c r="C9" s="4" t="inlineStr">
        <is>
          <t xml:space="preserve"> </t>
        </is>
      </c>
    </row>
    <row r="10">
      <c r="A10" s="4" t="inlineStr">
        <is>
          <t>Totals</t>
        </is>
      </c>
      <c r="B10" s="5" t="n">
        <v>60380749</v>
      </c>
      <c r="C10" s="6" t="n">
        <v>55096711</v>
      </c>
    </row>
    <row r="11">
      <c r="A11" s="4" t="inlineStr">
        <is>
          <t>Level 3 | Non-Control/Non-Affiliate Equ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arket Approach EBITDA Multiple</t>
        </is>
      </c>
      <c r="B13" s="5" t="n">
        <v>300000</v>
      </c>
      <c r="C13" s="4" t="inlineStr">
        <is>
          <t xml:space="preserve"> </t>
        </is>
      </c>
    </row>
    <row r="14">
      <c r="A14" s="4" t="inlineStr">
        <is>
          <t>Market Approach Liquidation Seniority</t>
        </is>
      </c>
      <c r="B14" s="5" t="n">
        <v>125000</v>
      </c>
      <c r="C14" s="4" t="inlineStr">
        <is>
          <t xml:space="preserve"> </t>
        </is>
      </c>
    </row>
    <row r="15">
      <c r="A15" s="4" t="inlineStr">
        <is>
          <t>Market Approach Revenue Multiple</t>
        </is>
      </c>
      <c r="B15" s="5" t="n">
        <v>1401940</v>
      </c>
      <c r="C15" s="4" t="inlineStr">
        <is>
          <t xml:space="preserve"> </t>
        </is>
      </c>
    </row>
    <row r="16">
      <c r="A16" s="4" t="inlineStr">
        <is>
          <t>Market Approach Transaction Pricing</t>
        </is>
      </c>
      <c r="B16" s="5" t="n">
        <v>200063</v>
      </c>
      <c r="C16" s="4" t="inlineStr">
        <is>
          <t xml:space="preserve"> </t>
        </is>
      </c>
    </row>
    <row r="17">
      <c r="A17" s="4" t="inlineStr">
        <is>
          <t>Totals</t>
        </is>
      </c>
      <c r="B17" s="5" t="n">
        <v>2027003</v>
      </c>
      <c r="C17" s="4" t="inlineStr">
        <is>
          <t xml:space="preserve"> </t>
        </is>
      </c>
    </row>
    <row r="18">
      <c r="A18" s="4" t="inlineStr">
        <is>
          <t>Level 3 | Non-Control/Non-Affiliate Loan and Deb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 Approach EBITDA Multiple</t>
        </is>
      </c>
      <c r="B20" s="5" t="n">
        <v>6574432</v>
      </c>
      <c r="C20" s="4" t="inlineStr">
        <is>
          <t xml:space="preserve"> </t>
        </is>
      </c>
    </row>
    <row r="21">
      <c r="A21" s="4" t="inlineStr">
        <is>
          <t>Market Approach Liquidation Seniority</t>
        </is>
      </c>
      <c r="B21" s="5" t="n">
        <v>2205241</v>
      </c>
      <c r="C21" s="4" t="inlineStr">
        <is>
          <t xml:space="preserve"> </t>
        </is>
      </c>
    </row>
    <row r="22">
      <c r="A22" s="4" t="inlineStr">
        <is>
          <t>Market Approach Transaction Pricing</t>
        </is>
      </c>
      <c r="B22" s="5" t="n">
        <v>2250000</v>
      </c>
      <c r="C22" s="4" t="inlineStr">
        <is>
          <t xml:space="preserve"> </t>
        </is>
      </c>
    </row>
    <row r="23">
      <c r="A23" s="4" t="inlineStr">
        <is>
          <t>Totals</t>
        </is>
      </c>
      <c r="B23" s="5" t="n">
        <v>11029673</v>
      </c>
      <c r="C23" s="4" t="inlineStr">
        <is>
          <t xml:space="preserve"> </t>
        </is>
      </c>
    </row>
    <row r="24">
      <c r="A24" s="4" t="inlineStr">
        <is>
          <t>Level 3 | Total Non-Control/Non-Affiliate</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 Approach EBITDA Multiple</t>
        </is>
      </c>
      <c r="B26" s="5" t="n">
        <v>6874432</v>
      </c>
      <c r="C26" s="4" t="inlineStr">
        <is>
          <t xml:space="preserve"> </t>
        </is>
      </c>
    </row>
    <row r="27">
      <c r="A27" s="4" t="inlineStr">
        <is>
          <t>Market Approach Liquidation Seniority</t>
        </is>
      </c>
      <c r="B27" s="5" t="n">
        <v>2330241</v>
      </c>
      <c r="C27" s="4" t="inlineStr">
        <is>
          <t xml:space="preserve"> </t>
        </is>
      </c>
    </row>
    <row r="28">
      <c r="A28" s="4" t="inlineStr">
        <is>
          <t>Market Approach Revenue Multiple</t>
        </is>
      </c>
      <c r="B28" s="5" t="n">
        <v>1401940</v>
      </c>
      <c r="C28" s="4" t="inlineStr">
        <is>
          <t xml:space="preserve"> </t>
        </is>
      </c>
    </row>
    <row r="29">
      <c r="A29" s="4" t="inlineStr">
        <is>
          <t>Market Approach Transaction Pricing</t>
        </is>
      </c>
      <c r="B29" s="5" t="n">
        <v>2450063</v>
      </c>
      <c r="C29" s="4" t="inlineStr">
        <is>
          <t xml:space="preserve"> </t>
        </is>
      </c>
    </row>
    <row r="30">
      <c r="A30" s="4" t="inlineStr">
        <is>
          <t>Totals</t>
        </is>
      </c>
      <c r="B30" s="5" t="n">
        <v>13056676</v>
      </c>
      <c r="C30" s="4" t="inlineStr">
        <is>
          <t xml:space="preserve"> </t>
        </is>
      </c>
    </row>
    <row r="31">
      <c r="A31" s="4" t="inlineStr">
        <is>
          <t>Level 3 | Affiliate Equity</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 Approach EBITDA Multiple</t>
        </is>
      </c>
      <c r="B33" s="5" t="n">
        <v>4784757</v>
      </c>
      <c r="C33" s="4" t="inlineStr">
        <is>
          <t xml:space="preserve"> </t>
        </is>
      </c>
    </row>
    <row r="34">
      <c r="A34" s="4" t="inlineStr">
        <is>
          <t>Market Approach Revenue Multiple</t>
        </is>
      </c>
      <c r="B34" s="5" t="n">
        <v>3223984</v>
      </c>
      <c r="C34" s="4" t="inlineStr">
        <is>
          <t xml:space="preserve"> </t>
        </is>
      </c>
    </row>
    <row r="35">
      <c r="A35" s="4" t="inlineStr">
        <is>
          <t>Market Approach Transaction Pricing</t>
        </is>
      </c>
      <c r="B35" s="5" t="n">
        <v>10970000</v>
      </c>
      <c r="C35" s="4" t="inlineStr">
        <is>
          <t xml:space="preserve"> </t>
        </is>
      </c>
    </row>
    <row r="36">
      <c r="A36" s="4" t="inlineStr">
        <is>
          <t>Totals</t>
        </is>
      </c>
      <c r="B36" s="5" t="n">
        <v>18978741</v>
      </c>
      <c r="C36" s="4" t="inlineStr">
        <is>
          <t xml:space="preserve"> </t>
        </is>
      </c>
    </row>
    <row r="37">
      <c r="A37" s="4" t="inlineStr">
        <is>
          <t>Level 3 | Affiliate Loan and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 Approach EBITDA Multiple</t>
        </is>
      </c>
      <c r="B39" s="5" t="n">
        <v>13116738</v>
      </c>
      <c r="C39" s="4" t="inlineStr">
        <is>
          <t xml:space="preserve"> </t>
        </is>
      </c>
    </row>
    <row r="40">
      <c r="A40" s="4" t="inlineStr">
        <is>
          <t>Market Approach Revenue Multiple</t>
        </is>
      </c>
      <c r="B40" s="5" t="n">
        <v>2088750</v>
      </c>
      <c r="C40" s="4" t="inlineStr">
        <is>
          <t xml:space="preserve"> </t>
        </is>
      </c>
    </row>
    <row r="41">
      <c r="A41" s="4" t="inlineStr">
        <is>
          <t>Market Approach Transaction Pricing</t>
        </is>
      </c>
      <c r="B41" s="5" t="n">
        <v>9559250</v>
      </c>
      <c r="C41" s="4" t="inlineStr">
        <is>
          <t xml:space="preserve"> </t>
        </is>
      </c>
    </row>
    <row r="42">
      <c r="A42" s="4" t="inlineStr">
        <is>
          <t>Totals</t>
        </is>
      </c>
      <c r="B42" s="5" t="n">
        <v>24764738</v>
      </c>
      <c r="C42" s="4" t="inlineStr">
        <is>
          <t xml:space="preserve"> </t>
        </is>
      </c>
    </row>
    <row r="43">
      <c r="A43" s="4" t="inlineStr">
        <is>
          <t>Level 3 | Total Affiliate</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 Approach EBITDA Multiple</t>
        </is>
      </c>
      <c r="B45" s="5" t="n">
        <v>17901495</v>
      </c>
      <c r="C45" s="4" t="inlineStr">
        <is>
          <t xml:space="preserve"> </t>
        </is>
      </c>
    </row>
    <row r="46">
      <c r="A46" s="4" t="inlineStr">
        <is>
          <t>Market Approach Revenue Multiple</t>
        </is>
      </c>
      <c r="B46" s="5" t="n">
        <v>5312734</v>
      </c>
      <c r="C46" s="4" t="inlineStr">
        <is>
          <t xml:space="preserve"> </t>
        </is>
      </c>
    </row>
    <row r="47">
      <c r="A47" s="4" t="inlineStr">
        <is>
          <t>Market Approach Transaction Pricing</t>
        </is>
      </c>
      <c r="B47" s="5" t="n">
        <v>20529250</v>
      </c>
      <c r="C47" s="4" t="inlineStr">
        <is>
          <t xml:space="preserve"> </t>
        </is>
      </c>
    </row>
    <row r="48">
      <c r="A48" s="4" t="inlineStr">
        <is>
          <t>Totals</t>
        </is>
      </c>
      <c r="B48" s="5" t="n">
        <v>43743479</v>
      </c>
      <c r="C48" s="4" t="inlineStr">
        <is>
          <t xml:space="preserve"> </t>
        </is>
      </c>
    </row>
    <row r="49">
      <c r="A49" s="4" t="inlineStr">
        <is>
          <t>Level 3 | Control Loan and Deb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 Approach Liquidation Seniority</t>
        </is>
      </c>
      <c r="B51" s="5" t="n">
        <v>3580594</v>
      </c>
      <c r="C51" s="4" t="inlineStr">
        <is>
          <t xml:space="preserve"> </t>
        </is>
      </c>
    </row>
    <row r="52">
      <c r="A52" s="4" t="inlineStr">
        <is>
          <t>Totals</t>
        </is>
      </c>
      <c r="B52" s="5" t="n">
        <v>3580594</v>
      </c>
      <c r="C52" s="4" t="inlineStr">
        <is>
          <t xml:space="preserve"> </t>
        </is>
      </c>
    </row>
    <row r="53">
      <c r="A53" s="4" t="inlineStr">
        <is>
          <t>Level 3 | Total Control</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 Approach Liquidation Seniority</t>
        </is>
      </c>
      <c r="B55" s="5" t="n">
        <v>3580594</v>
      </c>
      <c r="C55" s="4" t="inlineStr">
        <is>
          <t xml:space="preserve"> </t>
        </is>
      </c>
    </row>
    <row r="56">
      <c r="A56" s="4" t="inlineStr">
        <is>
          <t>Totals</t>
        </is>
      </c>
      <c r="B56" s="6" t="n">
        <v>3580594</v>
      </c>
      <c r="C5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the components of Assets Measured at Fair Value (Details) - USD ($)</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s</t>
        </is>
      </c>
      <c r="B3" s="6" t="n">
        <v>68190270</v>
      </c>
      <c r="C3" s="6" t="n">
        <v>61504259</v>
      </c>
    </row>
    <row r="4">
      <c r="A4" s="4" t="inlineStr">
        <is>
          <t>Loan investmen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s</t>
        </is>
      </c>
      <c r="B6" s="5" t="n">
        <v>14666030</v>
      </c>
      <c r="C6" s="5" t="n">
        <v>14578351</v>
      </c>
    </row>
    <row r="7">
      <c r="A7" s="4" t="inlineStr">
        <is>
          <t>Debt investm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s</t>
        </is>
      </c>
      <c r="B9" s="5" t="n">
        <v>24708975</v>
      </c>
      <c r="C9" s="5" t="n">
        <v>19582616</v>
      </c>
    </row>
    <row r="10">
      <c r="A10" s="4" t="inlineStr">
        <is>
          <t>Equity investm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s</t>
        </is>
      </c>
      <c r="B12" s="5" t="n">
        <v>28815265</v>
      </c>
      <c r="C12" s="5" t="n">
        <v>27343292</v>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s</t>
        </is>
      </c>
      <c r="B15" s="5" t="n">
        <v>7809521</v>
      </c>
      <c r="C15" s="5" t="n">
        <v>6407548</v>
      </c>
    </row>
    <row r="16">
      <c r="A16" s="4" t="inlineStr">
        <is>
          <t>Level 1 | Equity investme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s</t>
        </is>
      </c>
      <c r="B18" s="5" t="n">
        <v>7809521</v>
      </c>
      <c r="C18" s="5" t="n">
        <v>6407548</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s</t>
        </is>
      </c>
      <c r="B21" s="5" t="n">
        <v>60380749</v>
      </c>
      <c r="C21" s="5" t="n">
        <v>55096711</v>
      </c>
    </row>
    <row r="22">
      <c r="A22" s="4" t="inlineStr">
        <is>
          <t>Level 3 | Loan investment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s</t>
        </is>
      </c>
      <c r="B24" s="5" t="n">
        <v>14666030</v>
      </c>
      <c r="C24" s="5" t="n">
        <v>14578351</v>
      </c>
    </row>
    <row r="25">
      <c r="A25" s="4" t="inlineStr">
        <is>
          <t>Level 3 |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s</t>
        </is>
      </c>
      <c r="B27" s="5" t="n">
        <v>24708975</v>
      </c>
      <c r="C27" s="5" t="n">
        <v>19582616</v>
      </c>
    </row>
    <row r="28">
      <c r="A28" s="4" t="inlineStr">
        <is>
          <t>Level 3 | Equity investment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s</t>
        </is>
      </c>
      <c r="B30" s="6" t="n">
        <v>21005744</v>
      </c>
      <c r="C30" s="6" t="n">
        <v>209357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y of Changes in Assets Measured at Fair Value Using Significant Unobservable Inputs (Details) - USD ($)</t>
        </is>
      </c>
      <c r="B1" s="2" t="inlineStr">
        <is>
          <t>3 Months Ended</t>
        </is>
      </c>
    </row>
    <row r="2">
      <c r="B2" s="2" t="inlineStr">
        <is>
          <t>Mar. 31, 2023</t>
        </is>
      </c>
      <c r="C2" s="2" t="inlineStr">
        <is>
          <t>Mar. 31, 2022</t>
        </is>
      </c>
    </row>
    <row r="3">
      <c r="A3" s="3" t="inlineStr">
        <is>
          <t>Fair Value, Assets and Liabilities Measured on Recurring and Nonrecurring Basis [Line Items]</t>
        </is>
      </c>
      <c r="B3" s="4" t="inlineStr">
        <is>
          <t xml:space="preserve"> </t>
        </is>
      </c>
      <c r="C3" s="4" t="inlineStr">
        <is>
          <t xml:space="preserve"> </t>
        </is>
      </c>
    </row>
    <row r="4">
      <c r="A4" s="4" t="inlineStr">
        <is>
          <t>Change in unrealized appreciation/depreciation included in earnings related to investments still held at reporting date</t>
        </is>
      </c>
      <c r="B4" s="6" t="n">
        <v>1401973</v>
      </c>
      <c r="C4" s="6" t="n">
        <v>-331069</v>
      </c>
    </row>
    <row r="5">
      <c r="A5" s="4" t="inlineStr">
        <is>
          <t>Level 3</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nding balance December 31, 2022, of Level 3 Assets</t>
        </is>
      </c>
      <c r="B7" s="5" t="n">
        <v>55096711</v>
      </c>
      <c r="C7" s="5" t="n">
        <v>50167417</v>
      </c>
    </row>
    <row r="8">
      <c r="A8" s="4" t="inlineStr">
        <is>
          <t>Total realized gain (losses), net</t>
        </is>
      </c>
      <c r="B8" s="5" t="n">
        <v>53388</v>
      </c>
      <c r="C8" s="5" t="n">
        <v>-1443617</v>
      </c>
    </row>
    <row r="9">
      <c r="A9" s="4" t="inlineStr">
        <is>
          <t>Total unrealized gains</t>
        </is>
      </c>
      <c r="B9" s="4" t="inlineStr">
        <is>
          <t xml:space="preserve"> </t>
        </is>
      </c>
      <c r="C9" s="5" t="n">
        <v>1628000</v>
      </c>
    </row>
    <row r="10">
      <c r="A10" s="4" t="inlineStr">
        <is>
          <t>Purchases of securities/changes to securities/non-cash conversions</t>
        </is>
      </c>
      <c r="B10" s="5" t="n">
        <v>5798979</v>
      </c>
      <c r="C10" s="5" t="n">
        <v>695484</v>
      </c>
    </row>
    <row r="11">
      <c r="A11" s="4" t="inlineStr">
        <is>
          <t>Repayments and sales of securities</t>
        </is>
      </c>
      <c r="B11" s="5" t="n">
        <v>-568329</v>
      </c>
      <c r="C11" s="5" t="n">
        <v>-396558</v>
      </c>
    </row>
    <row r="12">
      <c r="A12" s="4" t="inlineStr">
        <is>
          <t>Ending balance March 31, 2023, of Level 3 Assets</t>
        </is>
      </c>
      <c r="B12" s="5" t="n">
        <v>60380749</v>
      </c>
      <c r="C12" s="5" t="n">
        <v>50650726</v>
      </c>
    </row>
    <row r="13">
      <c r="A13" s="4" t="inlineStr">
        <is>
          <t>Change in unrealized appreciation/depreciation included in earnings related to investments still held at reporting date</t>
        </is>
      </c>
      <c r="B13" s="5" t="n">
        <v>0</v>
      </c>
      <c r="C13" s="5" t="n">
        <v>0</v>
      </c>
    </row>
    <row r="14">
      <c r="A14" s="4" t="inlineStr">
        <is>
          <t>Level 3 | Clearview Soc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realized gain (losses), net</t>
        </is>
      </c>
      <c r="B16" s="4" t="inlineStr">
        <is>
          <t xml:space="preserve"> </t>
        </is>
      </c>
      <c r="C16" s="5" t="n">
        <v>38881</v>
      </c>
    </row>
    <row r="17">
      <c r="A17" s="4" t="inlineStr">
        <is>
          <t>Repayments and sales of securities</t>
        </is>
      </c>
      <c r="B17" s="4" t="inlineStr">
        <is>
          <t xml:space="preserve"> </t>
        </is>
      </c>
      <c r="C17" s="5" t="n">
        <v>-38881</v>
      </c>
    </row>
    <row r="18">
      <c r="A18" s="4" t="inlineStr">
        <is>
          <t>Level 3 | Microcision</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realized gain (losses), net</t>
        </is>
      </c>
      <c r="B20" s="5" t="n">
        <v>58329</v>
      </c>
      <c r="C20" s="4" t="inlineStr">
        <is>
          <t xml:space="preserve"> </t>
        </is>
      </c>
    </row>
    <row r="21">
      <c r="A21" s="4" t="inlineStr">
        <is>
          <t>Repayments and sales of securities</t>
        </is>
      </c>
      <c r="B21" s="5" t="n">
        <v>-58329</v>
      </c>
      <c r="C21" s="4" t="inlineStr">
        <is>
          <t xml:space="preserve"> </t>
        </is>
      </c>
    </row>
    <row r="22">
      <c r="A22" s="4" t="inlineStr">
        <is>
          <t>Level 3 | Social Flow</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realized gain (losses), net</t>
        </is>
      </c>
      <c r="B24" s="5" t="n">
        <v>-4941</v>
      </c>
      <c r="C24" s="5" t="n">
        <v>-1482498</v>
      </c>
    </row>
    <row r="25">
      <c r="A25" s="4" t="inlineStr">
        <is>
          <t>Total unrealized gains</t>
        </is>
      </c>
      <c r="B25" s="4" t="inlineStr">
        <is>
          <t xml:space="preserve"> </t>
        </is>
      </c>
      <c r="C25" s="5" t="n">
        <v>1628000</v>
      </c>
    </row>
    <row r="26">
      <c r="A26" s="4" t="inlineStr">
        <is>
          <t>Purchases of securities/changes to securities/non-cash conversions</t>
        </is>
      </c>
      <c r="B26" s="5" t="n">
        <v>4941</v>
      </c>
      <c r="C26" s="4" t="inlineStr">
        <is>
          <t xml:space="preserve"> </t>
        </is>
      </c>
    </row>
    <row r="27">
      <c r="A27" s="4" t="inlineStr">
        <is>
          <t>Repayments and sales of securities</t>
        </is>
      </c>
      <c r="B27" s="4" t="inlineStr">
        <is>
          <t xml:space="preserve"> </t>
        </is>
      </c>
      <c r="C27" s="5" t="n">
        <v>-267502</v>
      </c>
    </row>
    <row r="28">
      <c r="A28" s="4" t="inlineStr">
        <is>
          <t>Level 3 | Caitec</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Purchases of securities/changes to securities/non-cash conversions</t>
        </is>
      </c>
      <c r="B30" s="5" t="n">
        <v>18310</v>
      </c>
      <c r="C30" s="5" t="n">
        <v>17944</v>
      </c>
    </row>
    <row r="31">
      <c r="A31" s="4" t="inlineStr">
        <is>
          <t>Level 3 | DSD</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Purchases of securities/changes to securities/non-cash conversions</t>
        </is>
      </c>
      <c r="B33" s="5" t="n">
        <v>15699</v>
      </c>
      <c r="C33" s="5" t="n">
        <v>333115</v>
      </c>
    </row>
    <row r="34">
      <c r="A34" s="4" t="inlineStr">
        <is>
          <t>Level 3 | Filterwork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Purchases of securities/changes to securities/non-cash conversions</t>
        </is>
      </c>
      <c r="B36" s="5" t="n">
        <v>72410</v>
      </c>
      <c r="C36" s="5" t="n">
        <v>61165</v>
      </c>
    </row>
    <row r="37">
      <c r="A37" s="4" t="inlineStr">
        <is>
          <t>Level 3 | FS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Purchases of securities/changes to securities/non-cash conversions</t>
        </is>
      </c>
      <c r="B39" s="5" t="n">
        <v>2320000</v>
      </c>
      <c r="C39" s="4" t="inlineStr">
        <is>
          <t xml:space="preserve"> </t>
        </is>
      </c>
    </row>
    <row r="40">
      <c r="A40" s="4" t="inlineStr">
        <is>
          <t>Repayments and sales of securities</t>
        </is>
      </c>
      <c r="B40" s="5" t="n">
        <v>-210000</v>
      </c>
      <c r="C40" s="4" t="inlineStr">
        <is>
          <t xml:space="preserve"> </t>
        </is>
      </c>
    </row>
    <row r="41">
      <c r="A41" s="4" t="inlineStr">
        <is>
          <t>Level 3 | GoNoodl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Purchases of securities/changes to securities/non-cash conversions</t>
        </is>
      </c>
      <c r="B43" s="5" t="n">
        <v>3529</v>
      </c>
      <c r="C43" s="5" t="n">
        <v>3607</v>
      </c>
    </row>
    <row r="44">
      <c r="A44" s="4" t="inlineStr">
        <is>
          <t>Repayments and sales of securities</t>
        </is>
      </c>
      <c r="B44" s="4" t="inlineStr">
        <is>
          <t xml:space="preserve"> </t>
        </is>
      </c>
      <c r="C44" s="5" t="n">
        <v>-90175</v>
      </c>
    </row>
    <row r="45">
      <c r="A45" s="4" t="inlineStr">
        <is>
          <t>Level 3 | Hilton Display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Purchases of securities/changes to securities/non-cash conversions</t>
        </is>
      </c>
      <c r="B47" s="5" t="n">
        <v>6639</v>
      </c>
      <c r="C47" s="5" t="n">
        <v>6506</v>
      </c>
    </row>
    <row r="48">
      <c r="A48" s="4" t="inlineStr">
        <is>
          <t>Repayments and sales of securities</t>
        </is>
      </c>
      <c r="B48" s="5" t="n">
        <v>-300000</v>
      </c>
      <c r="C48" s="4" t="inlineStr">
        <is>
          <t xml:space="preserve"> </t>
        </is>
      </c>
    </row>
    <row r="49">
      <c r="A49" s="4" t="inlineStr">
        <is>
          <t>Level 3 | ITA</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Purchases of securities/changes to securities/non-cash conversions</t>
        </is>
      </c>
      <c r="B51" s="5" t="n">
        <v>44387</v>
      </c>
      <c r="C51" s="5" t="n">
        <v>241021</v>
      </c>
    </row>
    <row r="52">
      <c r="A52" s="4" t="inlineStr">
        <is>
          <t>Level 3 | Mattison</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Purchases of securities/changes to securities/non-cash conversions</t>
        </is>
      </c>
      <c r="B54" s="5" t="n">
        <v>9283</v>
      </c>
      <c r="C54" s="5" t="n">
        <v>9097</v>
      </c>
    </row>
    <row r="55">
      <c r="A55" s="4" t="inlineStr">
        <is>
          <t>Level 3 | Pressure Pro</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Purchases of securities/changes to securities/non-cash conversions</t>
        </is>
      </c>
      <c r="B57" s="5" t="n">
        <v>3019250</v>
      </c>
      <c r="C57" s="4" t="inlineStr">
        <is>
          <t xml:space="preserve"> </t>
        </is>
      </c>
    </row>
    <row r="58">
      <c r="A58" s="4" t="inlineStr">
        <is>
          <t>Level 3 | Seybert</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Purchases of securities/changes to securities/non-cash conversions</t>
        </is>
      </c>
      <c r="B60" s="5" t="n">
        <v>30781</v>
      </c>
      <c r="C60" s="5" t="n">
        <v>19279</v>
      </c>
    </row>
    <row r="61">
      <c r="A61" s="4" t="inlineStr">
        <is>
          <t>Level 3 | Sciap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Purchases of securities/changes to securities/non-cash conversions</t>
        </is>
      </c>
      <c r="B63" s="5" t="n">
        <v>3750</v>
      </c>
      <c r="C63" s="5" t="n">
        <v>3750</v>
      </c>
    </row>
    <row r="64">
      <c r="A64" s="4" t="inlineStr">
        <is>
          <t>Level 3 | Tilson</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Purchases of securities/changes to securities/non-cash conversions</t>
        </is>
      </c>
      <c r="B66" s="5" t="n">
        <v>250000</v>
      </c>
      <c r="C66" s="4" t="inlineStr">
        <is>
          <t xml:space="preserve"> </t>
        </is>
      </c>
    </row>
    <row r="67">
      <c r="A67" s="4" t="inlineStr">
        <is>
          <t>Level 3 | Loan investment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nding balance December 31, 2022, of Level 3 Assets</t>
        </is>
      </c>
      <c r="B69" s="5" t="n">
        <v>14578351</v>
      </c>
      <c r="C69" s="5" t="n">
        <v>15503404</v>
      </c>
    </row>
    <row r="70">
      <c r="A70" s="4" t="inlineStr">
        <is>
          <t>Purchases of securities/changes to securities/non-cash conversions</t>
        </is>
      </c>
      <c r="B70" s="5" t="n">
        <v>87679</v>
      </c>
      <c r="C70" s="5" t="n">
        <v>377367</v>
      </c>
    </row>
    <row r="71">
      <c r="A71" s="4" t="inlineStr">
        <is>
          <t>Ending balance March 31, 2023, of Level 3 Assets</t>
        </is>
      </c>
      <c r="B71" s="5" t="n">
        <v>14666030</v>
      </c>
      <c r="C71" s="5" t="n">
        <v>15880771</v>
      </c>
    </row>
    <row r="72">
      <c r="A72" s="4" t="inlineStr">
        <is>
          <t>Level 3 | Loan investments | Caitec</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Purchases of securities/changes to securities/non-cash conversions</t>
        </is>
      </c>
      <c r="B74" s="5" t="n">
        <v>18310</v>
      </c>
      <c r="C74" s="5" t="n">
        <v>17944</v>
      </c>
    </row>
    <row r="75">
      <c r="A75" s="4" t="inlineStr">
        <is>
          <t>Level 3 | Loan investments | DSD</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Purchases of securities/changes to securities/non-cash conversions</t>
        </is>
      </c>
      <c r="B77" s="5" t="n">
        <v>15699</v>
      </c>
      <c r="C77" s="5" t="n">
        <v>333115</v>
      </c>
    </row>
    <row r="78">
      <c r="A78" s="4" t="inlineStr">
        <is>
          <t>Level 3 | Loan investments | ITA</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Purchases of securities/changes to securities/non-cash conversions</t>
        </is>
      </c>
      <c r="B80" s="5" t="n">
        <v>44387</v>
      </c>
      <c r="C80" s="5" t="n">
        <v>17211</v>
      </c>
    </row>
    <row r="81">
      <c r="A81" s="4" t="inlineStr">
        <is>
          <t>Level 3 | Loan investments | Mattison</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Purchases of securities/changes to securities/non-cash conversions</t>
        </is>
      </c>
      <c r="B83" s="5" t="n">
        <v>9283</v>
      </c>
      <c r="C83" s="5" t="n">
        <v>9097</v>
      </c>
    </row>
    <row r="84">
      <c r="A84" s="4" t="inlineStr">
        <is>
          <t>Level 3 | Debt investment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nding balance December 31, 2022, of Level 3 Assets</t>
        </is>
      </c>
      <c r="B86" s="5" t="n">
        <v>19582616</v>
      </c>
      <c r="C86" s="5" t="n">
        <v>14030078</v>
      </c>
    </row>
    <row r="87">
      <c r="A87" s="4" t="inlineStr">
        <is>
          <t>Purchases of securities/changes to securities/non-cash conversions</t>
        </is>
      </c>
      <c r="B87" s="5" t="n">
        <v>5426359</v>
      </c>
      <c r="C87" s="5" t="n">
        <v>94307</v>
      </c>
    </row>
    <row r="88">
      <c r="A88" s="4" t="inlineStr">
        <is>
          <t>Repayments and sales of securities</t>
        </is>
      </c>
      <c r="B88" s="5" t="n">
        <v>-300000</v>
      </c>
      <c r="C88" s="5" t="n">
        <v>-90175</v>
      </c>
    </row>
    <row r="89">
      <c r="A89" s="4" t="inlineStr">
        <is>
          <t>Ending balance March 31, 2023, of Level 3 Assets</t>
        </is>
      </c>
      <c r="B89" s="5" t="n">
        <v>24708975</v>
      </c>
      <c r="C89" s="5" t="n">
        <v>14034210</v>
      </c>
    </row>
    <row r="90">
      <c r="A90" s="4" t="inlineStr">
        <is>
          <t>Level 3 | Debt investments | Filterwork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Purchases of securities/changes to securities/non-cash conversions</t>
        </is>
      </c>
      <c r="B92" s="5" t="n">
        <v>72410</v>
      </c>
      <c r="C92" s="5" t="n">
        <v>61165</v>
      </c>
    </row>
    <row r="93">
      <c r="A93" s="4" t="inlineStr">
        <is>
          <t>Level 3 | Debt investments | FS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Purchases of securities/changes to securities/non-cash conversions</t>
        </is>
      </c>
      <c r="B95" s="5" t="n">
        <v>2320000</v>
      </c>
      <c r="C95" s="4" t="inlineStr">
        <is>
          <t xml:space="preserve"> </t>
        </is>
      </c>
    </row>
    <row r="96">
      <c r="A96" s="4" t="inlineStr">
        <is>
          <t>Level 3 | Debt investments | GoNoodle</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Purchases of securities/changes to securities/non-cash conversions</t>
        </is>
      </c>
      <c r="B98" s="5" t="n">
        <v>3529</v>
      </c>
      <c r="C98" s="5" t="n">
        <v>3607</v>
      </c>
    </row>
    <row r="99">
      <c r="A99" s="4" t="inlineStr">
        <is>
          <t>Repayments and sales of securities</t>
        </is>
      </c>
      <c r="B99" s="4" t="inlineStr">
        <is>
          <t xml:space="preserve"> </t>
        </is>
      </c>
      <c r="C99" s="5" t="n">
        <v>-90175</v>
      </c>
    </row>
    <row r="100">
      <c r="A100" s="4" t="inlineStr">
        <is>
          <t>Level 3 | Debt investments | Hilton Display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Purchases of securities/changes to securities/non-cash conversions</t>
        </is>
      </c>
      <c r="B102" s="5" t="n">
        <v>6639</v>
      </c>
      <c r="C102" s="5" t="n">
        <v>6506</v>
      </c>
    </row>
    <row r="103">
      <c r="A103" s="4" t="inlineStr">
        <is>
          <t>Repayments and sales of securities</t>
        </is>
      </c>
      <c r="B103" s="5" t="n">
        <v>-300000</v>
      </c>
      <c r="C103" s="4" t="inlineStr">
        <is>
          <t xml:space="preserve"> </t>
        </is>
      </c>
    </row>
    <row r="104">
      <c r="A104" s="4" t="inlineStr">
        <is>
          <t>Level 3 | Debt investments | Pressure Pro</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Purchases of securities/changes to securities/non-cash conversions</t>
        </is>
      </c>
      <c r="B106" s="5" t="n">
        <v>2989250</v>
      </c>
      <c r="C106" s="4" t="inlineStr">
        <is>
          <t xml:space="preserve"> </t>
        </is>
      </c>
    </row>
    <row r="107">
      <c r="A107" s="4" t="inlineStr">
        <is>
          <t>Level 3 | Debt investments | Seyber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Purchases of securities/changes to securities/non-cash conversions</t>
        </is>
      </c>
      <c r="B109" s="5" t="n">
        <v>30781</v>
      </c>
      <c r="C109" s="5" t="n">
        <v>19279</v>
      </c>
    </row>
    <row r="110">
      <c r="A110" s="4" t="inlineStr">
        <is>
          <t>Level 3 | Debt investments | Sciap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Purchases of securities/changes to securities/non-cash conversions</t>
        </is>
      </c>
      <c r="B112" s="5" t="n">
        <v>3750</v>
      </c>
      <c r="C112" s="5" t="n">
        <v>3750</v>
      </c>
    </row>
    <row r="113">
      <c r="A113" s="4" t="inlineStr">
        <is>
          <t>Level 3 | Equity investm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nding balance December 31, 2022, of Level 3 Assets</t>
        </is>
      </c>
      <c r="B115" s="5" t="n">
        <v>20935744</v>
      </c>
      <c r="C115" s="5" t="n">
        <v>20633935</v>
      </c>
    </row>
    <row r="116">
      <c r="A116" s="4" t="inlineStr">
        <is>
          <t>Total realized gain (losses), net</t>
        </is>
      </c>
      <c r="B116" s="5" t="n">
        <v>53388</v>
      </c>
      <c r="C116" s="5" t="n">
        <v>-1443617</v>
      </c>
    </row>
    <row r="117">
      <c r="A117" s="4" t="inlineStr">
        <is>
          <t>Total unrealized gains</t>
        </is>
      </c>
      <c r="B117" s="4" t="inlineStr">
        <is>
          <t xml:space="preserve"> </t>
        </is>
      </c>
      <c r="C117" s="5" t="n">
        <v>1628000</v>
      </c>
    </row>
    <row r="118">
      <c r="A118" s="4" t="inlineStr">
        <is>
          <t>Purchases of securities/changes to securities/non-cash conversions</t>
        </is>
      </c>
      <c r="B118" s="5" t="n">
        <v>284941</v>
      </c>
      <c r="C118" s="5" t="n">
        <v>223810</v>
      </c>
    </row>
    <row r="119">
      <c r="A119" s="4" t="inlineStr">
        <is>
          <t>Repayments and sales of securities</t>
        </is>
      </c>
      <c r="B119" s="5" t="n">
        <v>-268329</v>
      </c>
      <c r="C119" s="5" t="n">
        <v>-306383</v>
      </c>
    </row>
    <row r="120">
      <c r="A120" s="4" t="inlineStr">
        <is>
          <t>Ending balance March 31, 2023, of Level 3 Assets</t>
        </is>
      </c>
      <c r="B120" s="5" t="n">
        <v>21005744</v>
      </c>
      <c r="C120" s="5" t="n">
        <v>20735745</v>
      </c>
    </row>
    <row r="121">
      <c r="A121" s="4" t="inlineStr">
        <is>
          <t>Level 3 | Equity investments | Clearview Social</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Total realized gain (losses), net</t>
        </is>
      </c>
      <c r="B123" s="4" t="inlineStr">
        <is>
          <t xml:space="preserve"> </t>
        </is>
      </c>
      <c r="C123" s="5" t="n">
        <v>38881</v>
      </c>
    </row>
    <row r="124">
      <c r="A124" s="4" t="inlineStr">
        <is>
          <t>Repayments and sales of securities</t>
        </is>
      </c>
      <c r="B124" s="4" t="inlineStr">
        <is>
          <t xml:space="preserve"> </t>
        </is>
      </c>
      <c r="C124" s="5" t="n">
        <v>-38881</v>
      </c>
    </row>
    <row r="125">
      <c r="A125" s="4" t="inlineStr">
        <is>
          <t>Level 3 | Equity investments | Microcision</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otal realized gain (losses), net</t>
        </is>
      </c>
      <c r="B127" s="5" t="n">
        <v>58329</v>
      </c>
      <c r="C127" s="4" t="inlineStr">
        <is>
          <t xml:space="preserve"> </t>
        </is>
      </c>
    </row>
    <row r="128">
      <c r="A128" s="4" t="inlineStr">
        <is>
          <t>Repayments and sales of securities</t>
        </is>
      </c>
      <c r="B128" s="5" t="n">
        <v>-58329</v>
      </c>
      <c r="C128" s="4" t="inlineStr">
        <is>
          <t xml:space="preserve"> </t>
        </is>
      </c>
    </row>
    <row r="129">
      <c r="A129" s="4" t="inlineStr">
        <is>
          <t>Level 3 | Equity investments | Social Flow</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realized gain (losses), net</t>
        </is>
      </c>
      <c r="B131" s="5" t="n">
        <v>-4941</v>
      </c>
      <c r="C131" s="5" t="n">
        <v>-1482498</v>
      </c>
    </row>
    <row r="132">
      <c r="A132" s="4" t="inlineStr">
        <is>
          <t>Total unrealized gains</t>
        </is>
      </c>
      <c r="B132" s="4" t="inlineStr">
        <is>
          <t xml:space="preserve"> </t>
        </is>
      </c>
      <c r="C132" s="5" t="n">
        <v>1628000</v>
      </c>
    </row>
    <row r="133">
      <c r="A133" s="4" t="inlineStr">
        <is>
          <t>Purchases of securities/changes to securities/non-cash conversions</t>
        </is>
      </c>
      <c r="B133" s="5" t="n">
        <v>4941</v>
      </c>
      <c r="C133" s="4" t="inlineStr">
        <is>
          <t xml:space="preserve"> </t>
        </is>
      </c>
    </row>
    <row r="134">
      <c r="A134" s="4" t="inlineStr">
        <is>
          <t>Repayments and sales of securities</t>
        </is>
      </c>
      <c r="B134" s="4" t="inlineStr">
        <is>
          <t xml:space="preserve"> </t>
        </is>
      </c>
      <c r="C134" s="5" t="n">
        <v>-267502</v>
      </c>
    </row>
    <row r="135">
      <c r="A135" s="4" t="inlineStr">
        <is>
          <t>Level 3 | Equity investments | FSS</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Repayments and sales of securities</t>
        </is>
      </c>
      <c r="B137" s="5" t="n">
        <v>-210000</v>
      </c>
      <c r="C137" s="4" t="inlineStr">
        <is>
          <t xml:space="preserve"> </t>
        </is>
      </c>
    </row>
    <row r="138">
      <c r="A138" s="4" t="inlineStr">
        <is>
          <t>Level 3 | Equity investments | ITA</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Purchases of securities/changes to securities/non-cash conversions</t>
        </is>
      </c>
      <c r="B140" s="4" t="inlineStr">
        <is>
          <t xml:space="preserve"> </t>
        </is>
      </c>
      <c r="C140" s="6" t="n">
        <v>223810</v>
      </c>
    </row>
    <row r="141">
      <c r="A141" s="4" t="inlineStr">
        <is>
          <t>Level 3 | Equity investments | Pressure Pro</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Purchases of securities/changes to securities/non-cash conversions</t>
        </is>
      </c>
      <c r="B143" s="5" t="n">
        <v>30000</v>
      </c>
      <c r="C143" s="4" t="inlineStr">
        <is>
          <t xml:space="preserve"> </t>
        </is>
      </c>
    </row>
    <row r="144">
      <c r="A144" s="4" t="inlineStr">
        <is>
          <t>Level 3 | Equity investments | Tilson</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Purchases of securities/changes to securities/non-cash conversions</t>
        </is>
      </c>
      <c r="B146" s="6" t="n">
        <v>250000</v>
      </c>
      <c r="C14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Assets - Schedule of Other Assets (Details) - USD ($)</t>
        </is>
      </c>
      <c r="B1" s="2" t="inlineStr">
        <is>
          <t>Mar. 31, 2023</t>
        </is>
      </c>
      <c r="C1" s="2" t="inlineStr">
        <is>
          <t>Dec. 31, 2022</t>
        </is>
      </c>
    </row>
    <row r="2">
      <c r="A2" s="3" t="inlineStr">
        <is>
          <t>Other Assets [Abstract]</t>
        </is>
      </c>
      <c r="B2" s="4" t="inlineStr">
        <is>
          <t xml:space="preserve"> </t>
        </is>
      </c>
      <c r="C2" s="4" t="inlineStr">
        <is>
          <t xml:space="preserve"> </t>
        </is>
      </c>
    </row>
    <row r="3">
      <c r="A3" s="4" t="inlineStr">
        <is>
          <t>Dividend receivables</t>
        </is>
      </c>
      <c r="B3" s="6" t="n">
        <v>107515</v>
      </c>
      <c r="C3" s="6" t="n">
        <v>102655</v>
      </c>
    </row>
    <row r="4">
      <c r="A4" s="4" t="inlineStr">
        <is>
          <t>Deferred financing fees, net</t>
        </is>
      </c>
      <c r="B4" s="5" t="n">
        <v>106250</v>
      </c>
      <c r="C4" s="5" t="n">
        <v>112500</v>
      </c>
    </row>
    <row r="5">
      <c r="A5" s="4" t="inlineStr">
        <is>
          <t>Prepaid expenses</t>
        </is>
      </c>
      <c r="B5" s="5" t="n">
        <v>70450</v>
      </c>
      <c r="C5" s="5" t="n">
        <v>10905</v>
      </c>
    </row>
    <row r="6">
      <c r="A6" s="4" t="inlineStr">
        <is>
          <t>Escrow receivables</t>
        </is>
      </c>
      <c r="B6" s="5" t="n">
        <v>2500</v>
      </c>
      <c r="C6" s="5" t="n">
        <v>68983</v>
      </c>
    </row>
    <row r="7">
      <c r="A7" s="4" t="inlineStr">
        <is>
          <t>Total other assets</t>
        </is>
      </c>
      <c r="B7" s="6" t="n">
        <v>286715</v>
      </c>
      <c r="C7" s="6" t="n">
        <v>2950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Other Assets - Additional Information (Details)</t>
        </is>
      </c>
      <c r="B1" s="2" t="inlineStr">
        <is>
          <t>3 Months Ended</t>
        </is>
      </c>
    </row>
    <row r="2">
      <c r="B2" s="2" t="inlineStr">
        <is>
          <t>Mar. 31, 2023 USD ($)</t>
        </is>
      </c>
    </row>
    <row r="3">
      <c r="A3" s="3" t="inlineStr">
        <is>
          <t>Other Assets [Abstract]</t>
        </is>
      </c>
      <c r="B3" s="4" t="inlineStr">
        <is>
          <t xml:space="preserve"> </t>
        </is>
      </c>
    </row>
    <row r="4">
      <c r="A4" s="4" t="inlineStr">
        <is>
          <t>Amortization expense</t>
        </is>
      </c>
      <c r="B4" s="6" t="n">
        <v>6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Commitments</t>
        </is>
      </c>
      <c r="B3" s="4" t="inlineStr">
        <is>
          <t xml:space="preserve"> </t>
        </is>
      </c>
      <c r="C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nior Secured Revolving Credit Facility - Additional Information (Details)</t>
        </is>
      </c>
      <c r="C1" s="2" t="inlineStr">
        <is>
          <t>3 Months Ended</t>
        </is>
      </c>
    </row>
    <row r="2">
      <c r="B2" s="2" t="inlineStr">
        <is>
          <t>Jun. 27, 2022 USD ($)</t>
        </is>
      </c>
      <c r="C2" s="2" t="inlineStr">
        <is>
          <t>Mar. 31, 2023 USD ($)</t>
        </is>
      </c>
      <c r="D2" s="2" t="inlineStr">
        <is>
          <t>Dec. 31, 2022 USD ($)</t>
        </is>
      </c>
    </row>
    <row r="3">
      <c r="A3" s="3" t="inlineStr">
        <is>
          <t>Line of Credit Facility [Line Items]</t>
        </is>
      </c>
      <c r="B3" s="4" t="inlineStr">
        <is>
          <t xml:space="preserve"> </t>
        </is>
      </c>
      <c r="C3" s="4" t="inlineStr">
        <is>
          <t xml:space="preserve"> </t>
        </is>
      </c>
      <c r="D3" s="4" t="inlineStr">
        <is>
          <t xml:space="preserve"> </t>
        </is>
      </c>
    </row>
    <row r="4">
      <c r="A4" s="4" t="inlineStr">
        <is>
          <t>Line of credit facility, outstanding balance</t>
        </is>
      </c>
      <c r="B4" s="4" t="inlineStr">
        <is>
          <t xml:space="preserve"> </t>
        </is>
      </c>
      <c r="C4" s="6" t="n">
        <v>7950000</v>
      </c>
      <c r="D4" s="6" t="n">
        <v>2550000</v>
      </c>
    </row>
    <row r="5">
      <c r="A5" s="4" t="inlineStr">
        <is>
          <t>Amortization expense</t>
        </is>
      </c>
      <c r="B5" s="4" t="inlineStr">
        <is>
          <t xml:space="preserve"> </t>
        </is>
      </c>
      <c r="C5" s="5" t="n">
        <v>6250</v>
      </c>
      <c r="D5" s="4" t="inlineStr">
        <is>
          <t xml:space="preserve"> </t>
        </is>
      </c>
    </row>
    <row r="6">
      <c r="A6" s="4" t="inlineStr">
        <is>
          <t>Credit Agreement | Minimum</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angible assets</t>
        </is>
      </c>
      <c r="B8" s="6" t="n">
        <v>50000000</v>
      </c>
      <c r="C8" s="4" t="inlineStr">
        <is>
          <t xml:space="preserve"> </t>
        </is>
      </c>
      <c r="D8" s="4" t="inlineStr">
        <is>
          <t xml:space="preserve"> </t>
        </is>
      </c>
    </row>
    <row r="9">
      <c r="A9" s="4" t="inlineStr">
        <is>
          <t>Asset coverage ratio</t>
        </is>
      </c>
      <c r="B9" s="13" t="n">
        <v>0.3333</v>
      </c>
      <c r="C9" s="4" t="inlineStr">
        <is>
          <t xml:space="preserve"> </t>
        </is>
      </c>
      <c r="D9" s="4" t="inlineStr">
        <is>
          <t xml:space="preserve"> </t>
        </is>
      </c>
    </row>
    <row r="10">
      <c r="A10" s="4" t="inlineStr">
        <is>
          <t>Interest coverage ratio</t>
        </is>
      </c>
      <c r="B10" s="12" t="n">
        <v>0.4</v>
      </c>
      <c r="C10" s="4" t="inlineStr">
        <is>
          <t xml:space="preserve"> </t>
        </is>
      </c>
      <c r="D10" s="4" t="inlineStr">
        <is>
          <t xml:space="preserve"> </t>
        </is>
      </c>
    </row>
    <row r="11">
      <c r="A11" s="4" t="inlineStr">
        <is>
          <t>Credit Agreement | Revolving Credit Facility</t>
        </is>
      </c>
      <c r="B11" s="4" t="inlineStr">
        <is>
          <t xml:space="preserve"> </t>
        </is>
      </c>
      <c r="C11" s="4" t="inlineStr">
        <is>
          <t xml:space="preserve"> </t>
        </is>
      </c>
      <c r="D11" s="4" t="inlineStr">
        <is>
          <t xml:space="preserve"> </t>
        </is>
      </c>
    </row>
    <row r="12">
      <c r="A12" s="3" t="inlineStr">
        <is>
          <t>Line of Credit Facility [Line Items]</t>
        </is>
      </c>
      <c r="B12" s="4" t="inlineStr">
        <is>
          <t xml:space="preserve"> </t>
        </is>
      </c>
      <c r="C12" s="4" t="inlineStr">
        <is>
          <t xml:space="preserve"> </t>
        </is>
      </c>
      <c r="D12" s="4" t="inlineStr">
        <is>
          <t xml:space="preserve"> </t>
        </is>
      </c>
    </row>
    <row r="13">
      <c r="A13" s="4" t="inlineStr">
        <is>
          <t>Line of credit facility, outstanding balance</t>
        </is>
      </c>
      <c r="B13" s="4" t="inlineStr">
        <is>
          <t xml:space="preserve"> </t>
        </is>
      </c>
      <c r="C13" s="5" t="n">
        <v>7950000</v>
      </c>
      <c r="D13" s="4" t="inlineStr">
        <is>
          <t xml:space="preserve"> </t>
        </is>
      </c>
    </row>
    <row r="14">
      <c r="A14" s="4" t="inlineStr">
        <is>
          <t>Unamortized closing fee</t>
        </is>
      </c>
      <c r="B14" s="4" t="inlineStr">
        <is>
          <t xml:space="preserve"> </t>
        </is>
      </c>
      <c r="C14" s="5" t="n">
        <v>106250</v>
      </c>
      <c r="D14" s="6" t="n">
        <v>112500</v>
      </c>
    </row>
    <row r="15">
      <c r="A15" s="4" t="inlineStr">
        <is>
          <t>Amortization expense</t>
        </is>
      </c>
      <c r="B15" s="4" t="inlineStr">
        <is>
          <t xml:space="preserve"> </t>
        </is>
      </c>
      <c r="C15" s="6" t="n">
        <v>6250</v>
      </c>
      <c r="D15" s="4" t="inlineStr">
        <is>
          <t xml:space="preserve"> </t>
        </is>
      </c>
    </row>
    <row r="16">
      <c r="A16" s="4" t="inlineStr">
        <is>
          <t>M&amp;T Bank | Credit Agreement | Revolving Credit Facility</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facility, maximum borrowing capacity</t>
        </is>
      </c>
      <c r="B18" s="6" t="n">
        <v>25000000</v>
      </c>
      <c r="C18" s="4" t="inlineStr">
        <is>
          <t xml:space="preserve"> </t>
        </is>
      </c>
      <c r="D18" s="4" t="inlineStr">
        <is>
          <t xml:space="preserve"> </t>
        </is>
      </c>
    </row>
    <row r="19">
      <c r="A19" s="4" t="inlineStr">
        <is>
          <t>Aggregate sum of fair market values of publicly traded equity securities held, percentage</t>
        </is>
      </c>
      <c r="B19" s="8" t="n">
        <v>0.75</v>
      </c>
      <c r="C19" s="4" t="inlineStr">
        <is>
          <t xml:space="preserve"> </t>
        </is>
      </c>
      <c r="D19" s="4" t="inlineStr">
        <is>
          <t xml:space="preserve"> </t>
        </is>
      </c>
    </row>
    <row r="20">
      <c r="A20" s="4" t="inlineStr">
        <is>
          <t>Fair market value of shares of ACV Auctions held, percentage</t>
        </is>
      </c>
      <c r="B20" s="8" t="n">
        <v>0.75</v>
      </c>
      <c r="C20" s="4" t="inlineStr">
        <is>
          <t xml:space="preserve"> </t>
        </is>
      </c>
      <c r="D20" s="4" t="inlineStr">
        <is>
          <t xml:space="preserve"> </t>
        </is>
      </c>
    </row>
    <row r="21">
      <c r="A21" s="4" t="inlineStr">
        <is>
          <t>Aggregate sum of the fair market values of eligible private loans held, percentage</t>
        </is>
      </c>
      <c r="B21" s="8" t="n">
        <v>0.5</v>
      </c>
      <c r="C21" s="4" t="inlineStr">
        <is>
          <t xml:space="preserve"> </t>
        </is>
      </c>
      <c r="D21" s="4" t="inlineStr">
        <is>
          <t xml:space="preserve"> </t>
        </is>
      </c>
    </row>
    <row r="22">
      <c r="A22" s="4" t="inlineStr">
        <is>
          <t>Aggregate sum of the fair market values of unsecured private loans held, percentage</t>
        </is>
      </c>
      <c r="B22" s="8" t="n">
        <v>0.5</v>
      </c>
      <c r="C22" s="4" t="inlineStr">
        <is>
          <t xml:space="preserve"> </t>
        </is>
      </c>
      <c r="D22" s="4" t="inlineStr">
        <is>
          <t xml:space="preserve"> </t>
        </is>
      </c>
    </row>
    <row r="23">
      <c r="A23" s="4" t="inlineStr">
        <is>
          <t>Line of credit facility, available borrowing capacity</t>
        </is>
      </c>
      <c r="B23" s="6" t="n">
        <v>6250000</v>
      </c>
      <c r="C23" s="4" t="inlineStr">
        <is>
          <t xml:space="preserve"> </t>
        </is>
      </c>
      <c r="D23" s="4" t="inlineStr">
        <is>
          <t xml:space="preserve"> </t>
        </is>
      </c>
    </row>
    <row r="24">
      <c r="A24" s="4" t="inlineStr">
        <is>
          <t>Maturity date</t>
        </is>
      </c>
      <c r="B24" s="4" t="inlineStr">
        <is>
          <t>Jun. 27,  2027</t>
        </is>
      </c>
      <c r="C24" s="4" t="inlineStr">
        <is>
          <t xml:space="preserve"> </t>
        </is>
      </c>
      <c r="D24" s="4" t="inlineStr">
        <is>
          <t xml:space="preserve"> </t>
        </is>
      </c>
    </row>
    <row r="25">
      <c r="A25" s="4" t="inlineStr">
        <is>
          <t>Variable rate</t>
        </is>
      </c>
      <c r="B25" s="9" t="n">
        <v>0.0025</v>
      </c>
      <c r="C25" s="4" t="inlineStr">
        <is>
          <t xml:space="preserve"> </t>
        </is>
      </c>
      <c r="D25" s="4" t="inlineStr">
        <is>
          <t xml:space="preserve"> </t>
        </is>
      </c>
    </row>
    <row r="26">
      <c r="A26" s="4" t="inlineStr">
        <is>
          <t>Interest rate</t>
        </is>
      </c>
      <c r="B26" s="4" t="inlineStr">
        <is>
          <t xml:space="preserve"> </t>
        </is>
      </c>
      <c r="C26" s="9" t="n">
        <v>0.0805</v>
      </c>
      <c r="D26" s="4" t="inlineStr">
        <is>
          <t xml:space="preserve"> </t>
        </is>
      </c>
    </row>
    <row r="27">
      <c r="A27" s="4" t="inlineStr">
        <is>
          <t>Line of credit facility, unused capacity, commitment fee</t>
        </is>
      </c>
      <c r="B27" s="9" t="n">
        <v>0.003</v>
      </c>
      <c r="C27" s="4" t="inlineStr">
        <is>
          <t xml:space="preserve"> </t>
        </is>
      </c>
      <c r="D27" s="4" t="inlineStr">
        <is>
          <t xml:space="preserve"> </t>
        </is>
      </c>
    </row>
    <row r="28">
      <c r="A28" s="4" t="inlineStr">
        <is>
          <t>Percentage of availability of aggregate borrowing base credit facility</t>
        </is>
      </c>
      <c r="B28" s="8" t="n">
        <v>0.25</v>
      </c>
      <c r="C28" s="4" t="inlineStr">
        <is>
          <t xml:space="preserve"> </t>
        </is>
      </c>
      <c r="D28" s="4" t="inlineStr">
        <is>
          <t xml:space="preserve"> </t>
        </is>
      </c>
    </row>
    <row r="29">
      <c r="A29" s="4" t="inlineStr">
        <is>
          <t>Line of credit facility, outstanding balance</t>
        </is>
      </c>
      <c r="B29" s="6" t="n">
        <v>1250000</v>
      </c>
      <c r="C29" s="4" t="inlineStr">
        <is>
          <t xml:space="preserve"> </t>
        </is>
      </c>
      <c r="D29" s="4" t="inlineStr">
        <is>
          <t xml:space="preserve"> </t>
        </is>
      </c>
    </row>
    <row r="30">
      <c r="A30" s="4" t="inlineStr">
        <is>
          <t>M&amp;T Bank | Credit Agreement | Revolving Credit Facility | SOF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Variable rate</t>
        </is>
      </c>
      <c r="B32" s="9" t="n">
        <v>0.035</v>
      </c>
      <c r="C32" s="4" t="inlineStr">
        <is>
          <t xml:space="preserve"> </t>
        </is>
      </c>
      <c r="D3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3</t>
        </is>
      </c>
      <c r="C2" s="2" t="inlineStr">
        <is>
          <t>Mar. 31, 2022</t>
        </is>
      </c>
    </row>
    <row r="3">
      <c r="A3" s="3" t="inlineStr">
        <is>
          <t>Investment income:</t>
        </is>
      </c>
      <c r="B3" s="4" t="inlineStr">
        <is>
          <t xml:space="preserve"> </t>
        </is>
      </c>
      <c r="C3" s="4" t="inlineStr">
        <is>
          <t xml:space="preserve"> </t>
        </is>
      </c>
    </row>
    <row r="4">
      <c r="A4" s="4" t="inlineStr">
        <is>
          <t>Total interest from portfolio companies</t>
        </is>
      </c>
      <c r="B4" s="6" t="n">
        <v>1296903</v>
      </c>
      <c r="C4" s="6" t="n">
        <v>912139</v>
      </c>
    </row>
    <row r="5">
      <c r="A5" s="4" t="inlineStr">
        <is>
          <t>Total interest from other investments</t>
        </is>
      </c>
      <c r="B5" s="5" t="n">
        <v>132</v>
      </c>
      <c r="C5" s="4" t="inlineStr">
        <is>
          <t xml:space="preserve"> </t>
        </is>
      </c>
    </row>
    <row r="6">
      <c r="A6" s="4" t="inlineStr">
        <is>
          <t>Total dividend and other investment income</t>
        </is>
      </c>
      <c r="B6" s="5" t="n">
        <v>474743</v>
      </c>
      <c r="C6" s="5" t="n">
        <v>172990</v>
      </c>
    </row>
    <row r="7">
      <c r="A7" s="4" t="inlineStr">
        <is>
          <t>Total fee income</t>
        </is>
      </c>
      <c r="B7" s="5" t="n">
        <v>79720</v>
      </c>
      <c r="C7" s="5" t="n">
        <v>39619</v>
      </c>
    </row>
    <row r="8">
      <c r="A8" s="4" t="inlineStr">
        <is>
          <t>Total investment income</t>
        </is>
      </c>
      <c r="B8" s="5" t="n">
        <v>1851498</v>
      </c>
      <c r="C8" s="5" t="n">
        <v>1124748</v>
      </c>
    </row>
    <row r="9">
      <c r="A9" s="3" t="inlineStr">
        <is>
          <t>Operating Expenses [Abstract]</t>
        </is>
      </c>
      <c r="B9" s="4" t="inlineStr">
        <is>
          <t xml:space="preserve"> </t>
        </is>
      </c>
      <c r="C9" s="4" t="inlineStr">
        <is>
          <t xml:space="preserve"> </t>
        </is>
      </c>
    </row>
    <row r="10">
      <c r="A10" s="4" t="inlineStr">
        <is>
          <t>Base management fee (see Note 8)</t>
        </is>
      </c>
      <c r="B10" s="5" t="n">
        <v>245393</v>
      </c>
      <c r="C10" s="5" t="n">
        <v>240275</v>
      </c>
    </row>
    <row r="11">
      <c r="A11" s="4" t="inlineStr">
        <is>
          <t>Capital gains incentive fees (see Note 8)</t>
        </is>
      </c>
      <c r="B11" s="5" t="n">
        <v>291000</v>
      </c>
      <c r="C11" s="5" t="n">
        <v>-239760</v>
      </c>
    </row>
    <row r="12">
      <c r="A12" s="4" t="inlineStr">
        <is>
          <t>Interest expense</t>
        </is>
      </c>
      <c r="B12" s="5" t="n">
        <v>158400</v>
      </c>
      <c r="C12" s="4" t="inlineStr">
        <is>
          <t xml:space="preserve"> </t>
        </is>
      </c>
    </row>
    <row r="13">
      <c r="A13" s="4" t="inlineStr">
        <is>
          <t>Professional fees</t>
        </is>
      </c>
      <c r="B13" s="5" t="n">
        <v>170975</v>
      </c>
      <c r="C13" s="5" t="n">
        <v>231083</v>
      </c>
    </row>
    <row r="14">
      <c r="A14" s="4" t="inlineStr">
        <is>
          <t>Stockholders and office operating</t>
        </is>
      </c>
      <c r="B14" s="5" t="n">
        <v>64304</v>
      </c>
      <c r="C14" s="5" t="n">
        <v>56698</v>
      </c>
    </row>
    <row r="15">
      <c r="A15" s="4" t="inlineStr">
        <is>
          <t>Directors' fees</t>
        </is>
      </c>
      <c r="B15" s="5" t="n">
        <v>63850</v>
      </c>
      <c r="C15" s="5" t="n">
        <v>45100</v>
      </c>
    </row>
    <row r="16">
      <c r="A16" s="4" t="inlineStr">
        <is>
          <t>Administrative fees</t>
        </is>
      </c>
      <c r="B16" s="5" t="n">
        <v>37250</v>
      </c>
      <c r="C16" s="4" t="inlineStr">
        <is>
          <t xml:space="preserve"> </t>
        </is>
      </c>
    </row>
    <row r="17">
      <c r="A17" s="4" t="inlineStr">
        <is>
          <t>Insurance</t>
        </is>
      </c>
      <c r="B17" s="5" t="n">
        <v>12960</v>
      </c>
      <c r="C17" s="5" t="n">
        <v>8910</v>
      </c>
    </row>
    <row r="18">
      <c r="A18" s="4" t="inlineStr">
        <is>
          <t>Corporate development</t>
        </is>
      </c>
      <c r="B18" s="5" t="n">
        <v>3713</v>
      </c>
      <c r="C18" s="5" t="n">
        <v>3027</v>
      </c>
    </row>
    <row r="19">
      <c r="A19" s="4" t="inlineStr">
        <is>
          <t>Other operating</t>
        </is>
      </c>
      <c r="B19" s="5" t="n">
        <v>0</v>
      </c>
      <c r="C19" s="5" t="n">
        <v>45</v>
      </c>
    </row>
    <row r="20">
      <c r="A20" s="4" t="inlineStr">
        <is>
          <t>Total expenses</t>
        </is>
      </c>
      <c r="B20" s="5" t="n">
        <v>1047845</v>
      </c>
      <c r="C20" s="5" t="n">
        <v>345378</v>
      </c>
    </row>
    <row r="21">
      <c r="A21" s="4" t="inlineStr">
        <is>
          <t>Net investment income before income taxes:</t>
        </is>
      </c>
      <c r="B21" s="5" t="n">
        <v>803653</v>
      </c>
      <c r="C21" s="5" t="n">
        <v>779370</v>
      </c>
    </row>
    <row r="22">
      <c r="A22" s="4" t="inlineStr">
        <is>
          <t>Income tax expense</t>
        </is>
      </c>
      <c r="B22" s="5" t="n">
        <v>88737</v>
      </c>
      <c r="C22" s="5" t="n">
        <v>7367</v>
      </c>
    </row>
    <row r="23">
      <c r="A23" s="4" t="inlineStr">
        <is>
          <t>Net investment income</t>
        </is>
      </c>
      <c r="B23" s="5" t="n">
        <v>714916</v>
      </c>
      <c r="C23" s="5" t="n">
        <v>772003</v>
      </c>
    </row>
    <row r="24">
      <c r="A24" s="3" t="inlineStr">
        <is>
          <t>Net Realized Gain (Loss) On Sales And Dispositions Of Investments [Abstract]</t>
        </is>
      </c>
      <c r="B24" s="4" t="inlineStr">
        <is>
          <t xml:space="preserve"> </t>
        </is>
      </c>
      <c r="C24" s="4" t="inlineStr">
        <is>
          <t xml:space="preserve"> </t>
        </is>
      </c>
    </row>
    <row r="25">
      <c r="A25" s="4" t="inlineStr">
        <is>
          <t>Net realized gain (loss) on sales and dispositions of investments</t>
        </is>
      </c>
      <c r="B25" s="5" t="n">
        <v>53388</v>
      </c>
      <c r="C25" s="5" t="n">
        <v>-851471</v>
      </c>
    </row>
    <row r="26">
      <c r="A26" s="3" t="inlineStr">
        <is>
          <t>Net change in unrealized appreciation/ depreciation on investments:</t>
        </is>
      </c>
      <c r="B26" s="4" t="inlineStr">
        <is>
          <t xml:space="preserve"> </t>
        </is>
      </c>
      <c r="C26" s="4" t="inlineStr">
        <is>
          <t xml:space="preserve"> </t>
        </is>
      </c>
    </row>
    <row r="27">
      <c r="A27" s="4" t="inlineStr">
        <is>
          <t>Change in unrealized appreciation/ depreciation before income taxes</t>
        </is>
      </c>
      <c r="B27" s="5" t="n">
        <v>1401973</v>
      </c>
      <c r="C27" s="5" t="n">
        <v>-331069</v>
      </c>
    </row>
    <row r="28">
      <c r="A28" s="4" t="inlineStr">
        <is>
          <t>Deferred income tax expense</t>
        </is>
      </c>
      <c r="B28" s="5" t="n">
        <v>-5535</v>
      </c>
      <c r="C28" s="5" t="n">
        <v>-10316</v>
      </c>
    </row>
    <row r="29">
      <c r="A29" s="4" t="inlineStr">
        <is>
          <t>Net change in unrealized appreciation/depreciation on investments</t>
        </is>
      </c>
      <c r="B29" s="5" t="n">
        <v>1401973</v>
      </c>
      <c r="C29" s="5" t="n">
        <v>-331069</v>
      </c>
    </row>
    <row r="30">
      <c r="A30" s="4" t="inlineStr">
        <is>
          <t>Net realized and unrealized gain (loss) on investments</t>
        </is>
      </c>
      <c r="B30" s="5" t="n">
        <v>1455361</v>
      </c>
      <c r="C30" s="5" t="n">
        <v>-1182540</v>
      </c>
    </row>
    <row r="31">
      <c r="A31" s="4" t="inlineStr">
        <is>
          <t>Net increase (decrease) in net assets from operations</t>
        </is>
      </c>
      <c r="B31" s="6" t="n">
        <v>2170277</v>
      </c>
      <c r="C31" s="6" t="n">
        <v>-410537</v>
      </c>
    </row>
    <row r="32">
      <c r="A32" s="4" t="inlineStr">
        <is>
          <t>Weighted average shares outstanding, Basic</t>
        </is>
      </c>
      <c r="B32" s="5" t="n">
        <v>2581021</v>
      </c>
      <c r="C32" s="5" t="n">
        <v>2581021</v>
      </c>
    </row>
    <row r="33">
      <c r="A33" s="4" t="inlineStr">
        <is>
          <t>Weighted average shares outstanding, Diluted</t>
        </is>
      </c>
      <c r="B33" s="5" t="n">
        <v>2581021</v>
      </c>
      <c r="C33" s="5" t="n">
        <v>2581021</v>
      </c>
    </row>
    <row r="34">
      <c r="A34" s="4" t="inlineStr">
        <is>
          <t>Increase (decrease) in net assets from operations per share, Basic</t>
        </is>
      </c>
      <c r="B34" s="7" t="n">
        <v>0.84</v>
      </c>
      <c r="C34" s="7" t="n">
        <v>-0.16</v>
      </c>
    </row>
    <row r="35">
      <c r="A35" s="4" t="inlineStr">
        <is>
          <t>Increase (decrease) in net assets from operations per share, Diluted</t>
        </is>
      </c>
      <c r="B35" s="7" t="n">
        <v>0.84</v>
      </c>
      <c r="C35" s="7" t="n">
        <v>-0.16</v>
      </c>
    </row>
    <row r="36">
      <c r="A36" s="4" t="inlineStr">
        <is>
          <t>Control investments</t>
        </is>
      </c>
      <c r="B36" s="4" t="inlineStr">
        <is>
          <t xml:space="preserve"> </t>
        </is>
      </c>
      <c r="C36" s="4" t="inlineStr">
        <is>
          <t xml:space="preserve"> </t>
        </is>
      </c>
    </row>
    <row r="37">
      <c r="A37" s="3" t="inlineStr">
        <is>
          <t>Investment income:</t>
        </is>
      </c>
      <c r="B37" s="4" t="inlineStr">
        <is>
          <t xml:space="preserve"> </t>
        </is>
      </c>
      <c r="C37" s="4" t="inlineStr">
        <is>
          <t xml:space="preserve"> </t>
        </is>
      </c>
    </row>
    <row r="38">
      <c r="A38" s="4" t="inlineStr">
        <is>
          <t>Total interest from portfolio companies</t>
        </is>
      </c>
      <c r="B38" s="6" t="n">
        <v>150916</v>
      </c>
      <c r="C38" s="4" t="inlineStr">
        <is>
          <t xml:space="preserve"> </t>
        </is>
      </c>
    </row>
    <row r="39">
      <c r="A39" s="4" t="inlineStr">
        <is>
          <t>Total fee income</t>
        </is>
      </c>
      <c r="B39" s="5" t="n">
        <v>3900</v>
      </c>
      <c r="C39" s="4" t="inlineStr">
        <is>
          <t xml:space="preserve"> </t>
        </is>
      </c>
    </row>
    <row r="40">
      <c r="A40" s="4" t="inlineStr">
        <is>
          <t>Affiliate investments</t>
        </is>
      </c>
      <c r="B40" s="4" t="inlineStr">
        <is>
          <t xml:space="preserve"> </t>
        </is>
      </c>
      <c r="C40" s="4" t="inlineStr">
        <is>
          <t xml:space="preserve"> </t>
        </is>
      </c>
    </row>
    <row r="41">
      <c r="A41" s="3" t="inlineStr">
        <is>
          <t>Investment income:</t>
        </is>
      </c>
      <c r="B41" s="4" t="inlineStr">
        <is>
          <t xml:space="preserve"> </t>
        </is>
      </c>
      <c r="C41" s="4" t="inlineStr">
        <is>
          <t xml:space="preserve"> </t>
        </is>
      </c>
    </row>
    <row r="42">
      <c r="A42" s="4" t="inlineStr">
        <is>
          <t>Total interest from portfolio companies</t>
        </is>
      </c>
      <c r="B42" s="5" t="n">
        <v>787821</v>
      </c>
      <c r="C42" s="6" t="n">
        <v>570116</v>
      </c>
    </row>
    <row r="43">
      <c r="A43" s="4" t="inlineStr">
        <is>
          <t>Total dividend and other investment income</t>
        </is>
      </c>
      <c r="B43" s="5" t="n">
        <v>347148</v>
      </c>
      <c r="C43" s="5" t="n">
        <v>43725</v>
      </c>
    </row>
    <row r="44">
      <c r="A44" s="4" t="inlineStr">
        <is>
          <t>Total fee income</t>
        </is>
      </c>
      <c r="B44" s="5" t="n">
        <v>67842</v>
      </c>
      <c r="C44" s="5" t="n">
        <v>30305</v>
      </c>
    </row>
    <row r="45">
      <c r="A45" s="3" t="inlineStr">
        <is>
          <t>Net Realized Gain (Loss) On Sales And Dispositions Of Investments [Abstract]</t>
        </is>
      </c>
      <c r="B45" s="4" t="inlineStr">
        <is>
          <t xml:space="preserve"> </t>
        </is>
      </c>
      <c r="C45" s="4" t="inlineStr">
        <is>
          <t xml:space="preserve"> </t>
        </is>
      </c>
    </row>
    <row r="46">
      <c r="A46" s="4" t="inlineStr">
        <is>
          <t>Net realized gain (loss) on sales and dispositions of investments</t>
        </is>
      </c>
      <c r="B46" s="5" t="n">
        <v>58329</v>
      </c>
      <c r="C46" s="4" t="inlineStr">
        <is>
          <t xml:space="preserve"> </t>
        </is>
      </c>
    </row>
    <row r="47">
      <c r="A47" s="4" t="inlineStr">
        <is>
          <t>Non-Control/Non-Affiliate investments</t>
        </is>
      </c>
      <c r="B47" s="4" t="inlineStr">
        <is>
          <t xml:space="preserve"> </t>
        </is>
      </c>
      <c r="C47" s="4" t="inlineStr">
        <is>
          <t xml:space="preserve"> </t>
        </is>
      </c>
    </row>
    <row r="48">
      <c r="A48" s="3" t="inlineStr">
        <is>
          <t>Investment income:</t>
        </is>
      </c>
      <c r="B48" s="4" t="inlineStr">
        <is>
          <t xml:space="preserve"> </t>
        </is>
      </c>
      <c r="C48" s="4" t="inlineStr">
        <is>
          <t xml:space="preserve"> </t>
        </is>
      </c>
    </row>
    <row r="49">
      <c r="A49" s="4" t="inlineStr">
        <is>
          <t>Total interest from portfolio companies</t>
        </is>
      </c>
      <c r="B49" s="5" t="n">
        <v>358166</v>
      </c>
      <c r="C49" s="5" t="n">
        <v>342023</v>
      </c>
    </row>
    <row r="50">
      <c r="A50" s="4" t="inlineStr">
        <is>
          <t>Total interest from other investments</t>
        </is>
      </c>
      <c r="B50" s="5" t="n">
        <v>132</v>
      </c>
      <c r="C50" s="4" t="inlineStr">
        <is>
          <t xml:space="preserve"> </t>
        </is>
      </c>
    </row>
    <row r="51">
      <c r="A51" s="4" t="inlineStr">
        <is>
          <t>Total dividend and other investment income</t>
        </is>
      </c>
      <c r="B51" s="5" t="n">
        <v>127595</v>
      </c>
      <c r="C51" s="5" t="n">
        <v>129265</v>
      </c>
    </row>
    <row r="52">
      <c r="A52" s="4" t="inlineStr">
        <is>
          <t>Total fee income</t>
        </is>
      </c>
      <c r="B52" s="5" t="n">
        <v>7978</v>
      </c>
      <c r="C52" s="5" t="n">
        <v>9314</v>
      </c>
    </row>
    <row r="53">
      <c r="A53" s="3" t="inlineStr">
        <is>
          <t>Net Realized Gain (Loss) On Sales And Dispositions Of Investments [Abstract]</t>
        </is>
      </c>
      <c r="B53" s="4" t="inlineStr">
        <is>
          <t xml:space="preserve"> </t>
        </is>
      </c>
      <c r="C53" s="4" t="inlineStr">
        <is>
          <t xml:space="preserve"> </t>
        </is>
      </c>
    </row>
    <row r="54">
      <c r="A54" s="4" t="inlineStr">
        <is>
          <t>Net realized gain (loss) on sales and dispositions of investments</t>
        </is>
      </c>
      <c r="B54" s="5" t="n">
        <v>-4941</v>
      </c>
      <c r="C54" s="5" t="n">
        <v>-851471</v>
      </c>
    </row>
    <row r="55">
      <c r="A55" s="3" t="inlineStr">
        <is>
          <t>Net change in unrealized appreciation/ depreciation on investments:</t>
        </is>
      </c>
      <c r="B55" s="4" t="inlineStr">
        <is>
          <t xml:space="preserve"> </t>
        </is>
      </c>
      <c r="C55" s="4" t="inlineStr">
        <is>
          <t xml:space="preserve"> </t>
        </is>
      </c>
    </row>
    <row r="56">
      <c r="A56" s="4" t="inlineStr">
        <is>
          <t>Change in unrealized appreciation/ depreciation before income taxes</t>
        </is>
      </c>
      <c r="B56" s="6" t="n">
        <v>1401973</v>
      </c>
      <c r="C56" s="6" t="n">
        <v>-33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Stockholders' Equity (Net Assets) - Schedule of Changes in Stockholders' Equity (Net Assets) (Details) - USD ($)</t>
        </is>
      </c>
      <c r="B1" s="2" t="inlineStr">
        <is>
          <t>3 Months Ended</t>
        </is>
      </c>
    </row>
    <row r="2">
      <c r="B2" s="2" t="inlineStr">
        <is>
          <t>Mar. 31, 2023</t>
        </is>
      </c>
      <c r="C2" s="2" t="inlineStr">
        <is>
          <t>Mar. 31, 2022</t>
        </is>
      </c>
    </row>
    <row r="3">
      <c r="A3" s="4" t="inlineStr">
        <is>
          <t>Net assets at beginning of period</t>
        </is>
      </c>
      <c r="B3" s="6" t="n">
        <v>57721320</v>
      </c>
      <c r="C3" s="6" t="n">
        <v>60745416</v>
      </c>
    </row>
    <row r="4">
      <c r="A4" s="4" t="inlineStr">
        <is>
          <t>Payment of dividend</t>
        </is>
      </c>
      <c r="B4" s="5" t="n">
        <v>-516204</v>
      </c>
      <c r="C4" s="5" t="n">
        <v>-387153</v>
      </c>
    </row>
    <row r="5">
      <c r="A5" s="4" t="inlineStr">
        <is>
          <t>Net increase (decrease) in net assets from operations</t>
        </is>
      </c>
      <c r="B5" s="5" t="n">
        <v>2170277</v>
      </c>
      <c r="C5" s="5" t="n">
        <v>-410537</v>
      </c>
    </row>
    <row r="6">
      <c r="A6" s="4" t="inlineStr">
        <is>
          <t>Net assets at end of period</t>
        </is>
      </c>
      <c r="B6" s="5" t="n">
        <v>59375393</v>
      </c>
      <c r="C6" s="5" t="n">
        <v>59947726</v>
      </c>
    </row>
    <row r="7">
      <c r="A7" s="4" t="inlineStr">
        <is>
          <t>Common Stock</t>
        </is>
      </c>
      <c r="B7" s="4" t="inlineStr">
        <is>
          <t xml:space="preserve"> </t>
        </is>
      </c>
      <c r="C7" s="4" t="inlineStr">
        <is>
          <t xml:space="preserve"> </t>
        </is>
      </c>
    </row>
    <row r="8">
      <c r="A8" s="4" t="inlineStr">
        <is>
          <t>Net assets at beginning of period</t>
        </is>
      </c>
      <c r="B8" s="5" t="n">
        <v>264892</v>
      </c>
      <c r="C8" s="5" t="n">
        <v>264892</v>
      </c>
    </row>
    <row r="9">
      <c r="A9" s="4" t="inlineStr">
        <is>
          <t>Net assets at end of period</t>
        </is>
      </c>
      <c r="B9" s="5" t="n">
        <v>264892</v>
      </c>
      <c r="C9" s="5" t="n">
        <v>264892</v>
      </c>
    </row>
    <row r="10">
      <c r="A10" s="4" t="inlineStr">
        <is>
          <t>Capital in excess of par value</t>
        </is>
      </c>
      <c r="B10" s="4" t="inlineStr">
        <is>
          <t xml:space="preserve"> </t>
        </is>
      </c>
      <c r="C10" s="4" t="inlineStr">
        <is>
          <t xml:space="preserve"> </t>
        </is>
      </c>
    </row>
    <row r="11">
      <c r="A11" s="4" t="inlineStr">
        <is>
          <t>Net assets at beginning of period</t>
        </is>
      </c>
      <c r="B11" s="5" t="n">
        <v>51464267</v>
      </c>
      <c r="C11" s="5" t="n">
        <v>51679809</v>
      </c>
    </row>
    <row r="12">
      <c r="A12" s="4" t="inlineStr">
        <is>
          <t>Net assets at end of period</t>
        </is>
      </c>
      <c r="B12" s="5" t="n">
        <v>51464267</v>
      </c>
      <c r="C12" s="5" t="n">
        <v>51679809</v>
      </c>
    </row>
    <row r="13">
      <c r="A13" s="4" t="inlineStr">
        <is>
          <t>Treasury Stock, at cost</t>
        </is>
      </c>
      <c r="B13" s="4" t="inlineStr">
        <is>
          <t xml:space="preserve"> </t>
        </is>
      </c>
      <c r="C13" s="4" t="inlineStr">
        <is>
          <t xml:space="preserve"> </t>
        </is>
      </c>
    </row>
    <row r="14">
      <c r="A14" s="4" t="inlineStr">
        <is>
          <t>Net assets at beginning of period</t>
        </is>
      </c>
      <c r="B14" s="5" t="n">
        <v>-1566605</v>
      </c>
      <c r="C14" s="5" t="n">
        <v>-1566605</v>
      </c>
    </row>
    <row r="15">
      <c r="A15" s="4" t="inlineStr">
        <is>
          <t>Net assets at end of period</t>
        </is>
      </c>
      <c r="B15" s="5" t="n">
        <v>-1566605</v>
      </c>
      <c r="C15" s="5" t="n">
        <v>-1566605</v>
      </c>
    </row>
    <row r="16">
      <c r="A16" s="4" t="inlineStr">
        <is>
          <t>Total distributable earnings (losses)</t>
        </is>
      </c>
      <c r="B16" s="4" t="inlineStr">
        <is>
          <t xml:space="preserve"> </t>
        </is>
      </c>
      <c r="C16" s="4" t="inlineStr">
        <is>
          <t xml:space="preserve"> </t>
        </is>
      </c>
    </row>
    <row r="17">
      <c r="A17" s="4" t="inlineStr">
        <is>
          <t>Net assets at beginning of period</t>
        </is>
      </c>
      <c r="B17" s="5" t="n">
        <v>7558766</v>
      </c>
      <c r="C17" s="5" t="n">
        <v>10367320</v>
      </c>
    </row>
    <row r="18">
      <c r="A18" s="4" t="inlineStr">
        <is>
          <t>Payment of dividend</t>
        </is>
      </c>
      <c r="B18" s="5" t="n">
        <v>-516204</v>
      </c>
      <c r="C18" s="5" t="n">
        <v>-387153</v>
      </c>
    </row>
    <row r="19">
      <c r="A19" s="4" t="inlineStr">
        <is>
          <t>Net increase (decrease) in net assets from operations</t>
        </is>
      </c>
      <c r="B19" s="5" t="n">
        <v>2170277</v>
      </c>
      <c r="C19" s="5" t="n">
        <v>-410537</v>
      </c>
    </row>
    <row r="20">
      <c r="A20" s="4" t="inlineStr">
        <is>
          <t>Net assets at end of period</t>
        </is>
      </c>
      <c r="B20" s="6" t="n">
        <v>9212839</v>
      </c>
      <c r="C20" s="6" t="n">
        <v>956963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lated Party Transactions - Additional Informatio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Base management fee</t>
        </is>
      </c>
      <c r="B4" s="6" t="n">
        <v>245393</v>
      </c>
      <c r="C4" s="6" t="n">
        <v>240275</v>
      </c>
      <c r="D4" s="4" t="inlineStr">
        <is>
          <t xml:space="preserve"> </t>
        </is>
      </c>
    </row>
    <row r="5">
      <c r="A5" s="4" t="inlineStr">
        <is>
          <t>Percentage of cumulative net return</t>
        </is>
      </c>
      <c r="B5" s="8" t="n">
        <v>0.2</v>
      </c>
      <c r="C5" s="4" t="inlineStr">
        <is>
          <t xml:space="preserve"> </t>
        </is>
      </c>
      <c r="D5" s="4" t="inlineStr">
        <is>
          <t xml:space="preserve"> </t>
        </is>
      </c>
    </row>
    <row r="6">
      <c r="A6" s="4" t="inlineStr">
        <is>
          <t>Capital gains fee payable</t>
        </is>
      </c>
      <c r="B6" s="4" t="inlineStr">
        <is>
          <t xml:space="preserve"> </t>
        </is>
      </c>
      <c r="C6" s="4" t="inlineStr">
        <is>
          <t xml:space="preserve"> </t>
        </is>
      </c>
      <c r="D6" s="6" t="n">
        <v>332000</v>
      </c>
    </row>
    <row r="7">
      <c r="A7" s="4" t="inlineStr">
        <is>
          <t>Capital gains fee paid</t>
        </is>
      </c>
      <c r="B7" s="6" t="n">
        <v>332000</v>
      </c>
      <c r="C7" s="4" t="inlineStr">
        <is>
          <t xml:space="preserve"> </t>
        </is>
      </c>
      <c r="D7" s="4" t="inlineStr">
        <is>
          <t xml:space="preserve"> </t>
        </is>
      </c>
    </row>
    <row r="8">
      <c r="A8" s="4" t="inlineStr">
        <is>
          <t>Accrue of capital gains incentive fee</t>
        </is>
      </c>
      <c r="B8" s="5" t="n">
        <v>2458000</v>
      </c>
      <c r="C8" s="4" t="inlineStr">
        <is>
          <t xml:space="preserve"> </t>
        </is>
      </c>
      <c r="D8" s="5" t="n">
        <v>2499000</v>
      </c>
    </row>
    <row r="9">
      <c r="A9" s="4" t="inlineStr">
        <is>
          <t>Capital gains incentive fees</t>
        </is>
      </c>
      <c r="B9" s="6" t="n">
        <v>2458000</v>
      </c>
      <c r="C9" s="4" t="inlineStr">
        <is>
          <t xml:space="preserve"> </t>
        </is>
      </c>
      <c r="D9" s="5" t="n">
        <v>2167000</v>
      </c>
    </row>
    <row r="10">
      <c r="A10" s="4" t="inlineStr">
        <is>
          <t>Percentage on capital gain fee on aggregate amount</t>
        </is>
      </c>
      <c r="B10" s="8" t="n">
        <v>0.2</v>
      </c>
      <c r="C10" s="4" t="inlineStr">
        <is>
          <t xml:space="preserve"> </t>
        </is>
      </c>
      <c r="D10" s="4" t="inlineStr">
        <is>
          <t xml:space="preserve"> </t>
        </is>
      </c>
    </row>
    <row r="11">
      <c r="A11" s="4" t="inlineStr">
        <is>
          <t>Percentage of capital gains incentive fee accrual on aggregate amount</t>
        </is>
      </c>
      <c r="B11" s="8" t="n">
        <v>0.2</v>
      </c>
      <c r="C11" s="4" t="inlineStr">
        <is>
          <t xml:space="preserve"> </t>
        </is>
      </c>
      <c r="D11" s="4" t="inlineStr">
        <is>
          <t xml:space="preserve"> </t>
        </is>
      </c>
    </row>
    <row r="12">
      <c r="A12" s="4" t="inlineStr">
        <is>
          <t>Not exceed hurdle rate 1.75% - 7.00%</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Income based fee</t>
        </is>
      </c>
      <c r="B14" s="6" t="n">
        <v>0</v>
      </c>
      <c r="C14" s="4" t="inlineStr">
        <is>
          <t xml:space="preserve"> </t>
        </is>
      </c>
      <c r="D14" s="4" t="inlineStr">
        <is>
          <t xml:space="preserve"> </t>
        </is>
      </c>
    </row>
    <row r="15">
      <c r="A15" s="4" t="inlineStr">
        <is>
          <t>Not exceed hurdle rate 1.75% - 7.00% | Maximum</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Hurdle rate per quarter</t>
        </is>
      </c>
      <c r="B17" s="9" t="n">
        <v>0.0175</v>
      </c>
      <c r="C17" s="4" t="inlineStr">
        <is>
          <t xml:space="preserve"> </t>
        </is>
      </c>
      <c r="D17" s="4" t="inlineStr">
        <is>
          <t xml:space="preserve"> </t>
        </is>
      </c>
    </row>
    <row r="18">
      <c r="A18" s="4" t="inlineStr">
        <is>
          <t>Annualized hurdle rate</t>
        </is>
      </c>
      <c r="B18" s="8" t="n">
        <v>0.07000000000000001</v>
      </c>
      <c r="C18" s="4" t="inlineStr">
        <is>
          <t xml:space="preserve"> </t>
        </is>
      </c>
      <c r="D18" s="4" t="inlineStr">
        <is>
          <t xml:space="preserve"> </t>
        </is>
      </c>
    </row>
    <row r="19">
      <c r="A19" s="4" t="inlineStr">
        <is>
          <t>Exceeds hurdle rate 1.75% - 7% but less than 2.1875% - 8.75%</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ercentage of pre-incentive fee net investment income</t>
        </is>
      </c>
      <c r="B21" s="8" t="n">
        <v>1</v>
      </c>
      <c r="C21" s="4" t="inlineStr">
        <is>
          <t xml:space="preserve"> </t>
        </is>
      </c>
      <c r="D21" s="4" t="inlineStr">
        <is>
          <t xml:space="preserve"> </t>
        </is>
      </c>
    </row>
    <row r="22">
      <c r="A22" s="4" t="inlineStr">
        <is>
          <t>Exceeds hurdle rate 1.75% - 7% but less than 2.1875% - 8.75% | Maximum</t>
        </is>
      </c>
      <c r="B22" s="4" t="inlineStr">
        <is>
          <t xml:space="preserve"> </t>
        </is>
      </c>
      <c r="C22" s="4" t="inlineStr">
        <is>
          <t xml:space="preserve"> </t>
        </is>
      </c>
      <c r="D22" s="4" t="inlineStr">
        <is>
          <t xml:space="preserve"> </t>
        </is>
      </c>
    </row>
    <row r="23">
      <c r="A23" s="3" t="inlineStr">
        <is>
          <t>Related Party Transaction [Line Items]</t>
        </is>
      </c>
      <c r="B23" s="4" t="inlineStr">
        <is>
          <t xml:space="preserve"> </t>
        </is>
      </c>
      <c r="C23" s="4" t="inlineStr">
        <is>
          <t xml:space="preserve"> </t>
        </is>
      </c>
      <c r="D23" s="4" t="inlineStr">
        <is>
          <t xml:space="preserve"> </t>
        </is>
      </c>
    </row>
    <row r="24">
      <c r="A24" s="4" t="inlineStr">
        <is>
          <t>Hurdle rate per quarter</t>
        </is>
      </c>
      <c r="B24" s="10" t="n">
        <v>0.021875</v>
      </c>
      <c r="C24" s="4" t="inlineStr">
        <is>
          <t xml:space="preserve"> </t>
        </is>
      </c>
      <c r="D24" s="4" t="inlineStr">
        <is>
          <t xml:space="preserve"> </t>
        </is>
      </c>
    </row>
    <row r="25">
      <c r="A25" s="4" t="inlineStr">
        <is>
          <t>Annualized hurdle rate</t>
        </is>
      </c>
      <c r="B25" s="9" t="n">
        <v>0.08749999999999999</v>
      </c>
      <c r="C25" s="4" t="inlineStr">
        <is>
          <t xml:space="preserve"> </t>
        </is>
      </c>
      <c r="D25" s="4" t="inlineStr">
        <is>
          <t xml:space="preserve"> </t>
        </is>
      </c>
    </row>
    <row r="26">
      <c r="A26" s="4" t="inlineStr">
        <is>
          <t>Exceeds hurdle rate 1.75% - 7% but less than 2.1875% - 8.75% | Minimum</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Hurdle rate per quarter</t>
        </is>
      </c>
      <c r="B28" s="9" t="n">
        <v>0.0175</v>
      </c>
      <c r="C28" s="4" t="inlineStr">
        <is>
          <t xml:space="preserve"> </t>
        </is>
      </c>
      <c r="D28" s="4" t="inlineStr">
        <is>
          <t xml:space="preserve"> </t>
        </is>
      </c>
    </row>
    <row r="29">
      <c r="A29" s="4" t="inlineStr">
        <is>
          <t>Annualized hurdle rate</t>
        </is>
      </c>
      <c r="B29" s="8" t="n">
        <v>0.07000000000000001</v>
      </c>
      <c r="C29" s="4" t="inlineStr">
        <is>
          <t xml:space="preserve"> </t>
        </is>
      </c>
      <c r="D29" s="4" t="inlineStr">
        <is>
          <t xml:space="preserve"> </t>
        </is>
      </c>
    </row>
    <row r="30">
      <c r="A30" s="4" t="inlineStr">
        <is>
          <t>Exceeds hurdle rate 2.1875% - 8.75%</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Percentage of pre-incentive fee net investment income</t>
        </is>
      </c>
      <c r="B32" s="8" t="n">
        <v>0.2</v>
      </c>
      <c r="C32" s="4" t="inlineStr">
        <is>
          <t xml:space="preserve"> </t>
        </is>
      </c>
      <c r="D32" s="4" t="inlineStr">
        <is>
          <t xml:space="preserve"> </t>
        </is>
      </c>
    </row>
    <row r="33">
      <c r="A33" s="4" t="inlineStr">
        <is>
          <t>Exceeds hurdle rate 2.1875% - 8.75% | Minimum</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Hurdle rate per quarter</t>
        </is>
      </c>
      <c r="B35" s="10" t="n">
        <v>0.021875</v>
      </c>
      <c r="C35" s="4" t="inlineStr">
        <is>
          <t xml:space="preserve"> </t>
        </is>
      </c>
      <c r="D35" s="4" t="inlineStr">
        <is>
          <t xml:space="preserve"> </t>
        </is>
      </c>
    </row>
    <row r="36">
      <c r="A36" s="4" t="inlineStr">
        <is>
          <t>Annualized hurdle rate</t>
        </is>
      </c>
      <c r="B36" s="9" t="n">
        <v>0.08749999999999999</v>
      </c>
      <c r="C36" s="4" t="inlineStr">
        <is>
          <t xml:space="preserve"> </t>
        </is>
      </c>
      <c r="D36" s="4" t="inlineStr">
        <is>
          <t xml:space="preserve"> </t>
        </is>
      </c>
    </row>
    <row r="37">
      <c r="A37" s="4" t="inlineStr">
        <is>
          <t>Investment Management Agreement</t>
        </is>
      </c>
      <c r="B37" s="4" t="inlineStr">
        <is>
          <t xml:space="preserve"> </t>
        </is>
      </c>
      <c r="C37" s="4" t="inlineStr">
        <is>
          <t xml:space="preserve"> </t>
        </is>
      </c>
      <c r="D37" s="4" t="inlineStr">
        <is>
          <t xml:space="preserve"> </t>
        </is>
      </c>
    </row>
    <row r="38">
      <c r="A38" s="3" t="inlineStr">
        <is>
          <t>Related Party Transaction [Line Items]</t>
        </is>
      </c>
      <c r="B38" s="4" t="inlineStr">
        <is>
          <t xml:space="preserve"> </t>
        </is>
      </c>
      <c r="C38" s="4" t="inlineStr">
        <is>
          <t xml:space="preserve"> </t>
        </is>
      </c>
      <c r="D38" s="4" t="inlineStr">
        <is>
          <t xml:space="preserve"> </t>
        </is>
      </c>
    </row>
    <row r="39">
      <c r="A39" s="4" t="inlineStr">
        <is>
          <t>Base management fee annual rate</t>
        </is>
      </c>
      <c r="B39" s="9" t="n">
        <v>0.015</v>
      </c>
      <c r="C39" s="4" t="inlineStr">
        <is>
          <t xml:space="preserve"> </t>
        </is>
      </c>
      <c r="D39" s="4" t="inlineStr">
        <is>
          <t xml:space="preserve"> </t>
        </is>
      </c>
    </row>
    <row r="40">
      <c r="A40" s="4" t="inlineStr">
        <is>
          <t>Base management fees payable</t>
        </is>
      </c>
      <c r="B40" s="6" t="n">
        <v>245393</v>
      </c>
      <c r="C40" s="4" t="inlineStr">
        <is>
          <t xml:space="preserve"> </t>
        </is>
      </c>
      <c r="D40" s="5" t="n">
        <v>230221</v>
      </c>
    </row>
    <row r="41">
      <c r="A41" s="4" t="inlineStr">
        <is>
          <t>Base management fee</t>
        </is>
      </c>
      <c r="B41" s="5" t="n">
        <v>245393</v>
      </c>
      <c r="C41" s="5" t="n">
        <v>240275</v>
      </c>
      <c r="D41" s="4" t="inlineStr">
        <is>
          <t xml:space="preserve"> </t>
        </is>
      </c>
    </row>
    <row r="42">
      <c r="A42" s="4" t="inlineStr">
        <is>
          <t>Capital gains fee payable</t>
        </is>
      </c>
      <c r="B42" s="6" t="n">
        <v>0</v>
      </c>
      <c r="C42" s="4" t="inlineStr">
        <is>
          <t xml:space="preserve"> </t>
        </is>
      </c>
      <c r="D42" s="4" t="inlineStr">
        <is>
          <t xml:space="preserve"> </t>
        </is>
      </c>
    </row>
    <row r="43">
      <c r="A43" s="4" t="inlineStr">
        <is>
          <t>Hurdle rate per quarter</t>
        </is>
      </c>
      <c r="B43" s="9" t="n">
        <v>0.0175</v>
      </c>
      <c r="C43" s="4" t="inlineStr">
        <is>
          <t xml:space="preserve"> </t>
        </is>
      </c>
      <c r="D43" s="4" t="inlineStr">
        <is>
          <t xml:space="preserve"> </t>
        </is>
      </c>
    </row>
    <row r="44">
      <c r="A44" s="4" t="inlineStr">
        <is>
          <t>Annualized hurdle rate</t>
        </is>
      </c>
      <c r="B44" s="8" t="n">
        <v>0.07000000000000001</v>
      </c>
      <c r="C44" s="4" t="inlineStr">
        <is>
          <t xml:space="preserve"> </t>
        </is>
      </c>
      <c r="D44" s="4" t="inlineStr">
        <is>
          <t xml:space="preserve"> </t>
        </is>
      </c>
    </row>
    <row r="45">
      <c r="A45" s="4" t="inlineStr">
        <is>
          <t>Income based fee</t>
        </is>
      </c>
      <c r="B45" s="6" t="n">
        <v>0</v>
      </c>
      <c r="C45" s="6" t="n">
        <v>0</v>
      </c>
      <c r="D45" s="4" t="inlineStr">
        <is>
          <t xml:space="preserve"> </t>
        </is>
      </c>
    </row>
    <row r="46">
      <c r="A46" s="4" t="inlineStr">
        <is>
          <t>Administration Agreement</t>
        </is>
      </c>
      <c r="B46" s="4" t="inlineStr">
        <is>
          <t xml:space="preserve"> </t>
        </is>
      </c>
      <c r="C46" s="4" t="inlineStr">
        <is>
          <t xml:space="preserve"> </t>
        </is>
      </c>
      <c r="D46" s="4" t="inlineStr">
        <is>
          <t xml:space="preserve"> </t>
        </is>
      </c>
    </row>
    <row r="47">
      <c r="A47" s="3" t="inlineStr">
        <is>
          <t>Related Party Transaction [Line Items]</t>
        </is>
      </c>
      <c r="B47" s="4" t="inlineStr">
        <is>
          <t xml:space="preserve"> </t>
        </is>
      </c>
      <c r="C47" s="4" t="inlineStr">
        <is>
          <t xml:space="preserve"> </t>
        </is>
      </c>
      <c r="D47" s="4" t="inlineStr">
        <is>
          <t xml:space="preserve"> </t>
        </is>
      </c>
    </row>
    <row r="48">
      <c r="A48" s="4" t="inlineStr">
        <is>
          <t>Expenses payable to adviser</t>
        </is>
      </c>
      <c r="B48" s="6" t="n">
        <v>375</v>
      </c>
      <c r="C48" s="4" t="inlineStr">
        <is>
          <t xml:space="preserve"> </t>
        </is>
      </c>
      <c r="D48"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Financial Highlights - Schedule of Financial Highlights (Details) - USD ($)</t>
        </is>
      </c>
      <c r="B1" s="2" t="inlineStr">
        <is>
          <t>3 Months Ended</t>
        </is>
      </c>
    </row>
    <row r="2">
      <c r="B2" s="2" t="inlineStr">
        <is>
          <t>Mar. 31, 2023</t>
        </is>
      </c>
      <c r="C2" s="2" t="inlineStr">
        <is>
          <t>Mar. 31, 2022</t>
        </is>
      </c>
    </row>
    <row r="3">
      <c r="A3" s="3" t="inlineStr">
        <is>
          <t>Investment Company, Financial Highlights [Line Items]</t>
        </is>
      </c>
      <c r="B3" s="4" t="inlineStr">
        <is>
          <t xml:space="preserve"> </t>
        </is>
      </c>
      <c r="C3" s="4" t="inlineStr">
        <is>
          <t xml:space="preserve"> </t>
        </is>
      </c>
    </row>
    <row r="4">
      <c r="A4" s="4" t="inlineStr">
        <is>
          <t>Net asset value, beginning of period</t>
        </is>
      </c>
      <c r="B4" s="7" t="n">
        <v>22.36</v>
      </c>
      <c r="C4" s="7" t="n">
        <v>23.54</v>
      </c>
    </row>
    <row r="5">
      <c r="A5" s="3" t="inlineStr">
        <is>
          <t>Income (loss) from operations:</t>
        </is>
      </c>
      <c r="B5" s="4" t="inlineStr">
        <is>
          <t xml:space="preserve"> </t>
        </is>
      </c>
      <c r="C5" s="4" t="inlineStr">
        <is>
          <t xml:space="preserve"> </t>
        </is>
      </c>
    </row>
    <row r="6">
      <c r="A6" s="4" t="inlineStr">
        <is>
          <t>Net investment income</t>
        </is>
      </c>
      <c r="B6" s="12" t="n">
        <v>0.28</v>
      </c>
      <c r="C6" s="12" t="n">
        <v>0.3</v>
      </c>
    </row>
    <row r="7">
      <c r="A7" s="4" t="inlineStr">
        <is>
          <t>Increase (decrease) in net assets from operations</t>
        </is>
      </c>
      <c r="B7" s="12" t="n">
        <v>0.84</v>
      </c>
      <c r="C7" s="12" t="n">
        <v>-0.16</v>
      </c>
    </row>
    <row r="8">
      <c r="A8" s="4" t="inlineStr">
        <is>
          <t>Payment of cash dividend</t>
        </is>
      </c>
      <c r="B8" s="12" t="n">
        <v>-0.2</v>
      </c>
      <c r="C8" s="12" t="n">
        <v>-0.15</v>
      </c>
    </row>
    <row r="9">
      <c r="A9" s="4" t="inlineStr">
        <is>
          <t>Increase (decrease) in net assets</t>
        </is>
      </c>
      <c r="B9" s="12" t="n">
        <v>0.64</v>
      </c>
      <c r="C9" s="12" t="n">
        <v>-0.31</v>
      </c>
    </row>
    <row r="10">
      <c r="A10" s="4" t="inlineStr">
        <is>
          <t>Net asset value, end of period</t>
        </is>
      </c>
      <c r="B10" s="5" t="n">
        <v>23</v>
      </c>
      <c r="C10" s="12" t="n">
        <v>23.23</v>
      </c>
    </row>
    <row r="11">
      <c r="A11" s="4" t="inlineStr">
        <is>
          <t>Per share market price, end of period</t>
        </is>
      </c>
      <c r="B11" s="7" t="n">
        <v>13.42</v>
      </c>
      <c r="C11" s="7" t="n">
        <v>15.15</v>
      </c>
    </row>
    <row r="12">
      <c r="A12" s="4" t="inlineStr">
        <is>
          <t>Total return based on market value</t>
        </is>
      </c>
      <c r="B12" s="9" t="n">
        <v>0.0225</v>
      </c>
      <c r="C12" s="4" t="inlineStr">
        <is>
          <t>(10.83%)</t>
        </is>
      </c>
    </row>
    <row r="13">
      <c r="A13" s="4" t="inlineStr">
        <is>
          <t>Total return based on net asset value</t>
        </is>
      </c>
      <c r="B13" s="9" t="n">
        <v>0.0376</v>
      </c>
      <c r="C13" s="4" t="inlineStr">
        <is>
          <t>(1.31%)</t>
        </is>
      </c>
    </row>
    <row r="14">
      <c r="A14" s="3" t="inlineStr">
        <is>
          <t>Supplemental data:</t>
        </is>
      </c>
      <c r="B14" s="4" t="inlineStr">
        <is>
          <t xml:space="preserve"> </t>
        </is>
      </c>
      <c r="C14" s="4" t="inlineStr">
        <is>
          <t xml:space="preserve"> </t>
        </is>
      </c>
    </row>
    <row r="15">
      <c r="A15" s="4" t="inlineStr">
        <is>
          <t>Ratio of expenses before income taxes to average net assets</t>
        </is>
      </c>
      <c r="B15" s="9" t="n">
        <v>0.0179</v>
      </c>
      <c r="C15" s="9" t="n">
        <v>0.0057</v>
      </c>
    </row>
    <row r="16">
      <c r="A16" s="4" t="inlineStr">
        <is>
          <t>Ratio of expenses including income taxes to average net assets</t>
        </is>
      </c>
      <c r="B16" s="9" t="n">
        <v>0.0194</v>
      </c>
      <c r="C16" s="9" t="n">
        <v>0.0058</v>
      </c>
    </row>
    <row r="17">
      <c r="A17" s="4" t="inlineStr">
        <is>
          <t>Ratio of net investment income (loss) to average net assets</t>
        </is>
      </c>
      <c r="B17" s="9" t="n">
        <v>0.0122</v>
      </c>
      <c r="C17" s="9" t="n">
        <v>0.0128</v>
      </c>
    </row>
    <row r="18">
      <c r="A18" s="4" t="inlineStr">
        <is>
          <t>Portfolio turnover</t>
        </is>
      </c>
      <c r="B18" s="9" t="n">
        <v>0.0859</v>
      </c>
      <c r="C18" s="9" t="n">
        <v>0.0086</v>
      </c>
    </row>
    <row r="19">
      <c r="A19" s="4" t="inlineStr">
        <is>
          <t>Debt/equity ratio</t>
        </is>
      </c>
      <c r="B19" s="9" t="n">
        <v>0.1339</v>
      </c>
      <c r="C19" s="4" t="inlineStr">
        <is>
          <t xml:space="preserve"> </t>
        </is>
      </c>
    </row>
    <row r="20">
      <c r="A20" s="4" t="inlineStr">
        <is>
          <t>Net assets, end of period</t>
        </is>
      </c>
      <c r="B20" s="6" t="n">
        <v>59375393</v>
      </c>
      <c r="C20" s="6" t="n">
        <v>59947726</v>
      </c>
    </row>
    <row r="21">
      <c r="A21" s="4" t="inlineStr">
        <is>
          <t>Net Realized Gain (Losses)</t>
        </is>
      </c>
      <c r="B21" s="4" t="inlineStr">
        <is>
          <t xml:space="preserve"> </t>
        </is>
      </c>
      <c r="C21" s="4" t="inlineStr">
        <is>
          <t xml:space="preserve"> </t>
        </is>
      </c>
    </row>
    <row r="22">
      <c r="A22" s="3" t="inlineStr">
        <is>
          <t>Income (loss) from operations:</t>
        </is>
      </c>
      <c r="B22" s="4" t="inlineStr">
        <is>
          <t xml:space="preserve"> </t>
        </is>
      </c>
      <c r="C22" s="4" t="inlineStr">
        <is>
          <t xml:space="preserve"> </t>
        </is>
      </c>
    </row>
    <row r="23">
      <c r="A23" s="4" t="inlineStr">
        <is>
          <t>Net realized gain (losses) and Net unrealized appreciation (depreciation)</t>
        </is>
      </c>
      <c r="B23" s="7" t="n">
        <v>0.02</v>
      </c>
      <c r="C23" s="7" t="n">
        <v>-0.33</v>
      </c>
    </row>
    <row r="24">
      <c r="A24" s="4" t="inlineStr">
        <is>
          <t>Net Unrealized Appreciation (Depreciation)</t>
        </is>
      </c>
      <c r="B24" s="4" t="inlineStr">
        <is>
          <t xml:space="preserve"> </t>
        </is>
      </c>
      <c r="C24" s="4" t="inlineStr">
        <is>
          <t xml:space="preserve"> </t>
        </is>
      </c>
    </row>
    <row r="25">
      <c r="A25" s="3" t="inlineStr">
        <is>
          <t>Income (loss) from operations:</t>
        </is>
      </c>
      <c r="B25" s="4" t="inlineStr">
        <is>
          <t xml:space="preserve"> </t>
        </is>
      </c>
      <c r="C25" s="4" t="inlineStr">
        <is>
          <t xml:space="preserve"> </t>
        </is>
      </c>
    </row>
    <row r="26">
      <c r="A26" s="4" t="inlineStr">
        <is>
          <t>Net realized gain (losses) and Net unrealized appreciation (depreciation)</t>
        </is>
      </c>
      <c r="B26" s="7" t="n">
        <v>0.54</v>
      </c>
      <c r="C26" s="7" t="n">
        <v>-0.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ubsequent Event - Additional Information (Details) - $ / shares</t>
        </is>
      </c>
      <c r="C1" s="2" t="inlineStr">
        <is>
          <t>3 Months Ended</t>
        </is>
      </c>
    </row>
    <row r="2">
      <c r="B2" s="2" t="inlineStr">
        <is>
          <t>Apr. 26, 2023</t>
        </is>
      </c>
      <c r="C2" s="2" t="inlineStr">
        <is>
          <t>Mar. 31, 2023</t>
        </is>
      </c>
    </row>
    <row r="3">
      <c r="A3" s="3" t="inlineStr">
        <is>
          <t>Subsequent Event [Line Items]</t>
        </is>
      </c>
      <c r="B3" s="4" t="inlineStr">
        <is>
          <t xml:space="preserve"> </t>
        </is>
      </c>
      <c r="C3" s="4" t="inlineStr">
        <is>
          <t xml:space="preserve"> </t>
        </is>
      </c>
    </row>
    <row r="4">
      <c r="A4" s="4" t="inlineStr">
        <is>
          <t>Dividend per share</t>
        </is>
      </c>
      <c r="B4" s="4" t="inlineStr">
        <is>
          <t xml:space="preserve"> </t>
        </is>
      </c>
      <c r="C4" s="7" t="n">
        <v>0.2</v>
      </c>
    </row>
    <row r="5">
      <c r="A5" s="4" t="inlineStr">
        <is>
          <t>Dividend payable date</t>
        </is>
      </c>
      <c r="B5" s="4" t="inlineStr">
        <is>
          <t xml:space="preserve"> </t>
        </is>
      </c>
      <c r="C5" s="4" t="inlineStr">
        <is>
          <t>Mar. 27,  2023</t>
        </is>
      </c>
    </row>
    <row r="6">
      <c r="A6" s="4" t="inlineStr">
        <is>
          <t>Dividend record date</t>
        </is>
      </c>
      <c r="B6" s="4" t="inlineStr">
        <is>
          <t xml:space="preserve"> </t>
        </is>
      </c>
      <c r="C6" s="4" t="inlineStr">
        <is>
          <t>Mar. 13,  2023</t>
        </is>
      </c>
    </row>
    <row r="7">
      <c r="A7" s="4" t="inlineStr">
        <is>
          <t>Subsequent Event</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Dividend declared date</t>
        </is>
      </c>
      <c r="B9" s="4" t="inlineStr">
        <is>
          <t>Apr. 26,  2023</t>
        </is>
      </c>
      <c r="C9" s="4" t="inlineStr">
        <is>
          <t xml:space="preserve"> </t>
        </is>
      </c>
    </row>
    <row r="10">
      <c r="A10" s="4" t="inlineStr">
        <is>
          <t>Dividend per share</t>
        </is>
      </c>
      <c r="B10" s="7" t="n">
        <v>0.25</v>
      </c>
      <c r="C10" s="4" t="inlineStr">
        <is>
          <t xml:space="preserve"> </t>
        </is>
      </c>
    </row>
    <row r="11">
      <c r="A11" s="4" t="inlineStr">
        <is>
          <t>Dividend payable date</t>
        </is>
      </c>
      <c r="B11" s="4" t="inlineStr">
        <is>
          <t>Jun. 14,  2023</t>
        </is>
      </c>
      <c r="C11" s="4" t="inlineStr">
        <is>
          <t xml:space="preserve"> </t>
        </is>
      </c>
    </row>
    <row r="12">
      <c r="A12" s="4" t="inlineStr">
        <is>
          <t>Dividend record date</t>
        </is>
      </c>
      <c r="B12" s="4" t="inlineStr">
        <is>
          <t>May 31,  2023</t>
        </is>
      </c>
      <c r="C1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Net assets at beginning of period</t>
        </is>
      </c>
      <c r="B4" s="6" t="n">
        <v>57721320</v>
      </c>
      <c r="C4" s="6" t="n">
        <v>60745416</v>
      </c>
    </row>
    <row r="5">
      <c r="A5" s="4" t="inlineStr">
        <is>
          <t>Net investment income</t>
        </is>
      </c>
      <c r="B5" s="5" t="n">
        <v>714916</v>
      </c>
      <c r="C5" s="5" t="n">
        <v>772003</v>
      </c>
    </row>
    <row r="6">
      <c r="A6" s="4" t="inlineStr">
        <is>
          <t>Net realized gain (loss) on sales and dispositions of investments</t>
        </is>
      </c>
      <c r="B6" s="5" t="n">
        <v>53388</v>
      </c>
      <c r="C6" s="5" t="n">
        <v>-851471</v>
      </c>
    </row>
    <row r="7">
      <c r="A7" s="4" t="inlineStr">
        <is>
          <t>Net change in unrealized appreciation/ depreciation on investments</t>
        </is>
      </c>
      <c r="B7" s="5" t="n">
        <v>-1401973</v>
      </c>
      <c r="C7" s="5" t="n">
        <v>331069</v>
      </c>
    </row>
    <row r="8">
      <c r="A8" s="4" t="inlineStr">
        <is>
          <t>Net increase (decrease) in net assets from operations</t>
        </is>
      </c>
      <c r="B8" s="5" t="n">
        <v>2170277</v>
      </c>
      <c r="C8" s="5" t="n">
        <v>-410537</v>
      </c>
    </row>
    <row r="9">
      <c r="A9" s="4" t="inlineStr">
        <is>
          <t>Declaration of dividend</t>
        </is>
      </c>
      <c r="B9" s="5" t="n">
        <v>-516204</v>
      </c>
      <c r="C9" s="5" t="n">
        <v>-387153</v>
      </c>
    </row>
    <row r="10">
      <c r="A10" s="4" t="inlineStr">
        <is>
          <t>Net assets at end of period</t>
        </is>
      </c>
      <c r="B10" s="6" t="n">
        <v>59375393</v>
      </c>
      <c r="C10" s="6" t="n">
        <v>59947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rease (decrease) in net assets from operations</t>
        </is>
      </c>
      <c r="B4" s="6" t="n">
        <v>2170277</v>
      </c>
      <c r="C4" s="6" t="n">
        <v>-410537</v>
      </c>
    </row>
    <row r="5">
      <c r="A5" s="3" t="inlineStr">
        <is>
          <t>Adjustments to reconcile net increase (decrease) in net assets to net cash (used in) provided by operating activities:</t>
        </is>
      </c>
      <c r="B5" s="4" t="inlineStr">
        <is>
          <t xml:space="preserve"> </t>
        </is>
      </c>
      <c r="C5" s="4" t="inlineStr">
        <is>
          <t xml:space="preserve"> </t>
        </is>
      </c>
    </row>
    <row r="6">
      <c r="A6" s="4" t="inlineStr">
        <is>
          <t>Investments in portfolio companies</t>
        </is>
      </c>
      <c r="B6" s="5" t="n">
        <v>-5570000</v>
      </c>
      <c r="C6" s="5" t="n">
        <v>-542086</v>
      </c>
    </row>
    <row r="7">
      <c r="A7" s="4" t="inlineStr">
        <is>
          <t>Proceeds from sale of portfolio investments</t>
        </is>
      </c>
      <c r="B7" s="5" t="n">
        <v>268329</v>
      </c>
      <c r="C7" s="5" t="n">
        <v>1079589</v>
      </c>
    </row>
    <row r="8">
      <c r="A8" s="4" t="inlineStr">
        <is>
          <t>Proceeds from loan repayments</t>
        </is>
      </c>
      <c r="B8" s="5" t="n">
        <v>300000</v>
      </c>
      <c r="C8" s="5" t="n">
        <v>90175</v>
      </c>
    </row>
    <row r="9">
      <c r="A9" s="4" t="inlineStr">
        <is>
          <t>Net realized gain (loss) on sales and dispositions of portfolio investments</t>
        </is>
      </c>
      <c r="B9" s="5" t="n">
        <v>-53388</v>
      </c>
      <c r="C9" s="5" t="n">
        <v>851471</v>
      </c>
    </row>
    <row r="10">
      <c r="A10" s="4" t="inlineStr">
        <is>
          <t>Change in unrealized (appreciation) depreciation on investments</t>
        </is>
      </c>
      <c r="B10" s="5" t="n">
        <v>-1401973</v>
      </c>
      <c r="C10" s="5" t="n">
        <v>331069</v>
      </c>
    </row>
    <row r="11">
      <c r="A11" s="4" t="inlineStr">
        <is>
          <t>Deferred income tax (benefit)</t>
        </is>
      </c>
      <c r="B11" s="5" t="n">
        <v>-5535</v>
      </c>
      <c r="C11" s="5" t="n">
        <v>-10316</v>
      </c>
    </row>
    <row r="12">
      <c r="A12" s="4" t="inlineStr">
        <is>
          <t>Amortization</t>
        </is>
      </c>
      <c r="B12" s="5" t="n">
        <v>6250</v>
      </c>
      <c r="C12" s="4" t="inlineStr">
        <is>
          <t xml:space="preserve"> </t>
        </is>
      </c>
    </row>
    <row r="13">
      <c r="A13" s="4" t="inlineStr">
        <is>
          <t>Original issue discount amortization</t>
        </is>
      </c>
      <c r="B13" s="5" t="n">
        <v>-7752</v>
      </c>
      <c r="C13" s="5" t="n">
        <v>-6252</v>
      </c>
    </row>
    <row r="14">
      <c r="A14" s="4" t="inlineStr">
        <is>
          <t>Non-cash conversion of debenture interest</t>
        </is>
      </c>
      <c r="B14" s="5" t="n">
        <v>-216286</v>
      </c>
      <c r="C14" s="5" t="n">
        <v>-147146</v>
      </c>
    </row>
    <row r="15">
      <c r="A15" s="3" t="inlineStr">
        <is>
          <t>Changes in operating assets and liabilities:</t>
        </is>
      </c>
      <c r="B15" s="4" t="inlineStr">
        <is>
          <t xml:space="preserve"> </t>
        </is>
      </c>
      <c r="C15" s="4" t="inlineStr">
        <is>
          <t xml:space="preserve"> </t>
        </is>
      </c>
    </row>
    <row r="16">
      <c r="A16" s="4" t="inlineStr">
        <is>
          <t>Increase in interest receivable</t>
        </is>
      </c>
      <c r="B16" s="5" t="n">
        <v>-1154</v>
      </c>
      <c r="C16" s="5" t="n">
        <v>-67750</v>
      </c>
    </row>
    <row r="17">
      <c r="A17" s="4" t="inlineStr">
        <is>
          <t>Increase in other assets</t>
        </is>
      </c>
      <c r="B17" s="5" t="n">
        <v>-2863</v>
      </c>
      <c r="C17" s="5" t="n">
        <v>-113646</v>
      </c>
    </row>
    <row r="18">
      <c r="A18" s="4" t="inlineStr">
        <is>
          <t>Decrease in prepaid income taxes</t>
        </is>
      </c>
      <c r="B18" s="5" t="n">
        <v>32457</v>
      </c>
      <c r="C18" s="5" t="n">
        <v>17443</v>
      </c>
    </row>
    <row r="19">
      <c r="A19" s="4" t="inlineStr">
        <is>
          <t>Increase (decrease) in accounts payable and accrued expenses</t>
        </is>
      </c>
      <c r="B19" s="5" t="n">
        <v>30980</v>
      </c>
      <c r="C19" s="5" t="n">
        <v>-1737</v>
      </c>
    </row>
    <row r="20">
      <c r="A20" s="4" t="inlineStr">
        <is>
          <t>Decrease in due to investment adviser</t>
        </is>
      </c>
      <c r="B20" s="5" t="n">
        <v>-316453</v>
      </c>
      <c r="C20" s="5" t="n">
        <v>-650827</v>
      </c>
    </row>
    <row r="21">
      <c r="A21" s="4" t="inlineStr">
        <is>
          <t>(Increase) Decrease in capital gains incentive fees payable</t>
        </is>
      </c>
      <c r="B21" s="5" t="n">
        <v>291000</v>
      </c>
      <c r="C21" s="5" t="n">
        <v>-239760</v>
      </c>
    </row>
    <row r="22">
      <c r="A22" s="4" t="inlineStr">
        <is>
          <t>Increase (Decrease) in deferred revenue</t>
        </is>
      </c>
      <c r="B22" s="5" t="n">
        <v>64481</v>
      </c>
      <c r="C22" s="5" t="n">
        <v>-29619</v>
      </c>
    </row>
    <row r="23">
      <c r="A23" s="4" t="inlineStr">
        <is>
          <t>Total adjustments</t>
        </is>
      </c>
      <c r="B23" s="5" t="n">
        <v>-6581907</v>
      </c>
      <c r="C23" s="5" t="n">
        <v>560608</v>
      </c>
    </row>
    <row r="24">
      <c r="A24" s="4" t="inlineStr">
        <is>
          <t>Net cash (used in) provided by operating activities</t>
        </is>
      </c>
      <c r="B24" s="5" t="n">
        <v>-4411630</v>
      </c>
      <c r="C24" s="5" t="n">
        <v>150071</v>
      </c>
    </row>
    <row r="25">
      <c r="A25" s="3" t="inlineStr">
        <is>
          <t>Cash flows from financing activities:</t>
        </is>
      </c>
      <c r="B25" s="4" t="inlineStr">
        <is>
          <t xml:space="preserve"> </t>
        </is>
      </c>
      <c r="C25" s="4" t="inlineStr">
        <is>
          <t xml:space="preserve"> </t>
        </is>
      </c>
    </row>
    <row r="26">
      <c r="A26" s="4" t="inlineStr">
        <is>
          <t>Proceeds from lines of credit</t>
        </is>
      </c>
      <c r="B26" s="5" t="n">
        <v>5400000</v>
      </c>
      <c r="C26" s="4" t="inlineStr">
        <is>
          <t xml:space="preserve"> </t>
        </is>
      </c>
    </row>
    <row r="27">
      <c r="A27" s="4" t="inlineStr">
        <is>
          <t>Payment of cash dividends</t>
        </is>
      </c>
      <c r="B27" s="5" t="n">
        <v>-516204</v>
      </c>
      <c r="C27" s="5" t="n">
        <v>-387153</v>
      </c>
    </row>
    <row r="28">
      <c r="A28" s="4" t="inlineStr">
        <is>
          <t>Net cash provided by (used in) financing activities</t>
        </is>
      </c>
      <c r="B28" s="5" t="n">
        <v>4883796</v>
      </c>
      <c r="C28" s="5" t="n">
        <v>-387153</v>
      </c>
    </row>
    <row r="29">
      <c r="A29" s="4" t="inlineStr">
        <is>
          <t>Net increase (decrease) in cash</t>
        </is>
      </c>
      <c r="B29" s="5" t="n">
        <v>472166</v>
      </c>
      <c r="C29" s="5" t="n">
        <v>-237082</v>
      </c>
    </row>
    <row r="30">
      <c r="A30" s="3" t="inlineStr">
        <is>
          <t>Cash:</t>
        </is>
      </c>
      <c r="B30" s="4" t="inlineStr">
        <is>
          <t xml:space="preserve"> </t>
        </is>
      </c>
      <c r="C30" s="4" t="inlineStr">
        <is>
          <t xml:space="preserve"> </t>
        </is>
      </c>
    </row>
    <row r="31">
      <c r="A31" s="4" t="inlineStr">
        <is>
          <t>Beginning of period</t>
        </is>
      </c>
      <c r="B31" s="5" t="n">
        <v>1368996</v>
      </c>
      <c r="C31" s="5" t="n">
        <v>833875</v>
      </c>
    </row>
    <row r="32">
      <c r="A32" s="4" t="inlineStr">
        <is>
          <t>End of period</t>
        </is>
      </c>
      <c r="B32" s="6" t="n">
        <v>1841162</v>
      </c>
      <c r="C32" s="6" t="n">
        <v>5967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85"/>
  <sheetViews>
    <sheetView workbookViewId="0">
      <selection activeCell="A1" sqref="A1"/>
    </sheetView>
  </sheetViews>
  <sheetFormatPr baseColWidth="8" defaultRowHeight="15"/>
  <cols>
    <col width="80" customWidth="1" min="1" max="1"/>
    <col width="28" customWidth="1" min="2" max="2"/>
    <col width="51" customWidth="1" min="3" max="3"/>
    <col width="31" customWidth="1" min="4" max="4"/>
    <col width="51" customWidth="1" min="5" max="5"/>
    <col width="32" customWidth="1" min="6" max="6"/>
  </cols>
  <sheetData>
    <row r="1">
      <c r="A1" s="1" t="inlineStr">
        <is>
          <t>CONSOLIDATED SCHEDULE OF PORTFOLIO INVESTMENTS (Unaudited)</t>
        </is>
      </c>
      <c r="C1" s="2" t="inlineStr">
        <is>
          <t>3 Months Ended</t>
        </is>
      </c>
      <c r="E1" s="2" t="inlineStr">
        <is>
          <t>12 Months Ended</t>
        </is>
      </c>
    </row>
    <row r="2">
      <c r="C2" s="2" t="inlineStr">
        <is>
          <t>Mar. 31, 2023 USD ($) Unit Units $ / shares shares</t>
        </is>
      </c>
      <c r="E2" s="2" t="inlineStr">
        <is>
          <t>Dec. 31, 2022 USD ($) Unit Units $ / shares shares</t>
        </is>
      </c>
    </row>
    <row r="3">
      <c r="A3" s="3" t="inlineStr">
        <is>
          <t>Schedule of Investments [Line Items]</t>
        </is>
      </c>
      <c r="C3" s="4" t="inlineStr">
        <is>
          <t xml:space="preserve"> </t>
        </is>
      </c>
      <c r="E3" s="4" t="inlineStr">
        <is>
          <t xml:space="preserve"> </t>
        </is>
      </c>
    </row>
    <row r="4">
      <c r="A4" s="4" t="inlineStr">
        <is>
          <t>Cost</t>
        </is>
      </c>
      <c r="C4" s="6" t="n">
        <v>61000275</v>
      </c>
      <c r="E4" s="6" t="n">
        <v>55716237</v>
      </c>
    </row>
    <row r="5">
      <c r="A5" s="4" t="inlineStr">
        <is>
          <t>Fair Value</t>
        </is>
      </c>
      <c r="C5" s="6" t="n">
        <v>68190270</v>
      </c>
      <c r="E5" s="6" t="n">
        <v>61504259</v>
      </c>
    </row>
    <row r="6">
      <c r="A6" s="4" t="inlineStr">
        <is>
          <t>Investment, Identifier [Axis]: 117,371 Series B Convertible Preferre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Date Acquired</t>
        </is>
      </c>
      <c r="C8" s="4" t="inlineStr">
        <is>
          <t>Aug. 31,  2015</t>
        </is>
      </c>
      <c r="D8" s="4" t="inlineStr">
        <is>
          <t>[1],[2],[3]</t>
        </is>
      </c>
      <c r="E8" s="4" t="inlineStr">
        <is>
          <t>Aug. 31,  2015</t>
        </is>
      </c>
      <c r="F8" s="4" t="inlineStr">
        <is>
          <t>[4],[5],[6]</t>
        </is>
      </c>
    </row>
    <row r="9">
      <c r="A9" s="4" t="inlineStr">
        <is>
          <t>Cost</t>
        </is>
      </c>
      <c r="C9" s="6" t="n">
        <v>250000</v>
      </c>
      <c r="D9" s="4" t="inlineStr">
        <is>
          <t>[1],[2]</t>
        </is>
      </c>
      <c r="E9" s="6" t="n">
        <v>250000</v>
      </c>
      <c r="F9" s="4" t="inlineStr">
        <is>
          <t>[4],[5]</t>
        </is>
      </c>
    </row>
    <row r="10">
      <c r="A10" s="4" t="inlineStr">
        <is>
          <t>Fair Value</t>
        </is>
      </c>
      <c r="C10" s="6" t="n">
        <v>250000</v>
      </c>
      <c r="D10" s="4" t="inlineStr">
        <is>
          <t>[1],[2],[7],[8]</t>
        </is>
      </c>
      <c r="E10" s="6" t="n">
        <v>250000</v>
      </c>
      <c r="F10" s="4" t="inlineStr">
        <is>
          <t>[4],[5],[9],[10]</t>
        </is>
      </c>
    </row>
    <row r="11">
      <c r="A11" s="4" t="inlineStr">
        <is>
          <t>Number of Shares Owned | shares</t>
        </is>
      </c>
      <c r="C11" s="5" t="n">
        <v>117371</v>
      </c>
      <c r="D11" s="4" t="inlineStr">
        <is>
          <t>[1],[2],[11]</t>
        </is>
      </c>
      <c r="E11" s="5" t="n">
        <v>117371</v>
      </c>
      <c r="F11" s="4" t="inlineStr">
        <is>
          <t>[4],[5],[12]</t>
        </is>
      </c>
    </row>
    <row r="12">
      <c r="A12" s="4" t="inlineStr">
        <is>
          <t>Investment, Identifier [Axis]: ACV Auctions, Inc, - 319,934 shar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Date Acquired</t>
        </is>
      </c>
      <c r="C14" s="4" t="inlineStr">
        <is>
          <t>Aug. 12,  2016</t>
        </is>
      </c>
      <c r="D14" s="4" t="inlineStr">
        <is>
          <t>[2],[3],[13],[14],[15]</t>
        </is>
      </c>
      <c r="E14" s="4" t="inlineStr">
        <is>
          <t>Aug. 12,  2016</t>
        </is>
      </c>
      <c r="F14" s="4" t="inlineStr">
        <is>
          <t>[5],[6],[16],[17],[18]</t>
        </is>
      </c>
    </row>
    <row r="15">
      <c r="A15" s="4" t="inlineStr">
        <is>
          <t>Equity</t>
        </is>
      </c>
      <c r="C15" s="8" t="n">
        <v>0.01</v>
      </c>
      <c r="D15" s="4" t="inlineStr">
        <is>
          <t>[2],[13],[14],[15],[19]</t>
        </is>
      </c>
      <c r="E15" s="8" t="n">
        <v>0.01</v>
      </c>
      <c r="F15" s="4" t="inlineStr">
        <is>
          <t>[5],[16],[17],[18],[20]</t>
        </is>
      </c>
    </row>
    <row r="16">
      <c r="A16" s="4" t="inlineStr">
        <is>
          <t>Cost</t>
        </is>
      </c>
      <c r="C16" s="6" t="n">
        <v>87219</v>
      </c>
      <c r="D16" s="4" t="inlineStr">
        <is>
          <t>[2],[13],[14],[15]</t>
        </is>
      </c>
      <c r="E16" s="6" t="n">
        <v>87219</v>
      </c>
      <c r="F16" s="4" t="inlineStr">
        <is>
          <t>[5],[16],[17],[18]</t>
        </is>
      </c>
    </row>
    <row r="17">
      <c r="A17" s="4" t="inlineStr">
        <is>
          <t>Fair Value</t>
        </is>
      </c>
      <c r="C17" s="6" t="n">
        <v>4033301</v>
      </c>
      <c r="D17" s="4" t="inlineStr">
        <is>
          <t>[2],[7],[8],[13],[14],[15]</t>
        </is>
      </c>
      <c r="E17" s="6" t="n">
        <v>2517881</v>
      </c>
      <c r="F17" s="4" t="inlineStr">
        <is>
          <t>[5],[9],[10],[16],[17],[18]</t>
        </is>
      </c>
    </row>
    <row r="18">
      <c r="A18" s="4" t="inlineStr">
        <is>
          <t>Percent of Net Assets</t>
        </is>
      </c>
      <c r="C18" s="9" t="n">
        <v>0.068</v>
      </c>
      <c r="D18" s="4" t="inlineStr">
        <is>
          <t>[2],[13],[14],[15]</t>
        </is>
      </c>
      <c r="E18" s="9" t="n">
        <v>0.044</v>
      </c>
      <c r="F18" s="4" t="inlineStr">
        <is>
          <t>[5],[16],[17],[18]</t>
        </is>
      </c>
    </row>
    <row r="19">
      <c r="A19" s="4" t="inlineStr">
        <is>
          <t>Number of Shares Owned | shares</t>
        </is>
      </c>
      <c r="C19" s="5" t="n">
        <v>319934</v>
      </c>
      <c r="D19" s="4" t="inlineStr">
        <is>
          <t>[2],[11],[13],[14],[15]</t>
        </is>
      </c>
      <c r="E19" s="5" t="n">
        <v>319934</v>
      </c>
      <c r="F19" s="4" t="inlineStr">
        <is>
          <t>[5],[12],[16],[17],[18]</t>
        </is>
      </c>
    </row>
    <row r="20">
      <c r="A20" s="4" t="inlineStr">
        <is>
          <t>Value of shares owned per share | $ / shares</t>
        </is>
      </c>
      <c r="C20" s="7" t="n">
        <v>12.61</v>
      </c>
      <c r="D20" s="4" t="inlineStr">
        <is>
          <t>[2],[11],[13],[14],[15]</t>
        </is>
      </c>
      <c r="E20" s="7" t="n">
        <v>7.87</v>
      </c>
      <c r="F20" s="4" t="inlineStr">
        <is>
          <t>[5],[12],[16],[17],[18]</t>
        </is>
      </c>
    </row>
    <row r="21">
      <c r="A21" s="4" t="inlineStr">
        <is>
          <t>Investment, Identifier [Axis]: Affiliate Investment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Beginning Balance</t>
        </is>
      </c>
      <c r="C23" s="6" t="n">
        <v>38241589</v>
      </c>
      <c r="E23" s="6" t="n">
        <v>30279873</v>
      </c>
    </row>
    <row r="24">
      <c r="A24" s="4" t="inlineStr">
        <is>
          <t>Net Change in Unrealized Appreciation (Depreciation)</t>
        </is>
      </c>
      <c r="C24" s="4" t="inlineStr">
        <is>
          <t xml:space="preserve"> </t>
        </is>
      </c>
      <c r="E24" s="5" t="n">
        <v>4692512</v>
      </c>
    </row>
    <row r="25">
      <c r="A25" s="4" t="inlineStr">
        <is>
          <t>Gross Additions</t>
        </is>
      </c>
      <c r="C25" s="5" t="n">
        <v>5711890</v>
      </c>
      <c r="D25" s="4" t="inlineStr">
        <is>
          <t>[21]</t>
        </is>
      </c>
      <c r="E25" s="5" t="n">
        <v>7592100</v>
      </c>
      <c r="F25" s="4" t="inlineStr">
        <is>
          <t>[22]</t>
        </is>
      </c>
    </row>
    <row r="26">
      <c r="A26" s="4" t="inlineStr">
        <is>
          <t>Gross Reductions</t>
        </is>
      </c>
      <c r="C26" s="5" t="n">
        <v>-210000</v>
      </c>
      <c r="D26" s="4" t="inlineStr">
        <is>
          <t>[23]</t>
        </is>
      </c>
      <c r="E26" s="5" t="n">
        <v>-4322896</v>
      </c>
      <c r="F26" s="4" t="inlineStr">
        <is>
          <t>[24]</t>
        </is>
      </c>
    </row>
    <row r="27">
      <c r="A27" s="4" t="inlineStr">
        <is>
          <t>Ending Balance</t>
        </is>
      </c>
      <c r="C27" s="5" t="n">
        <v>43743479</v>
      </c>
      <c r="E27" s="5" t="n">
        <v>38241589</v>
      </c>
    </row>
    <row r="28">
      <c r="A28" s="4" t="inlineStr">
        <is>
          <t>Net Realized Gains (Losses)</t>
        </is>
      </c>
      <c r="C28" s="5" t="n">
        <v>58329</v>
      </c>
      <c r="E28" s="5" t="n">
        <v>167159</v>
      </c>
    </row>
    <row r="29">
      <c r="A29" s="4" t="inlineStr">
        <is>
          <t>Amount of Interest/Dividend/Fee Income</t>
        </is>
      </c>
      <c r="C29" s="5" t="n">
        <v>1202811</v>
      </c>
      <c r="D29" s="4" t="inlineStr">
        <is>
          <t>[25]</t>
        </is>
      </c>
      <c r="E29" s="6" t="n">
        <v>3434155</v>
      </c>
      <c r="F29" s="4" t="inlineStr">
        <is>
          <t>[26]</t>
        </is>
      </c>
    </row>
    <row r="30">
      <c r="A30" s="4" t="inlineStr">
        <is>
          <t>Investment, Identifier [Axis]: Affiliate Investments – 73.7% of net assets Pressure Pro, Inc.</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Cost</t>
        </is>
      </c>
      <c r="B32" s="4" t="inlineStr">
        <is>
          <t>[1],[2]</t>
        </is>
      </c>
      <c r="C32" s="6" t="n">
        <v>3019250</v>
      </c>
      <c r="E32" s="4" t="inlineStr">
        <is>
          <t xml:space="preserve"> </t>
        </is>
      </c>
    </row>
    <row r="33">
      <c r="A33" s="4" t="inlineStr">
        <is>
          <t>Investment, Identifier [Axis]: Affiliate Investments – Net assets</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Percent of Net Assets</t>
        </is>
      </c>
      <c r="C35" s="9" t="n">
        <v>0.737</v>
      </c>
      <c r="D35" s="4" t="inlineStr">
        <is>
          <t>[1],[2]</t>
        </is>
      </c>
      <c r="E35" s="9" t="n">
        <v>0.663</v>
      </c>
      <c r="F35" s="4" t="inlineStr">
        <is>
          <t>[5],[16]</t>
        </is>
      </c>
    </row>
    <row r="36">
      <c r="A36" s="4" t="inlineStr">
        <is>
          <t>Investment, Identifier [Axis]: Affiliate Investments: SciAps, Inc.Type of Investment 113,636 Series C Convertible Preferred</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Number of Shares Owned | shares</t>
        </is>
      </c>
      <c r="C38" s="4" t="inlineStr">
        <is>
          <t xml:space="preserve"> </t>
        </is>
      </c>
      <c r="E38" s="5" t="n">
        <v>113636</v>
      </c>
    </row>
    <row r="39">
      <c r="A39" s="4" t="inlineStr">
        <is>
          <t>Investment, Identifier [Axis]: Applied Image</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Cost</t>
        </is>
      </c>
      <c r="B41" s="4" t="inlineStr">
        <is>
          <t>[1],[2]</t>
        </is>
      </c>
      <c r="C41" s="6" t="n">
        <v>1750000</v>
      </c>
      <c r="E41" s="4" t="inlineStr">
        <is>
          <t xml:space="preserve"> </t>
        </is>
      </c>
    </row>
    <row r="42">
      <c r="A42" s="4" t="inlineStr">
        <is>
          <t>Fair Value</t>
        </is>
      </c>
      <c r="B42" s="4" t="inlineStr">
        <is>
          <t>[1],[2],[7],[8]</t>
        </is>
      </c>
      <c r="C42" s="5" t="n">
        <v>1750000</v>
      </c>
      <c r="E42" s="4" t="inlineStr">
        <is>
          <t xml:space="preserve"> </t>
        </is>
      </c>
    </row>
    <row r="43">
      <c r="A43" s="4" t="inlineStr">
        <is>
          <t>Investment, Identifier [Axis]: Applied Image, Inc.</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Cost</t>
        </is>
      </c>
      <c r="B45" s="4" t="inlineStr">
        <is>
          <t>[4],[5]</t>
        </is>
      </c>
      <c r="C45" s="4" t="inlineStr">
        <is>
          <t xml:space="preserve"> </t>
        </is>
      </c>
      <c r="E45" s="6" t="n">
        <v>1750000</v>
      </c>
    </row>
    <row r="46">
      <c r="A46" s="4" t="inlineStr">
        <is>
          <t>Fair Value</t>
        </is>
      </c>
      <c r="B46" s="4" t="inlineStr">
        <is>
          <t>[4],[5],[9],[10]</t>
        </is>
      </c>
      <c r="C46" s="4" t="inlineStr">
        <is>
          <t xml:space="preserve"> </t>
        </is>
      </c>
      <c r="E46" s="5" t="n">
        <v>1750000</v>
      </c>
    </row>
    <row r="47">
      <c r="A47" s="4" t="inlineStr">
        <is>
          <t>Beginning Balance</t>
        </is>
      </c>
      <c r="C47" s="5" t="n">
        <v>1750000</v>
      </c>
      <c r="E47" s="5" t="n">
        <v>1750000</v>
      </c>
    </row>
    <row r="48">
      <c r="A48" s="4" t="inlineStr">
        <is>
          <t>Ending Balance</t>
        </is>
      </c>
      <c r="C48" s="5" t="n">
        <v>1750000</v>
      </c>
      <c r="E48" s="5" t="n">
        <v>1750000</v>
      </c>
    </row>
    <row r="49">
      <c r="A49" s="4" t="inlineStr">
        <is>
          <t>Amount of Interest/Dividend/Fee Income</t>
        </is>
      </c>
      <c r="C49" s="6" t="n">
        <v>45276</v>
      </c>
      <c r="D49" s="4" t="inlineStr">
        <is>
          <t>[25]</t>
        </is>
      </c>
      <c r="E49" s="6" t="n">
        <v>184022</v>
      </c>
      <c r="F49" s="4" t="inlineStr">
        <is>
          <t>[26]</t>
        </is>
      </c>
    </row>
    <row r="50">
      <c r="A50" s="4" t="inlineStr">
        <is>
          <t>Investment, Identifier [Axis]: Applied Image, Inc. - $1,750,000 Term Note</t>
        </is>
      </c>
      <c r="C50" s="4" t="inlineStr">
        <is>
          <t xml:space="preserve"> </t>
        </is>
      </c>
      <c r="E50" s="4" t="inlineStr">
        <is>
          <t xml:space="preserve"> </t>
        </is>
      </c>
    </row>
    <row r="51">
      <c r="A51" s="3" t="inlineStr">
        <is>
          <t>Schedule of Investments [Line Items]</t>
        </is>
      </c>
      <c r="C51" s="4" t="inlineStr">
        <is>
          <t xml:space="preserve"> </t>
        </is>
      </c>
      <c r="E51" s="4" t="inlineStr">
        <is>
          <t xml:space="preserve"> </t>
        </is>
      </c>
    </row>
    <row r="52">
      <c r="A52" s="4" t="inlineStr">
        <is>
          <t>Date Acquired</t>
        </is>
      </c>
      <c r="C52" s="4" t="inlineStr">
        <is>
          <t>Dec. 31,  2021</t>
        </is>
      </c>
      <c r="D52" s="4" t="inlineStr">
        <is>
          <t>[1],[2],[3]</t>
        </is>
      </c>
      <c r="E52" s="4" t="inlineStr">
        <is>
          <t>Dec. 31,  2021</t>
        </is>
      </c>
      <c r="F52" s="4" t="inlineStr">
        <is>
          <t>[4],[5],[6]</t>
        </is>
      </c>
    </row>
    <row r="53">
      <c r="A53" s="4" t="inlineStr">
        <is>
          <t>Equity</t>
        </is>
      </c>
      <c r="C53" s="8" t="n">
        <v>0.12</v>
      </c>
      <c r="D53" s="4" t="inlineStr">
        <is>
          <t>[1],[2],[19]</t>
        </is>
      </c>
      <c r="E53" s="8" t="n">
        <v>0.12</v>
      </c>
      <c r="F53" s="4" t="inlineStr">
        <is>
          <t>[4],[5],[20]</t>
        </is>
      </c>
    </row>
    <row r="54">
      <c r="A54" s="4" t="inlineStr">
        <is>
          <t>Cost</t>
        </is>
      </c>
      <c r="C54" s="6" t="n">
        <v>1750000</v>
      </c>
      <c r="D54" s="4" t="inlineStr">
        <is>
          <t>[1],[2]</t>
        </is>
      </c>
      <c r="E54" s="6" t="n">
        <v>1750000</v>
      </c>
      <c r="F54" s="4" t="inlineStr">
        <is>
          <t>[4],[5]</t>
        </is>
      </c>
    </row>
    <row r="55">
      <c r="A55" s="4" t="inlineStr">
        <is>
          <t>Fair Value</t>
        </is>
      </c>
      <c r="C55" s="6" t="n">
        <v>1750000</v>
      </c>
      <c r="D55" s="4" t="inlineStr">
        <is>
          <t>[1],[2],[7],[8]</t>
        </is>
      </c>
      <c r="E55" s="6" t="n">
        <v>1750000</v>
      </c>
      <c r="F55" s="4" t="inlineStr">
        <is>
          <t>[4],[5],[9],[10]</t>
        </is>
      </c>
    </row>
    <row r="56">
      <c r="A56" s="4" t="inlineStr">
        <is>
          <t>Percent of Net Assets</t>
        </is>
      </c>
      <c r="C56" s="9" t="n">
        <v>0.029</v>
      </c>
      <c r="D56" s="4" t="inlineStr">
        <is>
          <t>[1],[2]</t>
        </is>
      </c>
      <c r="E56" s="8" t="n">
        <v>0.03</v>
      </c>
      <c r="F56" s="4" t="inlineStr">
        <is>
          <t>[4],[5]</t>
        </is>
      </c>
    </row>
    <row r="57">
      <c r="A57" s="4" t="inlineStr">
        <is>
          <t>Principle Amount</t>
        </is>
      </c>
      <c r="B57" s="4" t="inlineStr">
        <is>
          <t>[4],[5],[12]</t>
        </is>
      </c>
      <c r="C57" s="4" t="inlineStr">
        <is>
          <t xml:space="preserve"> </t>
        </is>
      </c>
      <c r="E57" s="6" t="n">
        <v>1750000</v>
      </c>
    </row>
    <row r="58">
      <c r="A58" s="4" t="inlineStr">
        <is>
          <t>Interest Rate</t>
        </is>
      </c>
      <c r="C58" s="8" t="n">
        <v>0.1</v>
      </c>
      <c r="D58" s="4" t="inlineStr">
        <is>
          <t>[1],[2],[11]</t>
        </is>
      </c>
      <c r="E58" s="8" t="n">
        <v>0.1</v>
      </c>
      <c r="F58" s="4" t="inlineStr">
        <is>
          <t>[4],[5],[12]</t>
        </is>
      </c>
    </row>
    <row r="59">
      <c r="A59" s="4" t="inlineStr">
        <is>
          <t>Due Date</t>
        </is>
      </c>
      <c r="C59" s="4" t="inlineStr">
        <is>
          <t>Feb.  01,  2029</t>
        </is>
      </c>
      <c r="D59" s="4" t="inlineStr">
        <is>
          <t>[1],[2],[11]</t>
        </is>
      </c>
      <c r="E59" s="4" t="inlineStr">
        <is>
          <t>Feb.  01,  2029</t>
        </is>
      </c>
      <c r="F59" s="4" t="inlineStr">
        <is>
          <t>[4],[5],[12]</t>
        </is>
      </c>
    </row>
    <row r="60">
      <c r="A60" s="4" t="inlineStr">
        <is>
          <t>Investment owned face amount</t>
        </is>
      </c>
      <c r="B60" s="4" t="inlineStr">
        <is>
          <t>[1],[2],[11]</t>
        </is>
      </c>
      <c r="C60" s="6" t="n">
        <v>1750000</v>
      </c>
      <c r="E60" s="4" t="inlineStr">
        <is>
          <t xml:space="preserve"> </t>
        </is>
      </c>
    </row>
    <row r="61">
      <c r="A61" s="4" t="inlineStr">
        <is>
          <t>Investment, Identifier [Axis]: Applied Image, Inc. - $1,750,000 Term Note at 10%</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Principle Amount</t>
        </is>
      </c>
      <c r="C63" s="4" t="inlineStr">
        <is>
          <t xml:space="preserve"> </t>
        </is>
      </c>
      <c r="E63" s="6" t="n">
        <v>1750000</v>
      </c>
    </row>
    <row r="64">
      <c r="A64" s="4" t="inlineStr">
        <is>
          <t>Interest Rate</t>
        </is>
      </c>
      <c r="C64" s="8" t="n">
        <v>0.1</v>
      </c>
      <c r="E64" s="8" t="n">
        <v>0.1</v>
      </c>
    </row>
    <row r="65">
      <c r="A65" s="4" t="inlineStr">
        <is>
          <t>Due Date</t>
        </is>
      </c>
      <c r="C65" s="4" t="inlineStr">
        <is>
          <t xml:space="preserve"> </t>
        </is>
      </c>
      <c r="E65" s="4" t="inlineStr">
        <is>
          <t>Feb.  01,  2029</t>
        </is>
      </c>
    </row>
    <row r="66">
      <c r="A66" s="4" t="inlineStr">
        <is>
          <t>Investment owned face amount</t>
        </is>
      </c>
      <c r="C66" s="6" t="n">
        <v>1750000</v>
      </c>
      <c r="E66" s="4" t="inlineStr">
        <is>
          <t xml:space="preserve"> </t>
        </is>
      </c>
    </row>
    <row r="67">
      <c r="A67" s="4" t="inlineStr">
        <is>
          <t>Beginning Balance</t>
        </is>
      </c>
      <c r="C67" s="5" t="n">
        <v>1750000</v>
      </c>
      <c r="E67" s="6" t="n">
        <v>1750000</v>
      </c>
    </row>
    <row r="68">
      <c r="A68" s="4" t="inlineStr">
        <is>
          <t>Ending Balance</t>
        </is>
      </c>
      <c r="C68" s="5" t="n">
        <v>1750000</v>
      </c>
      <c r="E68" s="5" t="n">
        <v>1750000</v>
      </c>
    </row>
    <row r="69">
      <c r="A69" s="4" t="inlineStr">
        <is>
          <t>Amount of Interest/Dividend/Fee Income</t>
        </is>
      </c>
      <c r="C69" s="6" t="n">
        <v>45276</v>
      </c>
      <c r="D69" s="4" t="inlineStr">
        <is>
          <t>[25]</t>
        </is>
      </c>
      <c r="E69" s="6" t="n">
        <v>184022</v>
      </c>
      <c r="F69" s="4" t="inlineStr">
        <is>
          <t>[26]</t>
        </is>
      </c>
    </row>
    <row r="70">
      <c r="A70" s="4" t="inlineStr">
        <is>
          <t>Investment, Identifier [Axis]: Applied Image, Inc. - Warrant for 1,167 shares</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Date Acquired</t>
        </is>
      </c>
      <c r="B72" s="4" t="inlineStr">
        <is>
          <t>[4],[5],[6]</t>
        </is>
      </c>
      <c r="C72" s="4" t="inlineStr">
        <is>
          <t xml:space="preserve"> </t>
        </is>
      </c>
      <c r="E72" s="4" t="inlineStr">
        <is>
          <t>Dec. 31,  2021</t>
        </is>
      </c>
    </row>
    <row r="73">
      <c r="A73" s="4" t="inlineStr">
        <is>
          <t>Number of Shares Owned | shares</t>
        </is>
      </c>
      <c r="C73" s="5" t="n">
        <v>1167</v>
      </c>
      <c r="E73" s="4" t="inlineStr">
        <is>
          <t xml:space="preserve"> </t>
        </is>
      </c>
    </row>
    <row r="74">
      <c r="A74" s="4" t="inlineStr">
        <is>
          <t>Number of Warrants Owned | Units</t>
        </is>
      </c>
      <c r="B74" s="4" t="inlineStr">
        <is>
          <t>[4],[5],[12]</t>
        </is>
      </c>
      <c r="C74" s="4" t="inlineStr">
        <is>
          <t xml:space="preserve"> </t>
        </is>
      </c>
      <c r="E74" s="5" t="n">
        <v>1167</v>
      </c>
    </row>
    <row r="75">
      <c r="A75" s="4" t="inlineStr">
        <is>
          <t>Investment, Identifier [Axis]: Applied Image, Inc. -Warrant for 1,167 shares</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Date Acquired</t>
        </is>
      </c>
      <c r="B77" s="4" t="inlineStr">
        <is>
          <t>[1],[2],[3]</t>
        </is>
      </c>
      <c r="C77" s="4" t="inlineStr">
        <is>
          <t>Dec. 31,  2021</t>
        </is>
      </c>
      <c r="E77" s="4" t="inlineStr">
        <is>
          <t xml:space="preserve"> </t>
        </is>
      </c>
    </row>
    <row r="78">
      <c r="A78" s="4" t="inlineStr">
        <is>
          <t>Number of Warrants Owned | Units</t>
        </is>
      </c>
      <c r="B78" s="4" t="inlineStr">
        <is>
          <t>[1],[2],[11]</t>
        </is>
      </c>
      <c r="C78" s="5" t="n">
        <v>1167</v>
      </c>
      <c r="E78" s="4" t="inlineStr">
        <is>
          <t xml:space="preserve"> </t>
        </is>
      </c>
    </row>
    <row r="79">
      <c r="A79" s="4" t="inlineStr">
        <is>
          <t>Investment, Identifier [Axis]: Ares Capital Corporation - 21,000 shares</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Date Acquired</t>
        </is>
      </c>
      <c r="C81" s="4" t="inlineStr">
        <is>
          <t>Mar. 16,  2020</t>
        </is>
      </c>
      <c r="D81" s="4" t="inlineStr">
        <is>
          <t>[2],[3],[13],[14]</t>
        </is>
      </c>
      <c r="E81" s="4" t="inlineStr">
        <is>
          <t>Mar. 16,  2020</t>
        </is>
      </c>
      <c r="F81" s="4" t="inlineStr">
        <is>
          <t>[5],[6],[16],[17]</t>
        </is>
      </c>
    </row>
    <row r="82">
      <c r="A82" s="4" t="inlineStr">
        <is>
          <t>Equity</t>
        </is>
      </c>
      <c r="C82" s="8" t="n">
        <v>0.01</v>
      </c>
      <c r="D82" s="4" t="inlineStr">
        <is>
          <t>[2],[13],[14],[19]</t>
        </is>
      </c>
      <c r="E82" s="8" t="n">
        <v>0.01</v>
      </c>
      <c r="F82" s="4" t="inlineStr">
        <is>
          <t>[5],[16],[17],[20]</t>
        </is>
      </c>
    </row>
    <row r="83">
      <c r="A83" s="4" t="inlineStr">
        <is>
          <t>Cost</t>
        </is>
      </c>
      <c r="C83" s="6" t="n">
        <v>267140</v>
      </c>
      <c r="D83" s="4" t="inlineStr">
        <is>
          <t>[2],[13],[14]</t>
        </is>
      </c>
      <c r="E83" s="6" t="n">
        <v>267140</v>
      </c>
      <c r="F83" s="4" t="inlineStr">
        <is>
          <t>[5],[16],[17]</t>
        </is>
      </c>
    </row>
    <row r="84">
      <c r="A84" s="4" t="inlineStr">
        <is>
          <t>Fair Value</t>
        </is>
      </c>
      <c r="C84" s="6" t="n">
        <v>380100</v>
      </c>
      <c r="D84" s="4" t="inlineStr">
        <is>
          <t>[2],[7],[8],[13],[14]</t>
        </is>
      </c>
      <c r="E84" s="6" t="n">
        <v>389130</v>
      </c>
      <c r="F84" s="4" t="inlineStr">
        <is>
          <t>[5],[9],[10],[16],[17]</t>
        </is>
      </c>
    </row>
    <row r="85">
      <c r="A85" s="4" t="inlineStr">
        <is>
          <t>Percent of Net Assets</t>
        </is>
      </c>
      <c r="C85" s="9" t="n">
        <v>0.006</v>
      </c>
      <c r="D85" s="4" t="inlineStr">
        <is>
          <t>[2],[13],[14]</t>
        </is>
      </c>
      <c r="E85" s="9" t="n">
        <v>0.007</v>
      </c>
      <c r="F85" s="4" t="inlineStr">
        <is>
          <t>[5],[16],[17]</t>
        </is>
      </c>
    </row>
    <row r="86">
      <c r="A86" s="4" t="inlineStr">
        <is>
          <t>Number of Shares Owned | shares</t>
        </is>
      </c>
      <c r="C86" s="5" t="n">
        <v>21000</v>
      </c>
      <c r="D86" s="4" t="inlineStr">
        <is>
          <t>[2],[11],[13],[14]</t>
        </is>
      </c>
      <c r="E86" s="5" t="n">
        <v>21000</v>
      </c>
      <c r="F86" s="4" t="inlineStr">
        <is>
          <t>[5],[12],[16],[17]</t>
        </is>
      </c>
    </row>
    <row r="87">
      <c r="A87" s="4" t="inlineStr">
        <is>
          <t>Investment, Identifier [Axis]: BMP Food Service Supply</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B89" s="4" t="inlineStr">
        <is>
          <t>[1],[2],[27]</t>
        </is>
      </c>
      <c r="C89" s="6" t="n">
        <v>5210000</v>
      </c>
      <c r="E89" s="4" t="inlineStr">
        <is>
          <t xml:space="preserve"> </t>
        </is>
      </c>
    </row>
    <row r="90">
      <c r="A90" s="4" t="inlineStr">
        <is>
          <t>Fair Value</t>
        </is>
      </c>
      <c r="B90" s="4" t="inlineStr">
        <is>
          <t>[1],[2],[27]</t>
        </is>
      </c>
      <c r="C90" s="5" t="n">
        <v>5210000</v>
      </c>
      <c r="E90" s="4" t="inlineStr">
        <is>
          <t xml:space="preserve"> </t>
        </is>
      </c>
    </row>
    <row r="91">
      <c r="A91" s="4" t="inlineStr">
        <is>
          <t>Investment, Identifier [Axis]: BMP Food Service Supply Holdco, LLC</t>
        </is>
      </c>
      <c r="C91" s="4" t="inlineStr">
        <is>
          <t xml:space="preserve"> </t>
        </is>
      </c>
      <c r="E91" s="4" t="inlineStr">
        <is>
          <t xml:space="preserve"> </t>
        </is>
      </c>
    </row>
    <row r="92">
      <c r="A92" s="3" t="inlineStr">
        <is>
          <t>Schedule of Investments [Line Items]</t>
        </is>
      </c>
      <c r="C92" s="4" t="inlineStr">
        <is>
          <t xml:space="preserve"> </t>
        </is>
      </c>
      <c r="E92" s="4" t="inlineStr">
        <is>
          <t xml:space="preserve"> </t>
        </is>
      </c>
    </row>
    <row r="93">
      <c r="A93" s="4" t="inlineStr">
        <is>
          <t>Cost</t>
        </is>
      </c>
      <c r="B93" s="4" t="inlineStr">
        <is>
          <t>[4],[5],[28]</t>
        </is>
      </c>
      <c r="C93" s="4" t="inlineStr">
        <is>
          <t xml:space="preserve"> </t>
        </is>
      </c>
      <c r="E93" s="6" t="n">
        <v>3100000</v>
      </c>
    </row>
    <row r="94">
      <c r="A94" s="4" t="inlineStr">
        <is>
          <t>Fair Value</t>
        </is>
      </c>
      <c r="B94" s="4" t="inlineStr">
        <is>
          <t>[4],[5],[9],[10],[28]</t>
        </is>
      </c>
      <c r="C94" s="4" t="inlineStr">
        <is>
          <t xml:space="preserve"> </t>
        </is>
      </c>
      <c r="E94" s="5" t="n">
        <v>3100000</v>
      </c>
    </row>
    <row r="95">
      <c r="A95" s="4" t="inlineStr">
        <is>
          <t>Beginning Balance</t>
        </is>
      </c>
      <c r="C95" s="5" t="n">
        <v>3100000</v>
      </c>
      <c r="E95" s="4" t="inlineStr">
        <is>
          <t xml:space="preserve"> </t>
        </is>
      </c>
    </row>
    <row r="96">
      <c r="A96" s="4" t="inlineStr">
        <is>
          <t>Gross Additions</t>
        </is>
      </c>
      <c r="C96" s="5" t="n">
        <v>2320000</v>
      </c>
      <c r="D96" s="4" t="inlineStr">
        <is>
          <t>[21]</t>
        </is>
      </c>
      <c r="E96" s="5" t="n">
        <v>3100000</v>
      </c>
      <c r="F96" s="4" t="inlineStr">
        <is>
          <t>[22]</t>
        </is>
      </c>
    </row>
    <row r="97">
      <c r="A97" s="4" t="inlineStr">
        <is>
          <t>Gross Reductions</t>
        </is>
      </c>
      <c r="B97" s="4" t="inlineStr">
        <is>
          <t>[23]</t>
        </is>
      </c>
      <c r="C97" s="5" t="n">
        <v>-210000</v>
      </c>
      <c r="E97" s="4" t="inlineStr">
        <is>
          <t xml:space="preserve"> </t>
        </is>
      </c>
    </row>
    <row r="98">
      <c r="A98" s="4" t="inlineStr">
        <is>
          <t>Ending Balance</t>
        </is>
      </c>
      <c r="C98" s="5" t="n">
        <v>5210000</v>
      </c>
      <c r="E98" s="5" t="n">
        <v>3100000</v>
      </c>
    </row>
    <row r="99">
      <c r="A99" s="4" t="inlineStr">
        <is>
          <t>Amount of Interest/Dividend/Fee Income</t>
        </is>
      </c>
      <c r="C99" s="5" t="n">
        <v>161859</v>
      </c>
      <c r="D99" s="4" t="inlineStr">
        <is>
          <t>[25]</t>
        </is>
      </c>
      <c r="E99" s="6" t="n">
        <v>33533</v>
      </c>
      <c r="F99" s="4" t="inlineStr">
        <is>
          <t>[26]</t>
        </is>
      </c>
    </row>
    <row r="100">
      <c r="A100" s="4" t="inlineStr">
        <is>
          <t>Investment, Identifier [Axis]: BMP Food Service Supply Holdco, LLC - $2,500,000 Term Note</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Date Acquired</t>
        </is>
      </c>
      <c r="B102" s="4" t="inlineStr">
        <is>
          <t>[4],[5],[6],[28]</t>
        </is>
      </c>
      <c r="C102" s="4" t="inlineStr">
        <is>
          <t xml:space="preserve"> </t>
        </is>
      </c>
      <c r="E102" s="4" t="inlineStr">
        <is>
          <t>Nov. 22,  2022</t>
        </is>
      </c>
    </row>
    <row r="103">
      <c r="A103" s="4" t="inlineStr">
        <is>
          <t>Equity</t>
        </is>
      </c>
      <c r="B103" s="4" t="inlineStr">
        <is>
          <t>[4],[5],[20],[28]</t>
        </is>
      </c>
      <c r="C103" s="4" t="inlineStr">
        <is>
          <t xml:space="preserve"> </t>
        </is>
      </c>
      <c r="E103" s="8" t="n">
        <v>0.24</v>
      </c>
    </row>
    <row r="104">
      <c r="A104" s="4" t="inlineStr">
        <is>
          <t>Cost</t>
        </is>
      </c>
      <c r="B104" s="4" t="inlineStr">
        <is>
          <t>[4],[5],[28]</t>
        </is>
      </c>
      <c r="C104" s="4" t="inlineStr">
        <is>
          <t xml:space="preserve"> </t>
        </is>
      </c>
      <c r="E104" s="6" t="n">
        <v>2500000</v>
      </c>
    </row>
    <row r="105">
      <c r="A105" s="4" t="inlineStr">
        <is>
          <t>Fair Value</t>
        </is>
      </c>
      <c r="B105" s="4" t="inlineStr">
        <is>
          <t>[4],[5],[9],[10],[28]</t>
        </is>
      </c>
      <c r="C105" s="4" t="inlineStr">
        <is>
          <t xml:space="preserve"> </t>
        </is>
      </c>
      <c r="E105" s="6" t="n">
        <v>2500000</v>
      </c>
    </row>
    <row r="106">
      <c r="A106" s="4" t="inlineStr">
        <is>
          <t>Percent of Net Assets</t>
        </is>
      </c>
      <c r="B106" s="4" t="inlineStr">
        <is>
          <t>[4],[5],[28]</t>
        </is>
      </c>
      <c r="C106" s="4" t="inlineStr">
        <is>
          <t xml:space="preserve"> </t>
        </is>
      </c>
      <c r="E106" s="9" t="n">
        <v>0.054</v>
      </c>
    </row>
    <row r="107">
      <c r="A107" s="4" t="inlineStr">
        <is>
          <t>Principle Amount</t>
        </is>
      </c>
      <c r="B107" s="4" t="inlineStr">
        <is>
          <t>[4],[5],[12],[28]</t>
        </is>
      </c>
      <c r="C107" s="4" t="inlineStr">
        <is>
          <t xml:space="preserve"> </t>
        </is>
      </c>
      <c r="E107" s="6" t="n">
        <v>2500000</v>
      </c>
    </row>
    <row r="108">
      <c r="A108" s="4" t="inlineStr">
        <is>
          <t>Interest Rate</t>
        </is>
      </c>
      <c r="B108" s="4" t="inlineStr">
        <is>
          <t>[4],[5],[12],[28]</t>
        </is>
      </c>
      <c r="C108" s="4" t="inlineStr">
        <is>
          <t xml:space="preserve"> </t>
        </is>
      </c>
      <c r="E108" s="8" t="n">
        <v>0.12</v>
      </c>
    </row>
    <row r="109">
      <c r="A109" s="4" t="inlineStr">
        <is>
          <t>Due Date</t>
        </is>
      </c>
      <c r="B109" s="4" t="inlineStr">
        <is>
          <t>[4],[5],[12],[28]</t>
        </is>
      </c>
      <c r="C109" s="4" t="inlineStr">
        <is>
          <t xml:space="preserve"> </t>
        </is>
      </c>
      <c r="E109" s="4" t="inlineStr">
        <is>
          <t>Nov. 22,  2027</t>
        </is>
      </c>
    </row>
    <row r="110">
      <c r="A110" s="4" t="inlineStr">
        <is>
          <t>Investment, Identifier [Axis]: BMP Food Service Supply Holdco, LLC - $2,500,000 Term Note at 12%</t>
        </is>
      </c>
      <c r="C110" s="4" t="inlineStr">
        <is>
          <t xml:space="preserve"> </t>
        </is>
      </c>
      <c r="E110" s="4" t="inlineStr">
        <is>
          <t xml:space="preserve"> </t>
        </is>
      </c>
    </row>
    <row r="111">
      <c r="A111" s="3" t="inlineStr">
        <is>
          <t>Schedule of Investments [Line Items]</t>
        </is>
      </c>
      <c r="C111" s="4" t="inlineStr">
        <is>
          <t xml:space="preserve"> </t>
        </is>
      </c>
      <c r="E111" s="4" t="inlineStr">
        <is>
          <t xml:space="preserve"> </t>
        </is>
      </c>
    </row>
    <row r="112">
      <c r="A112" s="4" t="inlineStr">
        <is>
          <t>Principle Amount</t>
        </is>
      </c>
      <c r="C112" s="4" t="inlineStr">
        <is>
          <t xml:space="preserve"> </t>
        </is>
      </c>
      <c r="E112" s="6" t="n">
        <v>2500000</v>
      </c>
    </row>
    <row r="113">
      <c r="A113" s="4" t="inlineStr">
        <is>
          <t>Interest Rate</t>
        </is>
      </c>
      <c r="C113" s="4" t="inlineStr">
        <is>
          <t xml:space="preserve"> </t>
        </is>
      </c>
      <c r="E113" s="8" t="n">
        <v>0.12</v>
      </c>
    </row>
    <row r="114">
      <c r="A114" s="4" t="inlineStr">
        <is>
          <t>Due Date</t>
        </is>
      </c>
      <c r="C114" s="4" t="inlineStr">
        <is>
          <t xml:space="preserve"> </t>
        </is>
      </c>
      <c r="E114" s="4" t="inlineStr">
        <is>
          <t>Nov. 22,  2027</t>
        </is>
      </c>
    </row>
    <row r="115">
      <c r="A115" s="4" t="inlineStr">
        <is>
          <t>Beginning Balance</t>
        </is>
      </c>
      <c r="C115" s="5" t="n">
        <v>2500000</v>
      </c>
      <c r="E115" s="4" t="inlineStr">
        <is>
          <t xml:space="preserve"> </t>
        </is>
      </c>
    </row>
    <row r="116">
      <c r="A116" s="4" t="inlineStr">
        <is>
          <t>Gross Additions</t>
        </is>
      </c>
      <c r="B116" s="4" t="inlineStr">
        <is>
          <t>[22]</t>
        </is>
      </c>
      <c r="C116" s="4" t="inlineStr">
        <is>
          <t xml:space="preserve"> </t>
        </is>
      </c>
      <c r="E116" s="6" t="n">
        <v>2500000</v>
      </c>
    </row>
    <row r="117">
      <c r="A117" s="4" t="inlineStr">
        <is>
          <t>Ending Balance</t>
        </is>
      </c>
      <c r="C117" s="4" t="inlineStr">
        <is>
          <t xml:space="preserve"> </t>
        </is>
      </c>
      <c r="E117" s="5" t="n">
        <v>2500000</v>
      </c>
    </row>
    <row r="118">
      <c r="A118" s="4" t="inlineStr">
        <is>
          <t>Amount of Interest/Dividend/Fee Income</t>
        </is>
      </c>
      <c r="B118" s="4" t="inlineStr">
        <is>
          <t>[26]</t>
        </is>
      </c>
      <c r="C118" s="4" t="inlineStr">
        <is>
          <t xml:space="preserve"> </t>
        </is>
      </c>
      <c r="E118" s="5" t="n">
        <v>33533</v>
      </c>
    </row>
    <row r="119">
      <c r="A119" s="4" t="inlineStr">
        <is>
          <t>Investment, Identifier [Axis]: BMP Food Service Supply Holdco, LLC - $4,820,000 Term Note at 12%</t>
        </is>
      </c>
      <c r="C119" s="4" t="inlineStr">
        <is>
          <t xml:space="preserve"> </t>
        </is>
      </c>
      <c r="E119" s="4" t="inlineStr">
        <is>
          <t xml:space="preserve"> </t>
        </is>
      </c>
    </row>
    <row r="120">
      <c r="A120" s="3" t="inlineStr">
        <is>
          <t>Schedule of Investments [Line Items]</t>
        </is>
      </c>
      <c r="C120" s="4" t="inlineStr">
        <is>
          <t xml:space="preserve"> </t>
        </is>
      </c>
      <c r="E120" s="4" t="inlineStr">
        <is>
          <t xml:space="preserve"> </t>
        </is>
      </c>
    </row>
    <row r="121">
      <c r="A121" s="4" t="inlineStr">
        <is>
          <t>Investment owned face amount</t>
        </is>
      </c>
      <c r="C121" s="6" t="n">
        <v>4820000</v>
      </c>
      <c r="E121" s="4" t="inlineStr">
        <is>
          <t xml:space="preserve"> </t>
        </is>
      </c>
    </row>
    <row r="122">
      <c r="A122" s="4" t="inlineStr">
        <is>
          <t>Investment, Identifier [Axis]: BMP Food Service Supply Holdco, LLC - $4,820,000 Term Note at 12%</t>
        </is>
      </c>
      <c r="C122" s="4" t="inlineStr">
        <is>
          <t xml:space="preserve"> </t>
        </is>
      </c>
      <c r="E122" s="4" t="inlineStr">
        <is>
          <t xml:space="preserve"> </t>
        </is>
      </c>
    </row>
    <row r="123">
      <c r="A123" s="3" t="inlineStr">
        <is>
          <t>Schedule of Investments [Line Items]</t>
        </is>
      </c>
      <c r="C123" s="4" t="inlineStr">
        <is>
          <t xml:space="preserve"> </t>
        </is>
      </c>
      <c r="E123" s="4" t="inlineStr">
        <is>
          <t xml:space="preserve"> </t>
        </is>
      </c>
    </row>
    <row r="124">
      <c r="A124" s="4" t="inlineStr">
        <is>
          <t>Interest Rate</t>
        </is>
      </c>
      <c r="C124" s="8" t="n">
        <v>0.12</v>
      </c>
      <c r="E124" s="4" t="inlineStr">
        <is>
          <t xml:space="preserve"> </t>
        </is>
      </c>
    </row>
    <row r="125">
      <c r="A125" s="4" t="inlineStr">
        <is>
          <t>Beginning Balance</t>
        </is>
      </c>
      <c r="C125" s="6" t="n">
        <v>2500000</v>
      </c>
      <c r="E125" s="4" t="inlineStr">
        <is>
          <t xml:space="preserve"> </t>
        </is>
      </c>
    </row>
    <row r="126">
      <c r="A126" s="4" t="inlineStr">
        <is>
          <t>Gross Additions</t>
        </is>
      </c>
      <c r="B126" s="4" t="inlineStr">
        <is>
          <t>[21]</t>
        </is>
      </c>
      <c r="C126" s="5" t="n">
        <v>2320000</v>
      </c>
      <c r="E126" s="4" t="inlineStr">
        <is>
          <t xml:space="preserve"> </t>
        </is>
      </c>
    </row>
    <row r="127">
      <c r="A127" s="4" t="inlineStr">
        <is>
          <t>Ending Balance</t>
        </is>
      </c>
      <c r="C127" s="5" t="n">
        <v>4820000</v>
      </c>
      <c r="E127" s="5" t="n">
        <v>2500000</v>
      </c>
    </row>
    <row r="128">
      <c r="A128" s="4" t="inlineStr">
        <is>
          <t>Amount of Interest/Dividend/Fee Income</t>
        </is>
      </c>
      <c r="B128" s="4" t="inlineStr">
        <is>
          <t>[25]</t>
        </is>
      </c>
      <c r="C128" s="6" t="n">
        <v>161859</v>
      </c>
      <c r="E128" s="4" t="inlineStr">
        <is>
          <t xml:space="preserve"> </t>
        </is>
      </c>
    </row>
    <row r="129">
      <c r="A129" s="4" t="inlineStr">
        <is>
          <t>Investment, Identifier [Axis]: BMP Food Service Supply Holdco, LLC - 16.7% Preferred Interest</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Date Acquired</t>
        </is>
      </c>
      <c r="B131" s="4" t="inlineStr">
        <is>
          <t>[1],[2],[11],[27]</t>
        </is>
      </c>
      <c r="C131" s="4" t="inlineStr">
        <is>
          <t>Nov. 22,  2022</t>
        </is>
      </c>
      <c r="E131" s="4" t="inlineStr">
        <is>
          <t xml:space="preserve"> </t>
        </is>
      </c>
    </row>
    <row r="132">
      <c r="A132" s="4" t="inlineStr">
        <is>
          <t>Cost</t>
        </is>
      </c>
      <c r="B132" s="4" t="inlineStr">
        <is>
          <t>[1],[2],[27]</t>
        </is>
      </c>
      <c r="C132" s="6" t="n">
        <v>390000</v>
      </c>
      <c r="E132" s="4" t="inlineStr">
        <is>
          <t xml:space="preserve"> </t>
        </is>
      </c>
    </row>
    <row r="133">
      <c r="A133" s="4" t="inlineStr">
        <is>
          <t>Fair Value</t>
        </is>
      </c>
      <c r="B133" s="4" t="inlineStr">
        <is>
          <t>[1],[2],[7],[8],[27]</t>
        </is>
      </c>
      <c r="C133" s="6" t="n">
        <v>390000</v>
      </c>
      <c r="E133" s="4" t="inlineStr">
        <is>
          <t xml:space="preserve"> </t>
        </is>
      </c>
    </row>
    <row r="134">
      <c r="A134" s="4" t="inlineStr">
        <is>
          <t>Membership Interest</t>
        </is>
      </c>
      <c r="B134" s="4" t="inlineStr">
        <is>
          <t>[1],[2],[11],[27]</t>
        </is>
      </c>
      <c r="C134" s="9" t="n">
        <v>0.167</v>
      </c>
      <c r="E134" s="4" t="inlineStr">
        <is>
          <t xml:space="preserve"> </t>
        </is>
      </c>
    </row>
    <row r="135">
      <c r="A135" s="4" t="inlineStr">
        <is>
          <t>Beginning Balance</t>
        </is>
      </c>
      <c r="C135" s="6" t="n">
        <v>600000</v>
      </c>
      <c r="E135" s="4" t="inlineStr">
        <is>
          <t xml:space="preserve"> </t>
        </is>
      </c>
    </row>
    <row r="136">
      <c r="A136" s="4" t="inlineStr">
        <is>
          <t>Gross Reductions</t>
        </is>
      </c>
      <c r="B136" s="4" t="inlineStr">
        <is>
          <t>[23]</t>
        </is>
      </c>
      <c r="C136" s="5" t="n">
        <v>-210000</v>
      </c>
      <c r="E136" s="4" t="inlineStr">
        <is>
          <t xml:space="preserve"> </t>
        </is>
      </c>
    </row>
    <row r="137">
      <c r="A137" s="4" t="inlineStr">
        <is>
          <t>Ending Balance</t>
        </is>
      </c>
      <c r="C137" s="5" t="n">
        <v>390000</v>
      </c>
      <c r="E137" s="5" t="n">
        <v>600000</v>
      </c>
    </row>
    <row r="138">
      <c r="A138" s="4" t="inlineStr">
        <is>
          <t>Investment, Identifier [Axis]: BMP Food Service Supply Holdco, LLC - 24.83% Preferred Interest</t>
        </is>
      </c>
      <c r="C138" s="4" t="inlineStr">
        <is>
          <t xml:space="preserve"> </t>
        </is>
      </c>
      <c r="E138" s="4" t="inlineStr">
        <is>
          <t xml:space="preserve"> </t>
        </is>
      </c>
    </row>
    <row r="139">
      <c r="A139" s="3" t="inlineStr">
        <is>
          <t>Schedule of Investments [Line Items]</t>
        </is>
      </c>
      <c r="C139" s="4" t="inlineStr">
        <is>
          <t xml:space="preserve"> </t>
        </is>
      </c>
      <c r="E139" s="4" t="inlineStr">
        <is>
          <t xml:space="preserve"> </t>
        </is>
      </c>
    </row>
    <row r="140">
      <c r="A140" s="4" t="inlineStr">
        <is>
          <t>Cost</t>
        </is>
      </c>
      <c r="B140" s="4" t="inlineStr">
        <is>
          <t>[4],[5],[28]</t>
        </is>
      </c>
      <c r="C140" s="4" t="inlineStr">
        <is>
          <t xml:space="preserve"> </t>
        </is>
      </c>
      <c r="E140" s="5" t="n">
        <v>600000</v>
      </c>
    </row>
    <row r="141">
      <c r="A141" s="4" t="inlineStr">
        <is>
          <t>Fair Value</t>
        </is>
      </c>
      <c r="B141" s="4" t="inlineStr">
        <is>
          <t>[4],[5],[9],[10],[28]</t>
        </is>
      </c>
      <c r="C141" s="4" t="inlineStr">
        <is>
          <t xml:space="preserve"> </t>
        </is>
      </c>
      <c r="E141" s="6" t="n">
        <v>600000</v>
      </c>
    </row>
    <row r="142">
      <c r="A142" s="4" t="inlineStr">
        <is>
          <t>Membership Interest</t>
        </is>
      </c>
      <c r="B142" s="4" t="inlineStr">
        <is>
          <t>[4],[5],[12],[28]</t>
        </is>
      </c>
      <c r="C142" s="4" t="inlineStr">
        <is>
          <t xml:space="preserve"> </t>
        </is>
      </c>
      <c r="E142" s="9" t="n">
        <v>0.2483</v>
      </c>
    </row>
    <row r="143">
      <c r="A143" s="4" t="inlineStr">
        <is>
          <t>Beginning Balance</t>
        </is>
      </c>
      <c r="C143" s="6" t="n">
        <v>600000</v>
      </c>
      <c r="E143" s="4" t="inlineStr">
        <is>
          <t xml:space="preserve"> </t>
        </is>
      </c>
    </row>
    <row r="144">
      <c r="A144" s="4" t="inlineStr">
        <is>
          <t>Gross Additions</t>
        </is>
      </c>
      <c r="B144" s="4" t="inlineStr">
        <is>
          <t>[22]</t>
        </is>
      </c>
      <c r="C144" s="4" t="inlineStr">
        <is>
          <t xml:space="preserve"> </t>
        </is>
      </c>
      <c r="E144" s="6" t="n">
        <v>600000</v>
      </c>
    </row>
    <row r="145">
      <c r="A145" s="4" t="inlineStr">
        <is>
          <t>Ending Balance</t>
        </is>
      </c>
      <c r="C145" s="4" t="inlineStr">
        <is>
          <t xml:space="preserve"> </t>
        </is>
      </c>
      <c r="E145" s="5" t="n">
        <v>600000</v>
      </c>
    </row>
    <row r="146">
      <c r="A146" s="4" t="inlineStr">
        <is>
          <t>Investment, Identifier [Axis]: BMP Food Service Supply Holdco, LLC - 4,820,000 Term Note</t>
        </is>
      </c>
      <c r="C146" s="4" t="inlineStr">
        <is>
          <t xml:space="preserve"> </t>
        </is>
      </c>
      <c r="E146" s="4" t="inlineStr">
        <is>
          <t xml:space="preserve"> </t>
        </is>
      </c>
    </row>
    <row r="147">
      <c r="A147" s="3" t="inlineStr">
        <is>
          <t>Schedule of Investments [Line Items]</t>
        </is>
      </c>
      <c r="C147" s="4" t="inlineStr">
        <is>
          <t xml:space="preserve"> </t>
        </is>
      </c>
      <c r="E147" s="4" t="inlineStr">
        <is>
          <t xml:space="preserve"> </t>
        </is>
      </c>
    </row>
    <row r="148">
      <c r="A148" s="4" t="inlineStr">
        <is>
          <t>Date Acquired</t>
        </is>
      </c>
      <c r="B148" s="4" t="inlineStr">
        <is>
          <t>[1],[2],[3],[27]</t>
        </is>
      </c>
      <c r="C148" s="4" t="inlineStr">
        <is>
          <t>Nov. 22,  2022</t>
        </is>
      </c>
      <c r="E148" s="4" t="inlineStr">
        <is>
          <t xml:space="preserve"> </t>
        </is>
      </c>
    </row>
    <row r="149">
      <c r="A149" s="4" t="inlineStr">
        <is>
          <t>Equity</t>
        </is>
      </c>
      <c r="B149" s="4" t="inlineStr">
        <is>
          <t>[1],[2],[19],[27]</t>
        </is>
      </c>
      <c r="C149" s="8" t="n">
        <v>0.17</v>
      </c>
      <c r="E149" s="4" t="inlineStr">
        <is>
          <t xml:space="preserve"> </t>
        </is>
      </c>
    </row>
    <row r="150">
      <c r="A150" s="4" t="inlineStr">
        <is>
          <t>Cost</t>
        </is>
      </c>
      <c r="B150" s="4" t="inlineStr">
        <is>
          <t>[1],[2],[27]</t>
        </is>
      </c>
      <c r="C150" s="6" t="n">
        <v>4820000</v>
      </c>
      <c r="E150" s="4" t="inlineStr">
        <is>
          <t xml:space="preserve"> </t>
        </is>
      </c>
    </row>
    <row r="151">
      <c r="A151" s="4" t="inlineStr">
        <is>
          <t>Fair Value</t>
        </is>
      </c>
      <c r="B151" s="4" t="inlineStr">
        <is>
          <t>[1],[2],[7],[8],[27]</t>
        </is>
      </c>
      <c r="C151" s="6" t="n">
        <v>4820000</v>
      </c>
      <c r="E151" s="4" t="inlineStr">
        <is>
          <t xml:space="preserve"> </t>
        </is>
      </c>
    </row>
    <row r="152">
      <c r="A152" s="4" t="inlineStr">
        <is>
          <t>Percent of Net Assets</t>
        </is>
      </c>
      <c r="B152" s="4" t="inlineStr">
        <is>
          <t>[1],[2],[27]</t>
        </is>
      </c>
      <c r="C152" s="9" t="n">
        <v>0.08799999999999999</v>
      </c>
      <c r="E152" s="4" t="inlineStr">
        <is>
          <t xml:space="preserve"> </t>
        </is>
      </c>
    </row>
    <row r="153">
      <c r="A153" s="4" t="inlineStr">
        <is>
          <t>Interest Rate</t>
        </is>
      </c>
      <c r="B153" s="4" t="inlineStr">
        <is>
          <t>[1],[2],[11],[27]</t>
        </is>
      </c>
      <c r="C153" s="8" t="n">
        <v>0.12</v>
      </c>
      <c r="E153" s="4" t="inlineStr">
        <is>
          <t xml:space="preserve"> </t>
        </is>
      </c>
    </row>
    <row r="154">
      <c r="A154" s="4" t="inlineStr">
        <is>
          <t>Due Date</t>
        </is>
      </c>
      <c r="B154" s="4" t="inlineStr">
        <is>
          <t>[1],[2],[11],[27]</t>
        </is>
      </c>
      <c r="C154" s="4" t="inlineStr">
        <is>
          <t>Nov. 22,  2027</t>
        </is>
      </c>
      <c r="E154" s="4" t="inlineStr">
        <is>
          <t xml:space="preserve"> </t>
        </is>
      </c>
    </row>
    <row r="155">
      <c r="A155" s="4" t="inlineStr">
        <is>
          <t>Investment owned face amount</t>
        </is>
      </c>
      <c r="B155" s="4" t="inlineStr">
        <is>
          <t>[1],[2],[11],[27]</t>
        </is>
      </c>
      <c r="C155" s="6" t="n">
        <v>4820000</v>
      </c>
      <c r="E155" s="4" t="inlineStr">
        <is>
          <t xml:space="preserve"> </t>
        </is>
      </c>
    </row>
    <row r="156">
      <c r="A156" s="4" t="inlineStr">
        <is>
          <t>Investment, Identifier [Axis]: BMP Swanson</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Cost</t>
        </is>
      </c>
      <c r="B158" s="4" t="inlineStr">
        <is>
          <t>[1],[2],[27]</t>
        </is>
      </c>
      <c r="C158" s="5" t="n">
        <v>1833333</v>
      </c>
      <c r="E158" s="4" t="inlineStr">
        <is>
          <t xml:space="preserve"> </t>
        </is>
      </c>
    </row>
    <row r="159">
      <c r="A159" s="4" t="inlineStr">
        <is>
          <t>Fair Value</t>
        </is>
      </c>
      <c r="B159" s="4" t="inlineStr">
        <is>
          <t>[1],[2],[7],[8],[27]</t>
        </is>
      </c>
      <c r="C159" s="5" t="n">
        <v>1833333</v>
      </c>
      <c r="E159" s="4" t="inlineStr">
        <is>
          <t xml:space="preserve"> </t>
        </is>
      </c>
    </row>
    <row r="160">
      <c r="A160" s="4" t="inlineStr">
        <is>
          <t>Investment, Identifier [Axis]: BMP Swanson Holdco, LLC</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Cost</t>
        </is>
      </c>
      <c r="B162" s="4" t="inlineStr">
        <is>
          <t>[4],[5],[28]</t>
        </is>
      </c>
      <c r="C162" s="4" t="inlineStr">
        <is>
          <t xml:space="preserve"> </t>
        </is>
      </c>
      <c r="E162" s="5" t="n">
        <v>1833333</v>
      </c>
    </row>
    <row r="163">
      <c r="A163" s="4" t="inlineStr">
        <is>
          <t>Fair Value</t>
        </is>
      </c>
      <c r="B163" s="4" t="inlineStr">
        <is>
          <t>[4],[5],[9],[10],[28]</t>
        </is>
      </c>
      <c r="C163" s="4" t="inlineStr">
        <is>
          <t xml:space="preserve"> </t>
        </is>
      </c>
      <c r="E163" s="5" t="n">
        <v>1833333</v>
      </c>
    </row>
    <row r="164">
      <c r="A164" s="4" t="inlineStr">
        <is>
          <t>Beginning Balance</t>
        </is>
      </c>
      <c r="C164" s="5" t="n">
        <v>1833333</v>
      </c>
      <c r="E164" s="5" t="n">
        <v>1833333</v>
      </c>
    </row>
    <row r="165">
      <c r="A165" s="4" t="inlineStr">
        <is>
          <t>Ending Balance</t>
        </is>
      </c>
      <c r="C165" s="5" t="n">
        <v>1833333</v>
      </c>
      <c r="E165" s="5" t="n">
        <v>1833333</v>
      </c>
    </row>
    <row r="166">
      <c r="A166" s="4" t="inlineStr">
        <is>
          <t>Amount of Interest/Dividend/Fee Income</t>
        </is>
      </c>
      <c r="C166" s="6" t="n">
        <v>49667</v>
      </c>
      <c r="D166" s="4" t="inlineStr">
        <is>
          <t>[25]</t>
        </is>
      </c>
      <c r="E166" s="6" t="n">
        <v>201334</v>
      </c>
      <c r="F166" s="4" t="inlineStr">
        <is>
          <t>[26]</t>
        </is>
      </c>
    </row>
    <row r="167">
      <c r="A167" s="4" t="inlineStr">
        <is>
          <t>Investment, Identifier [Axis]: BMP Swanson Holdco, LLC - $1,600,000 Term Note</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Date Acquired</t>
        </is>
      </c>
      <c r="C169" s="4" t="inlineStr">
        <is>
          <t>Mar.  04,  2021</t>
        </is>
      </c>
      <c r="D169" s="4" t="inlineStr">
        <is>
          <t>[1],[2],[3],[27]</t>
        </is>
      </c>
      <c r="E169" s="4" t="inlineStr">
        <is>
          <t>Mar.  04,  2021</t>
        </is>
      </c>
      <c r="F169" s="4" t="inlineStr">
        <is>
          <t>[4],[5],[6],[28]</t>
        </is>
      </c>
    </row>
    <row r="170">
      <c r="A170" s="4" t="inlineStr">
        <is>
          <t>Equity</t>
        </is>
      </c>
      <c r="C170" s="8" t="n">
        <v>0.09</v>
      </c>
      <c r="D170" s="4" t="inlineStr">
        <is>
          <t>[1],[2],[19],[27]</t>
        </is>
      </c>
      <c r="E170" s="8" t="n">
        <v>0.09</v>
      </c>
      <c r="F170" s="4" t="inlineStr">
        <is>
          <t>[4],[5],[20],[28]</t>
        </is>
      </c>
    </row>
    <row r="171">
      <c r="A171" s="4" t="inlineStr">
        <is>
          <t>Cost</t>
        </is>
      </c>
      <c r="C171" s="6" t="n">
        <v>1600000</v>
      </c>
      <c r="D171" s="4" t="inlineStr">
        <is>
          <t>[1],[2],[27]</t>
        </is>
      </c>
      <c r="E171" s="6" t="n">
        <v>1600000</v>
      </c>
      <c r="F171" s="4" t="inlineStr">
        <is>
          <t>[4],[5],[28]</t>
        </is>
      </c>
    </row>
    <row r="172">
      <c r="A172" s="4" t="inlineStr">
        <is>
          <t>Fair Value</t>
        </is>
      </c>
      <c r="C172" s="6" t="n">
        <v>1600000</v>
      </c>
      <c r="D172" s="4" t="inlineStr">
        <is>
          <t>[1],[2],[7],[8],[27]</t>
        </is>
      </c>
      <c r="E172" s="6" t="n">
        <v>1600000</v>
      </c>
      <c r="F172" s="4" t="inlineStr">
        <is>
          <t>[4],[5],[9],[10],[28]</t>
        </is>
      </c>
    </row>
    <row r="173">
      <c r="A173" s="4" t="inlineStr">
        <is>
          <t>Percent of Net Assets</t>
        </is>
      </c>
      <c r="C173" s="9" t="n">
        <v>0.031</v>
      </c>
      <c r="D173" s="4" t="inlineStr">
        <is>
          <t>[1],[2],[27]</t>
        </is>
      </c>
      <c r="E173" s="9" t="n">
        <v>0.032</v>
      </c>
      <c r="F173" s="4" t="inlineStr">
        <is>
          <t>[4],[5],[28]</t>
        </is>
      </c>
    </row>
    <row r="174">
      <c r="A174" s="4" t="inlineStr">
        <is>
          <t>Principle Amount</t>
        </is>
      </c>
      <c r="B174" s="4" t="inlineStr">
        <is>
          <t>[4],[5],[12],[28]</t>
        </is>
      </c>
      <c r="C174" s="4" t="inlineStr">
        <is>
          <t xml:space="preserve"> </t>
        </is>
      </c>
      <c r="E174" s="6" t="n">
        <v>1600000</v>
      </c>
    </row>
    <row r="175">
      <c r="A175" s="4" t="inlineStr">
        <is>
          <t>Interest Rate</t>
        </is>
      </c>
      <c r="C175" s="8" t="n">
        <v>0.12</v>
      </c>
      <c r="D175" s="4" t="inlineStr">
        <is>
          <t>[1],[2],[11],[27]</t>
        </is>
      </c>
      <c r="E175" s="8" t="n">
        <v>0.12</v>
      </c>
      <c r="F175" s="4" t="inlineStr">
        <is>
          <t>[4],[5],[12],[28]</t>
        </is>
      </c>
    </row>
    <row r="176">
      <c r="A176" s="4" t="inlineStr">
        <is>
          <t>Due Date</t>
        </is>
      </c>
      <c r="C176" s="4" t="inlineStr">
        <is>
          <t>Sep.  04,  2026</t>
        </is>
      </c>
      <c r="D176" s="4" t="inlineStr">
        <is>
          <t>[1],[2],[11],[27]</t>
        </is>
      </c>
      <c r="E176" s="4" t="inlineStr">
        <is>
          <t>Sep.  04,  2026</t>
        </is>
      </c>
      <c r="F176" s="4" t="inlineStr">
        <is>
          <t>[4],[5],[12],[28]</t>
        </is>
      </c>
    </row>
    <row r="177">
      <c r="A177" s="4" t="inlineStr">
        <is>
          <t>Investment owned face amount</t>
        </is>
      </c>
      <c r="B177" s="4" t="inlineStr">
        <is>
          <t>[1],[2],[11],[27]</t>
        </is>
      </c>
      <c r="C177" s="6" t="n">
        <v>1600000</v>
      </c>
      <c r="E177" s="4" t="inlineStr">
        <is>
          <t xml:space="preserve"> </t>
        </is>
      </c>
    </row>
    <row r="178">
      <c r="A178" s="4" t="inlineStr">
        <is>
          <t>Investment, Identifier [Axis]: BMP Swanson Holdco, LLC - $1,600,000 Term Note at 12%</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Principle Amount</t>
        </is>
      </c>
      <c r="C180" s="4" t="inlineStr">
        <is>
          <t xml:space="preserve"> </t>
        </is>
      </c>
      <c r="E180" s="6" t="n">
        <v>1600000</v>
      </c>
    </row>
    <row r="181">
      <c r="A181" s="4" t="inlineStr">
        <is>
          <t>Interest Rate</t>
        </is>
      </c>
      <c r="C181" s="8" t="n">
        <v>0.12</v>
      </c>
      <c r="E181" s="8" t="n">
        <v>0.12</v>
      </c>
    </row>
    <row r="182">
      <c r="A182" s="4" t="inlineStr">
        <is>
          <t>Due Date</t>
        </is>
      </c>
      <c r="C182" s="4" t="inlineStr">
        <is>
          <t>Sep.  04,  2026</t>
        </is>
      </c>
      <c r="E182" s="4" t="inlineStr">
        <is>
          <t>Sep.  04,  2026</t>
        </is>
      </c>
    </row>
    <row r="183">
      <c r="A183" s="4" t="inlineStr">
        <is>
          <t>Investment owned face amount</t>
        </is>
      </c>
      <c r="C183" s="6" t="n">
        <v>1600000</v>
      </c>
      <c r="E183" s="4" t="inlineStr">
        <is>
          <t xml:space="preserve"> </t>
        </is>
      </c>
    </row>
    <row r="184">
      <c r="A184" s="4" t="inlineStr">
        <is>
          <t>Beginning Balance</t>
        </is>
      </c>
      <c r="C184" s="5" t="n">
        <v>1600000</v>
      </c>
      <c r="E184" s="6" t="n">
        <v>1600000</v>
      </c>
    </row>
    <row r="185">
      <c r="A185" s="4" t="inlineStr">
        <is>
          <t>Ending Balance</t>
        </is>
      </c>
      <c r="C185" s="5" t="n">
        <v>1600000</v>
      </c>
      <c r="E185" s="5" t="n">
        <v>1600000</v>
      </c>
    </row>
    <row r="186">
      <c r="A186" s="4" t="inlineStr">
        <is>
          <t>Amount of Interest/Dividend/Fee Income</t>
        </is>
      </c>
      <c r="C186" s="6" t="n">
        <v>49667</v>
      </c>
      <c r="D186" s="4" t="inlineStr">
        <is>
          <t>[25]</t>
        </is>
      </c>
      <c r="E186" s="6" t="n">
        <v>201334</v>
      </c>
      <c r="F186" s="4" t="inlineStr">
        <is>
          <t>[26]</t>
        </is>
      </c>
    </row>
    <row r="187">
      <c r="A187" s="4" t="inlineStr">
        <is>
          <t>Investment, Identifier [Axis]: BMP Swanson Holdco, LLC - Preferred Membership Interest for 9.29%</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Date Acquired</t>
        </is>
      </c>
      <c r="C189" s="4" t="inlineStr">
        <is>
          <t>Mar.  04,  2021</t>
        </is>
      </c>
      <c r="D189" s="4" t="inlineStr">
        <is>
          <t>[1],[2],[3],[27]</t>
        </is>
      </c>
      <c r="E189" s="4" t="inlineStr">
        <is>
          <t>Mar.  04,  2021</t>
        </is>
      </c>
      <c r="F189" s="4" t="inlineStr">
        <is>
          <t>[4],[5],[6],[28]</t>
        </is>
      </c>
    </row>
    <row r="190">
      <c r="A190" s="4" t="inlineStr">
        <is>
          <t>Cost</t>
        </is>
      </c>
      <c r="C190" s="6" t="n">
        <v>233333</v>
      </c>
      <c r="D190" s="4" t="inlineStr">
        <is>
          <t>[1],[2],[27]</t>
        </is>
      </c>
      <c r="E190" s="6" t="n">
        <v>233333</v>
      </c>
      <c r="F190" s="4" t="inlineStr">
        <is>
          <t>[4],[5],[28]</t>
        </is>
      </c>
    </row>
    <row r="191">
      <c r="A191" s="4" t="inlineStr">
        <is>
          <t>Fair Value</t>
        </is>
      </c>
      <c r="C191" s="6" t="n">
        <v>233333</v>
      </c>
      <c r="D191" s="4" t="inlineStr">
        <is>
          <t>[1],[2],[7],[8],[27]</t>
        </is>
      </c>
      <c r="E191" s="6" t="n">
        <v>233333</v>
      </c>
      <c r="F191" s="4" t="inlineStr">
        <is>
          <t>[4],[5],[9],[10],[28]</t>
        </is>
      </c>
    </row>
    <row r="192">
      <c r="A192" s="4" t="inlineStr">
        <is>
          <t>Membership Interest</t>
        </is>
      </c>
      <c r="C192" s="9" t="n">
        <v>0.0929</v>
      </c>
      <c r="D192" s="4" t="inlineStr">
        <is>
          <t>[1],[2],[11],[27]</t>
        </is>
      </c>
      <c r="E192" s="9" t="n">
        <v>0.0929</v>
      </c>
      <c r="F192" s="4" t="inlineStr">
        <is>
          <t>[4],[5],[12],[28]</t>
        </is>
      </c>
    </row>
    <row r="193">
      <c r="A193" s="4" t="inlineStr">
        <is>
          <t>Beginning Balance</t>
        </is>
      </c>
      <c r="C193" s="6" t="n">
        <v>233333</v>
      </c>
      <c r="E193" s="6" t="n">
        <v>233333</v>
      </c>
    </row>
    <row r="194">
      <c r="A194" s="4" t="inlineStr">
        <is>
          <t>Ending Balance</t>
        </is>
      </c>
      <c r="C194" s="6" t="n">
        <v>233333</v>
      </c>
      <c r="E194" s="6" t="n">
        <v>233333</v>
      </c>
    </row>
    <row r="195">
      <c r="A195" s="4" t="inlineStr">
        <is>
          <t>Investment, Identifier [Axis]: Barings BDC, Inc. - 40,000 shares</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Date Acquired</t>
        </is>
      </c>
      <c r="C197" s="4" t="inlineStr">
        <is>
          <t>Aug. 13,  2020</t>
        </is>
      </c>
      <c r="D197" s="4" t="inlineStr">
        <is>
          <t>[2],[3],[13],[14]</t>
        </is>
      </c>
      <c r="E197" s="4" t="inlineStr">
        <is>
          <t>Aug. 13,  2020</t>
        </is>
      </c>
      <c r="F197" s="4" t="inlineStr">
        <is>
          <t>[5],[6],[16],[17]</t>
        </is>
      </c>
    </row>
    <row r="198">
      <c r="A198" s="4" t="inlineStr">
        <is>
          <t>Equity</t>
        </is>
      </c>
      <c r="C198" s="8" t="n">
        <v>0.01</v>
      </c>
      <c r="D198" s="4" t="inlineStr">
        <is>
          <t>[2],[13],[14],[19]</t>
        </is>
      </c>
      <c r="E198" s="8" t="n">
        <v>0.01</v>
      </c>
      <c r="F198" s="4" t="inlineStr">
        <is>
          <t>[5],[16],[17],[20]</t>
        </is>
      </c>
    </row>
    <row r="199">
      <c r="A199" s="4" t="inlineStr">
        <is>
          <t>Cost</t>
        </is>
      </c>
      <c r="C199" s="6" t="n">
        <v>333352</v>
      </c>
      <c r="D199" s="4" t="inlineStr">
        <is>
          <t>[2],[13],[14]</t>
        </is>
      </c>
      <c r="E199" s="6" t="n">
        <v>333352</v>
      </c>
      <c r="F199" s="4" t="inlineStr">
        <is>
          <t>[5],[16],[17]</t>
        </is>
      </c>
    </row>
    <row r="200">
      <c r="A200" s="4" t="inlineStr">
        <is>
          <t>Fair Value</t>
        </is>
      </c>
      <c r="C200" s="6" t="n">
        <v>313600</v>
      </c>
      <c r="D200" s="4" t="inlineStr">
        <is>
          <t>[2],[7],[8],[13],[14]</t>
        </is>
      </c>
      <c r="E200" s="6" t="n">
        <v>326400</v>
      </c>
      <c r="F200" s="4" t="inlineStr">
        <is>
          <t>[5],[9],[10],[16],[17]</t>
        </is>
      </c>
    </row>
    <row r="201">
      <c r="A201" s="4" t="inlineStr">
        <is>
          <t>Percent of Net Assets</t>
        </is>
      </c>
      <c r="C201" s="9" t="n">
        <v>0.005</v>
      </c>
      <c r="D201" s="4" t="inlineStr">
        <is>
          <t>[2],[13],[14]</t>
        </is>
      </c>
      <c r="E201" s="9" t="n">
        <v>0.006</v>
      </c>
      <c r="F201" s="4" t="inlineStr">
        <is>
          <t>[5],[16],[17]</t>
        </is>
      </c>
    </row>
    <row r="202">
      <c r="A202" s="4" t="inlineStr">
        <is>
          <t>Number of Shares Owned | shares</t>
        </is>
      </c>
      <c r="C202" s="5" t="n">
        <v>40000</v>
      </c>
      <c r="D202" s="4" t="inlineStr">
        <is>
          <t>[2],[11],[13],[14]</t>
        </is>
      </c>
      <c r="E202" s="5" t="n">
        <v>40000</v>
      </c>
      <c r="F202" s="4" t="inlineStr">
        <is>
          <t>[5],[12],[16],[17]</t>
        </is>
      </c>
    </row>
    <row r="203">
      <c r="A203" s="4" t="inlineStr">
        <is>
          <t>Investment, Identifier [Axis]: Caitec, Inc.</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Cost</t>
        </is>
      </c>
      <c r="C205" s="6" t="n">
        <v>3974192</v>
      </c>
      <c r="D205" s="4" t="inlineStr">
        <is>
          <t>[2],[13],[29]</t>
        </is>
      </c>
      <c r="E205" s="6" t="n">
        <v>3955882</v>
      </c>
      <c r="F205" s="4" t="inlineStr">
        <is>
          <t>[5],[16],[30]</t>
        </is>
      </c>
    </row>
    <row r="206">
      <c r="A206" s="4" t="inlineStr">
        <is>
          <t>Fair Value</t>
        </is>
      </c>
      <c r="C206" s="6" t="n">
        <v>3974192</v>
      </c>
      <c r="D206" s="4" t="inlineStr">
        <is>
          <t>[2],[7],[8],[13],[29]</t>
        </is>
      </c>
      <c r="E206" s="6" t="n">
        <v>3955882</v>
      </c>
      <c r="F206" s="4" t="inlineStr">
        <is>
          <t>[5],[9],[10],[16],[30]</t>
        </is>
      </c>
    </row>
    <row r="207">
      <c r="A207" s="4" t="inlineStr">
        <is>
          <t>Investment, Identifier [Axis]: Caitec, Inc. - $1,750,000 Subordinated Secured Promissory Note</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Date Acquired</t>
        </is>
      </c>
      <c r="B209" s="4" t="inlineStr">
        <is>
          <t>[5],[6],[16],[30]</t>
        </is>
      </c>
      <c r="C209" s="4" t="inlineStr">
        <is>
          <t xml:space="preserve"> </t>
        </is>
      </c>
      <c r="E209" s="4" t="inlineStr">
        <is>
          <t>Nov.  06,  2020</t>
        </is>
      </c>
    </row>
    <row r="210">
      <c r="A210" s="4" t="inlineStr">
        <is>
          <t>Cost</t>
        </is>
      </c>
      <c r="B210" s="4" t="inlineStr">
        <is>
          <t>[5],[16],[30]</t>
        </is>
      </c>
      <c r="C210" s="4" t="inlineStr">
        <is>
          <t xml:space="preserve"> </t>
        </is>
      </c>
      <c r="E210" s="6" t="n">
        <v>1827941</v>
      </c>
    </row>
    <row r="211">
      <c r="A211" s="4" t="inlineStr">
        <is>
          <t>Fair Value</t>
        </is>
      </c>
      <c r="B211" s="4" t="inlineStr">
        <is>
          <t>[5],[9],[10],[16],[30]</t>
        </is>
      </c>
      <c r="C211" s="4" t="inlineStr">
        <is>
          <t xml:space="preserve"> </t>
        </is>
      </c>
      <c r="E211" s="5" t="n">
        <v>1827941</v>
      </c>
    </row>
    <row r="212">
      <c r="A212" s="4" t="inlineStr">
        <is>
          <t>Principle Amount</t>
        </is>
      </c>
      <c r="B212" s="4" t="inlineStr">
        <is>
          <t>[5],[12],[16],[30]</t>
        </is>
      </c>
      <c r="C212" s="4" t="inlineStr">
        <is>
          <t xml:space="preserve"> </t>
        </is>
      </c>
      <c r="E212" s="6" t="n">
        <v>1750000</v>
      </c>
    </row>
    <row r="213">
      <c r="A213" s="4" t="inlineStr">
        <is>
          <t>Interest Rate</t>
        </is>
      </c>
      <c r="B213" s="4" t="inlineStr">
        <is>
          <t>[5],[12],[16],[30]</t>
        </is>
      </c>
      <c r="C213" s="4" t="inlineStr">
        <is>
          <t xml:space="preserve"> </t>
        </is>
      </c>
      <c r="E213" s="8" t="n">
        <v>0.12</v>
      </c>
    </row>
    <row r="214">
      <c r="A214" s="4" t="inlineStr">
        <is>
          <t>Reference Rate and Spread (+), PIK</t>
        </is>
      </c>
      <c r="B214" s="4" t="inlineStr">
        <is>
          <t>[5],[12],[16],[30]</t>
        </is>
      </c>
      <c r="C214" s="4" t="inlineStr">
        <is>
          <t xml:space="preserve"> </t>
        </is>
      </c>
      <c r="E214" s="8" t="n">
        <v>0.02</v>
      </c>
    </row>
    <row r="215">
      <c r="A215" s="4" t="inlineStr">
        <is>
          <t>Due Date</t>
        </is>
      </c>
      <c r="B215" s="4" t="inlineStr">
        <is>
          <t>[5],[12],[16],[30]</t>
        </is>
      </c>
      <c r="C215" s="4" t="inlineStr">
        <is>
          <t xml:space="preserve"> </t>
        </is>
      </c>
      <c r="E215" s="4" t="inlineStr">
        <is>
          <t>Jun.  01,  2026</t>
        </is>
      </c>
    </row>
    <row r="216">
      <c r="A216" s="4" t="inlineStr">
        <is>
          <t>Investment, Identifier [Axis]: Caitec, Inc. - 1,750,000 Subordinated Secured Promissory Note</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Date Acquired</t>
        </is>
      </c>
      <c r="B218" s="4" t="inlineStr">
        <is>
          <t>[2],[3],[13],[29]</t>
        </is>
      </c>
      <c r="C218" s="4" t="inlineStr">
        <is>
          <t>Nov.  06,  2020</t>
        </is>
      </c>
      <c r="E218" s="4" t="inlineStr">
        <is>
          <t xml:space="preserve"> </t>
        </is>
      </c>
    </row>
    <row r="219">
      <c r="A219" s="4" t="inlineStr">
        <is>
          <t>Equity</t>
        </is>
      </c>
      <c r="C219" s="8" t="n">
        <v>0.04</v>
      </c>
      <c r="D219" s="4" t="inlineStr">
        <is>
          <t>[2],[13],[19],[29]</t>
        </is>
      </c>
      <c r="E219" s="8" t="n">
        <v>0.04</v>
      </c>
      <c r="F219" s="4" t="inlineStr">
        <is>
          <t>[5],[16],[20],[30]</t>
        </is>
      </c>
    </row>
    <row r="220">
      <c r="A220" s="4" t="inlineStr">
        <is>
          <t>Cost</t>
        </is>
      </c>
      <c r="C220" s="6" t="n">
        <v>1837096</v>
      </c>
      <c r="D220" s="4" t="inlineStr">
        <is>
          <t>[2],[13],[29]</t>
        </is>
      </c>
      <c r="E220" s="6" t="n">
        <v>1827941</v>
      </c>
      <c r="F220" s="4" t="inlineStr">
        <is>
          <t>[5],[16],[30]</t>
        </is>
      </c>
    </row>
    <row r="221">
      <c r="A221" s="4" t="inlineStr">
        <is>
          <t>Fair Value</t>
        </is>
      </c>
      <c r="C221" s="6" t="n">
        <v>1837096</v>
      </c>
      <c r="D221" s="4" t="inlineStr">
        <is>
          <t>[2],[7],[8],[13],[29]</t>
        </is>
      </c>
      <c r="E221" s="6" t="n">
        <v>1827941</v>
      </c>
      <c r="F221" s="4" t="inlineStr">
        <is>
          <t>[5],[9],[10],[16],[30]</t>
        </is>
      </c>
    </row>
    <row r="222">
      <c r="A222" s="4" t="inlineStr">
        <is>
          <t>Percent of Net Assets</t>
        </is>
      </c>
      <c r="C222" s="9" t="n">
        <v>0.067</v>
      </c>
      <c r="D222" s="4" t="inlineStr">
        <is>
          <t>[2],[13],[29]</t>
        </is>
      </c>
      <c r="E222" s="9" t="n">
        <v>0.06900000000000001</v>
      </c>
      <c r="F222" s="4" t="inlineStr">
        <is>
          <t>[5],[16],[30]</t>
        </is>
      </c>
    </row>
    <row r="223">
      <c r="A223" s="4" t="inlineStr">
        <is>
          <t>Principle Amount</t>
        </is>
      </c>
      <c r="B223" s="4" t="inlineStr">
        <is>
          <t>[2],[11],[13],[29]</t>
        </is>
      </c>
      <c r="C223" s="6" t="n">
        <v>1750000</v>
      </c>
      <c r="E223" s="4" t="inlineStr">
        <is>
          <t xml:space="preserve"> </t>
        </is>
      </c>
    </row>
    <row r="224">
      <c r="A224" s="4" t="inlineStr">
        <is>
          <t>Interest Rate</t>
        </is>
      </c>
      <c r="C224" s="8" t="n">
        <v>0.12</v>
      </c>
      <c r="D224" s="4" t="inlineStr">
        <is>
          <t>[2],[11],[13],[29]</t>
        </is>
      </c>
      <c r="E224" s="8" t="n">
        <v>0.12</v>
      </c>
      <c r="F224" s="4" t="inlineStr">
        <is>
          <t>[5],[12],[16],[30]</t>
        </is>
      </c>
    </row>
    <row r="225">
      <c r="A225" s="4" t="inlineStr">
        <is>
          <t>Reference Rate and Spread (+), PIK</t>
        </is>
      </c>
      <c r="B225" s="4" t="inlineStr">
        <is>
          <t>[2],[11],[13],[29]</t>
        </is>
      </c>
      <c r="C225" s="8" t="n">
        <v>0.02</v>
      </c>
      <c r="E225" s="4" t="inlineStr">
        <is>
          <t xml:space="preserve"> </t>
        </is>
      </c>
    </row>
    <row r="226">
      <c r="A226" s="4" t="inlineStr">
        <is>
          <t>Reference Rate and Spread (+), PIK</t>
        </is>
      </c>
      <c r="B226" s="4" t="inlineStr">
        <is>
          <t>[5],[12],[16],[30]</t>
        </is>
      </c>
      <c r="C226" s="4" t="inlineStr">
        <is>
          <t xml:space="preserve"> </t>
        </is>
      </c>
      <c r="E226" s="8" t="n">
        <v>0.02</v>
      </c>
    </row>
    <row r="227">
      <c r="A227" s="4" t="inlineStr">
        <is>
          <t>Due Date</t>
        </is>
      </c>
      <c r="C227" s="4" t="inlineStr">
        <is>
          <t>Jun.  01,  2026</t>
        </is>
      </c>
      <c r="D227" s="4" t="inlineStr">
        <is>
          <t>[2],[11],[13],[29]</t>
        </is>
      </c>
      <c r="E227" s="4" t="inlineStr">
        <is>
          <t>Jun.  01,  2026</t>
        </is>
      </c>
      <c r="F227" s="4" t="inlineStr">
        <is>
          <t>[5],[12],[16],[30]</t>
        </is>
      </c>
    </row>
    <row r="228">
      <c r="A228" s="4" t="inlineStr">
        <is>
          <t>Investment, Identifier [Axis]: Caitec, Inc. - 150 Class A Units</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Date Acquired</t>
        </is>
      </c>
      <c r="C230" s="4" t="inlineStr">
        <is>
          <t>Nov.  06,  2020</t>
        </is>
      </c>
      <c r="D230" s="4" t="inlineStr">
        <is>
          <t>[2],[3],[13],[29]</t>
        </is>
      </c>
      <c r="E230" s="4" t="inlineStr">
        <is>
          <t>Nov.  06,  2020</t>
        </is>
      </c>
      <c r="F230" s="4" t="inlineStr">
        <is>
          <t>[5],[6],[16],[30]</t>
        </is>
      </c>
    </row>
    <row r="231">
      <c r="A231" s="4" t="inlineStr">
        <is>
          <t>Cost</t>
        </is>
      </c>
      <c r="C231" s="6" t="n">
        <v>150000</v>
      </c>
      <c r="D231" s="4" t="inlineStr">
        <is>
          <t>[2],[13],[29]</t>
        </is>
      </c>
      <c r="E231" s="6" t="n">
        <v>150000</v>
      </c>
      <c r="F231" s="4" t="inlineStr">
        <is>
          <t>[5],[16],[30]</t>
        </is>
      </c>
    </row>
    <row r="232">
      <c r="A232" s="4" t="inlineStr">
        <is>
          <t>Fair Value</t>
        </is>
      </c>
      <c r="C232" s="6" t="n">
        <v>150000</v>
      </c>
      <c r="D232" s="4" t="inlineStr">
        <is>
          <t>[2],[7],[8],[13],[29]</t>
        </is>
      </c>
      <c r="E232" s="6" t="n">
        <v>150000</v>
      </c>
      <c r="F232" s="4" t="inlineStr">
        <is>
          <t>[5],[9],[10],[16],[30]</t>
        </is>
      </c>
    </row>
    <row r="233">
      <c r="A233" s="4" t="inlineStr">
        <is>
          <t>Number of Units Owned | Units</t>
        </is>
      </c>
      <c r="C233" s="5" t="n">
        <v>150</v>
      </c>
      <c r="D233" s="4" t="inlineStr">
        <is>
          <t>[2],[11],[13],[29]</t>
        </is>
      </c>
      <c r="E233" s="5" t="n">
        <v>150</v>
      </c>
      <c r="F233" s="4" t="inlineStr">
        <is>
          <t>[5],[12],[16],[30]</t>
        </is>
      </c>
    </row>
    <row r="234">
      <c r="A234" s="4" t="inlineStr">
        <is>
          <t>Investment, Identifier [Axis]: Carlyle Secured Lending Inc. - 86,000 shares</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Date Acquired</t>
        </is>
      </c>
      <c r="C236" s="4" t="inlineStr">
        <is>
          <t>Aug. 13,  2020</t>
        </is>
      </c>
      <c r="D236" s="4" t="inlineStr">
        <is>
          <t>[2],[3],[13],[14]</t>
        </is>
      </c>
      <c r="E236" s="4" t="inlineStr">
        <is>
          <t>Aug. 13,  2020</t>
        </is>
      </c>
      <c r="F236" s="4" t="inlineStr">
        <is>
          <t>[5],[6],[16],[17]</t>
        </is>
      </c>
    </row>
    <row r="237">
      <c r="A237" s="4" t="inlineStr">
        <is>
          <t>Equity</t>
        </is>
      </c>
      <c r="C237" s="8" t="n">
        <v>0.01</v>
      </c>
      <c r="D237" s="4" t="inlineStr">
        <is>
          <t>[2],[13],[14],[19]</t>
        </is>
      </c>
      <c r="E237" s="8" t="n">
        <v>0.01</v>
      </c>
      <c r="F237" s="4" t="inlineStr">
        <is>
          <t>[5],[16],[17],[20]</t>
        </is>
      </c>
    </row>
    <row r="238">
      <c r="A238" s="4" t="inlineStr">
        <is>
          <t>Cost</t>
        </is>
      </c>
      <c r="C238" s="6" t="n">
        <v>899749</v>
      </c>
      <c r="D238" s="4" t="inlineStr">
        <is>
          <t>[2],[13],[14]</t>
        </is>
      </c>
      <c r="E238" s="6" t="n">
        <v>899749</v>
      </c>
      <c r="F238" s="4" t="inlineStr">
        <is>
          <t>[5],[16],[17]</t>
        </is>
      </c>
    </row>
    <row r="239">
      <c r="A239" s="4" t="inlineStr">
        <is>
          <t>Fair Value</t>
        </is>
      </c>
      <c r="C239" s="6" t="n">
        <v>1174760</v>
      </c>
      <c r="D239" s="4" t="inlineStr">
        <is>
          <t>[2],[7],[8],[13],[14]</t>
        </is>
      </c>
      <c r="E239" s="6" t="n">
        <v>1229227</v>
      </c>
      <c r="F239" s="4" t="inlineStr">
        <is>
          <t>[5],[9],[10],[16],[17]</t>
        </is>
      </c>
    </row>
    <row r="240">
      <c r="A240" s="4" t="inlineStr">
        <is>
          <t>Percent of Net Assets</t>
        </is>
      </c>
      <c r="C240" s="8" t="n">
        <v>0.02</v>
      </c>
      <c r="D240" s="4" t="inlineStr">
        <is>
          <t>[2],[13],[14]</t>
        </is>
      </c>
      <c r="E240" s="9" t="n">
        <v>0.021</v>
      </c>
      <c r="F240" s="4" t="inlineStr">
        <is>
          <t>[5],[16],[17]</t>
        </is>
      </c>
    </row>
    <row r="241">
      <c r="A241" s="4" t="inlineStr">
        <is>
          <t>Number of Shares Owned | shares</t>
        </is>
      </c>
      <c r="C241" s="5" t="n">
        <v>86000</v>
      </c>
      <c r="D241" s="4" t="inlineStr">
        <is>
          <t>[2],[11],[13],[14]</t>
        </is>
      </c>
      <c r="E241" s="5" t="n">
        <v>86000</v>
      </c>
      <c r="F241" s="4" t="inlineStr">
        <is>
          <t>[5],[12],[16],[17]</t>
        </is>
      </c>
    </row>
    <row r="242">
      <c r="A242" s="4" t="inlineStr">
        <is>
          <t>Investment, Identifier [Axis]: Carolina Skiff LLC - 6.0825% Class A Common</t>
        </is>
      </c>
      <c r="C242" s="4" t="inlineStr">
        <is>
          <t xml:space="preserve"> </t>
        </is>
      </c>
      <c r="E242" s="4" t="inlineStr">
        <is>
          <t xml:space="preserve"> </t>
        </is>
      </c>
    </row>
    <row r="243">
      <c r="A243" s="3" t="inlineStr">
        <is>
          <t>Schedule of Investments [Line Items]</t>
        </is>
      </c>
      <c r="C243" s="4" t="inlineStr">
        <is>
          <t xml:space="preserve"> </t>
        </is>
      </c>
      <c r="E243" s="4" t="inlineStr">
        <is>
          <t xml:space="preserve"> </t>
        </is>
      </c>
    </row>
    <row r="244">
      <c r="A244" s="4" t="inlineStr">
        <is>
          <t>Date Acquired</t>
        </is>
      </c>
      <c r="C244" s="4" t="inlineStr">
        <is>
          <t>Jan. 30,  2004</t>
        </is>
      </c>
      <c r="D244" s="4" t="inlineStr">
        <is>
          <t>[1],[2],[27]</t>
        </is>
      </c>
      <c r="E244" s="4" t="inlineStr">
        <is>
          <t>Jan. 30,  2004</t>
        </is>
      </c>
      <c r="F244" s="4" t="inlineStr">
        <is>
          <t>[4],[5],[6],[28]</t>
        </is>
      </c>
    </row>
    <row r="245">
      <c r="A245" s="4" t="inlineStr">
        <is>
          <t>Equity</t>
        </is>
      </c>
      <c r="C245" s="8" t="n">
        <v>0.07000000000000001</v>
      </c>
      <c r="D245" s="4" t="inlineStr">
        <is>
          <t>[1],[2],[7],[8],[19],[27]</t>
        </is>
      </c>
      <c r="E245" s="8" t="n">
        <v>0.07000000000000001</v>
      </c>
      <c r="F245" s="4" t="inlineStr">
        <is>
          <t>[4],[5],[20],[28]</t>
        </is>
      </c>
    </row>
    <row r="246">
      <c r="A246" s="4" t="inlineStr">
        <is>
          <t>Cost</t>
        </is>
      </c>
      <c r="C246" s="6" t="n">
        <v>15000</v>
      </c>
      <c r="D246" s="4" t="inlineStr">
        <is>
          <t>[1],[2],[27]</t>
        </is>
      </c>
      <c r="E246" s="6" t="n">
        <v>15000</v>
      </c>
      <c r="F246" s="4" t="inlineStr">
        <is>
          <t>[4],[5],[28]</t>
        </is>
      </c>
    </row>
    <row r="247">
      <c r="A247" s="4" t="inlineStr">
        <is>
          <t>Fair Value</t>
        </is>
      </c>
      <c r="C247" s="6" t="n">
        <v>1957000</v>
      </c>
      <c r="D247" s="4" t="inlineStr">
        <is>
          <t>[1],[2],[7],[8],[27]</t>
        </is>
      </c>
      <c r="E247" s="6" t="n">
        <v>1957000</v>
      </c>
      <c r="F247" s="4" t="inlineStr">
        <is>
          <t>[4],[5],[9],[10],[28]</t>
        </is>
      </c>
    </row>
    <row r="248">
      <c r="A248" s="4" t="inlineStr">
        <is>
          <t>Percent of Net Assets</t>
        </is>
      </c>
      <c r="C248" s="9" t="n">
        <v>0.033</v>
      </c>
      <c r="D248" s="4" t="inlineStr">
        <is>
          <t>[1],[2],[27]</t>
        </is>
      </c>
      <c r="E248" s="9" t="n">
        <v>0.034</v>
      </c>
      <c r="F248" s="4" t="inlineStr">
        <is>
          <t>[4],[5],[28]</t>
        </is>
      </c>
    </row>
    <row r="249">
      <c r="A249" s="4" t="inlineStr">
        <is>
          <t>Membership Interest</t>
        </is>
      </c>
      <c r="C249" s="10" t="n">
        <v>0.060825</v>
      </c>
      <c r="D249" s="4" t="inlineStr">
        <is>
          <t>[1],[2],[3],[11],[27]</t>
        </is>
      </c>
      <c r="E249" s="10" t="n">
        <v>0.060825</v>
      </c>
      <c r="F249" s="4" t="inlineStr">
        <is>
          <t>[4],[5],[12],[28]</t>
        </is>
      </c>
    </row>
    <row r="250">
      <c r="A250" s="4" t="inlineStr">
        <is>
          <t>Investment, Identifier [Axis]: Carolina Skiff LLC - 6.0825% Class A Common Membership Interest</t>
        </is>
      </c>
      <c r="C250" s="4" t="inlineStr">
        <is>
          <t xml:space="preserve"> </t>
        </is>
      </c>
      <c r="E250" s="4" t="inlineStr">
        <is>
          <t xml:space="preserve"> </t>
        </is>
      </c>
    </row>
    <row r="251">
      <c r="A251" s="3" t="inlineStr">
        <is>
          <t>Schedule of Investments [Line Items]</t>
        </is>
      </c>
      <c r="C251" s="4" t="inlineStr">
        <is>
          <t xml:space="preserve"> </t>
        </is>
      </c>
      <c r="E251" s="4" t="inlineStr">
        <is>
          <t xml:space="preserve"> </t>
        </is>
      </c>
    </row>
    <row r="252">
      <c r="A252" s="4" t="inlineStr">
        <is>
          <t>Membership Interest</t>
        </is>
      </c>
      <c r="C252" s="10" t="n">
        <v>0.060825</v>
      </c>
      <c r="E252" s="10" t="n">
        <v>0.060825</v>
      </c>
    </row>
    <row r="253">
      <c r="A253" s="4" t="inlineStr">
        <is>
          <t>Beginning Balance</t>
        </is>
      </c>
      <c r="C253" s="6" t="n">
        <v>1957000</v>
      </c>
      <c r="E253" s="6" t="n">
        <v>1300000</v>
      </c>
    </row>
    <row r="254">
      <c r="A254" s="4" t="inlineStr">
        <is>
          <t>Net Change in Unrealized Appreciation (Depreciation)</t>
        </is>
      </c>
      <c r="C254" s="4" t="inlineStr">
        <is>
          <t xml:space="preserve"> </t>
        </is>
      </c>
      <c r="E254" s="5" t="n">
        <v>657000</v>
      </c>
    </row>
    <row r="255">
      <c r="A255" s="4" t="inlineStr">
        <is>
          <t>Ending Balance</t>
        </is>
      </c>
      <c r="C255" s="5" t="n">
        <v>1957000</v>
      </c>
      <c r="E255" s="5" t="n">
        <v>1957000</v>
      </c>
    </row>
    <row r="256">
      <c r="A256" s="4" t="inlineStr">
        <is>
          <t>Amount of Interest/Dividend/Fee Income</t>
        </is>
      </c>
      <c r="C256" s="5" t="n">
        <v>299173</v>
      </c>
      <c r="D256" s="4" t="inlineStr">
        <is>
          <t>[25]</t>
        </is>
      </c>
      <c r="E256" s="5" t="n">
        <v>653437</v>
      </c>
      <c r="F256" s="4" t="inlineStr">
        <is>
          <t>[26]</t>
        </is>
      </c>
    </row>
    <row r="257">
      <c r="A257" s="4" t="inlineStr">
        <is>
          <t>Investment, Identifier [Axis]: Control Investments</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Beginning Balance</t>
        </is>
      </c>
      <c r="C259" s="5" t="n">
        <v>3536207</v>
      </c>
      <c r="E259" s="4" t="inlineStr">
        <is>
          <t xml:space="preserve"> </t>
        </is>
      </c>
    </row>
    <row r="260">
      <c r="A260" s="4" t="inlineStr">
        <is>
          <t>Net Change in Unrealized Appreciation (Depreciation)</t>
        </is>
      </c>
      <c r="C260" s="4" t="inlineStr">
        <is>
          <t xml:space="preserve"> </t>
        </is>
      </c>
      <c r="E260" s="5" t="n">
        <v>-748810</v>
      </c>
    </row>
    <row r="261">
      <c r="A261" s="4" t="inlineStr">
        <is>
          <t>Gross Additions</t>
        </is>
      </c>
      <c r="C261" s="5" t="n">
        <v>44387</v>
      </c>
      <c r="D261" s="4" t="inlineStr">
        <is>
          <t>[21]</t>
        </is>
      </c>
      <c r="E261" s="5" t="n">
        <v>4285017</v>
      </c>
      <c r="F261" s="4" t="inlineStr">
        <is>
          <t>[22]</t>
        </is>
      </c>
    </row>
    <row r="262">
      <c r="A262" s="4" t="inlineStr">
        <is>
          <t>Ending Balance</t>
        </is>
      </c>
      <c r="C262" s="5" t="n">
        <v>3580594</v>
      </c>
      <c r="E262" s="5" t="n">
        <v>3536207</v>
      </c>
    </row>
    <row r="263">
      <c r="A263" s="4" t="inlineStr">
        <is>
          <t>Amount of Interest/Dividend/Fee Income</t>
        </is>
      </c>
      <c r="C263" s="6" t="n">
        <v>154816</v>
      </c>
      <c r="D263" s="4" t="inlineStr">
        <is>
          <t>[25]</t>
        </is>
      </c>
      <c r="E263" s="6" t="n">
        <v>286855</v>
      </c>
      <c r="F263" s="4" t="inlineStr">
        <is>
          <t>[26]</t>
        </is>
      </c>
    </row>
    <row r="264">
      <c r="A264" s="4" t="inlineStr">
        <is>
          <t>Investment, Identifier [Axis]: Control Investments - 6.0% of net assets</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Percent of Net Assets</t>
        </is>
      </c>
      <c r="B266" s="4" t="inlineStr">
        <is>
          <t>[31]</t>
        </is>
      </c>
      <c r="C266" s="8" t="n">
        <v>0.06</v>
      </c>
      <c r="E266" s="4" t="inlineStr">
        <is>
          <t xml:space="preserve"> </t>
        </is>
      </c>
    </row>
    <row r="267">
      <c r="A267" s="4" t="inlineStr">
        <is>
          <t>Investment, Identifier [Axis]: Control Investments - 6.1 % of net assets ITA Acquisition, LLC.</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Percent of Net Assets</t>
        </is>
      </c>
      <c r="B269" s="4" t="inlineStr">
        <is>
          <t>[4],[5],[32]</t>
        </is>
      </c>
      <c r="C269" s="4" t="inlineStr">
        <is>
          <t xml:space="preserve"> </t>
        </is>
      </c>
      <c r="E269" s="8" t="n">
        <v>1</v>
      </c>
    </row>
    <row r="270">
      <c r="A270" s="4" t="inlineStr">
        <is>
          <t>Investment, Identifier [Axis]: Control Investments - 6.1% of net assets</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Percent of Net Assets</t>
        </is>
      </c>
      <c r="B272" s="4" t="inlineStr">
        <is>
          <t>[4],[5],[32]</t>
        </is>
      </c>
      <c r="C272" s="4" t="inlineStr">
        <is>
          <t xml:space="preserve"> </t>
        </is>
      </c>
      <c r="E272" s="9" t="n">
        <v>0.061</v>
      </c>
    </row>
    <row r="273">
      <c r="A273" s="4" t="inlineStr">
        <is>
          <t>Investment, Identifier [Axis]: Control and Affiliate Investments</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Beginning Balance</t>
        </is>
      </c>
      <c r="C275" s="6" t="n">
        <v>41777796</v>
      </c>
      <c r="E275" s="6" t="n">
        <v>30279873</v>
      </c>
    </row>
    <row r="276">
      <c r="A276" s="4" t="inlineStr">
        <is>
          <t>Net Change in Unrealized Appreciation (Depreciation)</t>
        </is>
      </c>
      <c r="C276" s="4" t="inlineStr">
        <is>
          <t xml:space="preserve"> </t>
        </is>
      </c>
      <c r="E276" s="5" t="n">
        <v>3943702</v>
      </c>
    </row>
    <row r="277">
      <c r="A277" s="4" t="inlineStr">
        <is>
          <t>Gross Additions</t>
        </is>
      </c>
      <c r="C277" s="5" t="n">
        <v>5756277</v>
      </c>
      <c r="D277" s="4" t="inlineStr">
        <is>
          <t>[21]</t>
        </is>
      </c>
      <c r="E277" s="5" t="n">
        <v>11877117</v>
      </c>
      <c r="F277" s="4" t="inlineStr">
        <is>
          <t>[22]</t>
        </is>
      </c>
    </row>
    <row r="278">
      <c r="A278" s="4" t="inlineStr">
        <is>
          <t>Gross Reductions</t>
        </is>
      </c>
      <c r="C278" s="5" t="n">
        <v>-210000</v>
      </c>
      <c r="D278" s="4" t="inlineStr">
        <is>
          <t>[23]</t>
        </is>
      </c>
      <c r="E278" s="5" t="n">
        <v>-4322896</v>
      </c>
      <c r="F278" s="4" t="inlineStr">
        <is>
          <t>[24]</t>
        </is>
      </c>
    </row>
    <row r="279">
      <c r="A279" s="4" t="inlineStr">
        <is>
          <t>Ending Balance</t>
        </is>
      </c>
      <c r="C279" s="5" t="n">
        <v>47324073</v>
      </c>
      <c r="E279" s="5" t="n">
        <v>41777796</v>
      </c>
    </row>
    <row r="280">
      <c r="A280" s="4" t="inlineStr">
        <is>
          <t>Net Realized Gains (Losses)</t>
        </is>
      </c>
      <c r="C280" s="5" t="n">
        <v>58329</v>
      </c>
      <c r="E280" s="5" t="n">
        <v>167159</v>
      </c>
    </row>
    <row r="281">
      <c r="A281" s="4" t="inlineStr">
        <is>
          <t>Amount of Interest/Dividend/Fee Income</t>
        </is>
      </c>
      <c r="C281" s="5" t="n">
        <v>1357627</v>
      </c>
      <c r="D281" s="4" t="inlineStr">
        <is>
          <t>[25]</t>
        </is>
      </c>
      <c r="E281" s="5" t="n">
        <v>3721010</v>
      </c>
      <c r="F281" s="4" t="inlineStr">
        <is>
          <t>[26]</t>
        </is>
      </c>
    </row>
    <row r="282">
      <c r="A282" s="4" t="inlineStr">
        <is>
          <t>Investment, Identifier [Axis]: DSD</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Cost</t>
        </is>
      </c>
      <c r="C284" s="5" t="n">
        <v>4222981</v>
      </c>
      <c r="D284" s="4" t="inlineStr">
        <is>
          <t>[1],[2],[27],[33]</t>
        </is>
      </c>
      <c r="E284" s="5" t="n">
        <v>4207282</v>
      </c>
      <c r="F284" s="4" t="inlineStr">
        <is>
          <t>[4],[5],[28],[30]</t>
        </is>
      </c>
    </row>
    <row r="285">
      <c r="A285" s="4" t="inlineStr">
        <is>
          <t>Fair Value</t>
        </is>
      </c>
      <c r="C285" s="5" t="n">
        <v>5109679</v>
      </c>
      <c r="D285" s="4" t="inlineStr">
        <is>
          <t>[1],[2],[7],[8],[27],[33]</t>
        </is>
      </c>
      <c r="E285" s="5" t="n">
        <v>5093980</v>
      </c>
      <c r="F285" s="4" t="inlineStr">
        <is>
          <t>[4],[5],[9],[10],[28],[30]</t>
        </is>
      </c>
    </row>
    <row r="286">
      <c r="A286" s="4" t="inlineStr">
        <is>
          <t>Investment, Identifier [Axis]: DSD Operating, LLC</t>
        </is>
      </c>
      <c r="C286" s="4" t="inlineStr">
        <is>
          <t xml:space="preserve"> </t>
        </is>
      </c>
      <c r="E286" s="4" t="inlineStr">
        <is>
          <t xml:space="preserve"> </t>
        </is>
      </c>
    </row>
    <row r="287">
      <c r="A287" s="3" t="inlineStr">
        <is>
          <t>Schedule of Investments [Line Items]</t>
        </is>
      </c>
      <c r="C287" s="4" t="inlineStr">
        <is>
          <t xml:space="preserve"> </t>
        </is>
      </c>
      <c r="E287" s="4" t="inlineStr">
        <is>
          <t xml:space="preserve"> </t>
        </is>
      </c>
    </row>
    <row r="288">
      <c r="A288" s="4" t="inlineStr">
        <is>
          <t>Beginning Balance</t>
        </is>
      </c>
      <c r="C288" s="5" t="n">
        <v>5093980</v>
      </c>
      <c r="E288" s="5" t="n">
        <v>3826683</v>
      </c>
    </row>
    <row r="289">
      <c r="A289" s="4" t="inlineStr">
        <is>
          <t>Net Change in Unrealized Appreciation (Depreciation)</t>
        </is>
      </c>
      <c r="C289" s="4" t="inlineStr">
        <is>
          <t xml:space="preserve"> </t>
        </is>
      </c>
      <c r="E289" s="5" t="n">
        <v>886698</v>
      </c>
    </row>
    <row r="290">
      <c r="A290" s="4" t="inlineStr">
        <is>
          <t>Gross Additions</t>
        </is>
      </c>
      <c r="C290" s="5" t="n">
        <v>15699</v>
      </c>
      <c r="D290" s="4" t="inlineStr">
        <is>
          <t>[21]</t>
        </is>
      </c>
      <c r="E290" s="5" t="n">
        <v>380599</v>
      </c>
      <c r="F290" s="4" t="inlineStr">
        <is>
          <t>[22]</t>
        </is>
      </c>
    </row>
    <row r="291">
      <c r="A291" s="4" t="inlineStr">
        <is>
          <t>Ending Balance</t>
        </is>
      </c>
      <c r="C291" s="5" t="n">
        <v>5109679</v>
      </c>
      <c r="E291" s="5" t="n">
        <v>5093980</v>
      </c>
    </row>
    <row r="292">
      <c r="A292" s="4" t="inlineStr">
        <is>
          <t>Amount of Interest/Dividend/Fee Income</t>
        </is>
      </c>
      <c r="C292" s="5" t="n">
        <v>113705</v>
      </c>
      <c r="D292" s="4" t="inlineStr">
        <is>
          <t>[25]</t>
        </is>
      </c>
      <c r="E292" s="5" t="n">
        <v>720247</v>
      </c>
      <c r="F292" s="4" t="inlineStr">
        <is>
          <t>[26]</t>
        </is>
      </c>
    </row>
    <row r="293">
      <c r="A293" s="4" t="inlineStr">
        <is>
          <t>Investment, Identifier [Axis]: DSD Operating, LLC - $3,063,276 Term Note at 12%</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Principle Amount</t>
        </is>
      </c>
      <c r="C295" s="6" t="n">
        <v>3063276</v>
      </c>
      <c r="E295" s="6" t="n">
        <v>3063276</v>
      </c>
    </row>
    <row r="296">
      <c r="A296" s="4" t="inlineStr">
        <is>
          <t>Interest Rate</t>
        </is>
      </c>
      <c r="C296" s="8" t="n">
        <v>0.12</v>
      </c>
      <c r="E296" s="8" t="n">
        <v>0.12</v>
      </c>
    </row>
    <row r="297">
      <c r="A297" s="4" t="inlineStr">
        <is>
          <t>Reference Rate and Spread (+), PIK</t>
        </is>
      </c>
      <c r="C297" s="8" t="n">
        <v>0.02</v>
      </c>
      <c r="E297" s="8" t="n">
        <v>0.02</v>
      </c>
    </row>
    <row r="298">
      <c r="A298" s="4" t="inlineStr">
        <is>
          <t>Due Date</t>
        </is>
      </c>
      <c r="C298" s="4" t="inlineStr">
        <is>
          <t xml:space="preserve"> </t>
        </is>
      </c>
      <c r="E298" s="4" t="inlineStr">
        <is>
          <t>Sep. 30,  2026</t>
        </is>
      </c>
    </row>
    <row r="299">
      <c r="A299" s="4" t="inlineStr">
        <is>
          <t>Beginning Balance</t>
        </is>
      </c>
      <c r="C299" s="6" t="n">
        <v>3139782</v>
      </c>
      <c r="E299" s="6" t="n">
        <v>2759183</v>
      </c>
    </row>
    <row r="300">
      <c r="A300" s="4" t="inlineStr">
        <is>
          <t>Gross Additions</t>
        </is>
      </c>
      <c r="C300" s="5" t="n">
        <v>15699</v>
      </c>
      <c r="D300" s="4" t="inlineStr">
        <is>
          <t>[21]</t>
        </is>
      </c>
      <c r="E300" s="5" t="n">
        <v>380599</v>
      </c>
      <c r="F300" s="4" t="inlineStr">
        <is>
          <t>[22]</t>
        </is>
      </c>
    </row>
    <row r="301">
      <c r="A301" s="4" t="inlineStr">
        <is>
          <t>Ending Balance</t>
        </is>
      </c>
      <c r="C301" s="5" t="n">
        <v>3155481</v>
      </c>
      <c r="E301" s="5" t="n">
        <v>3139782</v>
      </c>
    </row>
    <row r="302">
      <c r="A302" s="4" t="inlineStr">
        <is>
          <t>Amount of Interest/Dividend/Fee Income</t>
        </is>
      </c>
      <c r="C302" s="6" t="n">
        <v>113705</v>
      </c>
      <c r="D302" s="4" t="inlineStr">
        <is>
          <t>[25]</t>
        </is>
      </c>
      <c r="E302" s="5" t="n">
        <v>720247</v>
      </c>
      <c r="F302" s="4" t="inlineStr">
        <is>
          <t>[26]</t>
        </is>
      </c>
    </row>
    <row r="303">
      <c r="A303" s="4" t="inlineStr">
        <is>
          <t>Investment, Identifier [Axis]: DSD Operating, LLC - 1,067 Class A Preferred shares</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Date Acquired</t>
        </is>
      </c>
      <c r="B305" s="4" t="inlineStr">
        <is>
          <t>[1],[2],[3],[27],[33]</t>
        </is>
      </c>
      <c r="C305" s="4" t="inlineStr">
        <is>
          <t>Sep. 30,  2021</t>
        </is>
      </c>
      <c r="E305" s="4" t="inlineStr">
        <is>
          <t xml:space="preserve"> </t>
        </is>
      </c>
    </row>
    <row r="306">
      <c r="A306" s="4" t="inlineStr">
        <is>
          <t>Cost</t>
        </is>
      </c>
      <c r="C306" s="6" t="n">
        <v>1067500</v>
      </c>
      <c r="D306" s="4" t="inlineStr">
        <is>
          <t>[1],[2],[27],[33]</t>
        </is>
      </c>
      <c r="E306" s="5" t="n">
        <v>1067500</v>
      </c>
      <c r="F306" s="4" t="inlineStr">
        <is>
          <t>[4],[5],[28],[30]</t>
        </is>
      </c>
    </row>
    <row r="307">
      <c r="A307" s="4" t="inlineStr">
        <is>
          <t>Fair Value</t>
        </is>
      </c>
      <c r="C307" s="6" t="n">
        <v>1954198</v>
      </c>
      <c r="D307" s="4" t="inlineStr">
        <is>
          <t>[1],[2],[7],[8],[27],[33]</t>
        </is>
      </c>
      <c r="E307" s="6" t="n">
        <v>1954198</v>
      </c>
      <c r="F307" s="4" t="inlineStr">
        <is>
          <t>[4],[5],[9],[10],[28],[30]</t>
        </is>
      </c>
    </row>
    <row r="308">
      <c r="A308" s="4" t="inlineStr">
        <is>
          <t>Number of Shares Owned | shares</t>
        </is>
      </c>
      <c r="C308" s="5" t="n">
        <v>1067</v>
      </c>
      <c r="D308" s="4" t="inlineStr">
        <is>
          <t>[1],[2],[3],[11],[27],[33]</t>
        </is>
      </c>
      <c r="E308" s="5" t="n">
        <v>1067</v>
      </c>
      <c r="F308" s="4" t="inlineStr">
        <is>
          <t>[4],[5],[12],[28],[30]</t>
        </is>
      </c>
    </row>
    <row r="309">
      <c r="A309" s="4" t="inlineStr">
        <is>
          <t>Beginning Balance</t>
        </is>
      </c>
      <c r="C309" s="6" t="n">
        <v>1954198</v>
      </c>
      <c r="E309" s="6" t="n">
        <v>1067500</v>
      </c>
    </row>
    <row r="310">
      <c r="A310" s="4" t="inlineStr">
        <is>
          <t>Net Change in Unrealized Appreciation (Depreciation)</t>
        </is>
      </c>
      <c r="C310" s="4" t="inlineStr">
        <is>
          <t xml:space="preserve"> </t>
        </is>
      </c>
      <c r="E310" s="5" t="n">
        <v>886698</v>
      </c>
    </row>
    <row r="311">
      <c r="A311" s="4" t="inlineStr">
        <is>
          <t>Ending Balance</t>
        </is>
      </c>
      <c r="C311" s="6" t="n">
        <v>1954198</v>
      </c>
      <c r="E311" s="6" t="n">
        <v>1954198</v>
      </c>
    </row>
    <row r="312">
      <c r="A312" s="4" t="inlineStr">
        <is>
          <t>Investment, Identifier [Axis]: DSD Operating, LLC - 1,067 Class B Common share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Date Acquired</t>
        </is>
      </c>
      <c r="B314" s="4" t="inlineStr">
        <is>
          <t>[1],[2],[3],[27],[33]</t>
        </is>
      </c>
      <c r="C314" s="4" t="inlineStr">
        <is>
          <t>Sep. 30,  2021</t>
        </is>
      </c>
      <c r="E314" s="4" t="inlineStr">
        <is>
          <t xml:space="preserve"> </t>
        </is>
      </c>
    </row>
    <row r="315">
      <c r="A315" s="4" t="inlineStr">
        <is>
          <t>Number of Shares Owned | shares</t>
        </is>
      </c>
      <c r="C315" s="5" t="n">
        <v>1067</v>
      </c>
      <c r="D315" s="4" t="inlineStr">
        <is>
          <t>[1],[2],[3],[11],[27],[33]</t>
        </is>
      </c>
      <c r="E315" s="5" t="n">
        <v>1067</v>
      </c>
    </row>
    <row r="316">
      <c r="A316" s="4" t="inlineStr">
        <is>
          <t>Investment, Identifier [Axis]: DSD Operating, LLC - 1,067 Class B Common sharesInvestments – 66.3% of net assets DSD Operating, LLC Type of Investment 1,067 Class B Preferred Share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Number of Shares Owned | shares</t>
        </is>
      </c>
      <c r="B318" s="4" t="inlineStr">
        <is>
          <t>[4],[5],[12],[28],[30]</t>
        </is>
      </c>
      <c r="C318" s="4" t="inlineStr">
        <is>
          <t xml:space="preserve"> </t>
        </is>
      </c>
      <c r="E318" s="5" t="n">
        <v>1067</v>
      </c>
    </row>
    <row r="319">
      <c r="A319" s="4" t="inlineStr">
        <is>
          <t>Investment, Identifier [Axis]: DSD Operating, LLC - 3,063,276 Term Note</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Date Acquired</t>
        </is>
      </c>
      <c r="C321" s="4" t="inlineStr">
        <is>
          <t>Sep. 30,  2021</t>
        </is>
      </c>
      <c r="D321" s="4" t="inlineStr">
        <is>
          <t>[1],[2],[27],[33]</t>
        </is>
      </c>
      <c r="E321" s="4" t="inlineStr">
        <is>
          <t>Sep. 30,  2021</t>
        </is>
      </c>
      <c r="F321" s="4" t="inlineStr">
        <is>
          <t>[4],[5],[6],[28],[30]</t>
        </is>
      </c>
    </row>
    <row r="322">
      <c r="A322" s="4" t="inlineStr">
        <is>
          <t>Equity</t>
        </is>
      </c>
      <c r="C322" s="8" t="n">
        <v>0.11</v>
      </c>
      <c r="D322" s="4" t="inlineStr">
        <is>
          <t>[1],[2],[7],[8],[19],[27],[33]</t>
        </is>
      </c>
      <c r="E322" s="8" t="n">
        <v>0.11</v>
      </c>
      <c r="F322" s="4" t="inlineStr">
        <is>
          <t>[4],[5],[20],[28],[30]</t>
        </is>
      </c>
    </row>
    <row r="323">
      <c r="A323" s="4" t="inlineStr">
        <is>
          <t>Cost</t>
        </is>
      </c>
      <c r="C323" s="6" t="n">
        <v>3155481</v>
      </c>
      <c r="D323" s="4" t="inlineStr">
        <is>
          <t>[1],[2],[27],[33]</t>
        </is>
      </c>
      <c r="E323" s="6" t="n">
        <v>3139782</v>
      </c>
      <c r="F323" s="4" t="inlineStr">
        <is>
          <t>[4],[5],[28],[30]</t>
        </is>
      </c>
    </row>
    <row r="324">
      <c r="A324" s="4" t="inlineStr">
        <is>
          <t>Fair Value</t>
        </is>
      </c>
      <c r="C324" s="6" t="n">
        <v>3155481</v>
      </c>
      <c r="D324" s="4" t="inlineStr">
        <is>
          <t>[1],[2],[7],[8],[27],[33]</t>
        </is>
      </c>
      <c r="E324" s="6" t="n">
        <v>3139782</v>
      </c>
      <c r="F324" s="4" t="inlineStr">
        <is>
          <t>[4],[5],[9],[10],[28],[30]</t>
        </is>
      </c>
    </row>
    <row r="325">
      <c r="A325" s="4" t="inlineStr">
        <is>
          <t>Percent of Net Assets</t>
        </is>
      </c>
      <c r="C325" s="9" t="n">
        <v>0.08599999999999999</v>
      </c>
      <c r="D325" s="4" t="inlineStr">
        <is>
          <t>[1],[2],[27],[33]</t>
        </is>
      </c>
      <c r="E325" s="9" t="n">
        <v>0.08799999999999999</v>
      </c>
      <c r="F325" s="4" t="inlineStr">
        <is>
          <t>[4],[5],[28],[30]</t>
        </is>
      </c>
    </row>
    <row r="326">
      <c r="A326" s="4" t="inlineStr">
        <is>
          <t>Principle Amount</t>
        </is>
      </c>
      <c r="B326" s="4" t="inlineStr">
        <is>
          <t>[4],[5],[12],[28],[30]</t>
        </is>
      </c>
      <c r="C326" s="4" t="inlineStr">
        <is>
          <t xml:space="preserve"> </t>
        </is>
      </c>
      <c r="E326" s="6" t="n">
        <v>3063276</v>
      </c>
    </row>
    <row r="327">
      <c r="A327" s="4" t="inlineStr">
        <is>
          <t>Interest Rate</t>
        </is>
      </c>
      <c r="C327" s="8" t="n">
        <v>0.12</v>
      </c>
      <c r="D327" s="4" t="inlineStr">
        <is>
          <t>[1],[2],[3],[11],[27],[33]</t>
        </is>
      </c>
      <c r="E327" s="8" t="n">
        <v>0.12</v>
      </c>
      <c r="F327" s="4" t="inlineStr">
        <is>
          <t>[4],[5],[12],[28],[30]</t>
        </is>
      </c>
    </row>
    <row r="328">
      <c r="A328" s="4" t="inlineStr">
        <is>
          <t>Reference Rate and Spread (+), PIK</t>
        </is>
      </c>
      <c r="B328" s="4" t="inlineStr">
        <is>
          <t>[1],[2],[3],[11],[27],[33]</t>
        </is>
      </c>
      <c r="C328" s="8" t="n">
        <v>0.02</v>
      </c>
      <c r="E328" s="4" t="inlineStr">
        <is>
          <t xml:space="preserve"> </t>
        </is>
      </c>
    </row>
    <row r="329">
      <c r="A329" s="4" t="inlineStr">
        <is>
          <t>Reference Rate and Spread (+), PIK</t>
        </is>
      </c>
      <c r="B329" s="4" t="inlineStr">
        <is>
          <t>[4],[5],[12],[28],[30]</t>
        </is>
      </c>
      <c r="C329" s="4" t="inlineStr">
        <is>
          <t xml:space="preserve"> </t>
        </is>
      </c>
      <c r="E329" s="8" t="n">
        <v>0.02</v>
      </c>
    </row>
    <row r="330">
      <c r="A330" s="4" t="inlineStr">
        <is>
          <t>Due Date</t>
        </is>
      </c>
      <c r="C330" s="4" t="inlineStr">
        <is>
          <t>Sep. 30,  2026</t>
        </is>
      </c>
      <c r="D330" s="4" t="inlineStr">
        <is>
          <t>[1],[2],[11],[27],[29],[33]</t>
        </is>
      </c>
      <c r="E330" s="4" t="inlineStr">
        <is>
          <t>Sep. 30,  2026</t>
        </is>
      </c>
      <c r="F330" s="4" t="inlineStr">
        <is>
          <t>[4],[5],[12],[28],[30]</t>
        </is>
      </c>
    </row>
    <row r="331">
      <c r="A331" s="4" t="inlineStr">
        <is>
          <t>Investment owned face amount</t>
        </is>
      </c>
      <c r="B331" s="4" t="inlineStr">
        <is>
          <t>[1],[2],[3],[11],[27],[33]</t>
        </is>
      </c>
      <c r="C331" s="6" t="n">
        <v>3063276</v>
      </c>
      <c r="E331" s="4" t="inlineStr">
        <is>
          <t xml:space="preserve"> </t>
        </is>
      </c>
    </row>
    <row r="332">
      <c r="A332" s="4" t="inlineStr">
        <is>
          <t>Investment, Identifier [Axis]: FS KKR Capital Corp. - 48,000 shares</t>
        </is>
      </c>
      <c r="C332" s="4" t="inlineStr">
        <is>
          <t xml:space="preserve"> </t>
        </is>
      </c>
      <c r="E332" s="4" t="inlineStr">
        <is>
          <t xml:space="preserve"> </t>
        </is>
      </c>
    </row>
    <row r="333">
      <c r="A333" s="3" t="inlineStr">
        <is>
          <t>Schedule of Investments [Line Items]</t>
        </is>
      </c>
      <c r="C333" s="4" t="inlineStr">
        <is>
          <t xml:space="preserve"> </t>
        </is>
      </c>
      <c r="E333" s="4" t="inlineStr">
        <is>
          <t xml:space="preserve"> </t>
        </is>
      </c>
    </row>
    <row r="334">
      <c r="A334" s="4" t="inlineStr">
        <is>
          <t>Date Acquired</t>
        </is>
      </c>
      <c r="C334" s="4" t="inlineStr">
        <is>
          <t>Mar. 16,  2020</t>
        </is>
      </c>
      <c r="D334" s="4" t="inlineStr">
        <is>
          <t>[2],[3],[13],[14]</t>
        </is>
      </c>
      <c r="E334" s="4" t="inlineStr">
        <is>
          <t>Mar. 16,  2020</t>
        </is>
      </c>
      <c r="F334" s="4" t="inlineStr">
        <is>
          <t>[5],[6],[16],[17]</t>
        </is>
      </c>
    </row>
    <row r="335">
      <c r="A335" s="4" t="inlineStr">
        <is>
          <t>Equity</t>
        </is>
      </c>
      <c r="C335" s="8" t="n">
        <v>0.01</v>
      </c>
      <c r="D335" s="4" t="inlineStr">
        <is>
          <t>[2],[13],[14],[19]</t>
        </is>
      </c>
      <c r="E335" s="8" t="n">
        <v>0.01</v>
      </c>
      <c r="F335" s="4" t="inlineStr">
        <is>
          <t>[5],[16],[17],[20]</t>
        </is>
      </c>
    </row>
    <row r="336">
      <c r="A336" s="4" t="inlineStr">
        <is>
          <t>Cost</t>
        </is>
      </c>
      <c r="C336" s="6" t="n">
        <v>755058</v>
      </c>
      <c r="D336" s="4" t="inlineStr">
        <is>
          <t>[2],[13],[14]</t>
        </is>
      </c>
      <c r="E336" s="6" t="n">
        <v>755058</v>
      </c>
      <c r="F336" s="4" t="inlineStr">
        <is>
          <t>[5],[16],[17]</t>
        </is>
      </c>
    </row>
    <row r="337">
      <c r="A337" s="4" t="inlineStr">
        <is>
          <t>Fair Value</t>
        </is>
      </c>
      <c r="C337" s="6" t="n">
        <v>883360</v>
      </c>
      <c r="D337" s="4" t="inlineStr">
        <is>
          <t>[2],[7],[8],[13],[14]</t>
        </is>
      </c>
      <c r="E337" s="6" t="n">
        <v>835360</v>
      </c>
      <c r="F337" s="4" t="inlineStr">
        <is>
          <t>[5],[9],[10],[16],[17]</t>
        </is>
      </c>
    </row>
    <row r="338">
      <c r="A338" s="4" t="inlineStr">
        <is>
          <t>Percent of Net Assets</t>
        </is>
      </c>
      <c r="C338" s="9" t="n">
        <v>0.015</v>
      </c>
      <c r="D338" s="4" t="inlineStr">
        <is>
          <t>[2],[13],[14]</t>
        </is>
      </c>
      <c r="E338" s="9" t="n">
        <v>0.014</v>
      </c>
      <c r="F338" s="4" t="inlineStr">
        <is>
          <t>[5],[16],[17]</t>
        </is>
      </c>
    </row>
    <row r="339">
      <c r="A339" s="4" t="inlineStr">
        <is>
          <t>Number of Shares Owned | shares</t>
        </is>
      </c>
      <c r="C339" s="5" t="n">
        <v>48000</v>
      </c>
      <c r="D339" s="4" t="inlineStr">
        <is>
          <t>[2],[11],[13],[14]</t>
        </is>
      </c>
      <c r="E339" s="5" t="n">
        <v>48000</v>
      </c>
      <c r="F339" s="4" t="inlineStr">
        <is>
          <t>[5],[12],[16],[17]</t>
        </is>
      </c>
    </row>
    <row r="340">
      <c r="A340" s="4" t="inlineStr">
        <is>
          <t>Investment, Identifier [Axis]: Filterworks</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Cost</t>
        </is>
      </c>
      <c r="C342" s="6" t="n">
        <v>3470990</v>
      </c>
      <c r="D342" s="4" t="inlineStr">
        <is>
          <t>[1],[2],[27],[33]</t>
        </is>
      </c>
      <c r="E342" s="6" t="n">
        <v>3398580</v>
      </c>
      <c r="F342" s="4" t="inlineStr">
        <is>
          <t>[4],[5],[28],[30]</t>
        </is>
      </c>
    </row>
    <row r="343">
      <c r="A343" s="4" t="inlineStr">
        <is>
          <t>Fair Value</t>
        </is>
      </c>
      <c r="C343" s="5" t="n">
        <v>3101741</v>
      </c>
      <c r="D343" s="4" t="inlineStr">
        <is>
          <t>[1],[2],[7],[8],[27],[33]</t>
        </is>
      </c>
      <c r="E343" s="5" t="n">
        <v>3029331</v>
      </c>
      <c r="F343" s="4" t="inlineStr">
        <is>
          <t>[4],[5],[9],[10],[28],[30]</t>
        </is>
      </c>
    </row>
    <row r="344">
      <c r="A344" s="4" t="inlineStr">
        <is>
          <t>Investment, Identifier [Axis]: Filterworks Acquisition USA, LLC</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Beginning Balance</t>
        </is>
      </c>
      <c r="C346" s="5" t="n">
        <v>3029331</v>
      </c>
      <c r="E346" s="5" t="n">
        <v>2703611</v>
      </c>
    </row>
    <row r="347">
      <c r="A347" s="4" t="inlineStr">
        <is>
          <t>Gross Additions</t>
        </is>
      </c>
      <c r="C347" s="5" t="n">
        <v>72410</v>
      </c>
      <c r="D347" s="4" t="inlineStr">
        <is>
          <t>[21]</t>
        </is>
      </c>
      <c r="E347" s="5" t="n">
        <v>325720</v>
      </c>
      <c r="F347" s="4" t="inlineStr">
        <is>
          <t>[22]</t>
        </is>
      </c>
    </row>
    <row r="348">
      <c r="A348" s="4" t="inlineStr">
        <is>
          <t>Ending Balance</t>
        </is>
      </c>
      <c r="C348" s="5" t="n">
        <v>3101741</v>
      </c>
      <c r="E348" s="5" t="n">
        <v>3029331</v>
      </c>
    </row>
    <row r="349">
      <c r="A349" s="4" t="inlineStr">
        <is>
          <t>Amount of Interest/Dividend/Fee Income</t>
        </is>
      </c>
      <c r="C349" s="5" t="n">
        <v>92158</v>
      </c>
      <c r="D349" s="4" t="inlineStr">
        <is>
          <t>[25]</t>
        </is>
      </c>
      <c r="E349" s="5" t="n">
        <v>358545</v>
      </c>
      <c r="F349" s="4" t="inlineStr">
        <is>
          <t>[26]</t>
        </is>
      </c>
    </row>
    <row r="350">
      <c r="A350" s="4" t="inlineStr">
        <is>
          <t>Investment, Identifier [Axis]: Filterworks Acquisition USA, LLC - $2,283,702 Term Note at 12%</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Principle Amount</t>
        </is>
      </c>
      <c r="C352" s="4" t="inlineStr">
        <is>
          <t xml:space="preserve"> </t>
        </is>
      </c>
      <c r="E352" s="6" t="n">
        <v>2283702</v>
      </c>
    </row>
    <row r="353">
      <c r="A353" s="4" t="inlineStr">
        <is>
          <t>Interest Rate</t>
        </is>
      </c>
      <c r="C353" s="4" t="inlineStr">
        <is>
          <t xml:space="preserve"> </t>
        </is>
      </c>
      <c r="E353" s="8" t="n">
        <v>0.12</v>
      </c>
    </row>
    <row r="354">
      <c r="A354" s="4" t="inlineStr">
        <is>
          <t>Reference Rate and Spread (+), PIK</t>
        </is>
      </c>
      <c r="C354" s="4" t="inlineStr">
        <is>
          <t xml:space="preserve"> </t>
        </is>
      </c>
      <c r="E354" s="8" t="n">
        <v>0.02</v>
      </c>
    </row>
    <row r="355">
      <c r="A355" s="4" t="inlineStr">
        <is>
          <t>Investment interest payable rate</t>
        </is>
      </c>
      <c r="C355" s="4" t="inlineStr">
        <is>
          <t xml:space="preserve"> </t>
        </is>
      </c>
      <c r="E355" s="8" t="n">
        <v>0.06</v>
      </c>
    </row>
    <row r="356">
      <c r="A356" s="4" t="inlineStr">
        <is>
          <t>Investment modified PIK</t>
        </is>
      </c>
      <c r="C356" s="4" t="inlineStr">
        <is>
          <t xml:space="preserve"> </t>
        </is>
      </c>
      <c r="E356" s="8" t="n">
        <v>0.08</v>
      </c>
    </row>
    <row r="357">
      <c r="A357" s="4" t="inlineStr">
        <is>
          <t>Due Date</t>
        </is>
      </c>
      <c r="C357" s="4" t="inlineStr">
        <is>
          <t xml:space="preserve"> </t>
        </is>
      </c>
      <c r="E357" s="4" t="inlineStr">
        <is>
          <t>Dec.  04,  2023</t>
        </is>
      </c>
    </row>
    <row r="358">
      <c r="A358" s="4" t="inlineStr">
        <is>
          <t>Beginning Balance</t>
        </is>
      </c>
      <c r="C358" s="6" t="n">
        <v>2633105</v>
      </c>
      <c r="E358" s="6" t="n">
        <v>2446617</v>
      </c>
    </row>
    <row r="359">
      <c r="A359" s="4" t="inlineStr">
        <is>
          <t>Gross Additions</t>
        </is>
      </c>
      <c r="B359" s="4" t="inlineStr">
        <is>
          <t>[22]</t>
        </is>
      </c>
      <c r="C359" s="4" t="inlineStr">
        <is>
          <t xml:space="preserve"> </t>
        </is>
      </c>
      <c r="E359" s="5" t="n">
        <v>186488</v>
      </c>
    </row>
    <row r="360">
      <c r="A360" s="4" t="inlineStr">
        <is>
          <t>Ending Balance</t>
        </is>
      </c>
      <c r="C360" s="4" t="inlineStr">
        <is>
          <t xml:space="preserve"> </t>
        </is>
      </c>
      <c r="E360" s="5" t="n">
        <v>2633105</v>
      </c>
    </row>
    <row r="361">
      <c r="A361" s="4" t="inlineStr">
        <is>
          <t>Amount of Interest/Dividend/Fee Income</t>
        </is>
      </c>
      <c r="B361" s="4" t="inlineStr">
        <is>
          <t>[26]</t>
        </is>
      </c>
      <c r="C361" s="4" t="inlineStr">
        <is>
          <t xml:space="preserve"> </t>
        </is>
      </c>
      <c r="E361" s="5" t="n">
        <v>358545</v>
      </c>
    </row>
    <row r="362">
      <c r="A362" s="4" t="inlineStr">
        <is>
          <t>Investment, Identifier [Axis]: Filterworks Acquisition USA, LLC - $2,283,702 Term Note modified to 11%</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Reference Rate and Spread (+), PIK</t>
        </is>
      </c>
      <c r="C364" s="8" t="n">
        <v>0.08</v>
      </c>
      <c r="E364" s="4" t="inlineStr">
        <is>
          <t xml:space="preserve"> </t>
        </is>
      </c>
    </row>
    <row r="365">
      <c r="A365" s="4" t="inlineStr">
        <is>
          <t>Investment, Identifier [Axis]: Filterworks Acquisition USA, LLC - $2,283,702 Term Note modified to 12%</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terest Rate</t>
        </is>
      </c>
      <c r="C367" s="8" t="n">
        <v>0.12</v>
      </c>
      <c r="E367" s="4" t="inlineStr">
        <is>
          <t xml:space="preserve"> </t>
        </is>
      </c>
    </row>
    <row r="368">
      <c r="A368" s="4" t="inlineStr">
        <is>
          <t>Reference Rate and Spread (+), PIK</t>
        </is>
      </c>
      <c r="C368" s="8" t="n">
        <v>0.02</v>
      </c>
      <c r="E368" s="4" t="inlineStr">
        <is>
          <t xml:space="preserve"> </t>
        </is>
      </c>
    </row>
    <row r="369">
      <c r="A369" s="4" t="inlineStr">
        <is>
          <t>Investment, Identifier [Axis]: Filterworks Acquisition USA, LLC - $2,283,702 Term Note modified to 3%</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Principle Amount</t>
        </is>
      </c>
      <c r="C371" s="6" t="n">
        <v>2283702</v>
      </c>
      <c r="E371" s="4" t="inlineStr">
        <is>
          <t xml:space="preserve"> </t>
        </is>
      </c>
    </row>
    <row r="372">
      <c r="A372" s="4" t="inlineStr">
        <is>
          <t>Interest Rate</t>
        </is>
      </c>
      <c r="C372" s="8" t="n">
        <v>0.06</v>
      </c>
      <c r="E372" s="4" t="inlineStr">
        <is>
          <t xml:space="preserve"> </t>
        </is>
      </c>
    </row>
    <row r="373">
      <c r="A373" s="4" t="inlineStr">
        <is>
          <t>Beginning Balance</t>
        </is>
      </c>
      <c r="C373" s="6" t="n">
        <v>2633105</v>
      </c>
      <c r="E373" s="4" t="inlineStr">
        <is>
          <t xml:space="preserve"> </t>
        </is>
      </c>
    </row>
    <row r="374">
      <c r="A374" s="4" t="inlineStr">
        <is>
          <t>Gross Additions</t>
        </is>
      </c>
      <c r="C374" s="5" t="n">
        <v>72410</v>
      </c>
      <c r="E374" s="4" t="inlineStr">
        <is>
          <t xml:space="preserve"> </t>
        </is>
      </c>
    </row>
    <row r="375">
      <c r="A375" s="4" t="inlineStr">
        <is>
          <t>Ending Balance</t>
        </is>
      </c>
      <c r="C375" s="5" t="n">
        <v>2705515</v>
      </c>
      <c r="E375" s="6" t="n">
        <v>2633105</v>
      </c>
    </row>
    <row r="376">
      <c r="A376" s="4" t="inlineStr">
        <is>
          <t>Amount of Interest/Dividend/Fee Income</t>
        </is>
      </c>
      <c r="B376" s="4" t="inlineStr">
        <is>
          <t>[25]</t>
        </is>
      </c>
      <c r="C376" s="6" t="n">
        <v>92158</v>
      </c>
      <c r="E376" s="4" t="inlineStr">
        <is>
          <t xml:space="preserve"> </t>
        </is>
      </c>
    </row>
    <row r="377">
      <c r="A377" s="4" t="inlineStr">
        <is>
          <t>Investment, Identifier [Axis]: Filterworks Acquisition USA, LLC - 2,283,702 Term Note modified to 11%</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Reference Rate and Spread (+), PIK</t>
        </is>
      </c>
      <c r="C379" s="8" t="n">
        <v>0.11</v>
      </c>
      <c r="E379" s="4" t="inlineStr">
        <is>
          <t xml:space="preserve"> </t>
        </is>
      </c>
    </row>
    <row r="380">
      <c r="A380" s="4" t="inlineStr">
        <is>
          <t>Investment, Identifier [Axis]: Filterworks Acquisition USA, LLC - 2,283,702 Term Note modified to 3%</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terest Rate</t>
        </is>
      </c>
      <c r="C382" s="8" t="n">
        <v>0.03</v>
      </c>
      <c r="E382" s="4" t="inlineStr">
        <is>
          <t xml:space="preserve"> </t>
        </is>
      </c>
    </row>
    <row r="383">
      <c r="A383" s="4" t="inlineStr">
        <is>
          <t>Investment, Identifier [Axis]: Filterworks Acquisition USA, LLC - 417.7 shares Class A-0 Units</t>
        </is>
      </c>
      <c r="C383" s="4" t="inlineStr">
        <is>
          <t xml:space="preserve"> </t>
        </is>
      </c>
      <c r="E383" s="4" t="inlineStr">
        <is>
          <t xml:space="preserve"> </t>
        </is>
      </c>
    </row>
    <row r="384">
      <c r="A384" s="3" t="inlineStr">
        <is>
          <t>Schedule of Investments [Line Items]</t>
        </is>
      </c>
      <c r="C384" s="4" t="inlineStr">
        <is>
          <t xml:space="preserve"> </t>
        </is>
      </c>
      <c r="E384" s="4" t="inlineStr">
        <is>
          <t xml:space="preserve"> </t>
        </is>
      </c>
    </row>
    <row r="385">
      <c r="A385" s="4" t="inlineStr">
        <is>
          <t>Number of Shares Owned | shares</t>
        </is>
      </c>
      <c r="C385" s="11" t="n">
        <v>417.7</v>
      </c>
      <c r="E385" s="11" t="n">
        <v>417.7</v>
      </c>
    </row>
    <row r="386">
      <c r="A386" s="4" t="inlineStr">
        <is>
          <t>Beginning Balance</t>
        </is>
      </c>
      <c r="C386" s="6" t="n">
        <v>139232</v>
      </c>
      <c r="E386" s="4" t="inlineStr">
        <is>
          <t xml:space="preserve"> </t>
        </is>
      </c>
    </row>
    <row r="387">
      <c r="A387" s="4" t="inlineStr">
        <is>
          <t>Gross Additions</t>
        </is>
      </c>
      <c r="B387" s="4" t="inlineStr">
        <is>
          <t>[22]</t>
        </is>
      </c>
      <c r="C387" s="4" t="inlineStr">
        <is>
          <t xml:space="preserve"> </t>
        </is>
      </c>
      <c r="E387" s="6" t="n">
        <v>139232</v>
      </c>
    </row>
    <row r="388">
      <c r="A388" s="4" t="inlineStr">
        <is>
          <t>Ending Balance</t>
        </is>
      </c>
      <c r="C388" s="6" t="n">
        <v>139232</v>
      </c>
      <c r="E388" s="6" t="n">
        <v>139232</v>
      </c>
    </row>
    <row r="389">
      <c r="A389" s="4" t="inlineStr">
        <is>
          <t>Investment, Identifier [Axis]: Filterworks Acquisition USA, LLC - 626.2 shares Class A-1 Units</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Number of Shares Owned | shares</t>
        </is>
      </c>
      <c r="C391" s="11" t="n">
        <v>626.2</v>
      </c>
      <c r="E391" s="11" t="n">
        <v>626.2</v>
      </c>
    </row>
    <row r="392">
      <c r="A392" s="4" t="inlineStr">
        <is>
          <t>Beginning Balance</t>
        </is>
      </c>
      <c r="C392" s="6" t="n">
        <v>256994</v>
      </c>
      <c r="E392" s="6" t="n">
        <v>256994</v>
      </c>
    </row>
    <row r="393">
      <c r="A393" s="4" t="inlineStr">
        <is>
          <t>Ending Balance</t>
        </is>
      </c>
      <c r="C393" s="6" t="n">
        <v>256994</v>
      </c>
      <c r="E393" s="6" t="n">
        <v>256994</v>
      </c>
    </row>
    <row r="394">
      <c r="A394" s="4" t="inlineStr">
        <is>
          <t>Investment, Identifier [Axis]: Filterworks Acquisition USA, LLC DBA Autotality - $2,283,702 Term Note</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Date Acquired</t>
        </is>
      </c>
      <c r="C396" s="4" t="inlineStr">
        <is>
          <t>Nov. 18,  2019</t>
        </is>
      </c>
      <c r="D396" s="4" t="inlineStr">
        <is>
          <t>[1],[2],[3],[27],[33]</t>
        </is>
      </c>
      <c r="E396" s="4" t="inlineStr">
        <is>
          <t>Nov. 18,  2019</t>
        </is>
      </c>
      <c r="F396" s="4" t="inlineStr">
        <is>
          <t>[4],[5],[6],[28],[30]</t>
        </is>
      </c>
    </row>
    <row r="397">
      <c r="A397" s="4" t="inlineStr">
        <is>
          <t>Equity</t>
        </is>
      </c>
      <c r="C397" s="8" t="n">
        <v>0.08</v>
      </c>
      <c r="D397" s="4" t="inlineStr">
        <is>
          <t>[1],[2],[19],[27],[33]</t>
        </is>
      </c>
      <c r="E397" s="8" t="n">
        <v>0.08</v>
      </c>
      <c r="F397" s="4" t="inlineStr">
        <is>
          <t>[4],[5],[20],[28],[30]</t>
        </is>
      </c>
    </row>
    <row r="398">
      <c r="A398" s="4" t="inlineStr">
        <is>
          <t>Cost</t>
        </is>
      </c>
      <c r="C398" s="6" t="n">
        <v>2705515</v>
      </c>
      <c r="D398" s="4" t="inlineStr">
        <is>
          <t>[1],[2],[27],[33]</t>
        </is>
      </c>
      <c r="E398" s="6" t="n">
        <v>2633105</v>
      </c>
      <c r="F398" s="4" t="inlineStr">
        <is>
          <t>[4],[5],[28],[30]</t>
        </is>
      </c>
    </row>
    <row r="399">
      <c r="A399" s="4" t="inlineStr">
        <is>
          <t>Fair Value</t>
        </is>
      </c>
      <c r="C399" s="6" t="n">
        <v>2705515</v>
      </c>
      <c r="D399" s="4" t="inlineStr">
        <is>
          <t>[1],[2],[7],[8],[27],[33]</t>
        </is>
      </c>
      <c r="E399" s="6" t="n">
        <v>2633105</v>
      </c>
      <c r="F399" s="4" t="inlineStr">
        <is>
          <t>[4],[5],[9],[10],[28],[30]</t>
        </is>
      </c>
    </row>
    <row r="400">
      <c r="A400" s="4" t="inlineStr">
        <is>
          <t>Percent of Net Assets</t>
        </is>
      </c>
      <c r="C400" s="9" t="n">
        <v>0.052</v>
      </c>
      <c r="D400" s="4" t="inlineStr">
        <is>
          <t>[1],[2],[27],[33]</t>
        </is>
      </c>
      <c r="E400" s="9" t="n">
        <v>0.053</v>
      </c>
      <c r="F400" s="4" t="inlineStr">
        <is>
          <t>[4],[5],[28],[30]</t>
        </is>
      </c>
    </row>
    <row r="401">
      <c r="A401" s="4" t="inlineStr">
        <is>
          <t>Principle Amount</t>
        </is>
      </c>
      <c r="B401" s="4" t="inlineStr">
        <is>
          <t>[4],[5],[12],[28],[30]</t>
        </is>
      </c>
      <c r="C401" s="4" t="inlineStr">
        <is>
          <t xml:space="preserve"> </t>
        </is>
      </c>
      <c r="E401" s="6" t="n">
        <v>2283702</v>
      </c>
    </row>
    <row r="402">
      <c r="A402" s="4" t="inlineStr">
        <is>
          <t>Interest Rate</t>
        </is>
      </c>
      <c r="B402" s="4" t="inlineStr">
        <is>
          <t>[4],[5],[12],[28],[30]</t>
        </is>
      </c>
      <c r="C402" s="4" t="inlineStr">
        <is>
          <t xml:space="preserve"> </t>
        </is>
      </c>
      <c r="E402" s="8" t="n">
        <v>0.12</v>
      </c>
    </row>
    <row r="403">
      <c r="A403" s="4" t="inlineStr">
        <is>
          <t>Reference Rate and Spread (+), PIK</t>
        </is>
      </c>
      <c r="B403" s="4" t="inlineStr">
        <is>
          <t>[4],[5],[12],[28],[30]</t>
        </is>
      </c>
      <c r="C403" s="4" t="inlineStr">
        <is>
          <t xml:space="preserve"> </t>
        </is>
      </c>
      <c r="E403" s="8" t="n">
        <v>0.02</v>
      </c>
    </row>
    <row r="404">
      <c r="A404" s="4" t="inlineStr">
        <is>
          <t>Investment interest payable rate</t>
        </is>
      </c>
      <c r="B404" s="4" t="inlineStr">
        <is>
          <t>[4],[5],[12],[28],[30]</t>
        </is>
      </c>
      <c r="C404" s="4" t="inlineStr">
        <is>
          <t xml:space="preserve"> </t>
        </is>
      </c>
      <c r="E404" s="8" t="n">
        <v>0.06</v>
      </c>
    </row>
    <row r="405">
      <c r="A405" s="4" t="inlineStr">
        <is>
          <t>Investment modified PIK</t>
        </is>
      </c>
      <c r="B405" s="4" t="inlineStr">
        <is>
          <t>[4],[5],[12],[28],[30]</t>
        </is>
      </c>
      <c r="C405" s="4" t="inlineStr">
        <is>
          <t xml:space="preserve"> </t>
        </is>
      </c>
      <c r="E405" s="8" t="n">
        <v>0.08</v>
      </c>
    </row>
    <row r="406">
      <c r="A406" s="4" t="inlineStr">
        <is>
          <t>Due Date</t>
        </is>
      </c>
      <c r="B406" s="4" t="inlineStr">
        <is>
          <t>[4],[5],[12],[28],[30]</t>
        </is>
      </c>
      <c r="C406" s="4" t="inlineStr">
        <is>
          <t xml:space="preserve"> </t>
        </is>
      </c>
      <c r="E406" s="4" t="inlineStr">
        <is>
          <t>Dec.  04,  2023</t>
        </is>
      </c>
    </row>
    <row r="407">
      <c r="A407" s="4" t="inlineStr">
        <is>
          <t>Investment owned face amount</t>
        </is>
      </c>
      <c r="B407" s="4" t="inlineStr">
        <is>
          <t>[1],[2],[3],[11],[27],[33]</t>
        </is>
      </c>
      <c r="C407" s="6" t="n">
        <v>2283702</v>
      </c>
      <c r="E407" s="4" t="inlineStr">
        <is>
          <t xml:space="preserve"> </t>
        </is>
      </c>
    </row>
    <row r="408">
      <c r="A408" s="4" t="inlineStr">
        <is>
          <t>Investment, Identifier [Axis]: Filterworks Acquisition USA, LLC DBA Autotality - $2,283,702 Term Note Modified to 12%</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Interest Rate</t>
        </is>
      </c>
      <c r="B410" s="4" t="inlineStr">
        <is>
          <t>[1],[2],[3],[11],[27],[33]</t>
        </is>
      </c>
      <c r="C410" s="8" t="n">
        <v>0.12</v>
      </c>
      <c r="E410" s="4" t="inlineStr">
        <is>
          <t xml:space="preserve"> </t>
        </is>
      </c>
    </row>
    <row r="411">
      <c r="A411" s="4" t="inlineStr">
        <is>
          <t>Reference Rate and Spread (+), PIK</t>
        </is>
      </c>
      <c r="B411" s="4" t="inlineStr">
        <is>
          <t>[1],[2],[3],[11],[27],[33]</t>
        </is>
      </c>
      <c r="C411" s="8" t="n">
        <v>0.02</v>
      </c>
      <c r="E411" s="4" t="inlineStr">
        <is>
          <t xml:space="preserve"> </t>
        </is>
      </c>
    </row>
    <row r="412">
      <c r="A412" s="4" t="inlineStr">
        <is>
          <t>Due Date</t>
        </is>
      </c>
      <c r="B412" s="4" t="inlineStr">
        <is>
          <t>[1],[2],[11],[27],[29],[33]</t>
        </is>
      </c>
      <c r="C412" s="4" t="inlineStr">
        <is>
          <t>Aug. 30,  2024</t>
        </is>
      </c>
      <c r="E412" s="4" t="inlineStr">
        <is>
          <t xml:space="preserve"> </t>
        </is>
      </c>
    </row>
    <row r="413">
      <c r="A413" s="4" t="inlineStr">
        <is>
          <t>Investment, Identifier [Axis]: Filterworks Acquisition USA, LLC DBA Autotality - $2,283,702 Term Note Modified to 3%</t>
        </is>
      </c>
      <c r="C413" s="4" t="inlineStr">
        <is>
          <t xml:space="preserve"> </t>
        </is>
      </c>
      <c r="E413" s="4" t="inlineStr">
        <is>
          <t xml:space="preserve"> </t>
        </is>
      </c>
    </row>
    <row r="414">
      <c r="A414" s="3" t="inlineStr">
        <is>
          <t>Schedule of Investments [Line Items]</t>
        </is>
      </c>
      <c r="C414" s="4" t="inlineStr">
        <is>
          <t xml:space="preserve"> </t>
        </is>
      </c>
      <c r="E414" s="4" t="inlineStr">
        <is>
          <t xml:space="preserve"> </t>
        </is>
      </c>
    </row>
    <row r="415">
      <c r="A415" s="4" t="inlineStr">
        <is>
          <t>Interest Rate</t>
        </is>
      </c>
      <c r="B415" s="4" t="inlineStr">
        <is>
          <t>[1],[2],[3],[11],[27],[33]</t>
        </is>
      </c>
      <c r="C415" s="8" t="n">
        <v>0.03</v>
      </c>
      <c r="E415" s="4" t="inlineStr">
        <is>
          <t xml:space="preserve"> </t>
        </is>
      </c>
    </row>
    <row r="416">
      <c r="A416" s="4" t="inlineStr">
        <is>
          <t>Reference Rate and Spread (+), PIK</t>
        </is>
      </c>
      <c r="B416" s="4" t="inlineStr">
        <is>
          <t>[1],[2],[3],[11],[27],[33]</t>
        </is>
      </c>
      <c r="C416" s="8" t="n">
        <v>0.11</v>
      </c>
      <c r="E416" s="4" t="inlineStr">
        <is>
          <t xml:space="preserve"> </t>
        </is>
      </c>
    </row>
    <row r="417">
      <c r="A417" s="4" t="inlineStr">
        <is>
          <t>Due Date</t>
        </is>
      </c>
      <c r="B417" s="4" t="inlineStr">
        <is>
          <t>[1],[2],[11],[27],[29],[33]</t>
        </is>
      </c>
      <c r="C417" s="4" t="inlineStr">
        <is>
          <t>Jun. 30,  2023</t>
        </is>
      </c>
      <c r="E417" s="4" t="inlineStr">
        <is>
          <t xml:space="preserve"> </t>
        </is>
      </c>
    </row>
    <row r="418">
      <c r="A418" s="4" t="inlineStr">
        <is>
          <t>Investment, Identifier [Axis]: Filterworks Acquisition USA, LLC DBA Autotality - $2,283,702 Term Note Modified to 6%</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Interest Rate</t>
        </is>
      </c>
      <c r="B420" s="4" t="inlineStr">
        <is>
          <t>[1],[2],[3],[11],[27],[33]</t>
        </is>
      </c>
      <c r="C420" s="8" t="n">
        <v>0.06</v>
      </c>
      <c r="E420" s="4" t="inlineStr">
        <is>
          <t xml:space="preserve"> </t>
        </is>
      </c>
    </row>
    <row r="421">
      <c r="A421" s="4" t="inlineStr">
        <is>
          <t>Reference Rate and Spread (+), PIK</t>
        </is>
      </c>
      <c r="B421" s="4" t="inlineStr">
        <is>
          <t>[1],[2],[3],[11],[27],[33]</t>
        </is>
      </c>
      <c r="C421" s="8" t="n">
        <v>0.08</v>
      </c>
      <c r="E421" s="4" t="inlineStr">
        <is>
          <t xml:space="preserve"> </t>
        </is>
      </c>
    </row>
    <row r="422">
      <c r="A422" s="4" t="inlineStr">
        <is>
          <t>Due Date</t>
        </is>
      </c>
      <c r="B422" s="4" t="inlineStr">
        <is>
          <t>[1],[2],[11],[27],[29],[33]</t>
        </is>
      </c>
      <c r="C422" s="4" t="inlineStr">
        <is>
          <t>Nov. 30,  2023</t>
        </is>
      </c>
      <c r="E422" s="4" t="inlineStr">
        <is>
          <t xml:space="preserve"> </t>
        </is>
      </c>
    </row>
    <row r="423">
      <c r="A423" s="4" t="inlineStr">
        <is>
          <t>Investment, Identifier [Axis]: Filterworks Acquisition USA, LLC DBA Autotality - 626.2 shares Class A-1 Units</t>
        </is>
      </c>
      <c r="C423" s="4" t="inlineStr">
        <is>
          <t xml:space="preserve"> </t>
        </is>
      </c>
      <c r="E423" s="4" t="inlineStr">
        <is>
          <t xml:space="preserve"> </t>
        </is>
      </c>
    </row>
    <row r="424">
      <c r="A424" s="3" t="inlineStr">
        <is>
          <t>Schedule of Investments [Line Items]</t>
        </is>
      </c>
      <c r="C424" s="4" t="inlineStr">
        <is>
          <t xml:space="preserve"> </t>
        </is>
      </c>
      <c r="E424" s="4" t="inlineStr">
        <is>
          <t xml:space="preserve"> </t>
        </is>
      </c>
    </row>
    <row r="425">
      <c r="A425" s="4" t="inlineStr">
        <is>
          <t>Date Acquired</t>
        </is>
      </c>
      <c r="C425" s="4" t="inlineStr">
        <is>
          <t>Jun.  03,  2022</t>
        </is>
      </c>
      <c r="D425" s="4" t="inlineStr">
        <is>
          <t>[1],[2],[3],[27],[33]</t>
        </is>
      </c>
      <c r="E425" s="4" t="inlineStr">
        <is>
          <t>Jun.  03,  2022</t>
        </is>
      </c>
      <c r="F425" s="4" t="inlineStr">
        <is>
          <t>[4],[5],[6],[28],[30]</t>
        </is>
      </c>
    </row>
    <row r="426">
      <c r="A426" s="4" t="inlineStr">
        <is>
          <t>Cost</t>
        </is>
      </c>
      <c r="C426" s="6" t="n">
        <v>626243</v>
      </c>
      <c r="D426" s="4" t="inlineStr">
        <is>
          <t>[1],[2],[27],[33]</t>
        </is>
      </c>
      <c r="E426" s="6" t="n">
        <v>626243</v>
      </c>
      <c r="F426" s="4" t="inlineStr">
        <is>
          <t>[4],[5],[28],[30]</t>
        </is>
      </c>
    </row>
    <row r="427">
      <c r="A427" s="4" t="inlineStr">
        <is>
          <t>Fair Value</t>
        </is>
      </c>
      <c r="C427" s="6" t="n">
        <v>256994</v>
      </c>
      <c r="D427" s="4" t="inlineStr">
        <is>
          <t>[1],[2],[7],[8],[27],[33]</t>
        </is>
      </c>
      <c r="E427" s="6" t="n">
        <v>256994</v>
      </c>
      <c r="F427" s="4" t="inlineStr">
        <is>
          <t>[4],[5],[9],[10],[28],[30]</t>
        </is>
      </c>
    </row>
    <row r="428">
      <c r="A428" s="4" t="inlineStr">
        <is>
          <t>Number of Shares Owned | shares</t>
        </is>
      </c>
      <c r="C428" s="11" t="n">
        <v>626.2</v>
      </c>
      <c r="D428" s="4" t="inlineStr">
        <is>
          <t>[1],[2],[3],[11],[27],[33]</t>
        </is>
      </c>
      <c r="E428" s="11" t="n">
        <v>626.2</v>
      </c>
      <c r="F428" s="4" t="inlineStr">
        <is>
          <t>[4],[5],[12],[28],[30]</t>
        </is>
      </c>
    </row>
    <row r="429">
      <c r="A429" s="4" t="inlineStr">
        <is>
          <t>Investment, Identifier [Axis]: Filterworks Acquisition USA, LLC DBA Autotality -417.7 shares Class A-0 Units</t>
        </is>
      </c>
      <c r="C429" s="4" t="inlineStr">
        <is>
          <t xml:space="preserve"> </t>
        </is>
      </c>
      <c r="E429" s="4" t="inlineStr">
        <is>
          <t xml:space="preserve"> </t>
        </is>
      </c>
    </row>
    <row r="430">
      <c r="A430" s="3" t="inlineStr">
        <is>
          <t>Schedule of Investments [Line Items]</t>
        </is>
      </c>
      <c r="C430" s="4" t="inlineStr">
        <is>
          <t xml:space="preserve"> </t>
        </is>
      </c>
      <c r="E430" s="4" t="inlineStr">
        <is>
          <t xml:space="preserve"> </t>
        </is>
      </c>
    </row>
    <row r="431">
      <c r="A431" s="4" t="inlineStr">
        <is>
          <t>Date Acquired</t>
        </is>
      </c>
      <c r="C431" s="4" t="inlineStr">
        <is>
          <t>Sep. 30,  2022</t>
        </is>
      </c>
      <c r="D431" s="4" t="inlineStr">
        <is>
          <t>[1],[2],[3],[27],[33]</t>
        </is>
      </c>
      <c r="E431" s="4" t="inlineStr">
        <is>
          <t>Sep. 30,  2022</t>
        </is>
      </c>
      <c r="F431" s="4" t="inlineStr">
        <is>
          <t>[4],[5],[6],[28],[30]</t>
        </is>
      </c>
    </row>
    <row r="432">
      <c r="A432" s="4" t="inlineStr">
        <is>
          <t>Cost</t>
        </is>
      </c>
      <c r="C432" s="6" t="n">
        <v>139232</v>
      </c>
      <c r="D432" s="4" t="inlineStr">
        <is>
          <t>[1],[2],[27],[33]</t>
        </is>
      </c>
      <c r="E432" s="6" t="n">
        <v>139232</v>
      </c>
      <c r="F432" s="4" t="inlineStr">
        <is>
          <t>[4],[5],[28],[30]</t>
        </is>
      </c>
    </row>
    <row r="433">
      <c r="A433" s="4" t="inlineStr">
        <is>
          <t>Fair Value</t>
        </is>
      </c>
      <c r="C433" s="6" t="n">
        <v>139232</v>
      </c>
      <c r="D433" s="4" t="inlineStr">
        <is>
          <t>[1],[2],[7],[8],[27],[33]</t>
        </is>
      </c>
      <c r="E433" s="6" t="n">
        <v>139232</v>
      </c>
      <c r="F433" s="4" t="inlineStr">
        <is>
          <t>[4],[5],[9],[10],[28],[30]</t>
        </is>
      </c>
    </row>
    <row r="434">
      <c r="A434" s="4" t="inlineStr">
        <is>
          <t>Number of Shares Owned | shares</t>
        </is>
      </c>
      <c r="C434" s="11" t="n">
        <v>417.7</v>
      </c>
      <c r="D434" s="4" t="inlineStr">
        <is>
          <t>[1],[2],[3],[11],[27],[33]</t>
        </is>
      </c>
      <c r="E434" s="11" t="n">
        <v>417.7</v>
      </c>
      <c r="F434" s="4" t="inlineStr">
        <is>
          <t>[4],[5],[12],[28],[30]</t>
        </is>
      </c>
    </row>
    <row r="435">
      <c r="A435" s="4" t="inlineStr">
        <is>
          <t>Investment, Identifier [Axis]: GoNoodle, Inc.</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Cost</t>
        </is>
      </c>
      <c r="C437" s="6" t="n">
        <v>1415360</v>
      </c>
      <c r="D437" s="4" t="inlineStr">
        <is>
          <t>[2],[13],[29],[34]</t>
        </is>
      </c>
      <c r="E437" s="6" t="n">
        <v>1411831</v>
      </c>
      <c r="F437" s="4" t="inlineStr">
        <is>
          <t>[5],[16],[30],[35]</t>
        </is>
      </c>
    </row>
    <row r="438">
      <c r="A438" s="4" t="inlineStr">
        <is>
          <t>Fair Value</t>
        </is>
      </c>
      <c r="C438" s="6" t="n">
        <v>1415360</v>
      </c>
      <c r="D438" s="4" t="inlineStr">
        <is>
          <t>[2],[7],[8],[13],[29],[34]</t>
        </is>
      </c>
      <c r="E438" s="6" t="n">
        <v>1411831</v>
      </c>
      <c r="F438" s="4" t="inlineStr">
        <is>
          <t>[5],[9],[10],[16],[30],[35]</t>
        </is>
      </c>
    </row>
    <row r="439">
      <c r="A439" s="4" t="inlineStr">
        <is>
          <t>Investment, Identifier [Axis]: GoNoodle, Inc. - 1,500,000 Secured Note</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Date Acquired</t>
        </is>
      </c>
      <c r="C441" s="4" t="inlineStr">
        <is>
          <t>Nov.  01,  2019</t>
        </is>
      </c>
      <c r="D441" s="4" t="inlineStr">
        <is>
          <t>[2],[3],[13],[29],[34]</t>
        </is>
      </c>
      <c r="E441" s="4" t="inlineStr">
        <is>
          <t>Nov.  01,  2019</t>
        </is>
      </c>
      <c r="F441" s="4" t="inlineStr">
        <is>
          <t>[5],[6],[16],[30],[35]</t>
        </is>
      </c>
    </row>
    <row r="442">
      <c r="A442" s="4" t="inlineStr">
        <is>
          <t>Equity</t>
        </is>
      </c>
      <c r="C442" s="8" t="n">
        <v>0.01</v>
      </c>
      <c r="D442" s="4" t="inlineStr">
        <is>
          <t>[2],[13],[19],[29],[34]</t>
        </is>
      </c>
      <c r="E442" s="8" t="n">
        <v>0.01</v>
      </c>
      <c r="F442" s="4" t="inlineStr">
        <is>
          <t>[5],[16],[20],[30],[35]</t>
        </is>
      </c>
    </row>
    <row r="443">
      <c r="A443" s="4" t="inlineStr">
        <is>
          <t>Cost</t>
        </is>
      </c>
      <c r="C443" s="6" t="n">
        <v>1415297</v>
      </c>
      <c r="D443" s="4" t="inlineStr">
        <is>
          <t>[2],[13],[29],[34]</t>
        </is>
      </c>
      <c r="E443" s="6" t="n">
        <v>1411768</v>
      </c>
      <c r="F443" s="4" t="inlineStr">
        <is>
          <t>[5],[16],[30],[35]</t>
        </is>
      </c>
    </row>
    <row r="444">
      <c r="A444" s="4" t="inlineStr">
        <is>
          <t>Fair Value</t>
        </is>
      </c>
      <c r="C444" s="6" t="n">
        <v>1415297</v>
      </c>
      <c r="D444" s="4" t="inlineStr">
        <is>
          <t>[2],[7],[8],[13],[29],[34]</t>
        </is>
      </c>
      <c r="E444" s="6" t="n">
        <v>1411768</v>
      </c>
      <c r="F444" s="4" t="inlineStr">
        <is>
          <t>[5],[9],[10],[16],[30],[35]</t>
        </is>
      </c>
    </row>
    <row r="445">
      <c r="A445" s="4" t="inlineStr">
        <is>
          <t>Percent of Net Assets</t>
        </is>
      </c>
      <c r="C445" s="9" t="n">
        <v>0.024</v>
      </c>
      <c r="D445" s="4" t="inlineStr">
        <is>
          <t>[2],[13],[29],[34]</t>
        </is>
      </c>
      <c r="E445" s="9" t="n">
        <v>0.024</v>
      </c>
      <c r="F445" s="4" t="inlineStr">
        <is>
          <t>[5],[16],[30],[35]</t>
        </is>
      </c>
    </row>
    <row r="446">
      <c r="A446" s="4" t="inlineStr">
        <is>
          <t>Principle Amount</t>
        </is>
      </c>
      <c r="C446" s="6" t="n">
        <v>1500000</v>
      </c>
      <c r="D446" s="4" t="inlineStr">
        <is>
          <t>[2],[11],[13],[29],[34]</t>
        </is>
      </c>
      <c r="E446" s="6" t="n">
        <v>1500000</v>
      </c>
      <c r="F446" s="4" t="inlineStr">
        <is>
          <t>[5],[12],[16],[30],[35]</t>
        </is>
      </c>
    </row>
    <row r="447">
      <c r="A447" s="4" t="inlineStr">
        <is>
          <t>Interest Rate</t>
        </is>
      </c>
      <c r="C447" s="8" t="n">
        <v>0.12</v>
      </c>
      <c r="D447" s="4" t="inlineStr">
        <is>
          <t>[2],[11],[13],[29],[34]</t>
        </is>
      </c>
      <c r="E447" s="8" t="n">
        <v>0.12</v>
      </c>
      <c r="F447" s="4" t="inlineStr">
        <is>
          <t>[5],[12],[16],[30],[35]</t>
        </is>
      </c>
    </row>
    <row r="448">
      <c r="A448" s="4" t="inlineStr">
        <is>
          <t>Reference Rate and Spread (+), PIK</t>
        </is>
      </c>
      <c r="B448" s="4" t="inlineStr">
        <is>
          <t>[2],[11],[13],[29],[34]</t>
        </is>
      </c>
      <c r="C448" s="8" t="n">
        <v>0.01</v>
      </c>
      <c r="E448" s="4" t="inlineStr">
        <is>
          <t xml:space="preserve"> </t>
        </is>
      </c>
    </row>
    <row r="449">
      <c r="A449" s="4" t="inlineStr">
        <is>
          <t>Reference Rate and Spread (+), PIK</t>
        </is>
      </c>
      <c r="B449" s="4" t="inlineStr">
        <is>
          <t>[5],[12],[16],[30],[35]</t>
        </is>
      </c>
      <c r="C449" s="4" t="inlineStr">
        <is>
          <t xml:space="preserve"> </t>
        </is>
      </c>
      <c r="E449" s="8" t="n">
        <v>0.01</v>
      </c>
    </row>
    <row r="450">
      <c r="A450" s="4" t="inlineStr">
        <is>
          <t>Due Date</t>
        </is>
      </c>
      <c r="C450" s="4" t="inlineStr">
        <is>
          <t>Sep. 30,  2024</t>
        </is>
      </c>
      <c r="D450" s="4" t="inlineStr">
        <is>
          <t>[2],[11],[13],[29],[34]</t>
        </is>
      </c>
      <c r="E450" s="4" t="inlineStr">
        <is>
          <t>Sep. 30,  2024</t>
        </is>
      </c>
      <c r="F450" s="4" t="inlineStr">
        <is>
          <t>[5],[12],[16],[30],[35]</t>
        </is>
      </c>
    </row>
    <row r="451">
      <c r="A451" s="4" t="inlineStr">
        <is>
          <t>Investment, Identifier [Axis]: GoNoodle, Inc. - Warrant for 21,948 Series D Preferred</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Date Acquired</t>
        </is>
      </c>
      <c r="C453" s="4" t="inlineStr">
        <is>
          <t>Nov.  01,  2019</t>
        </is>
      </c>
      <c r="D453" s="4" t="inlineStr">
        <is>
          <t>[2],[3],[13],[29],[34]</t>
        </is>
      </c>
      <c r="E453" s="4" t="inlineStr">
        <is>
          <t>Nov.  01,  2019</t>
        </is>
      </c>
      <c r="F453" s="4" t="inlineStr">
        <is>
          <t>[5],[6],[16],[30],[35]</t>
        </is>
      </c>
    </row>
    <row r="454">
      <c r="A454" s="4" t="inlineStr">
        <is>
          <t>Cost</t>
        </is>
      </c>
      <c r="C454" s="6" t="n">
        <v>38</v>
      </c>
      <c r="D454" s="4" t="inlineStr">
        <is>
          <t>[2],[13],[29],[34]</t>
        </is>
      </c>
      <c r="E454" s="6" t="n">
        <v>38</v>
      </c>
      <c r="F454" s="4" t="inlineStr">
        <is>
          <t>[5],[16],[30],[35]</t>
        </is>
      </c>
    </row>
    <row r="455">
      <c r="A455" s="4" t="inlineStr">
        <is>
          <t>Fair Value</t>
        </is>
      </c>
      <c r="C455" s="6" t="n">
        <v>38</v>
      </c>
      <c r="D455" s="4" t="inlineStr">
        <is>
          <t>[2],[7],[8],[13],[29],[34]</t>
        </is>
      </c>
      <c r="E455" s="6" t="n">
        <v>38</v>
      </c>
      <c r="F455" s="4" t="inlineStr">
        <is>
          <t>[5],[9],[10],[16],[30],[35]</t>
        </is>
      </c>
    </row>
    <row r="456">
      <c r="A456" s="4" t="inlineStr">
        <is>
          <t>Number of Warrants Owned | Units</t>
        </is>
      </c>
      <c r="C456" s="5" t="n">
        <v>21948</v>
      </c>
      <c r="D456" s="4" t="inlineStr">
        <is>
          <t>[2],[11],[13],[29],[34]</t>
        </is>
      </c>
      <c r="E456" s="5" t="n">
        <v>21948</v>
      </c>
      <c r="F456" s="4" t="inlineStr">
        <is>
          <t>[5],[12],[16],[30],[35]</t>
        </is>
      </c>
    </row>
    <row r="457">
      <c r="A457" s="4" t="inlineStr">
        <is>
          <t>Investment, Identifier [Axis]: GoNoodle, Inc. - Warrant for 47,324 Series C Preferred</t>
        </is>
      </c>
      <c r="C457" s="4" t="inlineStr">
        <is>
          <t xml:space="preserve"> </t>
        </is>
      </c>
      <c r="E457" s="4" t="inlineStr">
        <is>
          <t xml:space="preserve"> </t>
        </is>
      </c>
    </row>
    <row r="458">
      <c r="A458" s="3" t="inlineStr">
        <is>
          <t>Schedule of Investments [Line Items]</t>
        </is>
      </c>
      <c r="C458" s="4" t="inlineStr">
        <is>
          <t xml:space="preserve"> </t>
        </is>
      </c>
      <c r="E458" s="4" t="inlineStr">
        <is>
          <t xml:space="preserve"> </t>
        </is>
      </c>
    </row>
    <row r="459">
      <c r="A459" s="4" t="inlineStr">
        <is>
          <t>Date Acquired</t>
        </is>
      </c>
      <c r="C459" s="4" t="inlineStr">
        <is>
          <t>Mar.  01,  2015</t>
        </is>
      </c>
      <c r="D459" s="4" t="inlineStr">
        <is>
          <t>[2],[3],[13],[29],[34]</t>
        </is>
      </c>
      <c r="E459" s="4" t="inlineStr">
        <is>
          <t>Mar.  01,  2015</t>
        </is>
      </c>
      <c r="F459" s="4" t="inlineStr">
        <is>
          <t>[5],[6],[16],[30],[35]</t>
        </is>
      </c>
    </row>
    <row r="460">
      <c r="A460" s="4" t="inlineStr">
        <is>
          <t>Cost</t>
        </is>
      </c>
      <c r="C460" s="6" t="n">
        <v>25</v>
      </c>
      <c r="D460" s="4" t="inlineStr">
        <is>
          <t>[2],[13],[29],[34]</t>
        </is>
      </c>
      <c r="E460" s="6" t="n">
        <v>25</v>
      </c>
      <c r="F460" s="4" t="inlineStr">
        <is>
          <t>[5],[16],[30],[35]</t>
        </is>
      </c>
    </row>
    <row r="461">
      <c r="A461" s="4" t="inlineStr">
        <is>
          <t>Fair Value</t>
        </is>
      </c>
      <c r="C461" s="6" t="n">
        <v>25</v>
      </c>
      <c r="D461" s="4" t="inlineStr">
        <is>
          <t>[2],[7],[8],[13],[29],[34]</t>
        </is>
      </c>
      <c r="E461" s="6" t="n">
        <v>25</v>
      </c>
      <c r="F461" s="4" t="inlineStr">
        <is>
          <t>[5],[9],[10],[16],[30],[35]</t>
        </is>
      </c>
    </row>
    <row r="462">
      <c r="A462" s="4" t="inlineStr">
        <is>
          <t>Number of Warrants Owned | Units</t>
        </is>
      </c>
      <c r="C462" s="5" t="n">
        <v>47324</v>
      </c>
      <c r="D462" s="4" t="inlineStr">
        <is>
          <t>[2],[11],[13],[29],[34]</t>
        </is>
      </c>
      <c r="E462" s="5" t="n">
        <v>47324</v>
      </c>
      <c r="F462" s="4" t="inlineStr">
        <is>
          <t>[5],[12],[16],[30],[35]</t>
        </is>
      </c>
    </row>
    <row r="463">
      <c r="A463" s="4" t="inlineStr">
        <is>
          <t>Investment, Identifier [Axis]: HDI Acquisition LLC - 1,245,119 Term Loan</t>
        </is>
      </c>
      <c r="C463" s="4" t="inlineStr">
        <is>
          <t xml:space="preserve"> </t>
        </is>
      </c>
      <c r="E463" s="4" t="inlineStr">
        <is>
          <t xml:space="preserve"> </t>
        </is>
      </c>
    </row>
    <row r="464">
      <c r="A464" s="3" t="inlineStr">
        <is>
          <t>Schedule of Investments [Line Items]</t>
        </is>
      </c>
      <c r="C464" s="4" t="inlineStr">
        <is>
          <t xml:space="preserve"> </t>
        </is>
      </c>
      <c r="E464" s="4" t="inlineStr">
        <is>
          <t xml:space="preserve"> </t>
        </is>
      </c>
    </row>
    <row r="465">
      <c r="A465" s="4" t="inlineStr">
        <is>
          <t>Date Acquired</t>
        </is>
      </c>
      <c r="B465" s="4" t="inlineStr">
        <is>
          <t>[2],[3],[13],[29],[34]</t>
        </is>
      </c>
      <c r="C465" s="4" t="inlineStr">
        <is>
          <t>Nov.  08,  2019</t>
        </is>
      </c>
      <c r="E465" s="4" t="inlineStr">
        <is>
          <t xml:space="preserve"> </t>
        </is>
      </c>
    </row>
    <row r="466">
      <c r="A466" s="4" t="inlineStr">
        <is>
          <t>Equity</t>
        </is>
      </c>
      <c r="B466" s="4" t="inlineStr">
        <is>
          <t>[2],[13],[19],[29],[34]</t>
        </is>
      </c>
      <c r="C466" s="8" t="n">
        <v>0</v>
      </c>
      <c r="E466" s="4" t="inlineStr">
        <is>
          <t xml:space="preserve"> </t>
        </is>
      </c>
    </row>
    <row r="467">
      <c r="A467" s="4" t="inlineStr">
        <is>
          <t>Cost</t>
        </is>
      </c>
      <c r="B467" s="4" t="inlineStr">
        <is>
          <t>[2],[13],[29],[34]</t>
        </is>
      </c>
      <c r="C467" s="6" t="n">
        <v>1034421</v>
      </c>
      <c r="E467" s="4" t="inlineStr">
        <is>
          <t xml:space="preserve"> </t>
        </is>
      </c>
    </row>
    <row r="468">
      <c r="A468" s="4" t="inlineStr">
        <is>
          <t>Fair Value</t>
        </is>
      </c>
      <c r="B468" s="4" t="inlineStr">
        <is>
          <t>[2],[7],[8],[13],[29],[34]</t>
        </is>
      </c>
      <c r="C468" s="6" t="n">
        <v>1034421</v>
      </c>
      <c r="E468" s="4" t="inlineStr">
        <is>
          <t xml:space="preserve"> </t>
        </is>
      </c>
    </row>
    <row r="469">
      <c r="A469" s="4" t="inlineStr">
        <is>
          <t>Percent of Net Assets</t>
        </is>
      </c>
      <c r="B469" s="4" t="inlineStr">
        <is>
          <t>[2],[13],[29],[34]</t>
        </is>
      </c>
      <c r="C469" s="9" t="n">
        <v>0.017</v>
      </c>
      <c r="E469" s="4" t="inlineStr">
        <is>
          <t xml:space="preserve"> </t>
        </is>
      </c>
    </row>
    <row r="470">
      <c r="A470" s="4" t="inlineStr">
        <is>
          <t>Principle Amount</t>
        </is>
      </c>
      <c r="B470" s="4" t="inlineStr">
        <is>
          <t>[2],[11],[13],[29],[34]</t>
        </is>
      </c>
      <c r="C470" s="6" t="n">
        <v>1245119</v>
      </c>
      <c r="E470" s="4" t="inlineStr">
        <is>
          <t xml:space="preserve"> </t>
        </is>
      </c>
    </row>
    <row r="471">
      <c r="A471" s="4" t="inlineStr">
        <is>
          <t>Interest Rate</t>
        </is>
      </c>
      <c r="B471" s="4" t="inlineStr">
        <is>
          <t>[2],[11],[13],[29],[34]</t>
        </is>
      </c>
      <c r="C471" s="8" t="n">
        <v>0.12</v>
      </c>
      <c r="E471" s="4" t="inlineStr">
        <is>
          <t xml:space="preserve"> </t>
        </is>
      </c>
    </row>
    <row r="472">
      <c r="A472" s="4" t="inlineStr">
        <is>
          <t>Reference Rate and Spread (+), PIK</t>
        </is>
      </c>
      <c r="B472" s="4" t="inlineStr">
        <is>
          <t>[2],[11],[13],[29],[34]</t>
        </is>
      </c>
      <c r="C472" s="8" t="n">
        <v>0.02</v>
      </c>
      <c r="E472" s="4" t="inlineStr">
        <is>
          <t xml:space="preserve"> </t>
        </is>
      </c>
    </row>
    <row r="473">
      <c r="A473" s="4" t="inlineStr">
        <is>
          <t>Due Date</t>
        </is>
      </c>
      <c r="B473" s="4" t="inlineStr">
        <is>
          <t>[2],[11],[13],[29],[34]</t>
        </is>
      </c>
      <c r="C473" s="4" t="inlineStr">
        <is>
          <t>Jun. 30,  2025</t>
        </is>
      </c>
      <c r="E473" s="4" t="inlineStr">
        <is>
          <t xml:space="preserve"> </t>
        </is>
      </c>
    </row>
    <row r="474">
      <c r="A474" s="4" t="inlineStr">
        <is>
          <t>Investment, Identifier [Axis]: HDI Acquisition LLC. - $1,245,119 Term Loan</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Date Acquired</t>
        </is>
      </c>
      <c r="B476" s="4" t="inlineStr">
        <is>
          <t>[5],[6],[16],[30]</t>
        </is>
      </c>
      <c r="C476" s="4" t="inlineStr">
        <is>
          <t xml:space="preserve"> </t>
        </is>
      </c>
      <c r="E476" s="4" t="inlineStr">
        <is>
          <t>Nov.  08,  2019</t>
        </is>
      </c>
    </row>
    <row r="477">
      <c r="A477" s="4" t="inlineStr">
        <is>
          <t>Equity</t>
        </is>
      </c>
      <c r="B477" s="4" t="inlineStr">
        <is>
          <t>[5],[16],[20],[30]</t>
        </is>
      </c>
      <c r="C477" s="4" t="inlineStr">
        <is>
          <t xml:space="preserve"> </t>
        </is>
      </c>
      <c r="E477" s="8" t="n">
        <v>0</v>
      </c>
    </row>
    <row r="478">
      <c r="A478" s="4" t="inlineStr">
        <is>
          <t>Cost</t>
        </is>
      </c>
      <c r="B478" s="4" t="inlineStr">
        <is>
          <t>[5],[16],[30]</t>
        </is>
      </c>
      <c r="C478" s="4" t="inlineStr">
        <is>
          <t xml:space="preserve"> </t>
        </is>
      </c>
      <c r="E478" s="6" t="n">
        <v>1327782</v>
      </c>
    </row>
    <row r="479">
      <c r="A479" s="4" t="inlineStr">
        <is>
          <t>Fair Value</t>
        </is>
      </c>
      <c r="B479" s="4" t="inlineStr">
        <is>
          <t>[5],[9],[10],[16],[30]</t>
        </is>
      </c>
      <c r="C479" s="4" t="inlineStr">
        <is>
          <t xml:space="preserve"> </t>
        </is>
      </c>
      <c r="E479" s="6" t="n">
        <v>1327782</v>
      </c>
    </row>
    <row r="480">
      <c r="A480" s="4" t="inlineStr">
        <is>
          <t>Percent of Net Assets</t>
        </is>
      </c>
      <c r="B480" s="4" t="inlineStr">
        <is>
          <t>[5],[16],[30]</t>
        </is>
      </c>
      <c r="C480" s="4" t="inlineStr">
        <is>
          <t xml:space="preserve"> </t>
        </is>
      </c>
      <c r="E480" s="9" t="n">
        <v>0.023</v>
      </c>
    </row>
    <row r="481">
      <c r="A481" s="4" t="inlineStr">
        <is>
          <t>Principle Amount</t>
        </is>
      </c>
      <c r="B481" s="4" t="inlineStr">
        <is>
          <t>[5],[12],[16],[30]</t>
        </is>
      </c>
      <c r="C481" s="4" t="inlineStr">
        <is>
          <t xml:space="preserve"> </t>
        </is>
      </c>
      <c r="E481" s="6" t="n">
        <v>1245119</v>
      </c>
    </row>
    <row r="482">
      <c r="A482" s="4" t="inlineStr">
        <is>
          <t>Interest Rate</t>
        </is>
      </c>
      <c r="B482" s="4" t="inlineStr">
        <is>
          <t>[5],[12],[16],[30]</t>
        </is>
      </c>
      <c r="C482" s="4" t="inlineStr">
        <is>
          <t xml:space="preserve"> </t>
        </is>
      </c>
      <c r="E482" s="8" t="n">
        <v>0.12</v>
      </c>
    </row>
    <row r="483">
      <c r="A483" s="4" t="inlineStr">
        <is>
          <t>Reference Rate and Spread (+), PIK</t>
        </is>
      </c>
      <c r="B483" s="4" t="inlineStr">
        <is>
          <t>[5],[12],[16],[30]</t>
        </is>
      </c>
      <c r="C483" s="4" t="inlineStr">
        <is>
          <t xml:space="preserve"> </t>
        </is>
      </c>
      <c r="E483" s="8" t="n">
        <v>0.02</v>
      </c>
    </row>
    <row r="484">
      <c r="A484" s="4" t="inlineStr">
        <is>
          <t>Due Date</t>
        </is>
      </c>
      <c r="B484" s="4" t="inlineStr">
        <is>
          <t>[5],[12],[16],[30]</t>
        </is>
      </c>
      <c r="C484" s="4" t="inlineStr">
        <is>
          <t xml:space="preserve"> </t>
        </is>
      </c>
      <c r="E484" s="4" t="inlineStr">
        <is>
          <t>Jun. 20,  2023</t>
        </is>
      </c>
    </row>
    <row r="485">
      <c r="A485" s="4" t="inlineStr">
        <is>
          <t>Investment, Identifier [Axis]: ITA Acquisition, LLC</t>
        </is>
      </c>
      <c r="C485" s="4" t="inlineStr">
        <is>
          <t xml:space="preserve"> </t>
        </is>
      </c>
      <c r="E485" s="4" t="inlineStr">
        <is>
          <t xml:space="preserve"> </t>
        </is>
      </c>
    </row>
    <row r="486">
      <c r="A486" s="3" t="inlineStr">
        <is>
          <t>Schedule of Investments [Line Items]</t>
        </is>
      </c>
      <c r="C486" s="4" t="inlineStr">
        <is>
          <t xml:space="preserve"> </t>
        </is>
      </c>
      <c r="E486" s="4" t="inlineStr">
        <is>
          <t xml:space="preserve"> </t>
        </is>
      </c>
    </row>
    <row r="487">
      <c r="A487" s="4" t="inlineStr">
        <is>
          <t>Cost</t>
        </is>
      </c>
      <c r="C487" s="6" t="n">
        <v>4704404</v>
      </c>
      <c r="D487" s="4" t="inlineStr">
        <is>
          <t>[27],[29],[31]</t>
        </is>
      </c>
      <c r="E487" s="6" t="n">
        <v>4660017</v>
      </c>
      <c r="F487" s="4" t="inlineStr">
        <is>
          <t>[4],[5],[17],[30],[32]</t>
        </is>
      </c>
    </row>
    <row r="488">
      <c r="A488" s="4" t="inlineStr">
        <is>
          <t>Fair Value</t>
        </is>
      </c>
      <c r="C488" s="5" t="n">
        <v>3580594</v>
      </c>
      <c r="D488" s="4" t="inlineStr">
        <is>
          <t>[7],[8],[27],[29],[31]</t>
        </is>
      </c>
      <c r="E488" s="5" t="n">
        <v>3536207</v>
      </c>
      <c r="F488" s="4" t="inlineStr">
        <is>
          <t>[4],[5],[9],[10],[17],[30],[32]</t>
        </is>
      </c>
    </row>
    <row r="489">
      <c r="A489" s="4" t="inlineStr">
        <is>
          <t>Beginning Balance</t>
        </is>
      </c>
      <c r="C489" s="5" t="n">
        <v>3536207</v>
      </c>
      <c r="E489" s="4" t="inlineStr">
        <is>
          <t xml:space="preserve"> </t>
        </is>
      </c>
    </row>
    <row r="490">
      <c r="A490" s="4" t="inlineStr">
        <is>
          <t>Net Change in Unrealized Appreciation (Depreciation)</t>
        </is>
      </c>
      <c r="C490" s="4" t="inlineStr">
        <is>
          <t xml:space="preserve"> </t>
        </is>
      </c>
      <c r="E490" s="5" t="n">
        <v>-748810</v>
      </c>
    </row>
    <row r="491">
      <c r="A491" s="4" t="inlineStr">
        <is>
          <t>Gross Additions</t>
        </is>
      </c>
      <c r="C491" s="5" t="n">
        <v>44387</v>
      </c>
      <c r="D491" s="4" t="inlineStr">
        <is>
          <t>[21]</t>
        </is>
      </c>
      <c r="E491" s="5" t="n">
        <v>4285017</v>
      </c>
      <c r="F491" s="4" t="inlineStr">
        <is>
          <t>[22]</t>
        </is>
      </c>
    </row>
    <row r="492">
      <c r="A492" s="4" t="inlineStr">
        <is>
          <t>Ending Balance</t>
        </is>
      </c>
      <c r="C492" s="5" t="n">
        <v>3580594</v>
      </c>
      <c r="E492" s="5" t="n">
        <v>3536207</v>
      </c>
    </row>
    <row r="493">
      <c r="A493" s="4" t="inlineStr">
        <is>
          <t>Amount of Interest/Dividend/Fee Income</t>
        </is>
      </c>
      <c r="C493" s="6" t="n">
        <v>154816</v>
      </c>
      <c r="D493" s="4" t="inlineStr">
        <is>
          <t>[25]</t>
        </is>
      </c>
      <c r="E493" s="6" t="n">
        <v>286855</v>
      </c>
      <c r="F493" s="4" t="inlineStr">
        <is>
          <t>[26]</t>
        </is>
      </c>
    </row>
    <row r="494">
      <c r="A494" s="4" t="inlineStr">
        <is>
          <t>Investment, Identifier [Axis]: ITA Acquisition, LLC - $1,500,000 Term Note</t>
        </is>
      </c>
      <c r="C494" s="4" t="inlineStr">
        <is>
          <t xml:space="preserve"> </t>
        </is>
      </c>
      <c r="E494" s="4" t="inlineStr">
        <is>
          <t xml:space="preserve"> </t>
        </is>
      </c>
    </row>
    <row r="495">
      <c r="A495" s="3" t="inlineStr">
        <is>
          <t>Schedule of Investments [Line Items]</t>
        </is>
      </c>
      <c r="C495" s="4" t="inlineStr">
        <is>
          <t xml:space="preserve"> </t>
        </is>
      </c>
      <c r="E495" s="4" t="inlineStr">
        <is>
          <t xml:space="preserve"> </t>
        </is>
      </c>
    </row>
    <row r="496">
      <c r="A496" s="4" t="inlineStr">
        <is>
          <t>Date Acquired</t>
        </is>
      </c>
      <c r="C496" s="4" t="inlineStr">
        <is>
          <t>Jun. 22,  2021</t>
        </is>
      </c>
      <c r="D496" s="4" t="inlineStr">
        <is>
          <t>[3],[27],[29],[31]</t>
        </is>
      </c>
      <c r="E496" s="4" t="inlineStr">
        <is>
          <t>Jun. 22,  2021</t>
        </is>
      </c>
      <c r="F496" s="4" t="inlineStr">
        <is>
          <t>[4],[5],[6],[17],[30],[32]</t>
        </is>
      </c>
    </row>
    <row r="497">
      <c r="A497" s="4" t="inlineStr">
        <is>
          <t>Cost</t>
        </is>
      </c>
      <c r="C497" s="6" t="n">
        <v>1579674</v>
      </c>
      <c r="D497" s="4" t="inlineStr">
        <is>
          <t>[27],[29],[31]</t>
        </is>
      </c>
      <c r="E497" s="6" t="n">
        <v>1560091</v>
      </c>
      <c r="F497" s="4" t="inlineStr">
        <is>
          <t>[4],[5],[17],[30],[32]</t>
        </is>
      </c>
    </row>
    <row r="498">
      <c r="A498" s="4" t="inlineStr">
        <is>
          <t>Fair Value</t>
        </is>
      </c>
      <c r="C498" s="6" t="n">
        <v>1579674</v>
      </c>
      <c r="D498" s="4" t="inlineStr">
        <is>
          <t>[7],[8],[27],[29],[31]</t>
        </is>
      </c>
      <c r="E498" s="5" t="n">
        <v>1560091</v>
      </c>
      <c r="F498" s="4" t="inlineStr">
        <is>
          <t>[4],[5],[9],[10],[17],[30],[32]</t>
        </is>
      </c>
    </row>
    <row r="499">
      <c r="A499" s="4" t="inlineStr">
        <is>
          <t>Principle Amount</t>
        </is>
      </c>
      <c r="B499" s="4" t="inlineStr">
        <is>
          <t>[4],[5],[12],[17],[30],[32]</t>
        </is>
      </c>
      <c r="C499" s="4" t="inlineStr">
        <is>
          <t xml:space="preserve"> </t>
        </is>
      </c>
      <c r="E499" s="6" t="n">
        <v>1500000</v>
      </c>
    </row>
    <row r="500">
      <c r="A500" s="4" t="inlineStr">
        <is>
          <t>Interest Rate</t>
        </is>
      </c>
      <c r="C500" s="8" t="n">
        <v>0.12</v>
      </c>
      <c r="D500" s="4" t="inlineStr">
        <is>
          <t>[11],[27],[29],[31]</t>
        </is>
      </c>
      <c r="E500" s="8" t="n">
        <v>0.12</v>
      </c>
      <c r="F500" s="4" t="inlineStr">
        <is>
          <t>[4],[5],[12],[17],[30],[32]</t>
        </is>
      </c>
    </row>
    <row r="501">
      <c r="A501" s="4" t="inlineStr">
        <is>
          <t>Reference Rate and Spread (+), PIK</t>
        </is>
      </c>
      <c r="B501" s="4" t="inlineStr">
        <is>
          <t>[11],[27],[29],[31]</t>
        </is>
      </c>
      <c r="C501" s="8" t="n">
        <v>0.05</v>
      </c>
      <c r="E501" s="4" t="inlineStr">
        <is>
          <t xml:space="preserve"> </t>
        </is>
      </c>
    </row>
    <row r="502">
      <c r="A502" s="4" t="inlineStr">
        <is>
          <t>Reference Rate and Spread (+), PIK</t>
        </is>
      </c>
      <c r="B502" s="4" t="inlineStr">
        <is>
          <t>[4],[5],[12],[17],[30],[32]</t>
        </is>
      </c>
      <c r="C502" s="4" t="inlineStr">
        <is>
          <t xml:space="preserve"> </t>
        </is>
      </c>
      <c r="E502" s="8" t="n">
        <v>0.02</v>
      </c>
    </row>
    <row r="503">
      <c r="A503" s="4" t="inlineStr">
        <is>
          <t>Due Date</t>
        </is>
      </c>
      <c r="C503" s="4" t="inlineStr">
        <is>
          <t>Jun. 21,  2026</t>
        </is>
      </c>
      <c r="D503" s="4" t="inlineStr">
        <is>
          <t>[11],[27],[29],[31]</t>
        </is>
      </c>
      <c r="E503" s="4" t="inlineStr">
        <is>
          <t>Jun. 21,  2026</t>
        </is>
      </c>
      <c r="F503" s="4" t="inlineStr">
        <is>
          <t>[4],[5],[12],[17],[30],[32]</t>
        </is>
      </c>
    </row>
    <row r="504">
      <c r="A504" s="4" t="inlineStr">
        <is>
          <t>Investment owned face amount</t>
        </is>
      </c>
      <c r="B504" s="4" t="inlineStr">
        <is>
          <t>[11],[27],[29],[31]</t>
        </is>
      </c>
      <c r="C504" s="6" t="n">
        <v>1500000</v>
      </c>
      <c r="E504" s="4" t="inlineStr">
        <is>
          <t xml:space="preserve"> </t>
        </is>
      </c>
    </row>
    <row r="505">
      <c r="A505" s="4" t="inlineStr">
        <is>
          <t>Investment, Identifier [Axis]: ITA Acquisition, LLC - $1,500,000 Term Note at 12%</t>
        </is>
      </c>
      <c r="C505" s="4" t="inlineStr">
        <is>
          <t xml:space="preserve"> </t>
        </is>
      </c>
      <c r="E505" s="4" t="inlineStr">
        <is>
          <t xml:space="preserve"> </t>
        </is>
      </c>
    </row>
    <row r="506">
      <c r="A506" s="3" t="inlineStr">
        <is>
          <t>Schedule of Investments [Line Items]</t>
        </is>
      </c>
      <c r="C506" s="4" t="inlineStr">
        <is>
          <t xml:space="preserve"> </t>
        </is>
      </c>
      <c r="E506" s="4" t="inlineStr">
        <is>
          <t xml:space="preserve"> </t>
        </is>
      </c>
    </row>
    <row r="507">
      <c r="A507" s="4" t="inlineStr">
        <is>
          <t>Principle Amount</t>
        </is>
      </c>
      <c r="C507" s="6" t="n">
        <v>1500000</v>
      </c>
      <c r="E507" s="6" t="n">
        <v>1500000</v>
      </c>
    </row>
    <row r="508">
      <c r="A508" s="4" t="inlineStr">
        <is>
          <t>Interest Rate</t>
        </is>
      </c>
      <c r="C508" s="8" t="n">
        <v>0.12</v>
      </c>
      <c r="E508" s="8" t="n">
        <v>0.12</v>
      </c>
    </row>
    <row r="509">
      <c r="A509" s="4" t="inlineStr">
        <is>
          <t>Reference Rate and Spread (+), PIK</t>
        </is>
      </c>
      <c r="C509" s="8" t="n">
        <v>0.05</v>
      </c>
      <c r="E509" s="8" t="n">
        <v>0.02</v>
      </c>
    </row>
    <row r="510">
      <c r="A510" s="4" t="inlineStr">
        <is>
          <t>Due Date</t>
        </is>
      </c>
      <c r="C510" s="4" t="inlineStr">
        <is>
          <t xml:space="preserve"> </t>
        </is>
      </c>
      <c r="E510" s="4" t="inlineStr">
        <is>
          <t>Jun. 21,  2026</t>
        </is>
      </c>
    </row>
    <row r="511">
      <c r="A511" s="4" t="inlineStr">
        <is>
          <t>Beginning Balance</t>
        </is>
      </c>
      <c r="C511" s="6" t="n">
        <v>1560091</v>
      </c>
      <c r="E511" s="6" t="n">
        <v>1516152</v>
      </c>
    </row>
    <row r="512">
      <c r="A512" s="4" t="inlineStr">
        <is>
          <t>Gross Additions</t>
        </is>
      </c>
      <c r="C512" s="5" t="n">
        <v>19583</v>
      </c>
      <c r="D512" s="4" t="inlineStr">
        <is>
          <t>[21]</t>
        </is>
      </c>
      <c r="E512" s="5" t="n">
        <v>23151</v>
      </c>
      <c r="F512" s="4" t="inlineStr">
        <is>
          <t>[22]</t>
        </is>
      </c>
    </row>
    <row r="513">
      <c r="A513" s="4" t="inlineStr">
        <is>
          <t>Gross Reductions</t>
        </is>
      </c>
      <c r="B513" s="4" t="inlineStr">
        <is>
          <t>[24]</t>
        </is>
      </c>
      <c r="C513" s="4" t="inlineStr">
        <is>
          <t xml:space="preserve"> </t>
        </is>
      </c>
      <c r="E513" s="5" t="n">
        <v>-1539303</v>
      </c>
    </row>
    <row r="514">
      <c r="A514" s="4" t="inlineStr">
        <is>
          <t>Ending Balance</t>
        </is>
      </c>
      <c r="C514" s="5" t="n">
        <v>1579674</v>
      </c>
      <c r="E514" s="5" t="n">
        <v>1560091</v>
      </c>
    </row>
    <row r="515">
      <c r="A515" s="4" t="inlineStr">
        <is>
          <t>Amount of Interest/Dividend/Fee Income</t>
        </is>
      </c>
      <c r="C515" s="6" t="n">
        <v>68581</v>
      </c>
      <c r="D515" s="4" t="inlineStr">
        <is>
          <t>[25]</t>
        </is>
      </c>
      <c r="E515" s="6" t="n">
        <v>110373</v>
      </c>
      <c r="F515" s="4" t="inlineStr">
        <is>
          <t>[26]</t>
        </is>
      </c>
    </row>
    <row r="516">
      <c r="A516" s="4" t="inlineStr">
        <is>
          <t>Investment, Identifier [Axis]: ITA Acquisition, LLC - $1,900,000 Term Note</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Date Acquired</t>
        </is>
      </c>
      <c r="C518" s="4" t="inlineStr">
        <is>
          <t>Jun. 22,  2021</t>
        </is>
      </c>
      <c r="D518" s="4" t="inlineStr">
        <is>
          <t>[3],[27],[29],[31]</t>
        </is>
      </c>
      <c r="E518" s="4" t="inlineStr">
        <is>
          <t>Jun. 22,  2021</t>
        </is>
      </c>
      <c r="F518" s="4" t="inlineStr">
        <is>
          <t>[4],[5],[6],[17],[30],[32]</t>
        </is>
      </c>
    </row>
    <row r="519">
      <c r="A519" s="4" t="inlineStr">
        <is>
          <t>Equity</t>
        </is>
      </c>
      <c r="C519" s="8" t="n">
        <v>0.37</v>
      </c>
      <c r="D519" s="4" t="inlineStr">
        <is>
          <t>[19],[27],[29],[31]</t>
        </is>
      </c>
      <c r="E519" s="8" t="n">
        <v>0.37</v>
      </c>
      <c r="F519" s="4" t="inlineStr">
        <is>
          <t>[4],[5],[17],[20],[30],[32]</t>
        </is>
      </c>
    </row>
    <row r="520">
      <c r="A520" s="4" t="inlineStr">
        <is>
          <t>Cost</t>
        </is>
      </c>
      <c r="C520" s="6" t="n">
        <v>2000920</v>
      </c>
      <c r="D520" s="4" t="inlineStr">
        <is>
          <t>[27],[29],[31]</t>
        </is>
      </c>
      <c r="E520" s="6" t="n">
        <v>1976116</v>
      </c>
      <c r="F520" s="4" t="inlineStr">
        <is>
          <t>[4],[5],[17],[30],[32]</t>
        </is>
      </c>
    </row>
    <row r="521">
      <c r="A521" s="4" t="inlineStr">
        <is>
          <t>Fair Value</t>
        </is>
      </c>
      <c r="C521" s="6" t="n">
        <v>2000920</v>
      </c>
      <c r="D521" s="4" t="inlineStr">
        <is>
          <t>[7],[8],[27],[29],[31]</t>
        </is>
      </c>
      <c r="E521" s="6" t="n">
        <v>1976116</v>
      </c>
      <c r="F521" s="4" t="inlineStr">
        <is>
          <t>[4],[5],[9],[10],[17],[30],[32]</t>
        </is>
      </c>
    </row>
    <row r="522">
      <c r="A522" s="4" t="inlineStr">
        <is>
          <t>Percent of Net Assets</t>
        </is>
      </c>
      <c r="C522" s="8" t="n">
        <v>0.06</v>
      </c>
      <c r="D522" s="4" t="inlineStr">
        <is>
          <t>[27],[29],[31]</t>
        </is>
      </c>
      <c r="E522" s="9" t="n">
        <v>0.061</v>
      </c>
      <c r="F522" s="4" t="inlineStr">
        <is>
          <t>[4],[5],[32]</t>
        </is>
      </c>
    </row>
    <row r="523">
      <c r="A523" s="4" t="inlineStr">
        <is>
          <t>Principle Amount</t>
        </is>
      </c>
      <c r="B523" s="4" t="inlineStr">
        <is>
          <t>[4],[5],[12],[17],[30],[32]</t>
        </is>
      </c>
      <c r="C523" s="4" t="inlineStr">
        <is>
          <t xml:space="preserve"> </t>
        </is>
      </c>
      <c r="E523" s="6" t="n">
        <v>1900000</v>
      </c>
    </row>
    <row r="524">
      <c r="A524" s="4" t="inlineStr">
        <is>
          <t>Interest Rate</t>
        </is>
      </c>
      <c r="C524" s="8" t="n">
        <v>0.12</v>
      </c>
      <c r="D524" s="4" t="inlineStr">
        <is>
          <t>[11],[27],[29],[31]</t>
        </is>
      </c>
      <c r="E524" s="8" t="n">
        <v>0.12</v>
      </c>
      <c r="F524" s="4" t="inlineStr">
        <is>
          <t>[4],[5],[12],[17],[30],[32]</t>
        </is>
      </c>
    </row>
    <row r="525">
      <c r="A525" s="4" t="inlineStr">
        <is>
          <t>Reference Rate and Spread (+), PIK</t>
        </is>
      </c>
      <c r="B525" s="4" t="inlineStr">
        <is>
          <t>[11],[27],[29],[31]</t>
        </is>
      </c>
      <c r="C525" s="8" t="n">
        <v>0.05</v>
      </c>
      <c r="E525" s="4" t="inlineStr">
        <is>
          <t xml:space="preserve"> </t>
        </is>
      </c>
    </row>
    <row r="526">
      <c r="A526" s="4" t="inlineStr">
        <is>
          <t>Reference Rate and Spread (+), PIK</t>
        </is>
      </c>
      <c r="B526" s="4" t="inlineStr">
        <is>
          <t>[4],[5],[12],[17],[30],[32]</t>
        </is>
      </c>
      <c r="C526" s="4" t="inlineStr">
        <is>
          <t xml:space="preserve"> </t>
        </is>
      </c>
      <c r="E526" s="8" t="n">
        <v>0.02</v>
      </c>
    </row>
    <row r="527">
      <c r="A527" s="4" t="inlineStr">
        <is>
          <t>Due Date</t>
        </is>
      </c>
      <c r="C527" s="4" t="inlineStr">
        <is>
          <t>Jun. 21,  2026</t>
        </is>
      </c>
      <c r="D527" s="4" t="inlineStr">
        <is>
          <t>[11],[27],[29],[31]</t>
        </is>
      </c>
      <c r="E527" s="4" t="inlineStr">
        <is>
          <t>Jun. 21,  2026</t>
        </is>
      </c>
      <c r="F527" s="4" t="inlineStr">
        <is>
          <t>[4],[5],[12],[17],[30],[32]</t>
        </is>
      </c>
    </row>
    <row r="528">
      <c r="A528" s="4" t="inlineStr">
        <is>
          <t>Investment owned face amount</t>
        </is>
      </c>
      <c r="B528" s="4" t="inlineStr">
        <is>
          <t>[11],[27],[29],[31]</t>
        </is>
      </c>
      <c r="C528" s="6" t="n">
        <v>1900000</v>
      </c>
      <c r="E528" s="4" t="inlineStr">
        <is>
          <t xml:space="preserve"> </t>
        </is>
      </c>
    </row>
    <row r="529">
      <c r="A529" s="4" t="inlineStr">
        <is>
          <t>Investment, Identifier [Axis]: ITA Acquisition, LLC - $1,900,000 Term Note at 12%</t>
        </is>
      </c>
      <c r="C529" s="4" t="inlineStr">
        <is>
          <t xml:space="preserve"> </t>
        </is>
      </c>
      <c r="E529" s="4" t="inlineStr">
        <is>
          <t xml:space="preserve"> </t>
        </is>
      </c>
    </row>
    <row r="530">
      <c r="A530" s="3" t="inlineStr">
        <is>
          <t>Schedule of Investments [Line Items]</t>
        </is>
      </c>
      <c r="C530" s="4" t="inlineStr">
        <is>
          <t xml:space="preserve"> </t>
        </is>
      </c>
      <c r="E530" s="4" t="inlineStr">
        <is>
          <t xml:space="preserve"> </t>
        </is>
      </c>
    </row>
    <row r="531">
      <c r="A531" s="4" t="inlineStr">
        <is>
          <t>Principle Amount</t>
        </is>
      </c>
      <c r="C531" s="6" t="n">
        <v>1900000</v>
      </c>
      <c r="E531" s="6" t="n">
        <v>1900000</v>
      </c>
    </row>
    <row r="532">
      <c r="A532" s="4" t="inlineStr">
        <is>
          <t>Interest Rate</t>
        </is>
      </c>
      <c r="C532" s="8" t="n">
        <v>0.12</v>
      </c>
      <c r="E532" s="8" t="n">
        <v>0.12</v>
      </c>
    </row>
    <row r="533">
      <c r="A533" s="4" t="inlineStr">
        <is>
          <t>Reference Rate and Spread (+), PIK</t>
        </is>
      </c>
      <c r="C533" s="8" t="n">
        <v>0.05</v>
      </c>
      <c r="E533" s="8" t="n">
        <v>0.02</v>
      </c>
    </row>
    <row r="534">
      <c r="A534" s="4" t="inlineStr">
        <is>
          <t>Due Date</t>
        </is>
      </c>
      <c r="C534" s="4" t="inlineStr">
        <is>
          <t xml:space="preserve"> </t>
        </is>
      </c>
      <c r="E534" s="4" t="inlineStr">
        <is>
          <t>Jun. 21,  2026</t>
        </is>
      </c>
    </row>
    <row r="535">
      <c r="A535" s="4" t="inlineStr">
        <is>
          <t>Beginning Balance</t>
        </is>
      </c>
      <c r="C535" s="6" t="n">
        <v>1976116</v>
      </c>
      <c r="E535" s="6" t="n">
        <v>1920459</v>
      </c>
    </row>
    <row r="536">
      <c r="A536" s="4" t="inlineStr">
        <is>
          <t>Gross Additions</t>
        </is>
      </c>
      <c r="C536" s="5" t="n">
        <v>24804</v>
      </c>
      <c r="D536" s="4" t="inlineStr">
        <is>
          <t>[21]</t>
        </is>
      </c>
      <c r="E536" s="5" t="n">
        <v>29324</v>
      </c>
      <c r="F536" s="4" t="inlineStr">
        <is>
          <t>[22]</t>
        </is>
      </c>
    </row>
    <row r="537">
      <c r="A537" s="4" t="inlineStr">
        <is>
          <t>Gross Reductions</t>
        </is>
      </c>
      <c r="B537" s="4" t="inlineStr">
        <is>
          <t>[24]</t>
        </is>
      </c>
      <c r="C537" s="4" t="inlineStr">
        <is>
          <t xml:space="preserve"> </t>
        </is>
      </c>
      <c r="E537" s="5" t="n">
        <v>-1949783</v>
      </c>
    </row>
    <row r="538">
      <c r="A538" s="4" t="inlineStr">
        <is>
          <t>Ending Balance</t>
        </is>
      </c>
      <c r="C538" s="5" t="n">
        <v>2000920</v>
      </c>
      <c r="E538" s="5" t="n">
        <v>1976116</v>
      </c>
    </row>
    <row r="539">
      <c r="A539" s="4" t="inlineStr">
        <is>
          <t>Amount of Interest/Dividend/Fee Income</t>
        </is>
      </c>
      <c r="C539" s="6" t="n">
        <v>86235</v>
      </c>
      <c r="D539" s="4" t="inlineStr">
        <is>
          <t>[25]</t>
        </is>
      </c>
      <c r="E539" s="6" t="n">
        <v>139547</v>
      </c>
      <c r="F539" s="4" t="inlineStr">
        <is>
          <t>[26]</t>
        </is>
      </c>
    </row>
    <row r="540">
      <c r="A540" s="4" t="inlineStr">
        <is>
          <t>Investment, Identifier [Axis]: ITA Acquisition, LLC - 1,124 Class A Preferred Units</t>
        </is>
      </c>
      <c r="C540" s="4" t="inlineStr">
        <is>
          <t xml:space="preserve"> </t>
        </is>
      </c>
      <c r="E540" s="4" t="inlineStr">
        <is>
          <t xml:space="preserve"> </t>
        </is>
      </c>
    </row>
    <row r="541">
      <c r="A541" s="3" t="inlineStr">
        <is>
          <t>Schedule of Investments [Line Items]</t>
        </is>
      </c>
      <c r="C541" s="4" t="inlineStr">
        <is>
          <t xml:space="preserve"> </t>
        </is>
      </c>
      <c r="E541" s="4" t="inlineStr">
        <is>
          <t xml:space="preserve"> </t>
        </is>
      </c>
    </row>
    <row r="542">
      <c r="A542" s="4" t="inlineStr">
        <is>
          <t>Number of Shares Owned | shares</t>
        </is>
      </c>
      <c r="C542" s="5" t="n">
        <v>1124</v>
      </c>
      <c r="D542" s="4" t="inlineStr">
        <is>
          <t>[11],[27],[29],[31]</t>
        </is>
      </c>
      <c r="E542" s="5" t="n">
        <v>1124</v>
      </c>
      <c r="F542" s="4" t="inlineStr">
        <is>
          <t>[4],[5],[12],[17],[30],[32]</t>
        </is>
      </c>
    </row>
    <row r="543">
      <c r="A543" s="4" t="inlineStr">
        <is>
          <t>Investment, Identifier [Axis]: ITA Acquisition, LLC - 1,124 Class A Preferred Units and 1,924 Class B Common Units</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Date Acquired</t>
        </is>
      </c>
      <c r="C545" s="4" t="inlineStr">
        <is>
          <t>Jun. 22,  2021</t>
        </is>
      </c>
      <c r="D545" s="4" t="inlineStr">
        <is>
          <t>[3],[27],[29],[31]</t>
        </is>
      </c>
      <c r="E545" s="4" t="inlineStr">
        <is>
          <t>Jun. 22,  2021</t>
        </is>
      </c>
      <c r="F545" s="4" t="inlineStr">
        <is>
          <t>[4],[5],[6],[17],[30],[32]</t>
        </is>
      </c>
    </row>
    <row r="546">
      <c r="A546" s="4" t="inlineStr">
        <is>
          <t>Cost</t>
        </is>
      </c>
      <c r="C546" s="6" t="n">
        <v>1123810</v>
      </c>
      <c r="D546" s="4" t="inlineStr">
        <is>
          <t>[27],[29],[31]</t>
        </is>
      </c>
      <c r="E546" s="6" t="n">
        <v>1123810</v>
      </c>
      <c r="F546" s="4" t="inlineStr">
        <is>
          <t>[4],[5],[17],[30],[32]</t>
        </is>
      </c>
    </row>
    <row r="547">
      <c r="A547" s="4" t="inlineStr">
        <is>
          <t>Beginning Balance</t>
        </is>
      </c>
      <c r="C547" s="4" t="inlineStr">
        <is>
          <t xml:space="preserve"> </t>
        </is>
      </c>
      <c r="E547" s="5" t="n">
        <v>125000</v>
      </c>
    </row>
    <row r="548">
      <c r="A548" s="4" t="inlineStr">
        <is>
          <t>Net Change in Unrealized Appreciation (Depreciation)</t>
        </is>
      </c>
      <c r="C548" s="4" t="inlineStr">
        <is>
          <t xml:space="preserve"> </t>
        </is>
      </c>
      <c r="E548" s="5" t="n">
        <v>-748810</v>
      </c>
    </row>
    <row r="549">
      <c r="A549" s="4" t="inlineStr">
        <is>
          <t>Gross Additions</t>
        </is>
      </c>
      <c r="B549" s="4" t="inlineStr">
        <is>
          <t>[22]</t>
        </is>
      </c>
      <c r="C549" s="4" t="inlineStr">
        <is>
          <t xml:space="preserve"> </t>
        </is>
      </c>
      <c r="E549" s="5" t="n">
        <v>623810</v>
      </c>
    </row>
    <row r="550">
      <c r="A550" s="4" t="inlineStr">
        <is>
          <t>Gross Reductions</t>
        </is>
      </c>
      <c r="B550" s="4" t="inlineStr">
        <is>
          <t>[24]</t>
        </is>
      </c>
      <c r="C550" s="4" t="inlineStr">
        <is>
          <t xml:space="preserve"> </t>
        </is>
      </c>
      <c r="E550" s="6" t="n">
        <v>-748810</v>
      </c>
    </row>
    <row r="551">
      <c r="A551" s="4" t="inlineStr">
        <is>
          <t>Investment, Identifier [Axis]: ITA Acquisition, LLC - 1,924 Class B Common Units</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Number of Shares Owned | shares</t>
        </is>
      </c>
      <c r="C553" s="5" t="n">
        <v>1924</v>
      </c>
      <c r="D553" s="4" t="inlineStr">
        <is>
          <t>[11],[27],[29],[31]</t>
        </is>
      </c>
      <c r="E553" s="5" t="n">
        <v>1924</v>
      </c>
      <c r="F553" s="4" t="inlineStr">
        <is>
          <t>[4],[5],[12],[17],[30],[32]</t>
        </is>
      </c>
    </row>
    <row r="554">
      <c r="A554" s="4" t="inlineStr">
        <is>
          <t>Investment, Identifier [Axis]: ITA Acquisition, LLC. - $1,500,000 Term Note at 12%</t>
        </is>
      </c>
      <c r="C554" s="4" t="inlineStr">
        <is>
          <t xml:space="preserve"> </t>
        </is>
      </c>
      <c r="E554" s="4" t="inlineStr">
        <is>
          <t xml:space="preserve"> </t>
        </is>
      </c>
    </row>
    <row r="555">
      <c r="A555" s="3" t="inlineStr">
        <is>
          <t>Schedule of Investments [Line Items]</t>
        </is>
      </c>
      <c r="C555" s="4" t="inlineStr">
        <is>
          <t xml:space="preserve"> </t>
        </is>
      </c>
      <c r="E555" s="4" t="inlineStr">
        <is>
          <t xml:space="preserve"> </t>
        </is>
      </c>
    </row>
    <row r="556">
      <c r="A556" s="4" t="inlineStr">
        <is>
          <t>Principle Amount</t>
        </is>
      </c>
      <c r="C556" s="4" t="inlineStr">
        <is>
          <t xml:space="preserve"> </t>
        </is>
      </c>
      <c r="E556" s="6" t="n">
        <v>1500000</v>
      </c>
    </row>
    <row r="557">
      <c r="A557" s="4" t="inlineStr">
        <is>
          <t>Interest Rate</t>
        </is>
      </c>
      <c r="C557" s="4" t="inlineStr">
        <is>
          <t xml:space="preserve"> </t>
        </is>
      </c>
      <c r="E557" s="8" t="n">
        <v>0.12</v>
      </c>
    </row>
    <row r="558">
      <c r="A558" s="4" t="inlineStr">
        <is>
          <t>Reference Rate and Spread (+), PIK</t>
        </is>
      </c>
      <c r="C558" s="4" t="inlineStr">
        <is>
          <t xml:space="preserve"> </t>
        </is>
      </c>
      <c r="E558" s="8" t="n">
        <v>0.02</v>
      </c>
    </row>
    <row r="559">
      <c r="A559" s="4" t="inlineStr">
        <is>
          <t>Due Date</t>
        </is>
      </c>
      <c r="C559" s="4" t="inlineStr">
        <is>
          <t xml:space="preserve"> </t>
        </is>
      </c>
      <c r="E559" s="4" t="inlineStr">
        <is>
          <t>Jun. 21,  2026</t>
        </is>
      </c>
    </row>
    <row r="560">
      <c r="A560" s="4" t="inlineStr">
        <is>
          <t>Beginning Balance</t>
        </is>
      </c>
      <c r="C560" s="6" t="n">
        <v>1560091</v>
      </c>
      <c r="E560" s="4" t="inlineStr">
        <is>
          <t xml:space="preserve"> </t>
        </is>
      </c>
    </row>
    <row r="561">
      <c r="A561" s="4" t="inlineStr">
        <is>
          <t>Gross Additions</t>
        </is>
      </c>
      <c r="B561" s="4" t="inlineStr">
        <is>
          <t>[22]</t>
        </is>
      </c>
      <c r="C561" s="4" t="inlineStr">
        <is>
          <t xml:space="preserve"> </t>
        </is>
      </c>
      <c r="E561" s="6" t="n">
        <v>1560091</v>
      </c>
    </row>
    <row r="562">
      <c r="A562" s="4" t="inlineStr">
        <is>
          <t>Ending Balance</t>
        </is>
      </c>
      <c r="C562" s="4" t="inlineStr">
        <is>
          <t xml:space="preserve"> </t>
        </is>
      </c>
      <c r="E562" s="5" t="n">
        <v>1560091</v>
      </c>
    </row>
    <row r="563">
      <c r="A563" s="4" t="inlineStr">
        <is>
          <t>Amount of Interest/Dividend/Fee Income</t>
        </is>
      </c>
      <c r="B563" s="4" t="inlineStr">
        <is>
          <t>[26]</t>
        </is>
      </c>
      <c r="C563" s="4" t="inlineStr">
        <is>
          <t xml:space="preserve"> </t>
        </is>
      </c>
      <c r="E563" s="5" t="n">
        <v>127117</v>
      </c>
    </row>
    <row r="564">
      <c r="A564" s="4" t="inlineStr">
        <is>
          <t>Investment, Identifier [Axis]: ITA Acquisition, LLC. - $1,900,000 Term Note at 12%</t>
        </is>
      </c>
      <c r="C564" s="4" t="inlineStr">
        <is>
          <t xml:space="preserve"> </t>
        </is>
      </c>
      <c r="E564" s="4" t="inlineStr">
        <is>
          <t xml:space="preserve"> </t>
        </is>
      </c>
    </row>
    <row r="565">
      <c r="A565" s="3" t="inlineStr">
        <is>
          <t>Schedule of Investments [Line Items]</t>
        </is>
      </c>
      <c r="C565" s="4" t="inlineStr">
        <is>
          <t xml:space="preserve"> </t>
        </is>
      </c>
      <c r="E565" s="4" t="inlineStr">
        <is>
          <t xml:space="preserve"> </t>
        </is>
      </c>
    </row>
    <row r="566">
      <c r="A566" s="4" t="inlineStr">
        <is>
          <t>Principle Amount</t>
        </is>
      </c>
      <c r="C566" s="4" t="inlineStr">
        <is>
          <t xml:space="preserve"> </t>
        </is>
      </c>
      <c r="E566" s="6" t="n">
        <v>1900000</v>
      </c>
    </row>
    <row r="567">
      <c r="A567" s="4" t="inlineStr">
        <is>
          <t>Interest Rate</t>
        </is>
      </c>
      <c r="C567" s="4" t="inlineStr">
        <is>
          <t xml:space="preserve"> </t>
        </is>
      </c>
      <c r="E567" s="8" t="n">
        <v>0.12</v>
      </c>
    </row>
    <row r="568">
      <c r="A568" s="4" t="inlineStr">
        <is>
          <t>Reference Rate and Spread (+), PIK</t>
        </is>
      </c>
      <c r="C568" s="4" t="inlineStr">
        <is>
          <t xml:space="preserve"> </t>
        </is>
      </c>
      <c r="E568" s="8" t="n">
        <v>0.02</v>
      </c>
    </row>
    <row r="569">
      <c r="A569" s="4" t="inlineStr">
        <is>
          <t>Due Date</t>
        </is>
      </c>
      <c r="C569" s="4" t="inlineStr">
        <is>
          <t>Jun. 21,  2026</t>
        </is>
      </c>
      <c r="E569" s="4" t="inlineStr">
        <is>
          <t>Jun. 21,  2026</t>
        </is>
      </c>
    </row>
    <row r="570">
      <c r="A570" s="4" t="inlineStr">
        <is>
          <t>Beginning Balance</t>
        </is>
      </c>
      <c r="C570" s="6" t="n">
        <v>1976116</v>
      </c>
      <c r="E570" s="4" t="inlineStr">
        <is>
          <t xml:space="preserve"> </t>
        </is>
      </c>
    </row>
    <row r="571">
      <c r="A571" s="4" t="inlineStr">
        <is>
          <t>Gross Additions</t>
        </is>
      </c>
      <c r="B571" s="4" t="inlineStr">
        <is>
          <t>[22]</t>
        </is>
      </c>
      <c r="C571" s="4" t="inlineStr">
        <is>
          <t xml:space="preserve"> </t>
        </is>
      </c>
      <c r="E571" s="6" t="n">
        <v>1976116</v>
      </c>
    </row>
    <row r="572">
      <c r="A572" s="4" t="inlineStr">
        <is>
          <t>Ending Balance</t>
        </is>
      </c>
      <c r="C572" s="4" t="inlineStr">
        <is>
          <t xml:space="preserve"> </t>
        </is>
      </c>
      <c r="E572" s="5" t="n">
        <v>1976116</v>
      </c>
    </row>
    <row r="573">
      <c r="A573" s="4" t="inlineStr">
        <is>
          <t>Amount of Interest/Dividend/Fee Income</t>
        </is>
      </c>
      <c r="B573" s="4" t="inlineStr">
        <is>
          <t>[26]</t>
        </is>
      </c>
      <c r="C573" s="4" t="inlineStr">
        <is>
          <t xml:space="preserve"> </t>
        </is>
      </c>
      <c r="E573" s="5" t="n">
        <v>159738</v>
      </c>
    </row>
    <row r="574">
      <c r="A574" s="4" t="inlineStr">
        <is>
          <t>Investment, Identifier [Axis]: ITA Acquisitions, LLC - 1,124 Class A Preferred Units and 1,924 Class B Common Units</t>
        </is>
      </c>
      <c r="C574" s="4" t="inlineStr">
        <is>
          <t xml:space="preserve"> </t>
        </is>
      </c>
      <c r="E574" s="4" t="inlineStr">
        <is>
          <t xml:space="preserve"> </t>
        </is>
      </c>
    </row>
    <row r="575">
      <c r="A575" s="3" t="inlineStr">
        <is>
          <t>Schedule of Investments [Line Items]</t>
        </is>
      </c>
      <c r="C575" s="4" t="inlineStr">
        <is>
          <t xml:space="preserve"> </t>
        </is>
      </c>
      <c r="E575" s="4" t="inlineStr">
        <is>
          <t xml:space="preserve"> </t>
        </is>
      </c>
    </row>
    <row r="576">
      <c r="A576" s="4" t="inlineStr">
        <is>
          <t>Gross Additions</t>
        </is>
      </c>
      <c r="B576" s="4" t="inlineStr">
        <is>
          <t>[22]</t>
        </is>
      </c>
      <c r="C576" s="4" t="inlineStr">
        <is>
          <t xml:space="preserve"> </t>
        </is>
      </c>
      <c r="E576" s="5" t="n">
        <v>748810</v>
      </c>
    </row>
    <row r="577">
      <c r="A577" s="4" t="inlineStr">
        <is>
          <t>Investment, Identifier [Axis]: Investments - 106.6 %</t>
        </is>
      </c>
      <c r="C577" s="4" t="inlineStr">
        <is>
          <t xml:space="preserve"> </t>
        </is>
      </c>
      <c r="E577" s="4" t="inlineStr">
        <is>
          <t xml:space="preserve"> </t>
        </is>
      </c>
    </row>
    <row r="578">
      <c r="A578" s="3" t="inlineStr">
        <is>
          <t>Schedule of Investments [Line Items]</t>
        </is>
      </c>
      <c r="C578" s="4" t="inlineStr">
        <is>
          <t xml:space="preserve"> </t>
        </is>
      </c>
      <c r="E578" s="4" t="inlineStr">
        <is>
          <t xml:space="preserve"> </t>
        </is>
      </c>
    </row>
    <row r="579">
      <c r="A579" s="4" t="inlineStr">
        <is>
          <t>Cost</t>
        </is>
      </c>
      <c r="B579" s="4" t="inlineStr">
        <is>
          <t>[4],[5],[32]</t>
        </is>
      </c>
      <c r="C579" s="4" t="inlineStr">
        <is>
          <t xml:space="preserve"> </t>
        </is>
      </c>
      <c r="E579" s="5" t="n">
        <v>55716237</v>
      </c>
    </row>
    <row r="580">
      <c r="A580" s="4" t="inlineStr">
        <is>
          <t>Fair Value</t>
        </is>
      </c>
      <c r="B580" s="4" t="inlineStr">
        <is>
          <t>[4],[5],[9],[10],[32]</t>
        </is>
      </c>
      <c r="C580" s="4" t="inlineStr">
        <is>
          <t xml:space="preserve"> </t>
        </is>
      </c>
      <c r="E580" s="6" t="n">
        <v>61504259</v>
      </c>
    </row>
    <row r="581">
      <c r="A581" s="4" t="inlineStr">
        <is>
          <t>Percent of Net Assets</t>
        </is>
      </c>
      <c r="B581" s="4" t="inlineStr">
        <is>
          <t>[4],[5],[32]</t>
        </is>
      </c>
      <c r="C581" s="4" t="inlineStr">
        <is>
          <t xml:space="preserve"> </t>
        </is>
      </c>
      <c r="E581" s="9" t="n">
        <v>1.066</v>
      </c>
    </row>
    <row r="582">
      <c r="A582" s="4" t="inlineStr">
        <is>
          <t>Investment, Identifier [Axis]: Investments, NET ASSETS - 100%</t>
        </is>
      </c>
      <c r="C582" s="4" t="inlineStr">
        <is>
          <t xml:space="preserve"> </t>
        </is>
      </c>
      <c r="E582" s="4" t="inlineStr">
        <is>
          <t xml:space="preserve"> </t>
        </is>
      </c>
    </row>
    <row r="583">
      <c r="A583" s="3" t="inlineStr">
        <is>
          <t>Schedule of Investments [Line Items]</t>
        </is>
      </c>
      <c r="C583" s="4" t="inlineStr">
        <is>
          <t xml:space="preserve"> </t>
        </is>
      </c>
      <c r="E583" s="4" t="inlineStr">
        <is>
          <t xml:space="preserve"> </t>
        </is>
      </c>
    </row>
    <row r="584">
      <c r="A584" s="4" t="inlineStr">
        <is>
          <t>Net Assets</t>
        </is>
      </c>
      <c r="C584" s="6" t="n">
        <v>59375393</v>
      </c>
      <c r="D584" s="4" t="inlineStr">
        <is>
          <t>[7],[8]</t>
        </is>
      </c>
      <c r="E584" s="6" t="n">
        <v>57721320</v>
      </c>
      <c r="F584" s="4" t="inlineStr">
        <is>
          <t>[4],[5],[9],[10],[32]</t>
        </is>
      </c>
    </row>
    <row r="585">
      <c r="A585" s="4" t="inlineStr">
        <is>
          <t>Percent of Net Assets</t>
        </is>
      </c>
      <c r="C585" s="8" t="n">
        <v>1</v>
      </c>
      <c r="E585" s="4" t="inlineStr">
        <is>
          <t xml:space="preserve"> </t>
        </is>
      </c>
    </row>
    <row r="586">
      <c r="A586" s="4" t="inlineStr">
        <is>
          <t>Investment, Identifier [Axis]: Knoa</t>
        </is>
      </c>
      <c r="C586" s="4" t="inlineStr">
        <is>
          <t xml:space="preserve"> </t>
        </is>
      </c>
      <c r="E586" s="4" t="inlineStr">
        <is>
          <t xml:space="preserve"> </t>
        </is>
      </c>
    </row>
    <row r="587">
      <c r="A587" s="3" t="inlineStr">
        <is>
          <t>Schedule of Investments [Line Items]</t>
        </is>
      </c>
      <c r="C587" s="4" t="inlineStr">
        <is>
          <t xml:space="preserve"> </t>
        </is>
      </c>
      <c r="E587" s="4" t="inlineStr">
        <is>
          <t xml:space="preserve"> </t>
        </is>
      </c>
    </row>
    <row r="588">
      <c r="A588" s="4" t="inlineStr">
        <is>
          <t>Cost</t>
        </is>
      </c>
      <c r="C588" s="6" t="n">
        <v>1229155</v>
      </c>
      <c r="D588" s="4" t="inlineStr">
        <is>
          <t>[1],[2],[27],[33]</t>
        </is>
      </c>
      <c r="E588" s="5" t="n">
        <v>1229155</v>
      </c>
      <c r="F588" s="4" t="inlineStr">
        <is>
          <t>[4],[5],[28],[30]</t>
        </is>
      </c>
    </row>
    <row r="589">
      <c r="A589" s="4" t="inlineStr">
        <is>
          <t>Fair Value</t>
        </is>
      </c>
      <c r="C589" s="5" t="n">
        <v>100000</v>
      </c>
      <c r="D589" s="4" t="inlineStr">
        <is>
          <t>[1],[2],[7],[8],[27],[33]</t>
        </is>
      </c>
      <c r="E589" s="5" t="n">
        <v>100000</v>
      </c>
      <c r="F589" s="4" t="inlineStr">
        <is>
          <t>[4],[5],[9],[10],[28],[30]</t>
        </is>
      </c>
    </row>
    <row r="590">
      <c r="A590" s="4" t="inlineStr">
        <is>
          <t>Investment, Identifier [Axis]: Knoa Software, Inc.</t>
        </is>
      </c>
      <c r="C590" s="4" t="inlineStr">
        <is>
          <t xml:space="preserve"> </t>
        </is>
      </c>
      <c r="E590" s="4" t="inlineStr">
        <is>
          <t xml:space="preserve"> </t>
        </is>
      </c>
    </row>
    <row r="591">
      <c r="A591" s="3" t="inlineStr">
        <is>
          <t>Schedule of Investments [Line Items]</t>
        </is>
      </c>
      <c r="C591" s="4" t="inlineStr">
        <is>
          <t xml:space="preserve"> </t>
        </is>
      </c>
      <c r="E591" s="4" t="inlineStr">
        <is>
          <t xml:space="preserve"> </t>
        </is>
      </c>
    </row>
    <row r="592">
      <c r="A592" s="4" t="inlineStr">
        <is>
          <t>Beginning Balance</t>
        </is>
      </c>
      <c r="C592" s="5" t="n">
        <v>100000</v>
      </c>
      <c r="E592" s="5" t="n">
        <v>479155</v>
      </c>
    </row>
    <row r="593">
      <c r="A593" s="4" t="inlineStr">
        <is>
          <t>Net Change in Unrealized Appreciation (Depreciation)</t>
        </is>
      </c>
      <c r="C593" s="4" t="inlineStr">
        <is>
          <t xml:space="preserve"> </t>
        </is>
      </c>
      <c r="E593" s="5" t="n">
        <v>-379155</v>
      </c>
    </row>
    <row r="594">
      <c r="A594" s="4" t="inlineStr">
        <is>
          <t>Ending Balance</t>
        </is>
      </c>
      <c r="C594" s="5" t="n">
        <v>100000</v>
      </c>
      <c r="E594" s="6" t="n">
        <v>100000</v>
      </c>
    </row>
    <row r="595">
      <c r="A595" s="4" t="inlineStr">
        <is>
          <t>Amount of Interest/Dividend/Fee Income</t>
        </is>
      </c>
      <c r="B595" s="4" t="inlineStr">
        <is>
          <t>[25]</t>
        </is>
      </c>
      <c r="C595" s="6" t="n">
        <v>34850</v>
      </c>
      <c r="E595" s="4" t="inlineStr">
        <is>
          <t xml:space="preserve"> </t>
        </is>
      </c>
    </row>
    <row r="596">
      <c r="A596" s="4" t="inlineStr">
        <is>
          <t>Investment, Identifier [Axis]: Knoa Software, Inc. - 1,876,922 Series B Preferred</t>
        </is>
      </c>
      <c r="C596" s="4" t="inlineStr">
        <is>
          <t xml:space="preserve"> </t>
        </is>
      </c>
      <c r="E596" s="4" t="inlineStr">
        <is>
          <t xml:space="preserve"> </t>
        </is>
      </c>
    </row>
    <row r="597">
      <c r="A597" s="3" t="inlineStr">
        <is>
          <t>Schedule of Investments [Line Items]</t>
        </is>
      </c>
      <c r="C597" s="4" t="inlineStr">
        <is>
          <t xml:space="preserve"> </t>
        </is>
      </c>
      <c r="E597" s="4" t="inlineStr">
        <is>
          <t xml:space="preserve"> </t>
        </is>
      </c>
    </row>
    <row r="598">
      <c r="A598" s="4" t="inlineStr">
        <is>
          <t>Date Acquired</t>
        </is>
      </c>
      <c r="C598" s="4" t="inlineStr">
        <is>
          <t>Jun.  09,  2014</t>
        </is>
      </c>
      <c r="D598" s="4" t="inlineStr">
        <is>
          <t>[1],[2],[3]</t>
        </is>
      </c>
      <c r="E598" s="4" t="inlineStr">
        <is>
          <t>Jun.  09,  2014</t>
        </is>
      </c>
      <c r="F598" s="4" t="inlineStr">
        <is>
          <t>[4],[5],[6],[18]</t>
        </is>
      </c>
    </row>
    <row r="599">
      <c r="A599" s="4" t="inlineStr">
        <is>
          <t>Cost</t>
        </is>
      </c>
      <c r="C599" s="6" t="n">
        <v>479155</v>
      </c>
      <c r="D599" s="4" t="inlineStr">
        <is>
          <t>[1],[2]</t>
        </is>
      </c>
      <c r="E599" s="6" t="n">
        <v>479155</v>
      </c>
      <c r="F599" s="4" t="inlineStr">
        <is>
          <t>[4],[5],[18]</t>
        </is>
      </c>
    </row>
    <row r="600">
      <c r="A600" s="4" t="inlineStr">
        <is>
          <t>Fair Value</t>
        </is>
      </c>
      <c r="C600" s="6" t="n">
        <v>100000</v>
      </c>
      <c r="D600" s="4" t="inlineStr">
        <is>
          <t>[1],[2],[7],[8]</t>
        </is>
      </c>
      <c r="E600" s="6" t="n">
        <v>100000</v>
      </c>
      <c r="F600" s="4" t="inlineStr">
        <is>
          <t>[4],[5],[9],[10],[28],[30]</t>
        </is>
      </c>
    </row>
    <row r="601">
      <c r="A601" s="4" t="inlineStr">
        <is>
          <t>Number of Shares Owned | shares</t>
        </is>
      </c>
      <c r="C601" s="5" t="n">
        <v>1876922</v>
      </c>
      <c r="D601" s="4" t="inlineStr">
        <is>
          <t>[1],[2],[11]</t>
        </is>
      </c>
      <c r="E601" s="5" t="n">
        <v>1876922</v>
      </c>
      <c r="F601" s="4" t="inlineStr">
        <is>
          <t>[4],[5],[12],[18]</t>
        </is>
      </c>
    </row>
    <row r="602">
      <c r="A602" s="4" t="inlineStr">
        <is>
          <t>Beginning Balance</t>
        </is>
      </c>
      <c r="C602" s="6" t="n">
        <v>100000</v>
      </c>
      <c r="E602" s="6" t="n">
        <v>479155</v>
      </c>
    </row>
    <row r="603">
      <c r="A603" s="4" t="inlineStr">
        <is>
          <t>Net Change in Unrealized Appreciation (Depreciation)</t>
        </is>
      </c>
      <c r="C603" s="4" t="inlineStr">
        <is>
          <t xml:space="preserve"> </t>
        </is>
      </c>
      <c r="E603" s="5" t="n">
        <v>-379155</v>
      </c>
    </row>
    <row r="604">
      <c r="A604" s="4" t="inlineStr">
        <is>
          <t>Ending Balance</t>
        </is>
      </c>
      <c r="C604" s="6" t="n">
        <v>100000</v>
      </c>
      <c r="E604" s="6" t="n">
        <v>100000</v>
      </c>
    </row>
    <row r="605">
      <c r="A605" s="4" t="inlineStr">
        <is>
          <t>Investment, Identifier [Axis]: Knoa Software, Inc. - 973,533 Series A-1 Convertible Preferred</t>
        </is>
      </c>
      <c r="C605" s="4" t="inlineStr">
        <is>
          <t xml:space="preserve"> </t>
        </is>
      </c>
      <c r="E605" s="4" t="inlineStr">
        <is>
          <t xml:space="preserve"> </t>
        </is>
      </c>
    </row>
    <row r="606">
      <c r="A606" s="3" t="inlineStr">
        <is>
          <t>Schedule of Investments [Line Items]</t>
        </is>
      </c>
      <c r="C606" s="4" t="inlineStr">
        <is>
          <t xml:space="preserve"> </t>
        </is>
      </c>
      <c r="E606" s="4" t="inlineStr">
        <is>
          <t xml:space="preserve"> </t>
        </is>
      </c>
    </row>
    <row r="607">
      <c r="A607" s="4" t="inlineStr">
        <is>
          <t>Date Acquired</t>
        </is>
      </c>
      <c r="C607" s="4" t="inlineStr">
        <is>
          <t>Nov. 20,  2012</t>
        </is>
      </c>
      <c r="D607" s="4" t="inlineStr">
        <is>
          <t>[1],[2],[3]</t>
        </is>
      </c>
      <c r="E607" s="4" t="inlineStr">
        <is>
          <t>Nov. 20,  2012</t>
        </is>
      </c>
      <c r="F607" s="4" t="inlineStr">
        <is>
          <t>[4],[5],[6],[18]</t>
        </is>
      </c>
    </row>
    <row r="608">
      <c r="A608" s="4" t="inlineStr">
        <is>
          <t>Equity</t>
        </is>
      </c>
      <c r="C608" s="8" t="n">
        <v>0.07000000000000001</v>
      </c>
      <c r="D608" s="4" t="inlineStr">
        <is>
          <t>[1],[2],[19]</t>
        </is>
      </c>
      <c r="E608" s="8" t="n">
        <v>0.07000000000000001</v>
      </c>
      <c r="F608" s="4" t="inlineStr">
        <is>
          <t>[4],[5],[18],[20]</t>
        </is>
      </c>
    </row>
    <row r="609">
      <c r="A609" s="4" t="inlineStr">
        <is>
          <t>Cost</t>
        </is>
      </c>
      <c r="C609" s="6" t="n">
        <v>750000</v>
      </c>
      <c r="D609" s="4" t="inlineStr">
        <is>
          <t>[1],[2]</t>
        </is>
      </c>
      <c r="E609" s="6" t="n">
        <v>750000</v>
      </c>
      <c r="F609" s="4" t="inlineStr">
        <is>
          <t>[4],[5],[18]</t>
        </is>
      </c>
    </row>
    <row r="610">
      <c r="A610" s="4" t="inlineStr">
        <is>
          <t>Percent of Net Assets</t>
        </is>
      </c>
      <c r="C610" s="9" t="n">
        <v>0.002</v>
      </c>
      <c r="D610" s="4" t="inlineStr">
        <is>
          <t>[1],[2]</t>
        </is>
      </c>
      <c r="E610" s="9" t="n">
        <v>0.002</v>
      </c>
      <c r="F610" s="4" t="inlineStr">
        <is>
          <t>[4],[5],[18]</t>
        </is>
      </c>
    </row>
    <row r="611">
      <c r="A611" s="4" t="inlineStr">
        <is>
          <t>Number of Shares Owned | shares</t>
        </is>
      </c>
      <c r="C611" s="5" t="n">
        <v>973533</v>
      </c>
      <c r="D611" s="4" t="inlineStr">
        <is>
          <t>[1],[2],[11]</t>
        </is>
      </c>
      <c r="E611" s="5" t="n">
        <v>973533</v>
      </c>
      <c r="F611" s="4" t="inlineStr">
        <is>
          <t>[4],[5],[12],[18]</t>
        </is>
      </c>
    </row>
    <row r="612">
      <c r="A612" s="4" t="inlineStr">
        <is>
          <t>Amount of Interest/Dividend/Fee Income</t>
        </is>
      </c>
      <c r="B612" s="4" t="inlineStr">
        <is>
          <t>[25]</t>
        </is>
      </c>
      <c r="C612" s="6" t="n">
        <v>34850</v>
      </c>
      <c r="E612" s="4" t="inlineStr">
        <is>
          <t xml:space="preserve"> </t>
        </is>
      </c>
    </row>
    <row r="613">
      <c r="A613" s="4" t="inlineStr">
        <is>
          <t>Investment, Identifier [Axis]: LIABILITIES IN EXCESS OF OTHER ASSETS - (14.8%)</t>
        </is>
      </c>
      <c r="C613" s="4" t="inlineStr">
        <is>
          <t xml:space="preserve"> </t>
        </is>
      </c>
      <c r="E613" s="4" t="inlineStr">
        <is>
          <t xml:space="preserve"> </t>
        </is>
      </c>
    </row>
    <row r="614">
      <c r="A614" s="3" t="inlineStr">
        <is>
          <t>Schedule of Investments [Line Items]</t>
        </is>
      </c>
      <c r="C614" s="4" t="inlineStr">
        <is>
          <t xml:space="preserve"> </t>
        </is>
      </c>
      <c r="E614" s="4" t="inlineStr">
        <is>
          <t xml:space="preserve"> </t>
        </is>
      </c>
    </row>
    <row r="615">
      <c r="A615" s="4" t="inlineStr">
        <is>
          <t>Liabilities in Excess of Other Assets</t>
        </is>
      </c>
      <c r="B615" s="4" t="inlineStr">
        <is>
          <t>[7],[8]</t>
        </is>
      </c>
      <c r="C615" s="6" t="n">
        <v>-8814877</v>
      </c>
      <c r="E615" s="4" t="inlineStr">
        <is>
          <t xml:space="preserve"> </t>
        </is>
      </c>
    </row>
    <row r="616">
      <c r="A616" s="4" t="inlineStr">
        <is>
          <t>Percentage of Liabilities in excess of other assets</t>
        </is>
      </c>
      <c r="C616" s="4" t="inlineStr">
        <is>
          <t>(14.80%)</t>
        </is>
      </c>
      <c r="E616" s="4" t="inlineStr">
        <is>
          <t xml:space="preserve"> </t>
        </is>
      </c>
    </row>
    <row r="617">
      <c r="A617" s="4" t="inlineStr">
        <is>
          <t>Investment, Identifier [Axis]: LIABILITIES IN EXCESS OF OTHER ASSETS - (6.6%)</t>
        </is>
      </c>
      <c r="C617" s="4" t="inlineStr">
        <is>
          <t xml:space="preserve"> </t>
        </is>
      </c>
      <c r="E617" s="4" t="inlineStr">
        <is>
          <t xml:space="preserve"> </t>
        </is>
      </c>
    </row>
    <row r="618">
      <c r="A618" s="3" t="inlineStr">
        <is>
          <t>Schedule of Investments [Line Items]</t>
        </is>
      </c>
      <c r="C618" s="4" t="inlineStr">
        <is>
          <t xml:space="preserve"> </t>
        </is>
      </c>
      <c r="E618" s="4" t="inlineStr">
        <is>
          <t xml:space="preserve"> </t>
        </is>
      </c>
    </row>
    <row r="619">
      <c r="A619" s="4" t="inlineStr">
        <is>
          <t>Liabilities in Excess of Other Assets</t>
        </is>
      </c>
      <c r="B619" s="4" t="inlineStr">
        <is>
          <t>[4],[5],[9],[10],[32]</t>
        </is>
      </c>
      <c r="C619" s="4" t="inlineStr">
        <is>
          <t xml:space="preserve"> </t>
        </is>
      </c>
      <c r="E619" s="6" t="n">
        <v>-3782939</v>
      </c>
    </row>
    <row r="620">
      <c r="A620" s="4" t="inlineStr">
        <is>
          <t>Percentage of Liabilities in excess of other assets</t>
        </is>
      </c>
      <c r="B620" s="4" t="inlineStr">
        <is>
          <t>[4],[5],[32]</t>
        </is>
      </c>
      <c r="C620" s="4" t="inlineStr">
        <is>
          <t xml:space="preserve"> </t>
        </is>
      </c>
      <c r="E620" s="4" t="inlineStr">
        <is>
          <t>(6.60%)</t>
        </is>
      </c>
    </row>
    <row r="621">
      <c r="A621" s="4" t="inlineStr">
        <is>
          <t>Investment, Identifier [Axis]: Lumious - $850,000 Replacement Term Note</t>
        </is>
      </c>
      <c r="C621" s="4" t="inlineStr">
        <is>
          <t xml:space="preserve"> </t>
        </is>
      </c>
      <c r="E621" s="4" t="inlineStr">
        <is>
          <t xml:space="preserve"> </t>
        </is>
      </c>
    </row>
    <row r="622">
      <c r="A622" s="3" t="inlineStr">
        <is>
          <t>Schedule of Investments [Line Items]</t>
        </is>
      </c>
      <c r="C622" s="4" t="inlineStr">
        <is>
          <t xml:space="preserve"> </t>
        </is>
      </c>
      <c r="E622" s="4" t="inlineStr">
        <is>
          <t xml:space="preserve"> </t>
        </is>
      </c>
    </row>
    <row r="623">
      <c r="A623" s="4" t="inlineStr">
        <is>
          <t>Date Acquired</t>
        </is>
      </c>
      <c r="C623" s="4" t="inlineStr">
        <is>
          <t>Nov. 16,  2018</t>
        </is>
      </c>
      <c r="D623" s="4" t="inlineStr">
        <is>
          <t>[2],[3],[13],[34]</t>
        </is>
      </c>
      <c r="E623" s="4" t="inlineStr">
        <is>
          <t>Nov. 16,  2018</t>
        </is>
      </c>
      <c r="F623" s="4" t="inlineStr">
        <is>
          <t>[5],[6],[16],[35]</t>
        </is>
      </c>
    </row>
    <row r="624">
      <c r="A624" s="4" t="inlineStr">
        <is>
          <t>Equity</t>
        </is>
      </c>
      <c r="C624" s="8" t="n">
        <v>0</v>
      </c>
      <c r="D624" s="4" t="inlineStr">
        <is>
          <t>[2],[13],[19],[34]</t>
        </is>
      </c>
      <c r="E624" s="8" t="n">
        <v>0</v>
      </c>
      <c r="F624" s="4" t="inlineStr">
        <is>
          <t>[5],[16],[20],[35]</t>
        </is>
      </c>
    </row>
    <row r="625">
      <c r="A625" s="4" t="inlineStr">
        <is>
          <t>Cost</t>
        </is>
      </c>
      <c r="C625" s="6" t="n">
        <v>789944</v>
      </c>
      <c r="D625" s="4" t="inlineStr">
        <is>
          <t>[2],[13],[34]</t>
        </is>
      </c>
      <c r="E625" s="6" t="n">
        <v>789944</v>
      </c>
      <c r="F625" s="4" t="inlineStr">
        <is>
          <t>[5],[16],[35]</t>
        </is>
      </c>
    </row>
    <row r="626">
      <c r="A626" s="4" t="inlineStr">
        <is>
          <t>Fair Value</t>
        </is>
      </c>
      <c r="C626" s="6" t="n">
        <v>789944</v>
      </c>
      <c r="D626" s="4" t="inlineStr">
        <is>
          <t>[2],[7],[8],[13],[34]</t>
        </is>
      </c>
      <c r="E626" s="6" t="n">
        <v>789944</v>
      </c>
      <c r="F626" s="4" t="inlineStr">
        <is>
          <t>[5],[9],[10],[16],[35]</t>
        </is>
      </c>
    </row>
    <row r="627">
      <c r="A627" s="4" t="inlineStr">
        <is>
          <t>Percent of Net Assets</t>
        </is>
      </c>
      <c r="C627" s="9" t="n">
        <v>0.013</v>
      </c>
      <c r="D627" s="4" t="inlineStr">
        <is>
          <t>[2],[13],[34]</t>
        </is>
      </c>
      <c r="E627" s="9" t="n">
        <v>0.014</v>
      </c>
      <c r="F627" s="4" t="inlineStr">
        <is>
          <t>[5],[16],[35]</t>
        </is>
      </c>
    </row>
    <row r="628">
      <c r="A628" s="4" t="inlineStr">
        <is>
          <t>Principle Amount</t>
        </is>
      </c>
      <c r="C628" s="6" t="n">
        <v>850000</v>
      </c>
      <c r="D628" s="4" t="inlineStr">
        <is>
          <t>[2],[11],[13],[34]</t>
        </is>
      </c>
      <c r="E628" s="6" t="n">
        <v>850000</v>
      </c>
      <c r="F628" s="4" t="inlineStr">
        <is>
          <t>[5],[12],[16],[35]</t>
        </is>
      </c>
    </row>
    <row r="629">
      <c r="A629" s="4" t="inlineStr">
        <is>
          <t>Interest Rate</t>
        </is>
      </c>
      <c r="C629" s="8" t="n">
        <v>0.14</v>
      </c>
      <c r="D629" s="4" t="inlineStr">
        <is>
          <t>[2],[11],[13],[34]</t>
        </is>
      </c>
      <c r="E629" s="8" t="n">
        <v>0.14</v>
      </c>
      <c r="F629" s="4" t="inlineStr">
        <is>
          <t>[5],[12],[16],[35]</t>
        </is>
      </c>
    </row>
    <row r="630">
      <c r="A630" s="4" t="inlineStr">
        <is>
          <t>Due Date</t>
        </is>
      </c>
      <c r="C630" s="4" t="inlineStr">
        <is>
          <t>Dec.  01,  2024</t>
        </is>
      </c>
      <c r="D630" s="4" t="inlineStr">
        <is>
          <t>[2],[11],[13],[34]</t>
        </is>
      </c>
      <c r="E630" s="4" t="inlineStr">
        <is>
          <t>Nov. 15,  2023</t>
        </is>
      </c>
      <c r="F630" s="4" t="inlineStr">
        <is>
          <t>[5],[12],[16],[35]</t>
        </is>
      </c>
    </row>
    <row r="631">
      <c r="A631" s="4" t="inlineStr">
        <is>
          <t>Investment, Identifier [Axis]: Mattison Avenue Holdings LLC. - $1,794,944 Third Amended, Restated and Consolidated Promissory Note</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Date Acquired</t>
        </is>
      </c>
      <c r="C633" s="4" t="inlineStr">
        <is>
          <t>Jun. 23,  2021</t>
        </is>
      </c>
      <c r="D633" s="4" t="inlineStr">
        <is>
          <t>[2],[3],[13],[29]</t>
        </is>
      </c>
      <c r="E633" s="4" t="inlineStr">
        <is>
          <t>Jun. 23,  2021</t>
        </is>
      </c>
      <c r="F633" s="4" t="inlineStr">
        <is>
          <t>[5],[6],[16],[30]</t>
        </is>
      </c>
    </row>
    <row r="634">
      <c r="A634" s="4" t="inlineStr">
        <is>
          <t>Equity</t>
        </is>
      </c>
      <c r="C634" s="8" t="n">
        <v>0</v>
      </c>
      <c r="D634" s="4" t="inlineStr">
        <is>
          <t>[2],[13],[19],[29]</t>
        </is>
      </c>
      <c r="E634" s="8" t="n">
        <v>0</v>
      </c>
      <c r="F634" s="4" t="inlineStr">
        <is>
          <t>[5],[16],[20],[30]</t>
        </is>
      </c>
    </row>
    <row r="635">
      <c r="A635" s="4" t="inlineStr">
        <is>
          <t>Cost</t>
        </is>
      </c>
      <c r="C635" s="6" t="n">
        <v>1865819</v>
      </c>
      <c r="D635" s="4" t="inlineStr">
        <is>
          <t>[2],[13],[29]</t>
        </is>
      </c>
      <c r="E635" s="6" t="n">
        <v>1856536</v>
      </c>
      <c r="F635" s="4" t="inlineStr">
        <is>
          <t>[5],[16],[30]</t>
        </is>
      </c>
    </row>
    <row r="636">
      <c r="A636" s="4" t="inlineStr">
        <is>
          <t>Fair Value</t>
        </is>
      </c>
      <c r="C636" s="6" t="n">
        <v>1865819</v>
      </c>
      <c r="D636" s="4" t="inlineStr">
        <is>
          <t>[2],[7],[8],[13],[29]</t>
        </is>
      </c>
      <c r="E636" s="6" t="n">
        <v>1856536</v>
      </c>
      <c r="F636" s="4" t="inlineStr">
        <is>
          <t>[5],[9],[10],[16],[30]</t>
        </is>
      </c>
    </row>
    <row r="637">
      <c r="A637" s="4" t="inlineStr">
        <is>
          <t>Percent of Net Assets</t>
        </is>
      </c>
      <c r="C637" s="9" t="n">
        <v>0.031</v>
      </c>
      <c r="D637" s="4" t="inlineStr">
        <is>
          <t>[2],[13],[29]</t>
        </is>
      </c>
      <c r="E637" s="9" t="n">
        <v>0.032</v>
      </c>
      <c r="F637" s="4" t="inlineStr">
        <is>
          <t>[5],[16],[30]</t>
        </is>
      </c>
    </row>
    <row r="638">
      <c r="A638" s="4" t="inlineStr">
        <is>
          <t>Principle Amount</t>
        </is>
      </c>
      <c r="C638" s="6" t="n">
        <v>1794944</v>
      </c>
      <c r="D638" s="4" t="inlineStr">
        <is>
          <t>[2],[11],[13],[29]</t>
        </is>
      </c>
      <c r="E638" s="6" t="n">
        <v>1794944</v>
      </c>
      <c r="F638" s="4" t="inlineStr">
        <is>
          <t>[5],[12],[16],[30]</t>
        </is>
      </c>
    </row>
    <row r="639">
      <c r="A639" s="4" t="inlineStr">
        <is>
          <t>Interest Rate</t>
        </is>
      </c>
      <c r="C639" s="8" t="n">
        <v>0.12</v>
      </c>
      <c r="D639" s="4" t="inlineStr">
        <is>
          <t>[2],[11],[13],[29]</t>
        </is>
      </c>
      <c r="E639" s="8" t="n">
        <v>0.12</v>
      </c>
      <c r="F639" s="4" t="inlineStr">
        <is>
          <t>[5],[12],[16],[30]</t>
        </is>
      </c>
    </row>
    <row r="640">
      <c r="A640" s="4" t="inlineStr">
        <is>
          <t>Reference Rate and Spread (+), PIK</t>
        </is>
      </c>
      <c r="B640" s="4" t="inlineStr">
        <is>
          <t>[2],[11],[13],[29]</t>
        </is>
      </c>
      <c r="C640" s="8" t="n">
        <v>0.02</v>
      </c>
      <c r="E640" s="4" t="inlineStr">
        <is>
          <t xml:space="preserve"> </t>
        </is>
      </c>
    </row>
    <row r="641">
      <c r="A641" s="4" t="inlineStr">
        <is>
          <t>Reference Rate and Spread (+), PIK</t>
        </is>
      </c>
      <c r="B641" s="4" t="inlineStr">
        <is>
          <t>[5],[12],[16],[30]</t>
        </is>
      </c>
      <c r="C641" s="4" t="inlineStr">
        <is>
          <t xml:space="preserve"> </t>
        </is>
      </c>
      <c r="E641" s="8" t="n">
        <v>0.02</v>
      </c>
    </row>
    <row r="642">
      <c r="A642" s="4" t="inlineStr">
        <is>
          <t>Due Date</t>
        </is>
      </c>
      <c r="C642" s="4" t="inlineStr">
        <is>
          <t>Dec.  09,  2023</t>
        </is>
      </c>
      <c r="D642" s="4" t="inlineStr">
        <is>
          <t>[2],[11],[13],[29]</t>
        </is>
      </c>
      <c r="E642" s="4" t="inlineStr">
        <is>
          <t>Dec.  09,  2023</t>
        </is>
      </c>
      <c r="F642" s="4" t="inlineStr">
        <is>
          <t>[5],[12],[16],[30]</t>
        </is>
      </c>
    </row>
    <row r="643">
      <c r="A643" s="4" t="inlineStr">
        <is>
          <t>Investment, Identifier [Axis]: Mezmeriz, Inc. - 1,554,565 Series Seed Preferred</t>
        </is>
      </c>
      <c r="C643" s="4" t="inlineStr">
        <is>
          <t xml:space="preserve"> </t>
        </is>
      </c>
      <c r="E643" s="4" t="inlineStr">
        <is>
          <t xml:space="preserve"> </t>
        </is>
      </c>
    </row>
    <row r="644">
      <c r="A644" s="3" t="inlineStr">
        <is>
          <t>Schedule of Investments [Line Items]</t>
        </is>
      </c>
      <c r="C644" s="4" t="inlineStr">
        <is>
          <t xml:space="preserve"> </t>
        </is>
      </c>
      <c r="E644" s="4" t="inlineStr">
        <is>
          <t xml:space="preserve"> </t>
        </is>
      </c>
    </row>
    <row r="645">
      <c r="A645" s="4" t="inlineStr">
        <is>
          <t>Date Acquired</t>
        </is>
      </c>
      <c r="C645" s="4" t="inlineStr">
        <is>
          <t>May 14,  2015</t>
        </is>
      </c>
      <c r="D645" s="4" t="inlineStr">
        <is>
          <t>[1],[2],[3],[15]</t>
        </is>
      </c>
      <c r="E645" s="4" t="inlineStr">
        <is>
          <t>May 14,  2015</t>
        </is>
      </c>
      <c r="F645" s="4" t="inlineStr">
        <is>
          <t>[4],[5],[6],[18]</t>
        </is>
      </c>
    </row>
    <row r="646">
      <c r="A646" s="4" t="inlineStr">
        <is>
          <t>Equity</t>
        </is>
      </c>
      <c r="C646" s="8" t="n">
        <v>0.12</v>
      </c>
      <c r="D646" s="4" t="inlineStr">
        <is>
          <t>[1],[2],[15],[19]</t>
        </is>
      </c>
      <c r="E646" s="8" t="n">
        <v>0.12</v>
      </c>
      <c r="F646" s="4" t="inlineStr">
        <is>
          <t>[4],[5],[18],[20]</t>
        </is>
      </c>
    </row>
    <row r="647">
      <c r="A647" s="4" t="inlineStr">
        <is>
          <t>Cost</t>
        </is>
      </c>
      <c r="C647" s="6" t="n">
        <v>742850</v>
      </c>
      <c r="D647" s="4" t="inlineStr">
        <is>
          <t>[1],[2],[15]</t>
        </is>
      </c>
      <c r="E647" s="6" t="n">
        <v>742850</v>
      </c>
      <c r="F647" s="4" t="inlineStr">
        <is>
          <t>[4],[5],[18]</t>
        </is>
      </c>
    </row>
    <row r="648">
      <c r="A648" s="4" t="inlineStr">
        <is>
          <t>Percent of Net Assets</t>
        </is>
      </c>
      <c r="C648" s="8" t="n">
        <v>0</v>
      </c>
      <c r="D648" s="4" t="inlineStr">
        <is>
          <t>[1],[2],[15]</t>
        </is>
      </c>
      <c r="E648" s="8" t="n">
        <v>0</v>
      </c>
      <c r="F648" s="4" t="inlineStr">
        <is>
          <t>[4],[5],[18]</t>
        </is>
      </c>
    </row>
    <row r="649">
      <c r="A649" s="4" t="inlineStr">
        <is>
          <t>Number of Shares Owned | shares</t>
        </is>
      </c>
      <c r="C649" s="5" t="n">
        <v>1554565</v>
      </c>
      <c r="D649" s="4" t="inlineStr">
        <is>
          <t>[1],[2],[11],[15]</t>
        </is>
      </c>
      <c r="E649" s="5" t="n">
        <v>1554565</v>
      </c>
      <c r="F649" s="4" t="inlineStr">
        <is>
          <t>[4],[5],[12],[18]</t>
        </is>
      </c>
    </row>
    <row r="650">
      <c r="A650" s="4" t="inlineStr">
        <is>
          <t>Investment, Identifier [Axis]: Microcision - Membership Interest Purchase Warrant for 5%</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vestment warrant rate</t>
        </is>
      </c>
      <c r="C652" s="4" t="inlineStr">
        <is>
          <t xml:space="preserve"> </t>
        </is>
      </c>
      <c r="E652" s="8" t="n">
        <v>0.05</v>
      </c>
    </row>
    <row r="653">
      <c r="A653" s="4" t="inlineStr">
        <is>
          <t>Beginning Balance</t>
        </is>
      </c>
      <c r="C653" s="4" t="inlineStr">
        <is>
          <t xml:space="preserve"> </t>
        </is>
      </c>
      <c r="E653" s="6" t="n">
        <v>85000</v>
      </c>
    </row>
    <row r="654">
      <c r="A654" s="4" t="inlineStr">
        <is>
          <t>Gross Reductions</t>
        </is>
      </c>
      <c r="B654" s="4" t="inlineStr">
        <is>
          <t>[24]</t>
        </is>
      </c>
      <c r="C654" s="4" t="inlineStr">
        <is>
          <t xml:space="preserve"> </t>
        </is>
      </c>
      <c r="E654" s="5" t="n">
        <v>-85000</v>
      </c>
    </row>
    <row r="655">
      <c r="A655" s="4" t="inlineStr">
        <is>
          <t>Net Realized Gains (Losses)</t>
        </is>
      </c>
      <c r="C655" s="4" t="inlineStr">
        <is>
          <t xml:space="preserve"> </t>
        </is>
      </c>
      <c r="E655" s="5" t="n">
        <v>190000</v>
      </c>
    </row>
    <row r="656">
      <c r="A656" s="4" t="inlineStr">
        <is>
          <t>Investment, Identifier [Axis]: Microcision LLC - Membership Interest Purchase Warrant for 5%</t>
        </is>
      </c>
      <c r="C656" s="4" t="inlineStr">
        <is>
          <t xml:space="preserve"> </t>
        </is>
      </c>
      <c r="E656" s="4" t="inlineStr">
        <is>
          <t xml:space="preserve"> </t>
        </is>
      </c>
    </row>
    <row r="657">
      <c r="A657" s="3" t="inlineStr">
        <is>
          <t>Schedule of Investments [Line Items]</t>
        </is>
      </c>
      <c r="C657" s="4" t="inlineStr">
        <is>
          <t xml:space="preserve"> </t>
        </is>
      </c>
      <c r="E657" s="4" t="inlineStr">
        <is>
          <t xml:space="preserve"> </t>
        </is>
      </c>
    </row>
    <row r="658">
      <c r="A658" s="4" t="inlineStr">
        <is>
          <t>Investment warrant rate</t>
        </is>
      </c>
      <c r="C658" s="8" t="n">
        <v>0.05</v>
      </c>
      <c r="E658" s="4" t="inlineStr">
        <is>
          <t xml:space="preserve"> </t>
        </is>
      </c>
    </row>
    <row r="659">
      <c r="A659" s="4" t="inlineStr">
        <is>
          <t>Net Realized Gains (Losses)</t>
        </is>
      </c>
      <c r="C659" s="6" t="n">
        <v>58329</v>
      </c>
      <c r="E659" s="4" t="inlineStr">
        <is>
          <t xml:space="preserve"> </t>
        </is>
      </c>
    </row>
    <row r="660">
      <c r="A660" s="4" t="inlineStr">
        <is>
          <t>Investment, Identifier [Axis]: Nailbiter, Inc.</t>
        </is>
      </c>
      <c r="C660" s="4" t="inlineStr">
        <is>
          <t xml:space="preserve"> </t>
        </is>
      </c>
      <c r="E660" s="4" t="inlineStr">
        <is>
          <t xml:space="preserve"> </t>
        </is>
      </c>
    </row>
    <row r="661">
      <c r="A661" s="3" t="inlineStr">
        <is>
          <t>Schedule of Investments [Line Items]</t>
        </is>
      </c>
      <c r="C661" s="4" t="inlineStr">
        <is>
          <t xml:space="preserve"> </t>
        </is>
      </c>
      <c r="E661" s="4" t="inlineStr">
        <is>
          <t xml:space="preserve"> </t>
        </is>
      </c>
    </row>
    <row r="662">
      <c r="A662" s="4" t="inlineStr">
        <is>
          <t>Cost</t>
        </is>
      </c>
      <c r="C662" s="5" t="n">
        <v>2250000</v>
      </c>
      <c r="D662" s="4" t="inlineStr">
        <is>
          <t>[2],[13]</t>
        </is>
      </c>
      <c r="E662" s="5" t="n">
        <v>2250000</v>
      </c>
      <c r="F662" s="4" t="inlineStr">
        <is>
          <t>[5],[16]</t>
        </is>
      </c>
    </row>
    <row r="663">
      <c r="A663" s="4" t="inlineStr">
        <is>
          <t>Fair Value</t>
        </is>
      </c>
      <c r="C663" s="6" t="n">
        <v>2250000</v>
      </c>
      <c r="D663" s="4" t="inlineStr">
        <is>
          <t>[2],[7],[8],[13],[15]</t>
        </is>
      </c>
      <c r="E663" s="6" t="n">
        <v>2250000</v>
      </c>
      <c r="F663" s="4" t="inlineStr">
        <is>
          <t>[5],[9],[10],[16]</t>
        </is>
      </c>
    </row>
    <row r="664">
      <c r="A664" s="4" t="inlineStr">
        <is>
          <t>Investment, Identifier [Axis]: Nailbiter, Inc. - $2,250,000 Subordinated Secured Promissory Note</t>
        </is>
      </c>
      <c r="C664" s="4" t="inlineStr">
        <is>
          <t xml:space="preserve"> </t>
        </is>
      </c>
      <c r="E664" s="4" t="inlineStr">
        <is>
          <t xml:space="preserve"> </t>
        </is>
      </c>
    </row>
    <row r="665">
      <c r="A665" s="3" t="inlineStr">
        <is>
          <t>Schedule of Investments [Line Items]</t>
        </is>
      </c>
      <c r="C665" s="4" t="inlineStr">
        <is>
          <t xml:space="preserve"> </t>
        </is>
      </c>
      <c r="E665" s="4" t="inlineStr">
        <is>
          <t xml:space="preserve"> </t>
        </is>
      </c>
    </row>
    <row r="666">
      <c r="A666" s="4" t="inlineStr">
        <is>
          <t>Date Acquired</t>
        </is>
      </c>
      <c r="C666" s="4" t="inlineStr">
        <is>
          <t>Nov. 22,  2021</t>
        </is>
      </c>
      <c r="D666" s="4" t="inlineStr">
        <is>
          <t>[2],[3],[13]</t>
        </is>
      </c>
      <c r="E666" s="4" t="inlineStr">
        <is>
          <t>Nov. 22,  2021</t>
        </is>
      </c>
      <c r="F666" s="4" t="inlineStr">
        <is>
          <t>[5],[6],[16]</t>
        </is>
      </c>
    </row>
    <row r="667">
      <c r="A667" s="4" t="inlineStr">
        <is>
          <t>Equity</t>
        </is>
      </c>
      <c r="C667" s="8" t="n">
        <v>0.01</v>
      </c>
      <c r="D667" s="4" t="inlineStr">
        <is>
          <t>[2],[13],[19]</t>
        </is>
      </c>
      <c r="E667" s="8" t="n">
        <v>0.01</v>
      </c>
      <c r="F667" s="4" t="inlineStr">
        <is>
          <t>[5],[16],[20]</t>
        </is>
      </c>
    </row>
    <row r="668">
      <c r="A668" s="4" t="inlineStr">
        <is>
          <t>Cost</t>
        </is>
      </c>
      <c r="C668" s="6" t="n">
        <v>2250000</v>
      </c>
      <c r="D668" s="4" t="inlineStr">
        <is>
          <t>[2],[13]</t>
        </is>
      </c>
      <c r="E668" s="6" t="n">
        <v>2250000</v>
      </c>
      <c r="F668" s="4" t="inlineStr">
        <is>
          <t>[5],[16]</t>
        </is>
      </c>
    </row>
    <row r="669">
      <c r="A669" s="4" t="inlineStr">
        <is>
          <t>Fair Value</t>
        </is>
      </c>
      <c r="C669" s="6" t="n">
        <v>2250000</v>
      </c>
      <c r="D669" s="4" t="inlineStr">
        <is>
          <t>[2],[7],[8],[13],[15]</t>
        </is>
      </c>
      <c r="E669" s="6" t="n">
        <v>2250000</v>
      </c>
      <c r="F669" s="4" t="inlineStr">
        <is>
          <t>[5],[9],[10],[16]</t>
        </is>
      </c>
    </row>
    <row r="670">
      <c r="A670" s="4" t="inlineStr">
        <is>
          <t>Percent of Net Assets</t>
        </is>
      </c>
      <c r="C670" s="9" t="n">
        <v>0.038</v>
      </c>
      <c r="D670" s="4" t="inlineStr">
        <is>
          <t>[2],[13]</t>
        </is>
      </c>
      <c r="E670" s="9" t="n">
        <v>0.039</v>
      </c>
      <c r="F670" s="4" t="inlineStr">
        <is>
          <t>[5],[16]</t>
        </is>
      </c>
    </row>
    <row r="671">
      <c r="A671" s="4" t="inlineStr">
        <is>
          <t>Principle Amount</t>
        </is>
      </c>
      <c r="B671" s="4" t="inlineStr">
        <is>
          <t>[5],[12],[16]</t>
        </is>
      </c>
      <c r="C671" s="4" t="inlineStr">
        <is>
          <t xml:space="preserve"> </t>
        </is>
      </c>
      <c r="E671" s="6" t="n">
        <v>2250000</v>
      </c>
    </row>
    <row r="672">
      <c r="A672" s="4" t="inlineStr">
        <is>
          <t>Interest Rate</t>
        </is>
      </c>
      <c r="C672" s="8" t="n">
        <v>0.09</v>
      </c>
      <c r="D672" s="4" t="inlineStr">
        <is>
          <t>[2],[11],[13]</t>
        </is>
      </c>
      <c r="E672" s="8" t="n">
        <v>0.09</v>
      </c>
      <c r="F672" s="4" t="inlineStr">
        <is>
          <t>[5],[12],[16]</t>
        </is>
      </c>
    </row>
    <row r="673">
      <c r="A673" s="4" t="inlineStr">
        <is>
          <t>Due Date</t>
        </is>
      </c>
      <c r="C673" s="4" t="inlineStr">
        <is>
          <t>Nov. 23,  2024</t>
        </is>
      </c>
      <c r="D673" s="4" t="inlineStr">
        <is>
          <t>[2],[11],[13]</t>
        </is>
      </c>
      <c r="E673" s="4" t="inlineStr">
        <is>
          <t>Nov. 23,  2024</t>
        </is>
      </c>
      <c r="F673" s="4" t="inlineStr">
        <is>
          <t>[5],[12],[16]</t>
        </is>
      </c>
    </row>
    <row r="674">
      <c r="A674" s="4" t="inlineStr">
        <is>
          <t>Investment owned face amount</t>
        </is>
      </c>
      <c r="B674" s="4" t="inlineStr">
        <is>
          <t>[2],[11],[13]</t>
        </is>
      </c>
      <c r="C674" s="6" t="n">
        <v>2250000</v>
      </c>
      <c r="E674" s="4" t="inlineStr">
        <is>
          <t xml:space="preserve"> </t>
        </is>
      </c>
    </row>
    <row r="675">
      <c r="A675" s="4" t="inlineStr">
        <is>
          <t>Investment, Identifier [Axis]: Nailbiter, Inc. - Interest Receivable $52,435</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terest Receivable</t>
        </is>
      </c>
      <c r="B677" s="4" t="inlineStr">
        <is>
          <t>[2],[11],[13],[29]</t>
        </is>
      </c>
      <c r="C677" s="6" t="n">
        <v>52435</v>
      </c>
      <c r="E677" s="4" t="inlineStr">
        <is>
          <t xml:space="preserve"> </t>
        </is>
      </c>
    </row>
    <row r="678">
      <c r="A678" s="4" t="inlineStr">
        <is>
          <t>Investment, Identifier [Axis]: Nailbiter, Inc. - Warrants for Preferred Stock</t>
        </is>
      </c>
      <c r="C678" s="4" t="inlineStr">
        <is>
          <t xml:space="preserve"> </t>
        </is>
      </c>
      <c r="E678" s="4" t="inlineStr">
        <is>
          <t xml:space="preserve"> </t>
        </is>
      </c>
    </row>
    <row r="679">
      <c r="A679" s="3" t="inlineStr">
        <is>
          <t>Schedule of Investments [Line Items]</t>
        </is>
      </c>
      <c r="C679" s="4" t="inlineStr">
        <is>
          <t xml:space="preserve"> </t>
        </is>
      </c>
      <c r="E679" s="4" t="inlineStr">
        <is>
          <t xml:space="preserve"> </t>
        </is>
      </c>
    </row>
    <row r="680">
      <c r="A680" s="4" t="inlineStr">
        <is>
          <t>Date Acquired</t>
        </is>
      </c>
      <c r="B680" s="4" t="inlineStr">
        <is>
          <t>[2],[3],[13]</t>
        </is>
      </c>
      <c r="C680" s="4" t="inlineStr">
        <is>
          <t>Nov. 22,  2021</t>
        </is>
      </c>
      <c r="E680" s="4" t="inlineStr">
        <is>
          <t xml:space="preserve"> </t>
        </is>
      </c>
    </row>
    <row r="681">
      <c r="A681" s="4" t="inlineStr">
        <is>
          <t>Investment, Identifier [Axis]: New Monarch Machine Tool, Inc. - 22.84 Common</t>
        </is>
      </c>
      <c r="C681" s="4" t="inlineStr">
        <is>
          <t xml:space="preserve"> </t>
        </is>
      </c>
      <c r="E681" s="4" t="inlineStr">
        <is>
          <t xml:space="preserve"> </t>
        </is>
      </c>
    </row>
    <row r="682">
      <c r="A682" s="3" t="inlineStr">
        <is>
          <t>Schedule of Investments [Line Items]</t>
        </is>
      </c>
      <c r="C682" s="4" t="inlineStr">
        <is>
          <t xml:space="preserve"> </t>
        </is>
      </c>
      <c r="E682" s="4" t="inlineStr">
        <is>
          <t xml:space="preserve"> </t>
        </is>
      </c>
    </row>
    <row r="683">
      <c r="A683" s="4" t="inlineStr">
        <is>
          <t>Number of Shares Owned | shares</t>
        </is>
      </c>
      <c r="C683" s="4" t="inlineStr">
        <is>
          <t xml:space="preserve"> </t>
        </is>
      </c>
      <c r="E683" s="12" t="n">
        <v>22.84</v>
      </c>
    </row>
    <row r="684">
      <c r="A684" s="4" t="inlineStr">
        <is>
          <t>Net Realized Gains (Losses)</t>
        </is>
      </c>
      <c r="C684" s="4" t="inlineStr">
        <is>
          <t xml:space="preserve"> </t>
        </is>
      </c>
      <c r="E684" s="6" t="n">
        <v>-22841</v>
      </c>
    </row>
    <row r="685">
      <c r="A685" s="4" t="inlineStr">
        <is>
          <t>Investment, Identifier [Axis]: Non-Control/Non-Affiliate Investments - Net assets</t>
        </is>
      </c>
      <c r="C685" s="4" t="inlineStr">
        <is>
          <t xml:space="preserve"> </t>
        </is>
      </c>
      <c r="E685" s="4" t="inlineStr">
        <is>
          <t xml:space="preserve"> </t>
        </is>
      </c>
    </row>
    <row r="686">
      <c r="A686" s="3" t="inlineStr">
        <is>
          <t>Schedule of Investments [Line Items]</t>
        </is>
      </c>
      <c r="C686" s="4" t="inlineStr">
        <is>
          <t xml:space="preserve"> </t>
        </is>
      </c>
      <c r="E686" s="4" t="inlineStr">
        <is>
          <t xml:space="preserve"> </t>
        </is>
      </c>
    </row>
    <row r="687">
      <c r="A687" s="4" t="inlineStr">
        <is>
          <t>Percent of Net Assets</t>
        </is>
      </c>
      <c r="C687" s="9" t="n">
        <v>0.351</v>
      </c>
      <c r="D687" s="4" t="inlineStr">
        <is>
          <t>[2],[13]</t>
        </is>
      </c>
      <c r="E687" s="9" t="n">
        <v>0.342</v>
      </c>
      <c r="F687" s="4" t="inlineStr">
        <is>
          <t>[5],[16]</t>
        </is>
      </c>
    </row>
    <row r="688">
      <c r="A688" s="4" t="inlineStr">
        <is>
          <t>Investment, Identifier [Axis]: Non-Control/Non-Affiliate Investments – 34.2% of net assets: Caitec, Inc. Type of Investment 150 Class A Units. Date Acquired 11/6/20, One</t>
        </is>
      </c>
      <c r="C688" s="4" t="inlineStr">
        <is>
          <t xml:space="preserve"> </t>
        </is>
      </c>
      <c r="E688" s="4" t="inlineStr">
        <is>
          <t xml:space="preserve"> </t>
        </is>
      </c>
    </row>
    <row r="689">
      <c r="A689" s="3" t="inlineStr">
        <is>
          <t>Schedule of Investments [Line Items]</t>
        </is>
      </c>
      <c r="C689" s="4" t="inlineStr">
        <is>
          <t xml:space="preserve"> </t>
        </is>
      </c>
      <c r="E689" s="4" t="inlineStr">
        <is>
          <t xml:space="preserve"> </t>
        </is>
      </c>
    </row>
    <row r="690">
      <c r="A690" s="4" t="inlineStr">
        <is>
          <t>Date Acquired</t>
        </is>
      </c>
      <c r="B690" s="4" t="inlineStr">
        <is>
          <t>[2],[3],[13],[29]</t>
        </is>
      </c>
      <c r="C690" s="4" t="inlineStr">
        <is>
          <t>Nov.  06,  2020</t>
        </is>
      </c>
      <c r="E690" s="4" t="inlineStr">
        <is>
          <t xml:space="preserve"> </t>
        </is>
      </c>
    </row>
    <row r="691">
      <c r="A691" s="4" t="inlineStr">
        <is>
          <t>Investment, Identifier [Axis]: OnCore Golf Technology, Inc. - 300,483 Preferred AA</t>
        </is>
      </c>
      <c r="C691" s="4" t="inlineStr">
        <is>
          <t xml:space="preserve"> </t>
        </is>
      </c>
      <c r="E691" s="4" t="inlineStr">
        <is>
          <t xml:space="preserve"> </t>
        </is>
      </c>
    </row>
    <row r="692">
      <c r="A692" s="3" t="inlineStr">
        <is>
          <t>Schedule of Investments [Line Items]</t>
        </is>
      </c>
      <c r="C692" s="4" t="inlineStr">
        <is>
          <t xml:space="preserve"> </t>
        </is>
      </c>
      <c r="E692" s="4" t="inlineStr">
        <is>
          <t xml:space="preserve"> </t>
        </is>
      </c>
    </row>
    <row r="693">
      <c r="A693" s="4" t="inlineStr">
        <is>
          <t>Date Acquired</t>
        </is>
      </c>
      <c r="C693" s="4" t="inlineStr">
        <is>
          <t>Nov. 30,  2018</t>
        </is>
      </c>
      <c r="D693" s="4" t="inlineStr">
        <is>
          <t>[2],[3],[13],[15]</t>
        </is>
      </c>
      <c r="E693" s="4" t="inlineStr">
        <is>
          <t>Nov. 30,  2018</t>
        </is>
      </c>
      <c r="F693" s="4" t="inlineStr">
        <is>
          <t>[5],[6],[16],[18]</t>
        </is>
      </c>
    </row>
    <row r="694">
      <c r="A694" s="4" t="inlineStr">
        <is>
          <t>Equity</t>
        </is>
      </c>
      <c r="C694" s="8" t="n">
        <v>0.03</v>
      </c>
      <c r="D694" s="4" t="inlineStr">
        <is>
          <t>[2],[13],[15],[19]</t>
        </is>
      </c>
      <c r="E694" s="8" t="n">
        <v>0.03</v>
      </c>
      <c r="F694" s="4" t="inlineStr">
        <is>
          <t>[5],[16],[18],[20]</t>
        </is>
      </c>
    </row>
    <row r="695">
      <c r="A695" s="4" t="inlineStr">
        <is>
          <t>Cost</t>
        </is>
      </c>
      <c r="C695" s="6" t="n">
        <v>752712</v>
      </c>
      <c r="D695" s="4" t="inlineStr">
        <is>
          <t>[2],[13],[15]</t>
        </is>
      </c>
      <c r="E695" s="6" t="n">
        <v>752712</v>
      </c>
      <c r="F695" s="4" t="inlineStr">
        <is>
          <t>[5],[16],[18]</t>
        </is>
      </c>
    </row>
    <row r="696">
      <c r="A696" s="4" t="inlineStr">
        <is>
          <t>Fair Value</t>
        </is>
      </c>
      <c r="B696" s="4" t="inlineStr">
        <is>
          <t>[5],[9],[10],[16],[18]</t>
        </is>
      </c>
      <c r="C696" s="4" t="inlineStr">
        <is>
          <t xml:space="preserve"> </t>
        </is>
      </c>
      <c r="E696" s="6" t="n">
        <v>100000</v>
      </c>
    </row>
    <row r="697">
      <c r="A697" s="4" t="inlineStr">
        <is>
          <t>Percent of Net Assets</t>
        </is>
      </c>
      <c r="C697" s="9" t="n">
        <v>0.002</v>
      </c>
      <c r="D697" s="4" t="inlineStr">
        <is>
          <t>[2],[13],[15]</t>
        </is>
      </c>
      <c r="E697" s="9" t="n">
        <v>0.002</v>
      </c>
      <c r="F697" s="4" t="inlineStr">
        <is>
          <t>[5],[16],[18]</t>
        </is>
      </c>
    </row>
    <row r="698">
      <c r="A698" s="4" t="inlineStr">
        <is>
          <t>Number of Shares Owned | shares</t>
        </is>
      </c>
      <c r="C698" s="5" t="n">
        <v>300483</v>
      </c>
      <c r="D698" s="4" t="inlineStr">
        <is>
          <t>[2],[11],[13],[15]</t>
        </is>
      </c>
      <c r="E698" s="5" t="n">
        <v>300483</v>
      </c>
      <c r="F698" s="4" t="inlineStr">
        <is>
          <t>[5],[12],[16],[18]</t>
        </is>
      </c>
    </row>
    <row r="699">
      <c r="A699" s="4" t="inlineStr">
        <is>
          <t>Investment, Identifier [Axis]: OnCore Golf Technology, Inc. - 300,483 Preferred AAGolf Technology, Inc -300,483 Preferred AA</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Fair Value</t>
        </is>
      </c>
      <c r="B701" s="4" t="inlineStr">
        <is>
          <t>[2],[7],[8],[13],[15]</t>
        </is>
      </c>
      <c r="C701" s="6" t="n">
        <v>100000</v>
      </c>
      <c r="E701" s="4" t="inlineStr">
        <is>
          <t xml:space="preserve"> </t>
        </is>
      </c>
    </row>
    <row r="702">
      <c r="A702" s="4" t="inlineStr">
        <is>
          <t>Investment, Identifier [Axis]: Open Exchange</t>
        </is>
      </c>
      <c r="C702" s="4" t="inlineStr">
        <is>
          <t xml:space="preserve"> </t>
        </is>
      </c>
      <c r="E702" s="4" t="inlineStr">
        <is>
          <t xml:space="preserve"> </t>
        </is>
      </c>
    </row>
    <row r="703">
      <c r="A703" s="3" t="inlineStr">
        <is>
          <t>Schedule of Investments [Line Items]</t>
        </is>
      </c>
      <c r="C703" s="4" t="inlineStr">
        <is>
          <t xml:space="preserve"> </t>
        </is>
      </c>
      <c r="E703" s="4" t="inlineStr">
        <is>
          <t xml:space="preserve"> </t>
        </is>
      </c>
    </row>
    <row r="704">
      <c r="A704" s="4" t="inlineStr">
        <is>
          <t>Cost</t>
        </is>
      </c>
      <c r="C704" s="5" t="n">
        <v>1401940</v>
      </c>
      <c r="D704" s="4" t="inlineStr">
        <is>
          <t>[2],[13],[15]</t>
        </is>
      </c>
      <c r="E704" s="6" t="n">
        <v>1401940</v>
      </c>
      <c r="F704" s="4" t="inlineStr">
        <is>
          <t>[5],[16],[18]</t>
        </is>
      </c>
    </row>
    <row r="705">
      <c r="A705" s="4" t="inlineStr">
        <is>
          <t>Fair Value</t>
        </is>
      </c>
      <c r="C705" s="6" t="n">
        <v>1401940</v>
      </c>
      <c r="D705" s="4" t="inlineStr">
        <is>
          <t>[2],[7],[8],[13],[15]</t>
        </is>
      </c>
      <c r="E705" s="6" t="n">
        <v>1401940</v>
      </c>
      <c r="F705" s="4" t="inlineStr">
        <is>
          <t>[5],[9],[10],[16],[18]</t>
        </is>
      </c>
    </row>
    <row r="706">
      <c r="A706" s="4" t="inlineStr">
        <is>
          <t>Investment, Identifier [Axis]: Open Exchange, Inc - 397,899 Common</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Date Acquired</t>
        </is>
      </c>
      <c r="C708" s="4" t="inlineStr">
        <is>
          <t>Oct. 22,  2019</t>
        </is>
      </c>
      <c r="D708" s="4" t="inlineStr">
        <is>
          <t>[2],[3],[13],[15]</t>
        </is>
      </c>
      <c r="E708" s="4" t="inlineStr">
        <is>
          <t>Oct. 22,  2019</t>
        </is>
      </c>
      <c r="F708" s="4" t="inlineStr">
        <is>
          <t>[5],[6],[16],[18]</t>
        </is>
      </c>
    </row>
    <row r="709">
      <c r="A709" s="4" t="inlineStr">
        <is>
          <t>Cost</t>
        </is>
      </c>
      <c r="C709" s="6" t="n">
        <v>208243</v>
      </c>
      <c r="D709" s="4" t="inlineStr">
        <is>
          <t>[2],[13],[15]</t>
        </is>
      </c>
      <c r="E709" s="6" t="n">
        <v>208243</v>
      </c>
      <c r="F709" s="4" t="inlineStr">
        <is>
          <t>[5],[16],[18]</t>
        </is>
      </c>
    </row>
    <row r="710">
      <c r="A710" s="4" t="inlineStr">
        <is>
          <t>Fair Value</t>
        </is>
      </c>
      <c r="C710" s="6" t="n">
        <v>208243</v>
      </c>
      <c r="D710" s="4" t="inlineStr">
        <is>
          <t>[2],[7],[8],[13],[15]</t>
        </is>
      </c>
      <c r="E710" s="6" t="n">
        <v>208243</v>
      </c>
      <c r="F710" s="4" t="inlineStr">
        <is>
          <t>[5],[9],[10],[16],[18]</t>
        </is>
      </c>
    </row>
    <row r="711">
      <c r="A711" s="4" t="inlineStr">
        <is>
          <t>Number of Shares Owned | shares</t>
        </is>
      </c>
      <c r="C711" s="5" t="n">
        <v>397899</v>
      </c>
      <c r="D711" s="4" t="inlineStr">
        <is>
          <t>[2],[11],[13],[15]</t>
        </is>
      </c>
      <c r="E711" s="5" t="n">
        <v>397899</v>
      </c>
      <c r="F711" s="4" t="inlineStr">
        <is>
          <t>[5],[12],[16],[18]</t>
        </is>
      </c>
    </row>
    <row r="712">
      <c r="A712" s="4" t="inlineStr">
        <is>
          <t>Investment, Identifier [Axis]: Open Exchange, Inc - 397,899 Series C Preferred</t>
        </is>
      </c>
      <c r="C712" s="4" t="inlineStr">
        <is>
          <t xml:space="preserve"> </t>
        </is>
      </c>
      <c r="E712" s="4" t="inlineStr">
        <is>
          <t xml:space="preserve"> </t>
        </is>
      </c>
    </row>
    <row r="713">
      <c r="A713" s="3" t="inlineStr">
        <is>
          <t>Schedule of Investments [Line Items]</t>
        </is>
      </c>
      <c r="C713" s="4" t="inlineStr">
        <is>
          <t xml:space="preserve"> </t>
        </is>
      </c>
      <c r="E713" s="4" t="inlineStr">
        <is>
          <t xml:space="preserve"> </t>
        </is>
      </c>
    </row>
    <row r="714">
      <c r="A714" s="4" t="inlineStr">
        <is>
          <t>Date Acquired</t>
        </is>
      </c>
      <c r="C714" s="4" t="inlineStr">
        <is>
          <t>Nov. 13,  2013</t>
        </is>
      </c>
      <c r="D714" s="4" t="inlineStr">
        <is>
          <t>[2],[3],[13],[15]</t>
        </is>
      </c>
      <c r="E714" s="4" t="inlineStr">
        <is>
          <t>Nov. 13,  2013</t>
        </is>
      </c>
      <c r="F714" s="4" t="inlineStr">
        <is>
          <t>[5],[6],[16],[18]</t>
        </is>
      </c>
    </row>
    <row r="715">
      <c r="A715" s="4" t="inlineStr">
        <is>
          <t>Equity</t>
        </is>
      </c>
      <c r="C715" s="8" t="n">
        <v>0.03</v>
      </c>
      <c r="D715" s="4" t="inlineStr">
        <is>
          <t>[2],[13],[15],[19]</t>
        </is>
      </c>
      <c r="E715" s="8" t="n">
        <v>0.03</v>
      </c>
      <c r="F715" s="4" t="inlineStr">
        <is>
          <t>[5],[16],[18],[20]</t>
        </is>
      </c>
    </row>
    <row r="716">
      <c r="A716" s="4" t="inlineStr">
        <is>
          <t>Cost</t>
        </is>
      </c>
      <c r="C716" s="6" t="n">
        <v>1193697</v>
      </c>
      <c r="D716" s="4" t="inlineStr">
        <is>
          <t>[2],[13],[15]</t>
        </is>
      </c>
      <c r="E716" s="6" t="n">
        <v>1193697</v>
      </c>
      <c r="F716" s="4" t="inlineStr">
        <is>
          <t>[5],[16],[18]</t>
        </is>
      </c>
    </row>
    <row r="717">
      <c r="A717" s="4" t="inlineStr">
        <is>
          <t>Fair Value</t>
        </is>
      </c>
      <c r="C717" s="6" t="n">
        <v>1193697</v>
      </c>
      <c r="D717" s="4" t="inlineStr">
        <is>
          <t>[2],[7],[8],[13],[15]</t>
        </is>
      </c>
      <c r="E717" s="6" t="n">
        <v>1193697</v>
      </c>
      <c r="F717" s="4" t="inlineStr">
        <is>
          <t>[5],[9],[10],[16],[18]</t>
        </is>
      </c>
    </row>
    <row r="718">
      <c r="A718" s="4" t="inlineStr">
        <is>
          <t>Percent of Net Assets</t>
        </is>
      </c>
      <c r="C718" s="9" t="n">
        <v>0.024</v>
      </c>
      <c r="D718" s="4" t="inlineStr">
        <is>
          <t>[2],[13],[15]</t>
        </is>
      </c>
      <c r="E718" s="9" t="n">
        <v>0.024</v>
      </c>
      <c r="F718" s="4" t="inlineStr">
        <is>
          <t>[5],[16],[18]</t>
        </is>
      </c>
    </row>
    <row r="719">
      <c r="A719" s="4" t="inlineStr">
        <is>
          <t>Number of Shares Owned | shares</t>
        </is>
      </c>
      <c r="C719" s="5" t="n">
        <v>397899</v>
      </c>
      <c r="D719" s="4" t="inlineStr">
        <is>
          <t>[2],[11],[13],[15]</t>
        </is>
      </c>
      <c r="E719" s="5" t="n">
        <v>397899</v>
      </c>
      <c r="F719" s="4" t="inlineStr">
        <is>
          <t>[5],[12],[16],[18]</t>
        </is>
      </c>
    </row>
    <row r="720">
      <c r="A720" s="4" t="inlineStr">
        <is>
          <t>Investment, Identifier [Axis]: PennantPark Investment Corporation - 195,000 shares</t>
        </is>
      </c>
      <c r="C720" s="4" t="inlineStr">
        <is>
          <t xml:space="preserve"> </t>
        </is>
      </c>
      <c r="E720" s="4" t="inlineStr">
        <is>
          <t xml:space="preserve"> </t>
        </is>
      </c>
    </row>
    <row r="721">
      <c r="A721" s="3" t="inlineStr">
        <is>
          <t>Schedule of Investments [Line Items]</t>
        </is>
      </c>
      <c r="C721" s="4" t="inlineStr">
        <is>
          <t xml:space="preserve"> </t>
        </is>
      </c>
      <c r="E721" s="4" t="inlineStr">
        <is>
          <t xml:space="preserve"> </t>
        </is>
      </c>
    </row>
    <row r="722">
      <c r="A722" s="4" t="inlineStr">
        <is>
          <t>Date Acquired</t>
        </is>
      </c>
      <c r="C722" s="4" t="inlineStr">
        <is>
          <t>Aug. 13,  2020</t>
        </is>
      </c>
      <c r="D722" s="4" t="inlineStr">
        <is>
          <t>[2],[3],[13],[14]</t>
        </is>
      </c>
      <c r="E722" s="4" t="inlineStr">
        <is>
          <t>Aug. 13,  2020</t>
        </is>
      </c>
      <c r="F722" s="4" t="inlineStr">
        <is>
          <t>[5],[6],[16],[17]</t>
        </is>
      </c>
    </row>
    <row r="723">
      <c r="A723" s="4" t="inlineStr">
        <is>
          <t>Equity</t>
        </is>
      </c>
      <c r="C723" s="8" t="n">
        <v>0.01</v>
      </c>
      <c r="D723" s="4" t="inlineStr">
        <is>
          <t>[2],[13],[14],[19]</t>
        </is>
      </c>
      <c r="E723" s="8" t="n">
        <v>0.01</v>
      </c>
      <c r="F723" s="4" t="inlineStr">
        <is>
          <t>[5],[16],[17],[20]</t>
        </is>
      </c>
    </row>
    <row r="724">
      <c r="A724" s="4" t="inlineStr">
        <is>
          <t>Cost</t>
        </is>
      </c>
      <c r="C724" s="6" t="n">
        <v>892212</v>
      </c>
      <c r="D724" s="4" t="inlineStr">
        <is>
          <t>[2],[13],[14]</t>
        </is>
      </c>
      <c r="E724" s="6" t="n">
        <v>892212</v>
      </c>
      <c r="F724" s="4" t="inlineStr">
        <is>
          <t>[5],[16],[17]</t>
        </is>
      </c>
    </row>
    <row r="725">
      <c r="A725" s="4" t="inlineStr">
        <is>
          <t>Fair Value</t>
        </is>
      </c>
      <c r="C725" s="6" t="n">
        <v>1024400</v>
      </c>
      <c r="D725" s="4" t="inlineStr">
        <is>
          <t>[2],[7],[8],[13],[14],[15]</t>
        </is>
      </c>
      <c r="E725" s="6" t="n">
        <v>1109550</v>
      </c>
      <c r="F725" s="4" t="inlineStr">
        <is>
          <t>[5],[9],[10],[16],[17]</t>
        </is>
      </c>
    </row>
    <row r="726">
      <c r="A726" s="4" t="inlineStr">
        <is>
          <t>Percent of Net Assets</t>
        </is>
      </c>
      <c r="C726" s="9" t="n">
        <v>0.017</v>
      </c>
      <c r="D726" s="4" t="inlineStr">
        <is>
          <t>[2],[13],[14]</t>
        </is>
      </c>
      <c r="E726" s="9" t="n">
        <v>0.019</v>
      </c>
      <c r="F726" s="4" t="inlineStr">
        <is>
          <t>[5],[16],[17]</t>
        </is>
      </c>
    </row>
    <row r="727">
      <c r="A727" s="4" t="inlineStr">
        <is>
          <t>Number of Shares Owned | shares</t>
        </is>
      </c>
      <c r="C727" s="5" t="n">
        <v>195000</v>
      </c>
      <c r="D727" s="4" t="inlineStr">
        <is>
          <t>[2],[11],[13],[14]</t>
        </is>
      </c>
      <c r="E727" s="5" t="n">
        <v>195000</v>
      </c>
      <c r="F727" s="4" t="inlineStr">
        <is>
          <t>[5],[12],[16],[17]</t>
        </is>
      </c>
    </row>
    <row r="728">
      <c r="A728" s="4" t="inlineStr">
        <is>
          <t>Investment, Identifier [Axis]: PostProcess Technologies, Inc. - 360,002 Series A1 Preferred</t>
        </is>
      </c>
      <c r="C728" s="4" t="inlineStr">
        <is>
          <t xml:space="preserve"> </t>
        </is>
      </c>
      <c r="E728" s="4" t="inlineStr">
        <is>
          <t xml:space="preserve"> </t>
        </is>
      </c>
    </row>
    <row r="729">
      <c r="A729" s="3" t="inlineStr">
        <is>
          <t>Schedule of Investments [Line Items]</t>
        </is>
      </c>
      <c r="C729" s="4" t="inlineStr">
        <is>
          <t xml:space="preserve"> </t>
        </is>
      </c>
      <c r="E729" s="4" t="inlineStr">
        <is>
          <t xml:space="preserve"> </t>
        </is>
      </c>
    </row>
    <row r="730">
      <c r="A730" s="4" t="inlineStr">
        <is>
          <t>Date Acquired</t>
        </is>
      </c>
      <c r="C730" s="4" t="inlineStr">
        <is>
          <t>Nov.  01,  2019</t>
        </is>
      </c>
      <c r="D730" s="4" t="inlineStr">
        <is>
          <t>[2],[3],[13],[15]</t>
        </is>
      </c>
      <c r="E730" s="4" t="inlineStr">
        <is>
          <t>Nov.  01,  2019</t>
        </is>
      </c>
      <c r="F730" s="4" t="inlineStr">
        <is>
          <t>[5],[6],[16],[18]</t>
        </is>
      </c>
    </row>
    <row r="731">
      <c r="A731" s="4" t="inlineStr">
        <is>
          <t>Equity</t>
        </is>
      </c>
      <c r="C731" s="8" t="n">
        <v>0.01</v>
      </c>
      <c r="D731" s="4" t="inlineStr">
        <is>
          <t>[2],[13],[15],[19]</t>
        </is>
      </c>
      <c r="E731" s="8" t="n">
        <v>0.01</v>
      </c>
      <c r="F731" s="4" t="inlineStr">
        <is>
          <t>[5],[16],[18],[20]</t>
        </is>
      </c>
    </row>
    <row r="732">
      <c r="A732" s="4" t="inlineStr">
        <is>
          <t>Cost</t>
        </is>
      </c>
      <c r="C732" s="6" t="n">
        <v>348875</v>
      </c>
      <c r="D732" s="4" t="inlineStr">
        <is>
          <t>[2],[13],[15]</t>
        </is>
      </c>
      <c r="E732" s="6" t="n">
        <v>348875</v>
      </c>
      <c r="F732" s="4" t="inlineStr">
        <is>
          <t>[5],[16],[18]</t>
        </is>
      </c>
    </row>
    <row r="733">
      <c r="A733" s="4" t="inlineStr">
        <is>
          <t>Fair Value</t>
        </is>
      </c>
      <c r="C733" s="6" t="n">
        <v>100000</v>
      </c>
      <c r="D733" s="4" t="inlineStr">
        <is>
          <t>[2],[7],[8],[13],[15]</t>
        </is>
      </c>
      <c r="E733" s="6" t="n">
        <v>100000</v>
      </c>
      <c r="F733" s="4" t="inlineStr">
        <is>
          <t>[5],[9],[10],[16],[18]</t>
        </is>
      </c>
    </row>
    <row r="734">
      <c r="A734" s="4" t="inlineStr">
        <is>
          <t>Percent of Net Assets</t>
        </is>
      </c>
      <c r="C734" s="9" t="n">
        <v>0.002</v>
      </c>
      <c r="D734" s="4" t="inlineStr">
        <is>
          <t>[2],[13],[15]</t>
        </is>
      </c>
      <c r="E734" s="9" t="n">
        <v>0.002</v>
      </c>
      <c r="F734" s="4" t="inlineStr">
        <is>
          <t>[5],[16],[18]</t>
        </is>
      </c>
    </row>
    <row r="735">
      <c r="A735" s="4" t="inlineStr">
        <is>
          <t>Number of Shares Owned | shares</t>
        </is>
      </c>
      <c r="C735" s="5" t="n">
        <v>360002</v>
      </c>
      <c r="D735" s="4" t="inlineStr">
        <is>
          <t>[2],[11],[13],[15]</t>
        </is>
      </c>
      <c r="E735" s="5" t="n">
        <v>360002</v>
      </c>
      <c r="F735" s="4" t="inlineStr">
        <is>
          <t>[5],[12],[16],[18]</t>
        </is>
      </c>
    </row>
    <row r="736">
      <c r="A736" s="4" t="inlineStr">
        <is>
          <t>Investment, Identifier [Axis]: Pressure Pro</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Fair Value</t>
        </is>
      </c>
      <c r="B738" s="4" t="inlineStr">
        <is>
          <t>[1],[2],[7],[8]</t>
        </is>
      </c>
      <c r="C738" s="6" t="n">
        <v>3019250</v>
      </c>
      <c r="E738" s="4" t="inlineStr">
        <is>
          <t xml:space="preserve"> </t>
        </is>
      </c>
    </row>
    <row r="739">
      <c r="A739" s="4" t="inlineStr">
        <is>
          <t>Investment, Identifier [Axis]: Pressure Pro, Inc.</t>
        </is>
      </c>
      <c r="C739" s="4" t="inlineStr">
        <is>
          <t xml:space="preserve"> </t>
        </is>
      </c>
      <c r="E739" s="4" t="inlineStr">
        <is>
          <t xml:space="preserve"> </t>
        </is>
      </c>
    </row>
    <row r="740">
      <c r="A740" s="3" t="inlineStr">
        <is>
          <t>Schedule of Investments [Line Items]</t>
        </is>
      </c>
      <c r="C740" s="4" t="inlineStr">
        <is>
          <t xml:space="preserve"> </t>
        </is>
      </c>
      <c r="E740" s="4" t="inlineStr">
        <is>
          <t xml:space="preserve"> </t>
        </is>
      </c>
    </row>
    <row r="741">
      <c r="A741" s="4" t="inlineStr">
        <is>
          <t>Gross Additions</t>
        </is>
      </c>
      <c r="B741" s="4" t="inlineStr">
        <is>
          <t>[21]</t>
        </is>
      </c>
      <c r="C741" s="5" t="n">
        <v>3019250</v>
      </c>
      <c r="E741" s="4" t="inlineStr">
        <is>
          <t xml:space="preserve"> </t>
        </is>
      </c>
    </row>
    <row r="742">
      <c r="A742" s="4" t="inlineStr">
        <is>
          <t>Ending Balance</t>
        </is>
      </c>
      <c r="C742" s="5" t="n">
        <v>3019250</v>
      </c>
      <c r="E742" s="4" t="inlineStr">
        <is>
          <t xml:space="preserve"> </t>
        </is>
      </c>
    </row>
    <row r="743">
      <c r="A743" s="4" t="inlineStr">
        <is>
          <t>Amount of Interest/Dividend/Fee Income</t>
        </is>
      </c>
      <c r="B743" s="4" t="inlineStr">
        <is>
          <t>[25]</t>
        </is>
      </c>
      <c r="C743" s="6" t="n">
        <v>112650</v>
      </c>
      <c r="E743" s="4" t="inlineStr">
        <is>
          <t xml:space="preserve"> </t>
        </is>
      </c>
    </row>
    <row r="744">
      <c r="A744" s="4" t="inlineStr">
        <is>
          <t>Investment, Identifier [Axis]: Pressure Pro, Inc. - $3,000,000 Term Note</t>
        </is>
      </c>
      <c r="C744" s="4" t="inlineStr">
        <is>
          <t xml:space="preserve"> </t>
        </is>
      </c>
      <c r="E744" s="4" t="inlineStr">
        <is>
          <t xml:space="preserve"> </t>
        </is>
      </c>
    </row>
    <row r="745">
      <c r="A745" s="3" t="inlineStr">
        <is>
          <t>Schedule of Investments [Line Items]</t>
        </is>
      </c>
      <c r="C745" s="4" t="inlineStr">
        <is>
          <t xml:space="preserve"> </t>
        </is>
      </c>
      <c r="E745" s="4" t="inlineStr">
        <is>
          <t xml:space="preserve"> </t>
        </is>
      </c>
    </row>
    <row r="746">
      <c r="A746" s="4" t="inlineStr">
        <is>
          <t>Date Acquired</t>
        </is>
      </c>
      <c r="B746" s="4" t="inlineStr">
        <is>
          <t>[1],[2],[3]</t>
        </is>
      </c>
      <c r="C746" s="4" t="inlineStr">
        <is>
          <t>Jan. 19,  2023</t>
        </is>
      </c>
      <c r="E746" s="4" t="inlineStr">
        <is>
          <t xml:space="preserve"> </t>
        </is>
      </c>
    </row>
    <row r="747">
      <c r="A747" s="4" t="inlineStr">
        <is>
          <t>Equity</t>
        </is>
      </c>
      <c r="B747" s="4" t="inlineStr">
        <is>
          <t>[1],[2],[19]</t>
        </is>
      </c>
      <c r="C747" s="8" t="n">
        <v>0.1</v>
      </c>
      <c r="E747" s="4" t="inlineStr">
        <is>
          <t xml:space="preserve"> </t>
        </is>
      </c>
    </row>
    <row r="748">
      <c r="A748" s="4" t="inlineStr">
        <is>
          <t>Cost</t>
        </is>
      </c>
      <c r="B748" s="4" t="inlineStr">
        <is>
          <t>[1],[2]</t>
        </is>
      </c>
      <c r="C748" s="6" t="n">
        <v>2989250</v>
      </c>
      <c r="E748" s="4" t="inlineStr">
        <is>
          <t xml:space="preserve"> </t>
        </is>
      </c>
    </row>
    <row r="749">
      <c r="A749" s="4" t="inlineStr">
        <is>
          <t>Fair Value</t>
        </is>
      </c>
      <c r="B749" s="4" t="inlineStr">
        <is>
          <t>[1],[2],[7],[8]</t>
        </is>
      </c>
      <c r="C749" s="6" t="n">
        <v>2989250</v>
      </c>
      <c r="E749" s="4" t="inlineStr">
        <is>
          <t xml:space="preserve"> </t>
        </is>
      </c>
    </row>
    <row r="750">
      <c r="A750" s="4" t="inlineStr">
        <is>
          <t>Percent of Net Assets</t>
        </is>
      </c>
      <c r="B750" s="4" t="inlineStr">
        <is>
          <t>[1],[2]</t>
        </is>
      </c>
      <c r="C750" s="9" t="n">
        <v>0.051</v>
      </c>
      <c r="E750" s="4" t="inlineStr">
        <is>
          <t xml:space="preserve"> </t>
        </is>
      </c>
    </row>
    <row r="751">
      <c r="A751" s="4" t="inlineStr">
        <is>
          <t>Interest Rate</t>
        </is>
      </c>
      <c r="B751" s="4" t="inlineStr">
        <is>
          <t>[1],[2],[11]</t>
        </is>
      </c>
      <c r="C751" s="8" t="n">
        <v>0.12</v>
      </c>
      <c r="E751" s="4" t="inlineStr">
        <is>
          <t xml:space="preserve"> </t>
        </is>
      </c>
    </row>
    <row r="752">
      <c r="A752" s="4" t="inlineStr">
        <is>
          <t>Reference Rate and Spread (+), PIK</t>
        </is>
      </c>
      <c r="B752" s="4" t="inlineStr">
        <is>
          <t>[1],[2],[11]</t>
        </is>
      </c>
      <c r="C752" s="8" t="n">
        <v>0.03</v>
      </c>
      <c r="E752" s="4" t="inlineStr">
        <is>
          <t xml:space="preserve"> </t>
        </is>
      </c>
    </row>
    <row r="753">
      <c r="A753" s="4" t="inlineStr">
        <is>
          <t>Due Date</t>
        </is>
      </c>
      <c r="B753" s="4" t="inlineStr">
        <is>
          <t>[1],[2],[11],[33]</t>
        </is>
      </c>
      <c r="C753" s="4" t="inlineStr">
        <is>
          <t>Jan. 19,  2028</t>
        </is>
      </c>
      <c r="E753" s="4" t="inlineStr">
        <is>
          <t xml:space="preserve"> </t>
        </is>
      </c>
    </row>
    <row r="754">
      <c r="A754" s="4" t="inlineStr">
        <is>
          <t>Investment owned face amount</t>
        </is>
      </c>
      <c r="B754" s="4" t="inlineStr">
        <is>
          <t>[1],[2],[11]</t>
        </is>
      </c>
      <c r="C754" s="6" t="n">
        <v>3000000</v>
      </c>
      <c r="E754" s="4" t="inlineStr">
        <is>
          <t xml:space="preserve"> </t>
        </is>
      </c>
    </row>
    <row r="755">
      <c r="A755" s="4" t="inlineStr">
        <is>
          <t>Investment, Identifier [Axis]: Pressure Pro, Inc. - $3,000,000 Term Note at 12%</t>
        </is>
      </c>
      <c r="C755" s="4" t="inlineStr">
        <is>
          <t xml:space="preserve"> </t>
        </is>
      </c>
      <c r="E755" s="4" t="inlineStr">
        <is>
          <t xml:space="preserve"> </t>
        </is>
      </c>
    </row>
    <row r="756">
      <c r="A756" s="3" t="inlineStr">
        <is>
          <t>Schedule of Investments [Line Items]</t>
        </is>
      </c>
      <c r="C756" s="4" t="inlineStr">
        <is>
          <t xml:space="preserve"> </t>
        </is>
      </c>
      <c r="E756" s="4" t="inlineStr">
        <is>
          <t xml:space="preserve"> </t>
        </is>
      </c>
    </row>
    <row r="757">
      <c r="A757" s="4" t="inlineStr">
        <is>
          <t>Principle Amount</t>
        </is>
      </c>
      <c r="C757" s="6" t="n">
        <v>3000000</v>
      </c>
      <c r="E757" s="4" t="inlineStr">
        <is>
          <t xml:space="preserve"> </t>
        </is>
      </c>
    </row>
    <row r="758">
      <c r="A758" s="4" t="inlineStr">
        <is>
          <t>Interest Rate</t>
        </is>
      </c>
      <c r="C758" s="8" t="n">
        <v>0.12</v>
      </c>
      <c r="E758" s="4" t="inlineStr">
        <is>
          <t xml:space="preserve"> </t>
        </is>
      </c>
    </row>
    <row r="759">
      <c r="A759" s="4" t="inlineStr">
        <is>
          <t>Reference Rate and Spread (+), PIK</t>
        </is>
      </c>
      <c r="C759" s="8" t="n">
        <v>0.03</v>
      </c>
      <c r="E759" s="4" t="inlineStr">
        <is>
          <t xml:space="preserve"> </t>
        </is>
      </c>
    </row>
    <row r="760">
      <c r="A760" s="4" t="inlineStr">
        <is>
          <t>Gross Additions</t>
        </is>
      </c>
      <c r="B760" s="4" t="inlineStr">
        <is>
          <t>[21]</t>
        </is>
      </c>
      <c r="C760" s="6" t="n">
        <v>2989250</v>
      </c>
      <c r="E760" s="4" t="inlineStr">
        <is>
          <t xml:space="preserve"> </t>
        </is>
      </c>
    </row>
    <row r="761">
      <c r="A761" s="4" t="inlineStr">
        <is>
          <t>Ending Balance</t>
        </is>
      </c>
      <c r="C761" s="5" t="n">
        <v>2989250</v>
      </c>
      <c r="E761" s="4" t="inlineStr">
        <is>
          <t xml:space="preserve"> </t>
        </is>
      </c>
    </row>
    <row r="762">
      <c r="A762" s="4" t="inlineStr">
        <is>
          <t>Amount of Interest/Dividend/Fee Income</t>
        </is>
      </c>
      <c r="B762" s="4" t="inlineStr">
        <is>
          <t>[25]</t>
        </is>
      </c>
      <c r="C762" s="6" t="n">
        <v>112650</v>
      </c>
      <c r="E762" s="4" t="inlineStr">
        <is>
          <t xml:space="preserve"> </t>
        </is>
      </c>
    </row>
    <row r="763">
      <c r="A763" s="4" t="inlineStr">
        <is>
          <t>Investment, Identifier [Axis]: Pressure Pro, Inc. - Warrant for 10% Membership Interest</t>
        </is>
      </c>
      <c r="C763" s="4" t="inlineStr">
        <is>
          <t xml:space="preserve"> </t>
        </is>
      </c>
      <c r="E763" s="4" t="inlineStr">
        <is>
          <t xml:space="preserve"> </t>
        </is>
      </c>
    </row>
    <row r="764">
      <c r="A764" s="3" t="inlineStr">
        <is>
          <t>Schedule of Investments [Line Items]</t>
        </is>
      </c>
      <c r="C764" s="4" t="inlineStr">
        <is>
          <t xml:space="preserve"> </t>
        </is>
      </c>
      <c r="E764" s="4" t="inlineStr">
        <is>
          <t xml:space="preserve"> </t>
        </is>
      </c>
    </row>
    <row r="765">
      <c r="A765" s="4" t="inlineStr">
        <is>
          <t>Date Acquired</t>
        </is>
      </c>
      <c r="B765" s="4" t="inlineStr">
        <is>
          <t>[1],[2],[3]</t>
        </is>
      </c>
      <c r="C765" s="4" t="inlineStr">
        <is>
          <t>Jan. 19,  2023</t>
        </is>
      </c>
      <c r="E765" s="4" t="inlineStr">
        <is>
          <t xml:space="preserve"> </t>
        </is>
      </c>
    </row>
    <row r="766">
      <c r="A766" s="4" t="inlineStr">
        <is>
          <t>Cost</t>
        </is>
      </c>
      <c r="B766" s="4" t="inlineStr">
        <is>
          <t>[1],[2]</t>
        </is>
      </c>
      <c r="C766" s="6" t="n">
        <v>30000</v>
      </c>
      <c r="E766" s="4" t="inlineStr">
        <is>
          <t xml:space="preserve"> </t>
        </is>
      </c>
    </row>
    <row r="767">
      <c r="A767" s="4" t="inlineStr">
        <is>
          <t>Fair Value</t>
        </is>
      </c>
      <c r="B767" s="4" t="inlineStr">
        <is>
          <t>[1],[2],[7],[8]</t>
        </is>
      </c>
      <c r="C767" s="6" t="n">
        <v>30000</v>
      </c>
      <c r="E767" s="4" t="inlineStr">
        <is>
          <t xml:space="preserve"> </t>
        </is>
      </c>
    </row>
    <row r="768">
      <c r="A768" s="4" t="inlineStr">
        <is>
          <t>Membership Interest</t>
        </is>
      </c>
      <c r="B768" s="4" t="inlineStr">
        <is>
          <t>[1],[2],[11]</t>
        </is>
      </c>
      <c r="C768" s="8" t="n">
        <v>0.1</v>
      </c>
      <c r="E768" s="4" t="inlineStr">
        <is>
          <t xml:space="preserve"> </t>
        </is>
      </c>
    </row>
    <row r="769">
      <c r="A769" s="4" t="inlineStr">
        <is>
          <t>Investment warrant rate</t>
        </is>
      </c>
      <c r="C769" s="8" t="n">
        <v>0.1</v>
      </c>
      <c r="E769" s="4" t="inlineStr">
        <is>
          <t xml:space="preserve"> </t>
        </is>
      </c>
    </row>
    <row r="770">
      <c r="A770" s="4" t="inlineStr">
        <is>
          <t>Gross Additions</t>
        </is>
      </c>
      <c r="B770" s="4" t="inlineStr">
        <is>
          <t>[21]</t>
        </is>
      </c>
      <c r="C770" s="6" t="n">
        <v>30000</v>
      </c>
      <c r="E770" s="4" t="inlineStr">
        <is>
          <t xml:space="preserve"> </t>
        </is>
      </c>
    </row>
    <row r="771">
      <c r="A771" s="4" t="inlineStr">
        <is>
          <t>Ending Balance</t>
        </is>
      </c>
      <c r="C771" s="5" t="n">
        <v>30000</v>
      </c>
      <c r="E771" s="4" t="inlineStr">
        <is>
          <t xml:space="preserve"> </t>
        </is>
      </c>
    </row>
    <row r="772">
      <c r="A772" s="4" t="inlineStr">
        <is>
          <t>Investment, Identifier [Axis]: Rheonix, Inc.</t>
        </is>
      </c>
      <c r="C772" s="4" t="inlineStr">
        <is>
          <t xml:space="preserve"> </t>
        </is>
      </c>
      <c r="E772" s="4" t="inlineStr">
        <is>
          <t xml:space="preserve"> </t>
        </is>
      </c>
    </row>
    <row r="773">
      <c r="A773" s="3" t="inlineStr">
        <is>
          <t>Schedule of Investments [Line Items]</t>
        </is>
      </c>
      <c r="C773" s="4" t="inlineStr">
        <is>
          <t xml:space="preserve"> </t>
        </is>
      </c>
      <c r="E773" s="4" t="inlineStr">
        <is>
          <t xml:space="preserve"> </t>
        </is>
      </c>
    </row>
    <row r="774">
      <c r="A774" s="4" t="inlineStr">
        <is>
          <t>Cost</t>
        </is>
      </c>
      <c r="C774" s="6" t="n">
        <v>2802731</v>
      </c>
      <c r="D774" s="4" t="inlineStr">
        <is>
          <t>[2],[13],[15]</t>
        </is>
      </c>
      <c r="E774" s="6" t="n">
        <v>2802731</v>
      </c>
      <c r="F774" s="4" t="inlineStr">
        <is>
          <t>[5],[16],[18]</t>
        </is>
      </c>
    </row>
    <row r="775">
      <c r="A775" s="4" t="inlineStr">
        <is>
          <t>Investment, Identifier [Axis]: Rheonix, Inc. - 1,839,422 Series A Preferred</t>
        </is>
      </c>
      <c r="C775" s="4" t="inlineStr">
        <is>
          <t xml:space="preserve"> </t>
        </is>
      </c>
      <c r="E775" s="4" t="inlineStr">
        <is>
          <t xml:space="preserve"> </t>
        </is>
      </c>
    </row>
    <row r="776">
      <c r="A776" s="3" t="inlineStr">
        <is>
          <t>Schedule of Investments [Line Items]</t>
        </is>
      </c>
      <c r="C776" s="4" t="inlineStr">
        <is>
          <t xml:space="preserve"> </t>
        </is>
      </c>
      <c r="E776" s="4" t="inlineStr">
        <is>
          <t xml:space="preserve"> </t>
        </is>
      </c>
    </row>
    <row r="777">
      <c r="A777" s="4" t="inlineStr">
        <is>
          <t>Date Acquired</t>
        </is>
      </c>
      <c r="C777" s="4" t="inlineStr">
        <is>
          <t>Dec. 12,  2013</t>
        </is>
      </c>
      <c r="D777" s="4" t="inlineStr">
        <is>
          <t>[2],[3],[13],[15]</t>
        </is>
      </c>
      <c r="E777" s="4" t="inlineStr">
        <is>
          <t>Dec. 12,  2013</t>
        </is>
      </c>
      <c r="F777" s="4" t="inlineStr">
        <is>
          <t>[5],[6],[16],[18]</t>
        </is>
      </c>
    </row>
    <row r="778">
      <c r="A778" s="4" t="inlineStr">
        <is>
          <t>Cost</t>
        </is>
      </c>
      <c r="C778" s="6" t="n">
        <v>2099999</v>
      </c>
      <c r="D778" s="4" t="inlineStr">
        <is>
          <t>[2],[13],[15]</t>
        </is>
      </c>
      <c r="E778" s="6" t="n">
        <v>2099999</v>
      </c>
      <c r="F778" s="4" t="inlineStr">
        <is>
          <t>[5],[16],[18]</t>
        </is>
      </c>
    </row>
    <row r="779">
      <c r="A779" s="4" t="inlineStr">
        <is>
          <t>Number of Shares Owned | shares</t>
        </is>
      </c>
      <c r="C779" s="5" t="n">
        <v>1839422</v>
      </c>
      <c r="D779" s="4" t="inlineStr">
        <is>
          <t>[2],[11],[13],[15]</t>
        </is>
      </c>
      <c r="E779" s="5" t="n">
        <v>1839422</v>
      </c>
      <c r="F779" s="4" t="inlineStr">
        <is>
          <t>[5],[12],[16],[18]</t>
        </is>
      </c>
    </row>
    <row r="780">
      <c r="A780" s="4" t="inlineStr">
        <is>
          <t>Investment, Identifier [Axis]: Rheonix, Inc. - 50,593 Common</t>
        </is>
      </c>
      <c r="C780" s="4" t="inlineStr">
        <is>
          <t xml:space="preserve"> </t>
        </is>
      </c>
      <c r="E780" s="4" t="inlineStr">
        <is>
          <t xml:space="preserve"> </t>
        </is>
      </c>
    </row>
    <row r="781">
      <c r="A781" s="3" t="inlineStr">
        <is>
          <t>Schedule of Investments [Line Items]</t>
        </is>
      </c>
      <c r="C781" s="4" t="inlineStr">
        <is>
          <t xml:space="preserve"> </t>
        </is>
      </c>
      <c r="E781" s="4" t="inlineStr">
        <is>
          <t xml:space="preserve"> </t>
        </is>
      </c>
    </row>
    <row r="782">
      <c r="A782" s="4" t="inlineStr">
        <is>
          <t>Date Acquired</t>
        </is>
      </c>
      <c r="C782" s="4" t="inlineStr">
        <is>
          <t>Oct. 24,  2009</t>
        </is>
      </c>
      <c r="D782" s="4" t="inlineStr">
        <is>
          <t>[2],[3],[13],[15]</t>
        </is>
      </c>
      <c r="E782" s="4" t="inlineStr">
        <is>
          <t>Oct. 24,  2009</t>
        </is>
      </c>
      <c r="F782" s="4" t="inlineStr">
        <is>
          <t>[5],[6],[16],[18]</t>
        </is>
      </c>
    </row>
    <row r="783">
      <c r="A783" s="4" t="inlineStr">
        <is>
          <t>Number of Shares Owned | shares</t>
        </is>
      </c>
      <c r="C783" s="5" t="n">
        <v>50593</v>
      </c>
      <c r="D783" s="4" t="inlineStr">
        <is>
          <t>[2],[11],[13],[15]</t>
        </is>
      </c>
      <c r="E783" s="5" t="n">
        <v>50593</v>
      </c>
      <c r="F783" s="4" t="inlineStr">
        <is>
          <t>[5],[12],[16],[18]</t>
        </is>
      </c>
    </row>
    <row r="784">
      <c r="A784" s="4" t="inlineStr">
        <is>
          <t>Investment, Identifier [Axis]: Rheonix, Inc. - 589,420 Series B Preferred</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Date Acquired</t>
        </is>
      </c>
      <c r="C786" s="4" t="inlineStr">
        <is>
          <t>Sep. 29,  2015</t>
        </is>
      </c>
      <c r="D786" s="4" t="inlineStr">
        <is>
          <t>[2],[3],[13],[15]</t>
        </is>
      </c>
      <c r="E786" s="4" t="inlineStr">
        <is>
          <t>Sep. 29,  2015</t>
        </is>
      </c>
      <c r="F786" s="4" t="inlineStr">
        <is>
          <t>[5],[6],[16],[18]</t>
        </is>
      </c>
    </row>
    <row r="787">
      <c r="A787" s="4" t="inlineStr">
        <is>
          <t>Cost</t>
        </is>
      </c>
      <c r="C787" s="6" t="n">
        <v>702732</v>
      </c>
      <c r="D787" s="4" t="inlineStr">
        <is>
          <t>[2],[13],[15]</t>
        </is>
      </c>
      <c r="E787" s="6" t="n">
        <v>702732</v>
      </c>
      <c r="F787" s="4" t="inlineStr">
        <is>
          <t>[5],[16],[18]</t>
        </is>
      </c>
    </row>
    <row r="788">
      <c r="A788" s="4" t="inlineStr">
        <is>
          <t>Number of Shares Owned | shares</t>
        </is>
      </c>
      <c r="C788" s="5" t="n">
        <v>589420</v>
      </c>
      <c r="D788" s="4" t="inlineStr">
        <is>
          <t>[2],[11],[13],[15]</t>
        </is>
      </c>
      <c r="E788" s="5" t="n">
        <v>589420</v>
      </c>
      <c r="F788" s="4" t="inlineStr">
        <is>
          <t>[5],[12],[16],[18]</t>
        </is>
      </c>
    </row>
    <row r="789">
      <c r="A789" s="4" t="inlineStr">
        <is>
          <t>Investment, Identifier [Axis]: Rheonix, Inc. - 9,676 Common</t>
        </is>
      </c>
      <c r="C789" s="4" t="inlineStr">
        <is>
          <t xml:space="preserve"> </t>
        </is>
      </c>
      <c r="E789" s="4" t="inlineStr">
        <is>
          <t xml:space="preserve"> </t>
        </is>
      </c>
    </row>
    <row r="790">
      <c r="A790" s="3" t="inlineStr">
        <is>
          <t>Schedule of Investments [Line Items]</t>
        </is>
      </c>
      <c r="C790" s="4" t="inlineStr">
        <is>
          <t xml:space="preserve"> </t>
        </is>
      </c>
      <c r="E790" s="4" t="inlineStr">
        <is>
          <t xml:space="preserve"> </t>
        </is>
      </c>
    </row>
    <row r="791">
      <c r="A791" s="4" t="inlineStr">
        <is>
          <t>Date Acquired</t>
        </is>
      </c>
      <c r="C791" s="4" t="inlineStr">
        <is>
          <t>Oct. 29,  2009</t>
        </is>
      </c>
      <c r="D791" s="4" t="inlineStr">
        <is>
          <t>[2],[3],[13],[15]</t>
        </is>
      </c>
      <c r="E791" s="4" t="inlineStr">
        <is>
          <t>Oct. 29,  2009</t>
        </is>
      </c>
      <c r="F791" s="4" t="inlineStr">
        <is>
          <t>[5],[6],[16],[18]</t>
        </is>
      </c>
    </row>
    <row r="792">
      <c r="A792" s="4" t="inlineStr">
        <is>
          <t>Equity</t>
        </is>
      </c>
      <c r="C792" s="8" t="n">
        <v>0.04</v>
      </c>
      <c r="D792" s="4" t="inlineStr">
        <is>
          <t>[2],[13],[15],[19]</t>
        </is>
      </c>
      <c r="E792" s="8" t="n">
        <v>0.04</v>
      </c>
      <c r="F792" s="4" t="inlineStr">
        <is>
          <t>[5],[16],[18],[20]</t>
        </is>
      </c>
    </row>
    <row r="793">
      <c r="A793" s="4" t="inlineStr">
        <is>
          <t>Percent of Net Assets</t>
        </is>
      </c>
      <c r="C793" s="8" t="n">
        <v>0</v>
      </c>
      <c r="D793" s="4" t="inlineStr">
        <is>
          <t>[2],[13],[15]</t>
        </is>
      </c>
      <c r="E793" s="8" t="n">
        <v>0</v>
      </c>
      <c r="F793" s="4" t="inlineStr">
        <is>
          <t>[5],[16],[18]</t>
        </is>
      </c>
    </row>
    <row r="794">
      <c r="A794" s="4" t="inlineStr">
        <is>
          <t>Number of Shares Owned | shares</t>
        </is>
      </c>
      <c r="C794" s="5" t="n">
        <v>9676</v>
      </c>
      <c r="D794" s="4" t="inlineStr">
        <is>
          <t>[2],[11],[13],[15]</t>
        </is>
      </c>
      <c r="E794" s="5" t="n">
        <v>9676</v>
      </c>
      <c r="F794" s="4" t="inlineStr">
        <is>
          <t>[5],[12],[16],[18]</t>
        </is>
      </c>
    </row>
    <row r="795">
      <c r="A795" s="4" t="inlineStr">
        <is>
          <t>Investment, Identifier [Axis]: SciAps</t>
        </is>
      </c>
      <c r="C795" s="4" t="inlineStr">
        <is>
          <t xml:space="preserve"> </t>
        </is>
      </c>
      <c r="E795" s="4" t="inlineStr">
        <is>
          <t xml:space="preserve"> </t>
        </is>
      </c>
    </row>
    <row r="796">
      <c r="A796" s="3" t="inlineStr">
        <is>
          <t>Schedule of Investments [Line Items]</t>
        </is>
      </c>
      <c r="C796" s="4" t="inlineStr">
        <is>
          <t xml:space="preserve"> </t>
        </is>
      </c>
      <c r="E796" s="4" t="inlineStr">
        <is>
          <t xml:space="preserve"> </t>
        </is>
      </c>
    </row>
    <row r="797">
      <c r="A797" s="4" t="inlineStr">
        <is>
          <t>Cost</t>
        </is>
      </c>
      <c r="C797" s="6" t="n">
        <v>5212734</v>
      </c>
      <c r="D797" s="4" t="inlineStr">
        <is>
          <t>[1],[2]</t>
        </is>
      </c>
      <c r="E797" s="6" t="n">
        <v>5208984</v>
      </c>
      <c r="F797" s="4" t="inlineStr">
        <is>
          <t>[4],[5]</t>
        </is>
      </c>
    </row>
    <row r="798">
      <c r="A798" s="4" t="inlineStr">
        <is>
          <t>Fair Value</t>
        </is>
      </c>
      <c r="C798" s="5" t="n">
        <v>5212734</v>
      </c>
      <c r="D798" s="4" t="inlineStr">
        <is>
          <t>[1],[2],[7],[8]</t>
        </is>
      </c>
      <c r="E798" s="5" t="n">
        <v>5208984</v>
      </c>
      <c r="F798" s="4" t="inlineStr">
        <is>
          <t>[4],[5],[9],[10]</t>
        </is>
      </c>
    </row>
    <row r="799">
      <c r="A799" s="4" t="inlineStr">
        <is>
          <t>Investment, Identifier [Axis]: SciAps, Inc.</t>
        </is>
      </c>
      <c r="C799" s="4" t="inlineStr">
        <is>
          <t xml:space="preserve"> </t>
        </is>
      </c>
      <c r="E799" s="4" t="inlineStr">
        <is>
          <t xml:space="preserve"> </t>
        </is>
      </c>
    </row>
    <row r="800">
      <c r="A800" s="3" t="inlineStr">
        <is>
          <t>Schedule of Investments [Line Items]</t>
        </is>
      </c>
      <c r="C800" s="4" t="inlineStr">
        <is>
          <t xml:space="preserve"> </t>
        </is>
      </c>
      <c r="E800" s="4" t="inlineStr">
        <is>
          <t xml:space="preserve"> </t>
        </is>
      </c>
    </row>
    <row r="801">
      <c r="A801" s="4" t="inlineStr">
        <is>
          <t>Fair Value</t>
        </is>
      </c>
      <c r="C801" s="5" t="n">
        <v>5212734</v>
      </c>
      <c r="E801" s="4" t="inlineStr">
        <is>
          <t xml:space="preserve"> </t>
        </is>
      </c>
    </row>
    <row r="802">
      <c r="A802" s="4" t="inlineStr">
        <is>
          <t>Beginning Balance</t>
        </is>
      </c>
      <c r="C802" s="5" t="n">
        <v>5208984</v>
      </c>
      <c r="E802" s="5" t="n">
        <v>2451000</v>
      </c>
    </row>
    <row r="803">
      <c r="A803" s="4" t="inlineStr">
        <is>
          <t>Net Change in Unrealized Appreciation (Depreciation)</t>
        </is>
      </c>
      <c r="C803" s="4" t="inlineStr">
        <is>
          <t xml:space="preserve"> </t>
        </is>
      </c>
      <c r="E803" s="5" t="n">
        <v>2152984</v>
      </c>
    </row>
    <row r="804">
      <c r="A804" s="4" t="inlineStr">
        <is>
          <t>Gross Additions</t>
        </is>
      </c>
      <c r="C804" s="5" t="n">
        <v>3750</v>
      </c>
      <c r="D804" s="4" t="inlineStr">
        <is>
          <t>[21]</t>
        </is>
      </c>
      <c r="E804" s="5" t="n">
        <v>605000</v>
      </c>
      <c r="F804" s="4" t="inlineStr">
        <is>
          <t>[22]</t>
        </is>
      </c>
    </row>
    <row r="805">
      <c r="A805" s="4" t="inlineStr">
        <is>
          <t>Ending Balance</t>
        </is>
      </c>
      <c r="C805" s="4" t="inlineStr">
        <is>
          <t xml:space="preserve"> </t>
        </is>
      </c>
      <c r="E805" s="5" t="n">
        <v>5208984</v>
      </c>
    </row>
    <row r="806">
      <c r="A806" s="4" t="inlineStr">
        <is>
          <t>Amount of Interest/Dividend/Fee Income</t>
        </is>
      </c>
      <c r="C806" s="5" t="n">
        <v>71450</v>
      </c>
      <c r="D806" s="4" t="inlineStr">
        <is>
          <t>[25]</t>
        </is>
      </c>
      <c r="E806" s="5" t="n">
        <v>231520</v>
      </c>
      <c r="F806" s="4" t="inlineStr">
        <is>
          <t>[26]</t>
        </is>
      </c>
    </row>
    <row r="807">
      <c r="A807" s="4" t="inlineStr">
        <is>
          <t>Investment, Identifier [Axis]: SciAps, Inc. - $2,090,000 Second Amended and Restated Secured Subordinated Promissory Note at 12%</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Fair Value</t>
        </is>
      </c>
      <c r="C809" s="5" t="n">
        <v>2088750</v>
      </c>
      <c r="E809" s="4" t="inlineStr">
        <is>
          <t xml:space="preserve"> </t>
        </is>
      </c>
    </row>
    <row r="810">
      <c r="A810" s="4" t="inlineStr">
        <is>
          <t>Principle Amount</t>
        </is>
      </c>
      <c r="C810" s="6" t="n">
        <v>2090000</v>
      </c>
      <c r="E810" s="6" t="n">
        <v>2090000</v>
      </c>
    </row>
    <row r="811">
      <c r="A811" s="4" t="inlineStr">
        <is>
          <t>Interest Rate</t>
        </is>
      </c>
      <c r="C811" s="8" t="n">
        <v>0.12</v>
      </c>
      <c r="E811" s="8" t="n">
        <v>0.12</v>
      </c>
    </row>
    <row r="812">
      <c r="A812" s="4" t="inlineStr">
        <is>
          <t>Due Date</t>
        </is>
      </c>
      <c r="C812" s="4" t="inlineStr">
        <is>
          <t xml:space="preserve"> </t>
        </is>
      </c>
      <c r="E812" s="4" t="inlineStr">
        <is>
          <t>Aug. 20,  2024</t>
        </is>
      </c>
    </row>
    <row r="813">
      <c r="A813" s="4" t="inlineStr">
        <is>
          <t>Beginning Balance</t>
        </is>
      </c>
      <c r="C813" s="6" t="n">
        <v>2085000</v>
      </c>
      <c r="E813" s="6" t="n">
        <v>1480000</v>
      </c>
    </row>
    <row r="814">
      <c r="A814" s="4" t="inlineStr">
        <is>
          <t>Gross Additions</t>
        </is>
      </c>
      <c r="C814" s="5" t="n">
        <v>3750</v>
      </c>
      <c r="D814" s="4" t="inlineStr">
        <is>
          <t>[21]</t>
        </is>
      </c>
      <c r="E814" s="5" t="n">
        <v>605000</v>
      </c>
      <c r="F814" s="4" t="inlineStr">
        <is>
          <t>[22]</t>
        </is>
      </c>
    </row>
    <row r="815">
      <c r="A815" s="4" t="inlineStr">
        <is>
          <t>Ending Balance</t>
        </is>
      </c>
      <c r="C815" s="4" t="inlineStr">
        <is>
          <t xml:space="preserve"> </t>
        </is>
      </c>
      <c r="E815" s="5" t="n">
        <v>2085000</v>
      </c>
    </row>
    <row r="816">
      <c r="A816" s="4" t="inlineStr">
        <is>
          <t>Amount of Interest/Dividend/Fee Income</t>
        </is>
      </c>
      <c r="C816" s="6" t="n">
        <v>71450</v>
      </c>
      <c r="D816" s="4" t="inlineStr">
        <is>
          <t>[25]</t>
        </is>
      </c>
      <c r="E816" s="6" t="n">
        <v>231520</v>
      </c>
      <c r="F816" s="4" t="inlineStr">
        <is>
          <t>[26]</t>
        </is>
      </c>
    </row>
    <row r="817">
      <c r="A817" s="4" t="inlineStr">
        <is>
          <t>Investment, Identifier [Axis]: SciAps, Inc. - $2,090,000 Subordinated Promissory Note</t>
        </is>
      </c>
      <c r="C817" s="4" t="inlineStr">
        <is>
          <t xml:space="preserve"> </t>
        </is>
      </c>
      <c r="E817" s="4" t="inlineStr">
        <is>
          <t xml:space="preserve"> </t>
        </is>
      </c>
    </row>
    <row r="818">
      <c r="A818" s="3" t="inlineStr">
        <is>
          <t>Schedule of Investments [Line Items]</t>
        </is>
      </c>
      <c r="C818" s="4" t="inlineStr">
        <is>
          <t xml:space="preserve"> </t>
        </is>
      </c>
      <c r="E818" s="4" t="inlineStr">
        <is>
          <t xml:space="preserve"> </t>
        </is>
      </c>
    </row>
    <row r="819">
      <c r="A819" s="4" t="inlineStr">
        <is>
          <t>Date Acquired</t>
        </is>
      </c>
      <c r="C819" s="4" t="inlineStr">
        <is>
          <t>Aug. 20,  2021</t>
        </is>
      </c>
      <c r="D819" s="4" t="inlineStr">
        <is>
          <t>[1],[2],[3]</t>
        </is>
      </c>
      <c r="E819" s="4" t="inlineStr">
        <is>
          <t>Aug. 20,  2021</t>
        </is>
      </c>
      <c r="F819" s="4" t="inlineStr">
        <is>
          <t>[4],[5],[6]</t>
        </is>
      </c>
    </row>
    <row r="820">
      <c r="A820" s="4" t="inlineStr">
        <is>
          <t>Cost</t>
        </is>
      </c>
      <c r="C820" s="6" t="n">
        <v>2088750</v>
      </c>
      <c r="D820" s="4" t="inlineStr">
        <is>
          <t>[1],[2]</t>
        </is>
      </c>
      <c r="E820" s="6" t="n">
        <v>2085000</v>
      </c>
      <c r="F820" s="4" t="inlineStr">
        <is>
          <t>[4],[5]</t>
        </is>
      </c>
    </row>
    <row r="821">
      <c r="A821" s="4" t="inlineStr">
        <is>
          <t>Fair Value</t>
        </is>
      </c>
      <c r="C821" s="6" t="n">
        <v>2088750</v>
      </c>
      <c r="D821" s="4" t="inlineStr">
        <is>
          <t>[1],[2],[7],[8]</t>
        </is>
      </c>
      <c r="E821" s="5" t="n">
        <v>2085000</v>
      </c>
      <c r="F821" s="4" t="inlineStr">
        <is>
          <t>[4],[5],[9],[10]</t>
        </is>
      </c>
    </row>
    <row r="822">
      <c r="A822" s="4" t="inlineStr">
        <is>
          <t>Principle Amount</t>
        </is>
      </c>
      <c r="B822" s="4" t="inlineStr">
        <is>
          <t>[4],[5],[12]</t>
        </is>
      </c>
      <c r="C822" s="4" t="inlineStr">
        <is>
          <t xml:space="preserve"> </t>
        </is>
      </c>
      <c r="E822" s="6" t="n">
        <v>2090000</v>
      </c>
    </row>
    <row r="823">
      <c r="A823" s="4" t="inlineStr">
        <is>
          <t>Interest Rate</t>
        </is>
      </c>
      <c r="C823" s="8" t="n">
        <v>0.12</v>
      </c>
      <c r="D823" s="4" t="inlineStr">
        <is>
          <t>[1],[2],[11]</t>
        </is>
      </c>
      <c r="E823" s="8" t="n">
        <v>0.12</v>
      </c>
      <c r="F823" s="4" t="inlineStr">
        <is>
          <t>[4],[5],[12]</t>
        </is>
      </c>
    </row>
    <row r="824">
      <c r="A824" s="4" t="inlineStr">
        <is>
          <t>Due Date</t>
        </is>
      </c>
      <c r="C824" s="4" t="inlineStr">
        <is>
          <t>Aug. 20,  2024</t>
        </is>
      </c>
      <c r="D824" s="4" t="inlineStr">
        <is>
          <t>[1],[2],[11]</t>
        </is>
      </c>
      <c r="E824" s="4" t="inlineStr">
        <is>
          <t>Aug. 20,  2024</t>
        </is>
      </c>
      <c r="F824" s="4" t="inlineStr">
        <is>
          <t>[4],[5],[12]</t>
        </is>
      </c>
    </row>
    <row r="825">
      <c r="A825" s="4" t="inlineStr">
        <is>
          <t>Investment owned face amount</t>
        </is>
      </c>
      <c r="B825" s="4" t="inlineStr">
        <is>
          <t>[1],[2],[11]</t>
        </is>
      </c>
      <c r="C825" s="6" t="n">
        <v>2090000</v>
      </c>
      <c r="E825" s="4" t="inlineStr">
        <is>
          <t xml:space="preserve"> </t>
        </is>
      </c>
    </row>
    <row r="826">
      <c r="A826" s="4" t="inlineStr">
        <is>
          <t>Investment, Identifier [Axis]: SciAps, Inc. - 113,636 Series C Convertible Preferred</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Date Acquired</t>
        </is>
      </c>
      <c r="C828" s="4" t="inlineStr">
        <is>
          <t>Apr.  07,  2016</t>
        </is>
      </c>
      <c r="D828" s="4" t="inlineStr">
        <is>
          <t>[1],[2],[3]</t>
        </is>
      </c>
      <c r="E828" s="4" t="inlineStr">
        <is>
          <t>Apr.  07,  2016</t>
        </is>
      </c>
      <c r="F828" s="4" t="inlineStr">
        <is>
          <t>[4],[5],[6]</t>
        </is>
      </c>
    </row>
    <row r="829">
      <c r="A829" s="4" t="inlineStr">
        <is>
          <t>Cost</t>
        </is>
      </c>
      <c r="C829" s="6" t="n">
        <v>175000</v>
      </c>
      <c r="D829" s="4" t="inlineStr">
        <is>
          <t>[1],[2]</t>
        </is>
      </c>
      <c r="E829" s="6" t="n">
        <v>175000</v>
      </c>
      <c r="F829" s="4" t="inlineStr">
        <is>
          <t>[4],[5]</t>
        </is>
      </c>
    </row>
    <row r="830">
      <c r="A830" s="4" t="inlineStr">
        <is>
          <t>Fair Value</t>
        </is>
      </c>
      <c r="C830" s="6" t="n">
        <v>175000</v>
      </c>
      <c r="D830" s="4" t="inlineStr">
        <is>
          <t>[1],[2],[7],[8]</t>
        </is>
      </c>
      <c r="E830" s="6" t="n">
        <v>175000</v>
      </c>
      <c r="F830" s="4" t="inlineStr">
        <is>
          <t>[4],[5],[9],[10]</t>
        </is>
      </c>
    </row>
    <row r="831">
      <c r="A831" s="4" t="inlineStr">
        <is>
          <t>Number of Shares Owned | shares</t>
        </is>
      </c>
      <c r="C831" s="5" t="n">
        <v>113636</v>
      </c>
      <c r="D831" s="4" t="inlineStr">
        <is>
          <t>[1],[2],[11]</t>
        </is>
      </c>
      <c r="E831" s="5" t="n">
        <v>113636</v>
      </c>
      <c r="F831" s="4" t="inlineStr">
        <is>
          <t>[4],[5],[12]</t>
        </is>
      </c>
    </row>
    <row r="832">
      <c r="A832" s="4" t="inlineStr">
        <is>
          <t>Beginning Balance</t>
        </is>
      </c>
      <c r="C832" s="6" t="n">
        <v>175000</v>
      </c>
      <c r="E832" s="6" t="n">
        <v>84000</v>
      </c>
    </row>
    <row r="833">
      <c r="A833" s="4" t="inlineStr">
        <is>
          <t>Net Change in Unrealized Appreciation (Depreciation)</t>
        </is>
      </c>
      <c r="C833" s="4" t="inlineStr">
        <is>
          <t xml:space="preserve"> </t>
        </is>
      </c>
      <c r="E833" s="5" t="n">
        <v>91000</v>
      </c>
    </row>
    <row r="834">
      <c r="A834" s="4" t="inlineStr">
        <is>
          <t>Ending Balance</t>
        </is>
      </c>
      <c r="C834" s="4" t="inlineStr">
        <is>
          <t xml:space="preserve"> </t>
        </is>
      </c>
      <c r="E834" s="6" t="n">
        <v>175000</v>
      </c>
    </row>
    <row r="835">
      <c r="A835" s="4" t="inlineStr">
        <is>
          <t>Investment, Identifier [Axis]: SciAps, Inc. - 117,371 Series B Convertible Preferred</t>
        </is>
      </c>
      <c r="C835" s="4" t="inlineStr">
        <is>
          <t xml:space="preserve"> </t>
        </is>
      </c>
      <c r="E835" s="4" t="inlineStr">
        <is>
          <t xml:space="preserve"> </t>
        </is>
      </c>
    </row>
    <row r="836">
      <c r="A836" s="3" t="inlineStr">
        <is>
          <t>Schedule of Investments [Line Items]</t>
        </is>
      </c>
      <c r="C836" s="4" t="inlineStr">
        <is>
          <t xml:space="preserve"> </t>
        </is>
      </c>
      <c r="E836" s="4" t="inlineStr">
        <is>
          <t xml:space="preserve"> </t>
        </is>
      </c>
    </row>
    <row r="837">
      <c r="A837" s="4" t="inlineStr">
        <is>
          <t>Fair Value</t>
        </is>
      </c>
      <c r="C837" s="6" t="n">
        <v>250000</v>
      </c>
      <c r="E837" s="4" t="inlineStr">
        <is>
          <t xml:space="preserve"> </t>
        </is>
      </c>
    </row>
    <row r="838">
      <c r="A838" s="4" t="inlineStr">
        <is>
          <t>Number of Shares Owned | shares</t>
        </is>
      </c>
      <c r="C838" s="5" t="n">
        <v>117371</v>
      </c>
      <c r="E838" s="5" t="n">
        <v>117371</v>
      </c>
    </row>
    <row r="839">
      <c r="A839" s="4" t="inlineStr">
        <is>
          <t>Beginning Balance</t>
        </is>
      </c>
      <c r="C839" s="6" t="n">
        <v>250000</v>
      </c>
      <c r="E839" s="6" t="n">
        <v>124000</v>
      </c>
    </row>
    <row r="840">
      <c r="A840" s="4" t="inlineStr">
        <is>
          <t>Net Change in Unrealized Appreciation (Depreciation)</t>
        </is>
      </c>
      <c r="C840" s="4" t="inlineStr">
        <is>
          <t xml:space="preserve"> </t>
        </is>
      </c>
      <c r="E840" s="5" t="n">
        <v>126000</v>
      </c>
    </row>
    <row r="841">
      <c r="A841" s="4" t="inlineStr">
        <is>
          <t>Ending Balance</t>
        </is>
      </c>
      <c r="C841" s="4" t="inlineStr">
        <is>
          <t xml:space="preserve"> </t>
        </is>
      </c>
      <c r="E841" s="6" t="n">
        <v>250000</v>
      </c>
    </row>
    <row r="842">
      <c r="A842" s="4" t="inlineStr">
        <is>
          <t>Investment, Identifier [Axis]: SciAps, Inc. - 147,059 Series D Convertible Preferred</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Date Acquired</t>
        </is>
      </c>
      <c r="C844" s="4" t="inlineStr">
        <is>
          <t>May  09,  2017</t>
        </is>
      </c>
      <c r="D844" s="4" t="inlineStr">
        <is>
          <t>[1],[2],[3]</t>
        </is>
      </c>
      <c r="E844" s="4" t="inlineStr">
        <is>
          <t>May  09,  2017</t>
        </is>
      </c>
      <c r="F844" s="4" t="inlineStr">
        <is>
          <t>[4],[5],[6]</t>
        </is>
      </c>
    </row>
    <row r="845">
      <c r="A845" s="4" t="inlineStr">
        <is>
          <t>Cost</t>
        </is>
      </c>
      <c r="C845" s="6" t="n">
        <v>250000</v>
      </c>
      <c r="D845" s="4" t="inlineStr">
        <is>
          <t>[1],[2]</t>
        </is>
      </c>
      <c r="E845" s="6" t="n">
        <v>250000</v>
      </c>
      <c r="F845" s="4" t="inlineStr">
        <is>
          <t>[4],[5]</t>
        </is>
      </c>
    </row>
    <row r="846">
      <c r="A846" s="4" t="inlineStr">
        <is>
          <t>Fair Value</t>
        </is>
      </c>
      <c r="C846" s="6" t="n">
        <v>250000</v>
      </c>
      <c r="D846" s="4" t="inlineStr">
        <is>
          <t>[1],[2],[7],[8]</t>
        </is>
      </c>
      <c r="E846" s="6" t="n">
        <v>250000</v>
      </c>
      <c r="F846" s="4" t="inlineStr">
        <is>
          <t>[4],[5],[9],[10]</t>
        </is>
      </c>
    </row>
    <row r="847">
      <c r="A847" s="4" t="inlineStr">
        <is>
          <t>Number of Shares Owned | shares</t>
        </is>
      </c>
      <c r="C847" s="5" t="n">
        <v>147059</v>
      </c>
      <c r="D847" s="4" t="inlineStr">
        <is>
          <t>[1],[2],[11]</t>
        </is>
      </c>
      <c r="E847" s="5" t="n">
        <v>147059</v>
      </c>
      <c r="F847" s="4" t="inlineStr">
        <is>
          <t>[4],[5],[12]</t>
        </is>
      </c>
    </row>
    <row r="848">
      <c r="A848" s="4" t="inlineStr">
        <is>
          <t>Beginning Balance</t>
        </is>
      </c>
      <c r="C848" s="6" t="n">
        <v>250000</v>
      </c>
      <c r="E848" s="6" t="n">
        <v>250000</v>
      </c>
    </row>
    <row r="849">
      <c r="A849" s="4" t="inlineStr">
        <is>
          <t>Ending Balance</t>
        </is>
      </c>
      <c r="C849" s="4" t="inlineStr">
        <is>
          <t xml:space="preserve"> </t>
        </is>
      </c>
      <c r="E849" s="6" t="n">
        <v>250000</v>
      </c>
    </row>
    <row r="850">
      <c r="A850" s="4" t="inlineStr">
        <is>
          <t>Investment, Identifier [Axis]: SciAps, Inc. - 187,500 Series A Preferred</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Date Acquired</t>
        </is>
      </c>
      <c r="C852" s="4" t="inlineStr">
        <is>
          <t>Jul. 12,  2013</t>
        </is>
      </c>
      <c r="D852" s="4" t="inlineStr">
        <is>
          <t>[1],[2],[3]</t>
        </is>
      </c>
      <c r="E852" s="4" t="inlineStr">
        <is>
          <t>Jul. 12,  2013</t>
        </is>
      </c>
      <c r="F852" s="4" t="inlineStr">
        <is>
          <t>[4],[5],[6]</t>
        </is>
      </c>
    </row>
    <row r="853">
      <c r="A853" s="4" t="inlineStr">
        <is>
          <t>Equity</t>
        </is>
      </c>
      <c r="C853" s="8" t="n">
        <v>0.06</v>
      </c>
      <c r="D853" s="4" t="inlineStr">
        <is>
          <t>[1],[2],[19]</t>
        </is>
      </c>
      <c r="E853" s="8" t="n">
        <v>0.06</v>
      </c>
      <c r="F853" s="4" t="inlineStr">
        <is>
          <t>[4],[5],[20]</t>
        </is>
      </c>
    </row>
    <row r="854">
      <c r="A854" s="4" t="inlineStr">
        <is>
          <t>Cost</t>
        </is>
      </c>
      <c r="C854" s="6" t="n">
        <v>1500000</v>
      </c>
      <c r="D854" s="4" t="inlineStr">
        <is>
          <t>[1],[2]</t>
        </is>
      </c>
      <c r="E854" s="6" t="n">
        <v>1500000</v>
      </c>
      <c r="F854" s="4" t="inlineStr">
        <is>
          <t>[4],[5]</t>
        </is>
      </c>
    </row>
    <row r="855">
      <c r="A855" s="4" t="inlineStr">
        <is>
          <t>Fair Value</t>
        </is>
      </c>
      <c r="C855" s="6" t="n">
        <v>1500000</v>
      </c>
      <c r="D855" s="4" t="inlineStr">
        <is>
          <t>[1],[2],[7],[8]</t>
        </is>
      </c>
      <c r="E855" s="6" t="n">
        <v>1500000</v>
      </c>
      <c r="F855" s="4" t="inlineStr">
        <is>
          <t>[4],[5],[9],[10]</t>
        </is>
      </c>
    </row>
    <row r="856">
      <c r="A856" s="4" t="inlineStr">
        <is>
          <t>Percent of Net Assets</t>
        </is>
      </c>
      <c r="C856" s="9" t="n">
        <v>0.08799999999999999</v>
      </c>
      <c r="D856" s="4" t="inlineStr">
        <is>
          <t>[1],[2]</t>
        </is>
      </c>
      <c r="E856" s="8" t="n">
        <v>0.09</v>
      </c>
      <c r="F856" s="4" t="inlineStr">
        <is>
          <t>[4],[5]</t>
        </is>
      </c>
    </row>
    <row r="857">
      <c r="A857" s="4" t="inlineStr">
        <is>
          <t>Number of Shares Owned | shares</t>
        </is>
      </c>
      <c r="C857" s="5" t="n">
        <v>187500</v>
      </c>
      <c r="D857" s="4" t="inlineStr">
        <is>
          <t>[1],[2],[11]</t>
        </is>
      </c>
      <c r="E857" s="5" t="n">
        <v>187500</v>
      </c>
      <c r="F857" s="4" t="inlineStr">
        <is>
          <t>[4],[5],[12]</t>
        </is>
      </c>
    </row>
    <row r="858">
      <c r="A858" s="4" t="inlineStr">
        <is>
          <t>Beginning Balance</t>
        </is>
      </c>
      <c r="C858" s="6" t="n">
        <v>1500000</v>
      </c>
      <c r="E858" s="6" t="n">
        <v>210000</v>
      </c>
    </row>
    <row r="859">
      <c r="A859" s="4" t="inlineStr">
        <is>
          <t>Net Change in Unrealized Appreciation (Depreciation)</t>
        </is>
      </c>
      <c r="C859" s="4" t="inlineStr">
        <is>
          <t xml:space="preserve"> </t>
        </is>
      </c>
      <c r="E859" s="5" t="n">
        <v>1290000</v>
      </c>
    </row>
    <row r="860">
      <c r="A860" s="4" t="inlineStr">
        <is>
          <t>Ending Balance</t>
        </is>
      </c>
      <c r="C860" s="4" t="inlineStr">
        <is>
          <t xml:space="preserve"> </t>
        </is>
      </c>
      <c r="E860" s="6" t="n">
        <v>1500000</v>
      </c>
    </row>
    <row r="861">
      <c r="A861" s="4" t="inlineStr">
        <is>
          <t>Investment, Identifier [Axis]: SciAps, Inc. - 274,299 Series A1 Convertible Preferred</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Date Acquired</t>
        </is>
      </c>
      <c r="C863" s="4" t="inlineStr">
        <is>
          <t>Apr.  04,  2014</t>
        </is>
      </c>
      <c r="D863" s="4" t="inlineStr">
        <is>
          <t>[1],[2],[3]</t>
        </is>
      </c>
      <c r="E863" s="4" t="inlineStr">
        <is>
          <t>Apr.  04,  2014</t>
        </is>
      </c>
      <c r="F863" s="4" t="inlineStr">
        <is>
          <t>[4],[5],[6]</t>
        </is>
      </c>
    </row>
    <row r="864">
      <c r="A864" s="4" t="inlineStr">
        <is>
          <t>Cost</t>
        </is>
      </c>
      <c r="C864" s="6" t="n">
        <v>504710</v>
      </c>
      <c r="D864" s="4" t="inlineStr">
        <is>
          <t>[1],[2]</t>
        </is>
      </c>
      <c r="E864" s="6" t="n">
        <v>504710</v>
      </c>
      <c r="F864" s="4" t="inlineStr">
        <is>
          <t>[4],[5]</t>
        </is>
      </c>
    </row>
    <row r="865">
      <c r="A865" s="4" t="inlineStr">
        <is>
          <t>Fair Value</t>
        </is>
      </c>
      <c r="C865" s="6" t="n">
        <v>504710</v>
      </c>
      <c r="D865" s="4" t="inlineStr">
        <is>
          <t>[1],[2],[7],[8]</t>
        </is>
      </c>
      <c r="E865" s="6" t="n">
        <v>504710</v>
      </c>
      <c r="F865" s="4" t="inlineStr">
        <is>
          <t>[4],[5],[9],[10]</t>
        </is>
      </c>
    </row>
    <row r="866">
      <c r="A866" s="4" t="inlineStr">
        <is>
          <t>Number of Shares Owned | shares</t>
        </is>
      </c>
      <c r="C866" s="5" t="n">
        <v>274299</v>
      </c>
      <c r="D866" s="4" t="inlineStr">
        <is>
          <t>[1],[2],[11]</t>
        </is>
      </c>
      <c r="E866" s="5" t="n">
        <v>274299</v>
      </c>
      <c r="F866" s="4" t="inlineStr">
        <is>
          <t>[4],[5],[12]</t>
        </is>
      </c>
    </row>
    <row r="867">
      <c r="A867" s="4" t="inlineStr">
        <is>
          <t>Beginning Balance</t>
        </is>
      </c>
      <c r="C867" s="6" t="n">
        <v>504710</v>
      </c>
      <c r="E867" s="6" t="n">
        <v>96000</v>
      </c>
    </row>
    <row r="868">
      <c r="A868" s="4" t="inlineStr">
        <is>
          <t>Net Change in Unrealized Appreciation (Depreciation)</t>
        </is>
      </c>
      <c r="C868" s="4" t="inlineStr">
        <is>
          <t xml:space="preserve"> </t>
        </is>
      </c>
      <c r="E868" s="5" t="n">
        <v>408710</v>
      </c>
    </row>
    <row r="869">
      <c r="A869" s="4" t="inlineStr">
        <is>
          <t>Ending Balance</t>
        </is>
      </c>
      <c r="C869" s="4" t="inlineStr">
        <is>
          <t xml:space="preserve"> </t>
        </is>
      </c>
      <c r="E869" s="6" t="n">
        <v>504710</v>
      </c>
    </row>
    <row r="870">
      <c r="A870" s="4" t="inlineStr">
        <is>
          <t>Investment, Identifier [Axis]: SciAps, Inc. - 369,698 Series C1 Convertible Preferred</t>
        </is>
      </c>
      <c r="C870" s="4" t="inlineStr">
        <is>
          <t xml:space="preserve"> </t>
        </is>
      </c>
      <c r="E870" s="4" t="inlineStr">
        <is>
          <t xml:space="preserve"> </t>
        </is>
      </c>
    </row>
    <row r="871">
      <c r="A871" s="3" t="inlineStr">
        <is>
          <t>Schedule of Investments [Line Items]</t>
        </is>
      </c>
      <c r="C871" s="4" t="inlineStr">
        <is>
          <t xml:space="preserve"> </t>
        </is>
      </c>
      <c r="E871" s="4" t="inlineStr">
        <is>
          <t xml:space="preserve"> </t>
        </is>
      </c>
    </row>
    <row r="872">
      <c r="A872" s="4" t="inlineStr">
        <is>
          <t>Date Acquired</t>
        </is>
      </c>
      <c r="C872" s="4" t="inlineStr">
        <is>
          <t>Apr.  07,  2016</t>
        </is>
      </c>
      <c r="D872" s="4" t="inlineStr">
        <is>
          <t>[1],[2],[3]</t>
        </is>
      </c>
      <c r="E872" s="4" t="inlineStr">
        <is>
          <t>Apr.  07,  2016</t>
        </is>
      </c>
      <c r="F872" s="4" t="inlineStr">
        <is>
          <t>[4],[5],[6]</t>
        </is>
      </c>
    </row>
    <row r="873">
      <c r="A873" s="4" t="inlineStr">
        <is>
          <t>Cost</t>
        </is>
      </c>
      <c r="C873" s="6" t="n">
        <v>399274</v>
      </c>
      <c r="D873" s="4" t="inlineStr">
        <is>
          <t>[1],[2]</t>
        </is>
      </c>
      <c r="E873" s="6" t="n">
        <v>399274</v>
      </c>
      <c r="F873" s="4" t="inlineStr">
        <is>
          <t>[4],[5]</t>
        </is>
      </c>
    </row>
    <row r="874">
      <c r="A874" s="4" t="inlineStr">
        <is>
          <t>Fair Value</t>
        </is>
      </c>
      <c r="C874" s="6" t="n">
        <v>399274</v>
      </c>
      <c r="D874" s="4" t="inlineStr">
        <is>
          <t>[1],[2],[7],[8]</t>
        </is>
      </c>
      <c r="E874" s="6" t="n">
        <v>399274</v>
      </c>
      <c r="F874" s="4" t="inlineStr">
        <is>
          <t>[4],[5],[9],[10]</t>
        </is>
      </c>
    </row>
    <row r="875">
      <c r="A875" s="4" t="inlineStr">
        <is>
          <t>Number of Shares Owned | shares</t>
        </is>
      </c>
      <c r="C875" s="5" t="n">
        <v>369698</v>
      </c>
      <c r="D875" s="4" t="inlineStr">
        <is>
          <t>[1],[2],[11]</t>
        </is>
      </c>
      <c r="E875" s="5" t="n">
        <v>369698</v>
      </c>
      <c r="F875" s="4" t="inlineStr">
        <is>
          <t>[4],[5],[12]</t>
        </is>
      </c>
    </row>
    <row r="876">
      <c r="A876" s="4" t="inlineStr">
        <is>
          <t>Beginning Balance</t>
        </is>
      </c>
      <c r="C876" s="6" t="n">
        <v>399274</v>
      </c>
      <c r="E876" s="6" t="n">
        <v>207000</v>
      </c>
    </row>
    <row r="877">
      <c r="A877" s="4" t="inlineStr">
        <is>
          <t>Net Change in Unrealized Appreciation (Depreciation)</t>
        </is>
      </c>
      <c r="C877" s="4" t="inlineStr">
        <is>
          <t xml:space="preserve"> </t>
        </is>
      </c>
      <c r="E877" s="5" t="n">
        <v>192274</v>
      </c>
    </row>
    <row r="878">
      <c r="A878" s="4" t="inlineStr">
        <is>
          <t>Ending Balance</t>
        </is>
      </c>
      <c r="C878" s="4" t="inlineStr">
        <is>
          <t xml:space="preserve"> </t>
        </is>
      </c>
      <c r="E878" s="6" t="n">
        <v>399274</v>
      </c>
    </row>
    <row r="879">
      <c r="A879" s="4" t="inlineStr">
        <is>
          <t>Investment, Identifier [Axis]: SciAps, Inc. - Warrant to purchase Series D-1 Preferred</t>
        </is>
      </c>
      <c r="C879" s="4" t="inlineStr">
        <is>
          <t xml:space="preserve"> </t>
        </is>
      </c>
      <c r="E879" s="4" t="inlineStr">
        <is>
          <t xml:space="preserve"> </t>
        </is>
      </c>
    </row>
    <row r="880">
      <c r="A880" s="3" t="inlineStr">
        <is>
          <t>Schedule of Investments [Line Items]</t>
        </is>
      </c>
      <c r="C880" s="4" t="inlineStr">
        <is>
          <t xml:space="preserve"> </t>
        </is>
      </c>
      <c r="E880" s="4" t="inlineStr">
        <is>
          <t xml:space="preserve"> </t>
        </is>
      </c>
    </row>
    <row r="881">
      <c r="A881" s="4" t="inlineStr">
        <is>
          <t>Date Acquired</t>
        </is>
      </c>
      <c r="C881" s="4" t="inlineStr">
        <is>
          <t>May  09,  2017</t>
        </is>
      </c>
      <c r="D881" s="4" t="inlineStr">
        <is>
          <t>[1],[2],[3]</t>
        </is>
      </c>
      <c r="E881" s="4" t="inlineStr">
        <is>
          <t>May  09,  2017</t>
        </is>
      </c>
      <c r="F881" s="4" t="inlineStr">
        <is>
          <t>[4],[5],[6]</t>
        </is>
      </c>
    </row>
    <row r="882">
      <c r="A882" s="4" t="inlineStr">
        <is>
          <t>Cost</t>
        </is>
      </c>
      <c r="C882" s="6" t="n">
        <v>45000</v>
      </c>
      <c r="D882" s="4" t="inlineStr">
        <is>
          <t>[1],[2]</t>
        </is>
      </c>
      <c r="E882" s="6" t="n">
        <v>45000</v>
      </c>
      <c r="F882" s="4" t="inlineStr">
        <is>
          <t>[4],[5]</t>
        </is>
      </c>
    </row>
    <row r="883">
      <c r="A883" s="4" t="inlineStr">
        <is>
          <t>Fair Value</t>
        </is>
      </c>
      <c r="C883" s="5" t="n">
        <v>45000</v>
      </c>
      <c r="D883" s="4" t="inlineStr">
        <is>
          <t>[1],[2],[7],[8]</t>
        </is>
      </c>
      <c r="E883" s="5" t="n">
        <v>45000</v>
      </c>
      <c r="F883" s="4" t="inlineStr">
        <is>
          <t>[4],[5],[9],[10]</t>
        </is>
      </c>
    </row>
    <row r="884">
      <c r="A884" s="4" t="inlineStr">
        <is>
          <t>Beginning Balance</t>
        </is>
      </c>
      <c r="C884" s="5" t="n">
        <v>45000</v>
      </c>
      <c r="E884" s="4" t="inlineStr">
        <is>
          <t xml:space="preserve"> </t>
        </is>
      </c>
    </row>
    <row r="885">
      <c r="A885" s="4" t="inlineStr">
        <is>
          <t>Net Change in Unrealized Appreciation (Depreciation)</t>
        </is>
      </c>
      <c r="C885" s="4" t="inlineStr">
        <is>
          <t xml:space="preserve"> </t>
        </is>
      </c>
      <c r="E885" s="5" t="n">
        <v>45000</v>
      </c>
    </row>
    <row r="886">
      <c r="A886" s="4" t="inlineStr">
        <is>
          <t>Ending Balance</t>
        </is>
      </c>
      <c r="C886" s="4" t="inlineStr">
        <is>
          <t xml:space="preserve"> </t>
        </is>
      </c>
      <c r="E886" s="5" t="n">
        <v>45000</v>
      </c>
    </row>
    <row r="887">
      <c r="A887" s="4" t="inlineStr">
        <is>
          <t>Investment, Identifier [Axis]: Seybert’s</t>
        </is>
      </c>
      <c r="C887" s="4" t="inlineStr">
        <is>
          <t xml:space="preserve"> </t>
        </is>
      </c>
      <c r="E887" s="4" t="inlineStr">
        <is>
          <t xml:space="preserve"> </t>
        </is>
      </c>
    </row>
    <row r="888">
      <c r="A888" s="3" t="inlineStr">
        <is>
          <t>Schedule of Investments [Line Items]</t>
        </is>
      </c>
      <c r="C888" s="4" t="inlineStr">
        <is>
          <t xml:space="preserve"> </t>
        </is>
      </c>
      <c r="E888" s="4" t="inlineStr">
        <is>
          <t xml:space="preserve"> </t>
        </is>
      </c>
    </row>
    <row r="889">
      <c r="A889" s="4" t="inlineStr">
        <is>
          <t>Cost</t>
        </is>
      </c>
      <c r="C889" s="5" t="n">
        <v>5899742</v>
      </c>
      <c r="D889" s="4" t="inlineStr">
        <is>
          <t>[1],[2],[29]</t>
        </is>
      </c>
      <c r="E889" s="5" t="n">
        <v>5868961</v>
      </c>
      <c r="F889" s="4" t="inlineStr">
        <is>
          <t>[4],[5],[30],[36]</t>
        </is>
      </c>
    </row>
    <row r="890">
      <c r="A890" s="4" t="inlineStr">
        <is>
          <t>Fair Value</t>
        </is>
      </c>
      <c r="C890" s="5" t="n">
        <v>5899742</v>
      </c>
      <c r="D890" s="4" t="inlineStr">
        <is>
          <t>[1],[2],[7],[8],[29]</t>
        </is>
      </c>
      <c r="E890" s="5" t="n">
        <v>5868961</v>
      </c>
      <c r="F890" s="4" t="inlineStr">
        <is>
          <t>[4],[5],[9],[10],[30],[36]</t>
        </is>
      </c>
    </row>
    <row r="891">
      <c r="A891" s="4" t="inlineStr">
        <is>
          <t>Investment, Identifier [Axis]: Seybert’s Billiards Corporation</t>
        </is>
      </c>
      <c r="C891" s="4" t="inlineStr">
        <is>
          <t xml:space="preserve"> </t>
        </is>
      </c>
      <c r="E891" s="4" t="inlineStr">
        <is>
          <t xml:space="preserve"> </t>
        </is>
      </c>
    </row>
    <row r="892">
      <c r="A892" s="3" t="inlineStr">
        <is>
          <t>Schedule of Investments [Line Items]</t>
        </is>
      </c>
      <c r="C892" s="4" t="inlineStr">
        <is>
          <t xml:space="preserve"> </t>
        </is>
      </c>
      <c r="E892" s="4" t="inlineStr">
        <is>
          <t xml:space="preserve"> </t>
        </is>
      </c>
    </row>
    <row r="893">
      <c r="A893" s="4" t="inlineStr">
        <is>
          <t>Beginning Balance</t>
        </is>
      </c>
      <c r="C893" s="5" t="n">
        <v>5868961</v>
      </c>
      <c r="E893" s="5" t="n">
        <v>3364465</v>
      </c>
    </row>
    <row r="894">
      <c r="A894" s="4" t="inlineStr">
        <is>
          <t>Gross Additions</t>
        </is>
      </c>
      <c r="C894" s="5" t="n">
        <v>30781</v>
      </c>
      <c r="D894" s="4" t="inlineStr">
        <is>
          <t>[21]</t>
        </is>
      </c>
      <c r="E894" s="5" t="n">
        <v>2504496</v>
      </c>
      <c r="F894" s="4" t="inlineStr">
        <is>
          <t>[22]</t>
        </is>
      </c>
    </row>
    <row r="895">
      <c r="A895" s="4" t="inlineStr">
        <is>
          <t>Ending Balance</t>
        </is>
      </c>
      <c r="C895" s="5" t="n">
        <v>5899742</v>
      </c>
      <c r="E895" s="5" t="n">
        <v>5868961</v>
      </c>
    </row>
    <row r="896">
      <c r="A896" s="4" t="inlineStr">
        <is>
          <t>Amount of Interest/Dividend/Fee Income</t>
        </is>
      </c>
      <c r="C896" s="6" t="n">
        <v>208898</v>
      </c>
      <c r="D896" s="4" t="inlineStr">
        <is>
          <t>[25]</t>
        </is>
      </c>
      <c r="E896" s="6" t="n">
        <v>749097</v>
      </c>
      <c r="F896" s="4" t="inlineStr">
        <is>
          <t>[26]</t>
        </is>
      </c>
    </row>
    <row r="897">
      <c r="A897" s="4" t="inlineStr">
        <is>
          <t>Investment, Identifier [Axis]: Seybert’s Billiards Corporation - $1,435,435 Term Note</t>
        </is>
      </c>
      <c r="C897" s="4" t="inlineStr">
        <is>
          <t xml:space="preserve"> </t>
        </is>
      </c>
      <c r="E897" s="4" t="inlineStr">
        <is>
          <t xml:space="preserve"> </t>
        </is>
      </c>
    </row>
    <row r="898">
      <c r="A898" s="3" t="inlineStr">
        <is>
          <t>Schedule of Investments [Line Items]</t>
        </is>
      </c>
      <c r="C898" s="4" t="inlineStr">
        <is>
          <t xml:space="preserve"> </t>
        </is>
      </c>
      <c r="E898" s="4" t="inlineStr">
        <is>
          <t xml:space="preserve"> </t>
        </is>
      </c>
    </row>
    <row r="899">
      <c r="A899" s="4" t="inlineStr">
        <is>
          <t>Date Acquired</t>
        </is>
      </c>
      <c r="C899" s="4" t="inlineStr">
        <is>
          <t>Jan. 19,  2021</t>
        </is>
      </c>
      <c r="D899" s="4" t="inlineStr">
        <is>
          <t>[1],[2],[3],[29]</t>
        </is>
      </c>
      <c r="E899" s="4" t="inlineStr">
        <is>
          <t>Jan. 19,  2021</t>
        </is>
      </c>
      <c r="F899" s="4" t="inlineStr">
        <is>
          <t>[4],[5],[6],[30],[36]</t>
        </is>
      </c>
    </row>
    <row r="900">
      <c r="A900" s="4" t="inlineStr">
        <is>
          <t>Cost</t>
        </is>
      </c>
      <c r="C900" s="6" t="n">
        <v>1449387</v>
      </c>
      <c r="D900" s="4" t="inlineStr">
        <is>
          <t>[1],[2],[29]</t>
        </is>
      </c>
      <c r="E900" s="6" t="n">
        <v>1440855</v>
      </c>
      <c r="F900" s="4" t="inlineStr">
        <is>
          <t>[4],[5],[30],[36]</t>
        </is>
      </c>
    </row>
    <row r="901">
      <c r="A901" s="4" t="inlineStr">
        <is>
          <t>Fair Value</t>
        </is>
      </c>
      <c r="C901" s="6" t="n">
        <v>1449387</v>
      </c>
      <c r="D901" s="4" t="inlineStr">
        <is>
          <t>[1],[2],[7],[8],[29]</t>
        </is>
      </c>
      <c r="E901" s="5" t="n">
        <v>1440855</v>
      </c>
      <c r="F901" s="4" t="inlineStr">
        <is>
          <t>[4],[5],[9],[10],[30],[36]</t>
        </is>
      </c>
    </row>
    <row r="902">
      <c r="A902" s="4" t="inlineStr">
        <is>
          <t>Principle Amount</t>
        </is>
      </c>
      <c r="B902" s="4" t="inlineStr">
        <is>
          <t>[4],[5],[12],[30],[36]</t>
        </is>
      </c>
      <c r="C902" s="4" t="inlineStr">
        <is>
          <t xml:space="preserve"> </t>
        </is>
      </c>
      <c r="E902" s="6" t="n">
        <v>1435435</v>
      </c>
    </row>
    <row r="903">
      <c r="A903" s="4" t="inlineStr">
        <is>
          <t>Interest Rate</t>
        </is>
      </c>
      <c r="C903" s="8" t="n">
        <v>0.12</v>
      </c>
      <c r="D903" s="4" t="inlineStr">
        <is>
          <t>[1],[2],[11],[29]</t>
        </is>
      </c>
      <c r="E903" s="8" t="n">
        <v>0.12</v>
      </c>
      <c r="F903" s="4" t="inlineStr">
        <is>
          <t>[4],[5],[12],[30],[36]</t>
        </is>
      </c>
    </row>
    <row r="904">
      <c r="A904" s="4" t="inlineStr">
        <is>
          <t>Reference Rate and Spread (+), PIK</t>
        </is>
      </c>
      <c r="C904" s="8" t="n">
        <v>0.02</v>
      </c>
      <c r="D904" s="4" t="inlineStr">
        <is>
          <t>[1],[2],[11],[29]</t>
        </is>
      </c>
      <c r="E904" s="8" t="n">
        <v>0.02</v>
      </c>
      <c r="F904" s="4" t="inlineStr">
        <is>
          <t>[4],[5],[12],[30],[36]</t>
        </is>
      </c>
    </row>
    <row r="905">
      <c r="A905" s="4" t="inlineStr">
        <is>
          <t>Due Date</t>
        </is>
      </c>
      <c r="C905" s="4" t="inlineStr">
        <is>
          <t>Jan. 19,  2026</t>
        </is>
      </c>
      <c r="D905" s="4" t="inlineStr">
        <is>
          <t>[1],[2],[11],[29]</t>
        </is>
      </c>
      <c r="E905" s="4" t="inlineStr">
        <is>
          <t>Jan. 19,  2026</t>
        </is>
      </c>
      <c r="F905" s="4" t="inlineStr">
        <is>
          <t>[4],[5],[12],[30],[36]</t>
        </is>
      </c>
    </row>
    <row r="906">
      <c r="A906" s="4" t="inlineStr">
        <is>
          <t>Investment owned face amount</t>
        </is>
      </c>
      <c r="B906" s="4" t="inlineStr">
        <is>
          <t>[1],[2],[11],[29]</t>
        </is>
      </c>
      <c r="C906" s="6" t="n">
        <v>1435435</v>
      </c>
      <c r="E906" s="4" t="inlineStr">
        <is>
          <t xml:space="preserve"> </t>
        </is>
      </c>
    </row>
    <row r="907">
      <c r="A907" s="4" t="inlineStr">
        <is>
          <t>Investment, Identifier [Axis]: Seybert’s Billiards Corporation - $1,435,435 Term Note at 12%</t>
        </is>
      </c>
      <c r="C907" s="4" t="inlineStr">
        <is>
          <t xml:space="preserve"> </t>
        </is>
      </c>
      <c r="E907" s="4" t="inlineStr">
        <is>
          <t xml:space="preserve"> </t>
        </is>
      </c>
    </row>
    <row r="908">
      <c r="A908" s="3" t="inlineStr">
        <is>
          <t>Schedule of Investments [Line Items]</t>
        </is>
      </c>
      <c r="C908" s="4" t="inlineStr">
        <is>
          <t xml:space="preserve"> </t>
        </is>
      </c>
      <c r="E908" s="4" t="inlineStr">
        <is>
          <t xml:space="preserve"> </t>
        </is>
      </c>
    </row>
    <row r="909">
      <c r="A909" s="4" t="inlineStr">
        <is>
          <t>Principle Amount</t>
        </is>
      </c>
      <c r="C909" s="6" t="n">
        <v>1435435</v>
      </c>
      <c r="E909" s="6" t="n">
        <v>1435435</v>
      </c>
    </row>
    <row r="910">
      <c r="A910" s="4" t="inlineStr">
        <is>
          <t>Interest Rate</t>
        </is>
      </c>
      <c r="C910" s="8" t="n">
        <v>0.12</v>
      </c>
      <c r="E910" s="8" t="n">
        <v>0.12</v>
      </c>
    </row>
    <row r="911">
      <c r="A911" s="4" t="inlineStr">
        <is>
          <t>Reference Rate and Spread (+), PIK</t>
        </is>
      </c>
      <c r="C911" s="8" t="n">
        <v>0.02</v>
      </c>
      <c r="E911" s="8" t="n">
        <v>0.02</v>
      </c>
    </row>
    <row r="912">
      <c r="A912" s="4" t="inlineStr">
        <is>
          <t>Due Date</t>
        </is>
      </c>
      <c r="C912" s="4" t="inlineStr">
        <is>
          <t xml:space="preserve"> </t>
        </is>
      </c>
      <c r="E912" s="4" t="inlineStr">
        <is>
          <t>Jan. 19,  2026</t>
        </is>
      </c>
    </row>
    <row r="913">
      <c r="A913" s="4" t="inlineStr">
        <is>
          <t>Beginning Balance</t>
        </is>
      </c>
      <c r="C913" s="6" t="n">
        <v>1440855</v>
      </c>
      <c r="E913" s="6" t="n">
        <v>1406690</v>
      </c>
    </row>
    <row r="914">
      <c r="A914" s="4" t="inlineStr">
        <is>
          <t>Gross Additions</t>
        </is>
      </c>
      <c r="C914" s="5" t="n">
        <v>8532</v>
      </c>
      <c r="D914" s="4" t="inlineStr">
        <is>
          <t>[21]</t>
        </is>
      </c>
      <c r="E914" s="5" t="n">
        <v>34165</v>
      </c>
      <c r="F914" s="4" t="inlineStr">
        <is>
          <t>[22]</t>
        </is>
      </c>
    </row>
    <row r="915">
      <c r="A915" s="4" t="inlineStr">
        <is>
          <t>Ending Balance</t>
        </is>
      </c>
      <c r="C915" s="5" t="n">
        <v>1449387</v>
      </c>
      <c r="E915" s="5" t="n">
        <v>1440855</v>
      </c>
    </row>
    <row r="916">
      <c r="A916" s="4" t="inlineStr">
        <is>
          <t>Amount of Interest/Dividend/Fee Income</t>
        </is>
      </c>
      <c r="C916" s="5" t="n">
        <v>54120</v>
      </c>
      <c r="D916" s="4" t="inlineStr">
        <is>
          <t>[25]</t>
        </is>
      </c>
      <c r="E916" s="5" t="n">
        <v>216720</v>
      </c>
      <c r="F916" s="4" t="inlineStr">
        <is>
          <t>[26]</t>
        </is>
      </c>
    </row>
    <row r="917">
      <c r="A917" s="4" t="inlineStr">
        <is>
          <t>Investment, Identifier [Axis]: Seybert’s Billiards Corporation - $4,139,444 Term Note at 12%</t>
        </is>
      </c>
      <c r="C917" s="4" t="inlineStr">
        <is>
          <t xml:space="preserve"> </t>
        </is>
      </c>
      <c r="E917" s="4" t="inlineStr">
        <is>
          <t xml:space="preserve"> </t>
        </is>
      </c>
    </row>
    <row r="918">
      <c r="A918" s="3" t="inlineStr">
        <is>
          <t>Schedule of Investments [Line Items]</t>
        </is>
      </c>
      <c r="C918" s="4" t="inlineStr">
        <is>
          <t xml:space="preserve"> </t>
        </is>
      </c>
      <c r="E918" s="4" t="inlineStr">
        <is>
          <t xml:space="preserve"> </t>
        </is>
      </c>
    </row>
    <row r="919">
      <c r="A919" s="4" t="inlineStr">
        <is>
          <t>Principle Amount</t>
        </is>
      </c>
      <c r="C919" s="6" t="n">
        <v>4139444</v>
      </c>
      <c r="E919" s="6" t="n">
        <v>4139444</v>
      </c>
    </row>
    <row r="920">
      <c r="A920" s="4" t="inlineStr">
        <is>
          <t>Interest Rate</t>
        </is>
      </c>
      <c r="C920" s="8" t="n">
        <v>0.12</v>
      </c>
      <c r="E920" s="8" t="n">
        <v>0.12</v>
      </c>
    </row>
    <row r="921">
      <c r="A921" s="4" t="inlineStr">
        <is>
          <t>Reference Rate and Spread (+), PIK</t>
        </is>
      </c>
      <c r="C921" s="8" t="n">
        <v>0.02</v>
      </c>
      <c r="E921" s="8" t="n">
        <v>0.02</v>
      </c>
    </row>
    <row r="922">
      <c r="A922" s="4" t="inlineStr">
        <is>
          <t>Due Date</t>
        </is>
      </c>
      <c r="C922" s="4" t="inlineStr">
        <is>
          <t xml:space="preserve"> </t>
        </is>
      </c>
      <c r="E922" s="4" t="inlineStr">
        <is>
          <t>Jan. 19,  2026</t>
        </is>
      </c>
    </row>
    <row r="923">
      <c r="A923" s="4" t="inlineStr">
        <is>
          <t>Beginning Balance</t>
        </is>
      </c>
      <c r="C923" s="6" t="n">
        <v>4184106</v>
      </c>
      <c r="E923" s="6" t="n">
        <v>1907775</v>
      </c>
    </row>
    <row r="924">
      <c r="A924" s="4" t="inlineStr">
        <is>
          <t>Gross Additions</t>
        </is>
      </c>
      <c r="C924" s="5" t="n">
        <v>22249</v>
      </c>
      <c r="D924" s="4" t="inlineStr">
        <is>
          <t>[21]</t>
        </is>
      </c>
      <c r="E924" s="5" t="n">
        <v>2276331</v>
      </c>
      <c r="F924" s="4" t="inlineStr">
        <is>
          <t>[22]</t>
        </is>
      </c>
    </row>
    <row r="925">
      <c r="A925" s="4" t="inlineStr">
        <is>
          <t>Ending Balance</t>
        </is>
      </c>
      <c r="C925" s="5" t="n">
        <v>4206355</v>
      </c>
      <c r="E925" s="5" t="n">
        <v>4184106</v>
      </c>
    </row>
    <row r="926">
      <c r="A926" s="4" t="inlineStr">
        <is>
          <t>Amount of Interest/Dividend/Fee Income</t>
        </is>
      </c>
      <c r="C926" s="6" t="n">
        <v>154778</v>
      </c>
      <c r="D926" s="4" t="inlineStr">
        <is>
          <t>[25]</t>
        </is>
      </c>
      <c r="E926" s="6" t="n">
        <v>532377</v>
      </c>
      <c r="F926" s="4" t="inlineStr">
        <is>
          <t>[26]</t>
        </is>
      </c>
    </row>
    <row r="927">
      <c r="A927" s="4" t="inlineStr">
        <is>
          <t>Investment, Identifier [Axis]: Seybert’s Billiards Corporation - 4,139,444 Term Note</t>
        </is>
      </c>
      <c r="C927" s="4" t="inlineStr">
        <is>
          <t xml:space="preserve"> </t>
        </is>
      </c>
      <c r="E927" s="4" t="inlineStr">
        <is>
          <t xml:space="preserve"> </t>
        </is>
      </c>
    </row>
    <row r="928">
      <c r="A928" s="3" t="inlineStr">
        <is>
          <t>Schedule of Investments [Line Items]</t>
        </is>
      </c>
      <c r="C928" s="4" t="inlineStr">
        <is>
          <t xml:space="preserve"> </t>
        </is>
      </c>
      <c r="E928" s="4" t="inlineStr">
        <is>
          <t xml:space="preserve"> </t>
        </is>
      </c>
    </row>
    <row r="929">
      <c r="A929" s="4" t="inlineStr">
        <is>
          <t>Date Acquired</t>
        </is>
      </c>
      <c r="C929" s="4" t="inlineStr">
        <is>
          <t>Nov. 22,  2021</t>
        </is>
      </c>
      <c r="D929" s="4" t="inlineStr">
        <is>
          <t>[1],[2],[3],[29]</t>
        </is>
      </c>
      <c r="E929" s="4" t="inlineStr">
        <is>
          <t>Nov. 22,  2021</t>
        </is>
      </c>
      <c r="F929" s="4" t="inlineStr">
        <is>
          <t>[4],[5],[6],[30],[36]</t>
        </is>
      </c>
    </row>
    <row r="930">
      <c r="A930" s="4" t="inlineStr">
        <is>
          <t>Equity</t>
        </is>
      </c>
      <c r="C930" s="8" t="n">
        <v>0.08</v>
      </c>
      <c r="D930" s="4" t="inlineStr">
        <is>
          <t>[1],[2],[19],[29]</t>
        </is>
      </c>
      <c r="E930" s="8" t="n">
        <v>0.08</v>
      </c>
      <c r="F930" s="4" t="inlineStr">
        <is>
          <t>[4],[5],[20],[30],[36]</t>
        </is>
      </c>
    </row>
    <row r="931">
      <c r="A931" s="4" t="inlineStr">
        <is>
          <t>Cost</t>
        </is>
      </c>
      <c r="C931" s="6" t="n">
        <v>4206355</v>
      </c>
      <c r="D931" s="4" t="inlineStr">
        <is>
          <t>[1],[2],[29]</t>
        </is>
      </c>
      <c r="E931" s="6" t="n">
        <v>4184106</v>
      </c>
      <c r="F931" s="4" t="inlineStr">
        <is>
          <t>[4],[5],[30],[36]</t>
        </is>
      </c>
    </row>
    <row r="932">
      <c r="A932" s="4" t="inlineStr">
        <is>
          <t>Fair Value</t>
        </is>
      </c>
      <c r="C932" s="6" t="n">
        <v>4206355</v>
      </c>
      <c r="D932" s="4" t="inlineStr">
        <is>
          <t>[1],[2],[7],[8],[29]</t>
        </is>
      </c>
      <c r="E932" s="6" t="n">
        <v>4184106</v>
      </c>
      <c r="F932" s="4" t="inlineStr">
        <is>
          <t>[4],[5],[9],[10],[30],[36]</t>
        </is>
      </c>
    </row>
    <row r="933">
      <c r="A933" s="4" t="inlineStr">
        <is>
          <t>Percent of Net Assets</t>
        </is>
      </c>
      <c r="C933" s="9" t="n">
        <v>0.099</v>
      </c>
      <c r="D933" s="4" t="inlineStr">
        <is>
          <t>[1],[2],[29]</t>
        </is>
      </c>
      <c r="E933" s="9" t="n">
        <v>0.102</v>
      </c>
      <c r="F933" s="4" t="inlineStr">
        <is>
          <t>[4],[5],[30],[36]</t>
        </is>
      </c>
    </row>
    <row r="934">
      <c r="A934" s="4" t="inlineStr">
        <is>
          <t>Principle Amount</t>
        </is>
      </c>
      <c r="B934" s="4" t="inlineStr">
        <is>
          <t>[4],[5],[12],[30],[36]</t>
        </is>
      </c>
      <c r="C934" s="4" t="inlineStr">
        <is>
          <t xml:space="preserve"> </t>
        </is>
      </c>
      <c r="E934" s="6" t="n">
        <v>4139444</v>
      </c>
    </row>
    <row r="935">
      <c r="A935" s="4" t="inlineStr">
        <is>
          <t>Interest Rate</t>
        </is>
      </c>
      <c r="C935" s="8" t="n">
        <v>0.12</v>
      </c>
      <c r="D935" s="4" t="inlineStr">
        <is>
          <t>[1],[2],[11],[29]</t>
        </is>
      </c>
      <c r="E935" s="8" t="n">
        <v>0.12</v>
      </c>
      <c r="F935" s="4" t="inlineStr">
        <is>
          <t>[4],[5],[12],[30],[36]</t>
        </is>
      </c>
    </row>
    <row r="936">
      <c r="A936" s="4" t="inlineStr">
        <is>
          <t>Reference Rate and Spread (+), PIK</t>
        </is>
      </c>
      <c r="B936" s="4" t="inlineStr">
        <is>
          <t>[1],[2],[11],[29]</t>
        </is>
      </c>
      <c r="C936" s="8" t="n">
        <v>0.02</v>
      </c>
      <c r="E936" s="4" t="inlineStr">
        <is>
          <t xml:space="preserve"> </t>
        </is>
      </c>
    </row>
    <row r="937">
      <c r="A937" s="4" t="inlineStr">
        <is>
          <t>Reference Rate and Spread (+), PIK</t>
        </is>
      </c>
      <c r="B937" s="4" t="inlineStr">
        <is>
          <t>[4],[5],[12],[30],[36]</t>
        </is>
      </c>
      <c r="C937" s="4" t="inlineStr">
        <is>
          <t xml:space="preserve"> </t>
        </is>
      </c>
      <c r="E937" s="8" t="n">
        <v>0.02</v>
      </c>
    </row>
    <row r="938">
      <c r="A938" s="4" t="inlineStr">
        <is>
          <t>Due Date</t>
        </is>
      </c>
      <c r="C938" s="4" t="inlineStr">
        <is>
          <t>Jan. 19,  2026</t>
        </is>
      </c>
      <c r="D938" s="4" t="inlineStr">
        <is>
          <t>[1],[2],[11],[29]</t>
        </is>
      </c>
      <c r="E938" s="4" t="inlineStr">
        <is>
          <t>Jan. 19,  2026</t>
        </is>
      </c>
      <c r="F938" s="4" t="inlineStr">
        <is>
          <t>[4],[5],[12],[30],[36]</t>
        </is>
      </c>
    </row>
    <row r="939">
      <c r="A939" s="4" t="inlineStr">
        <is>
          <t>Investment owned face amount</t>
        </is>
      </c>
      <c r="B939" s="4" t="inlineStr">
        <is>
          <t>[1],[2],[11],[29]</t>
        </is>
      </c>
      <c r="C939" s="6" t="n">
        <v>4139444</v>
      </c>
      <c r="E939" s="4" t="inlineStr">
        <is>
          <t xml:space="preserve"> </t>
        </is>
      </c>
    </row>
    <row r="940">
      <c r="A940" s="4" t="inlineStr">
        <is>
          <t>Investment, Identifier [Axis]: Seybert’s Billiards Corporation - 5.82 Common shares</t>
        </is>
      </c>
      <c r="C940" s="4" t="inlineStr">
        <is>
          <t xml:space="preserve"> </t>
        </is>
      </c>
      <c r="E940" s="4" t="inlineStr">
        <is>
          <t xml:space="preserve"> </t>
        </is>
      </c>
    </row>
    <row r="941">
      <c r="A941" s="3" t="inlineStr">
        <is>
          <t>Schedule of Investments [Line Items]</t>
        </is>
      </c>
      <c r="C941" s="4" t="inlineStr">
        <is>
          <t xml:space="preserve"> </t>
        </is>
      </c>
      <c r="E941" s="4" t="inlineStr">
        <is>
          <t xml:space="preserve"> </t>
        </is>
      </c>
    </row>
    <row r="942">
      <c r="A942" s="4" t="inlineStr">
        <is>
          <t>Date Acquired</t>
        </is>
      </c>
      <c r="C942" s="4" t="inlineStr">
        <is>
          <t>Oct. 24,  2022</t>
        </is>
      </c>
      <c r="D942" s="4" t="inlineStr">
        <is>
          <t>[1],[2],[3],[29]</t>
        </is>
      </c>
      <c r="E942" s="4" t="inlineStr">
        <is>
          <t>Oct. 24,  2022</t>
        </is>
      </c>
      <c r="F942" s="4" t="inlineStr">
        <is>
          <t>[4],[5],[6],[30],[36]</t>
        </is>
      </c>
    </row>
    <row r="943">
      <c r="A943" s="4" t="inlineStr">
        <is>
          <t>Cost</t>
        </is>
      </c>
      <c r="C943" s="6" t="n">
        <v>194000</v>
      </c>
      <c r="D943" s="4" t="inlineStr">
        <is>
          <t>[1],[2],[29]</t>
        </is>
      </c>
      <c r="E943" s="6" t="n">
        <v>194000</v>
      </c>
      <c r="F943" s="4" t="inlineStr">
        <is>
          <t>[4],[5],[30],[36]</t>
        </is>
      </c>
    </row>
    <row r="944">
      <c r="A944" s="4" t="inlineStr">
        <is>
          <t>Fair Value</t>
        </is>
      </c>
      <c r="C944" s="6" t="n">
        <v>194000</v>
      </c>
      <c r="D944" s="4" t="inlineStr">
        <is>
          <t>[1],[2],[7],[8],[29]</t>
        </is>
      </c>
      <c r="E944" s="6" t="n">
        <v>194000</v>
      </c>
      <c r="F944" s="4" t="inlineStr">
        <is>
          <t>[4],[5],[9],[10],[30],[36]</t>
        </is>
      </c>
    </row>
    <row r="945">
      <c r="A945" s="4" t="inlineStr">
        <is>
          <t>Number of Shares Owned | shares</t>
        </is>
      </c>
      <c r="C945" s="12" t="n">
        <v>5.82</v>
      </c>
      <c r="D945" s="4" t="inlineStr">
        <is>
          <t>[1],[2],[11],[29]</t>
        </is>
      </c>
      <c r="E945" s="12" t="n">
        <v>5.82</v>
      </c>
      <c r="F945" s="4" t="inlineStr">
        <is>
          <t>[4],[5],[12],[30],[36]</t>
        </is>
      </c>
    </row>
    <row r="946">
      <c r="A946" s="4" t="inlineStr">
        <is>
          <t>Beginning Balance</t>
        </is>
      </c>
      <c r="C946" s="6" t="n">
        <v>194000</v>
      </c>
      <c r="E946" s="4" t="inlineStr">
        <is>
          <t xml:space="preserve"> </t>
        </is>
      </c>
    </row>
    <row r="947">
      <c r="A947" s="4" t="inlineStr">
        <is>
          <t>Gross Additions</t>
        </is>
      </c>
      <c r="B947" s="4" t="inlineStr">
        <is>
          <t>[22]</t>
        </is>
      </c>
      <c r="C947" s="4" t="inlineStr">
        <is>
          <t xml:space="preserve"> </t>
        </is>
      </c>
      <c r="E947" s="6" t="n">
        <v>194000</v>
      </c>
    </row>
    <row r="948">
      <c r="A948" s="4" t="inlineStr">
        <is>
          <t>Ending Balance</t>
        </is>
      </c>
      <c r="C948" s="6" t="n">
        <v>194000</v>
      </c>
      <c r="E948" s="6" t="n">
        <v>194000</v>
      </c>
    </row>
    <row r="949">
      <c r="A949" s="4" t="inlineStr">
        <is>
          <t>Investment, Identifier [Axis]: Seybert’s Billiards Corporation - Warrant for 4% Membership Interest</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Date Acquired</t>
        </is>
      </c>
      <c r="C951" s="4" t="inlineStr">
        <is>
          <t>Jan. 19,  2021</t>
        </is>
      </c>
      <c r="D951" s="4" t="inlineStr">
        <is>
          <t>[1],[2],[3],[29]</t>
        </is>
      </c>
      <c r="E951" s="4" t="inlineStr">
        <is>
          <t>Jan. 19,  2021</t>
        </is>
      </c>
      <c r="F951" s="4" t="inlineStr">
        <is>
          <t>[4],[5],[6],[30],[36]</t>
        </is>
      </c>
    </row>
    <row r="952">
      <c r="A952" s="4" t="inlineStr">
        <is>
          <t>Cost</t>
        </is>
      </c>
      <c r="C952" s="6" t="n">
        <v>25000</v>
      </c>
      <c r="D952" s="4" t="inlineStr">
        <is>
          <t>[1],[2],[29]</t>
        </is>
      </c>
      <c r="E952" s="6" t="n">
        <v>25000</v>
      </c>
      <c r="F952" s="4" t="inlineStr">
        <is>
          <t>[4],[5],[30],[36]</t>
        </is>
      </c>
    </row>
    <row r="953">
      <c r="A953" s="4" t="inlineStr">
        <is>
          <t>Fair Value</t>
        </is>
      </c>
      <c r="C953" s="6" t="n">
        <v>25000</v>
      </c>
      <c r="D953" s="4" t="inlineStr">
        <is>
          <t>[1],[2],[7],[8],[29]</t>
        </is>
      </c>
      <c r="E953" s="6" t="n">
        <v>25000</v>
      </c>
      <c r="F953" s="4" t="inlineStr">
        <is>
          <t>[4],[5],[9],[10],[30],[36]</t>
        </is>
      </c>
    </row>
    <row r="954">
      <c r="A954" s="4" t="inlineStr">
        <is>
          <t>Membership Interest</t>
        </is>
      </c>
      <c r="B954" s="4" t="inlineStr">
        <is>
          <t>[1],[2],[11],[29]</t>
        </is>
      </c>
      <c r="C954" s="8" t="n">
        <v>0.04</v>
      </c>
      <c r="E954" s="4" t="inlineStr">
        <is>
          <t xml:space="preserve"> </t>
        </is>
      </c>
    </row>
    <row r="955">
      <c r="A955" s="4" t="inlineStr">
        <is>
          <t>Investment warrant rate</t>
        </is>
      </c>
      <c r="C955" s="8" t="n">
        <v>0.04</v>
      </c>
      <c r="E955" s="8" t="n">
        <v>0.04</v>
      </c>
      <c r="F955" s="4" t="inlineStr">
        <is>
          <t>[4],[5],[12],[30],[36]</t>
        </is>
      </c>
    </row>
    <row r="956">
      <c r="A956" s="4" t="inlineStr">
        <is>
          <t>Beginning Balance</t>
        </is>
      </c>
      <c r="C956" s="6" t="n">
        <v>25000</v>
      </c>
      <c r="E956" s="6" t="n">
        <v>25000</v>
      </c>
    </row>
    <row r="957">
      <c r="A957" s="4" t="inlineStr">
        <is>
          <t>Ending Balance</t>
        </is>
      </c>
      <c r="C957" s="6" t="n">
        <v>25000</v>
      </c>
      <c r="E957" s="6" t="n">
        <v>25000</v>
      </c>
    </row>
    <row r="958">
      <c r="A958" s="4" t="inlineStr">
        <is>
          <t>Investment, Identifier [Axis]: Somerset Gas Transmission Company, LLC - 26.5337 Units</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Date Acquired</t>
        </is>
      </c>
      <c r="C960" s="4" t="inlineStr">
        <is>
          <t>Apr.  01,  2005</t>
        </is>
      </c>
      <c r="D960" s="4" t="inlineStr">
        <is>
          <t>[2],[3],[13],[15],[27]</t>
        </is>
      </c>
      <c r="E960" s="4" t="inlineStr">
        <is>
          <t>Apr.  01,  2005</t>
        </is>
      </c>
      <c r="F960" s="4" t="inlineStr">
        <is>
          <t>[5],[6],[16],[18],[28]</t>
        </is>
      </c>
    </row>
    <row r="961">
      <c r="A961" s="4" t="inlineStr">
        <is>
          <t>Equity</t>
        </is>
      </c>
      <c r="C961" s="8" t="n">
        <v>0.03</v>
      </c>
      <c r="D961" s="4" t="inlineStr">
        <is>
          <t>[2],[13],[15],[19],[27]</t>
        </is>
      </c>
      <c r="E961" s="8" t="n">
        <v>0.03</v>
      </c>
      <c r="F961" s="4" t="inlineStr">
        <is>
          <t>[5],[16],[18],[20],[28]</t>
        </is>
      </c>
    </row>
    <row r="962">
      <c r="A962" s="4" t="inlineStr">
        <is>
          <t>Cost</t>
        </is>
      </c>
      <c r="C962" s="6" t="n">
        <v>719097</v>
      </c>
      <c r="D962" s="4" t="inlineStr">
        <is>
          <t>[2],[13],[15],[27]</t>
        </is>
      </c>
      <c r="E962" s="6" t="n">
        <v>719097</v>
      </c>
      <c r="F962" s="4" t="inlineStr">
        <is>
          <t>[5],[16],[18],[28]</t>
        </is>
      </c>
    </row>
    <row r="963">
      <c r="A963" s="4" t="inlineStr">
        <is>
          <t>Fair Value</t>
        </is>
      </c>
      <c r="C963" s="6" t="n">
        <v>125000</v>
      </c>
      <c r="D963" s="4" t="inlineStr">
        <is>
          <t>[2],[7],[8],[13],[15],[27]</t>
        </is>
      </c>
      <c r="E963" s="6" t="n">
        <v>125000</v>
      </c>
      <c r="F963" s="4" t="inlineStr">
        <is>
          <t>[5],[9],[10],[16],[18],[28]</t>
        </is>
      </c>
    </row>
    <row r="964">
      <c r="A964" s="4" t="inlineStr">
        <is>
          <t>Percent of Net Assets</t>
        </is>
      </c>
      <c r="C964" s="9" t="n">
        <v>0.002</v>
      </c>
      <c r="D964" s="4" t="inlineStr">
        <is>
          <t>[2],[13],[15],[27]</t>
        </is>
      </c>
      <c r="E964" s="9" t="n">
        <v>0.002</v>
      </c>
      <c r="F964" s="4" t="inlineStr">
        <is>
          <t>[5],[16],[18],[28]</t>
        </is>
      </c>
    </row>
    <row r="965">
      <c r="A965" s="4" t="inlineStr">
        <is>
          <t>Number of units | Unit</t>
        </is>
      </c>
      <c r="C965" s="13" t="n">
        <v>26.5337</v>
      </c>
      <c r="E965" s="13" t="n">
        <v>26.5337</v>
      </c>
    </row>
    <row r="966">
      <c r="A966" s="4" t="inlineStr">
        <is>
          <t>Investment, Identifier [Axis]: Subtotal Affiliate Investments</t>
        </is>
      </c>
      <c r="C966" s="4" t="inlineStr">
        <is>
          <t xml:space="preserve"> </t>
        </is>
      </c>
      <c r="E966" s="4" t="inlineStr">
        <is>
          <t xml:space="preserve"> </t>
        </is>
      </c>
    </row>
    <row r="967">
      <c r="A967" s="3" t="inlineStr">
        <is>
          <t>Schedule of Investments [Line Items]</t>
        </is>
      </c>
      <c r="C967" s="4" t="inlineStr">
        <is>
          <t xml:space="preserve"> </t>
        </is>
      </c>
      <c r="E967" s="4" t="inlineStr">
        <is>
          <t xml:space="preserve"> </t>
        </is>
      </c>
    </row>
    <row r="968">
      <c r="A968" s="4" t="inlineStr">
        <is>
          <t>Cost</t>
        </is>
      </c>
      <c r="C968" s="6" t="n">
        <v>35706050</v>
      </c>
      <c r="D968" s="4" t="inlineStr">
        <is>
          <t>[1],[2]</t>
        </is>
      </c>
      <c r="E968" s="6" t="n">
        <v>30204160</v>
      </c>
      <c r="F968" s="4" t="inlineStr">
        <is>
          <t>[5],[16]</t>
        </is>
      </c>
    </row>
    <row r="969">
      <c r="A969" s="4" t="inlineStr">
        <is>
          <t>Fair Value</t>
        </is>
      </c>
      <c r="C969" s="5" t="n">
        <v>43743479</v>
      </c>
      <c r="D969" s="4" t="inlineStr">
        <is>
          <t>[1],[2],[7],[8]</t>
        </is>
      </c>
      <c r="E969" s="5" t="n">
        <v>38241589</v>
      </c>
      <c r="F969" s="4" t="inlineStr">
        <is>
          <t>[5],[9],[10],[16]</t>
        </is>
      </c>
    </row>
    <row r="970">
      <c r="A970" s="4" t="inlineStr">
        <is>
          <t>Investment, Identifier [Axis]: Subtotal Control Investments</t>
        </is>
      </c>
      <c r="C970" s="4" t="inlineStr">
        <is>
          <t xml:space="preserve"> </t>
        </is>
      </c>
      <c r="E970" s="4" t="inlineStr">
        <is>
          <t xml:space="preserve"> </t>
        </is>
      </c>
    </row>
    <row r="971">
      <c r="A971" s="3" t="inlineStr">
        <is>
          <t>Schedule of Investments [Line Items]</t>
        </is>
      </c>
      <c r="C971" s="4" t="inlineStr">
        <is>
          <t xml:space="preserve"> </t>
        </is>
      </c>
      <c r="E971" s="4" t="inlineStr">
        <is>
          <t xml:space="preserve"> </t>
        </is>
      </c>
    </row>
    <row r="972">
      <c r="A972" s="4" t="inlineStr">
        <is>
          <t>Cost</t>
        </is>
      </c>
      <c r="C972" s="5" t="n">
        <v>4704404</v>
      </c>
      <c r="D972" s="4" t="inlineStr">
        <is>
          <t>[31]</t>
        </is>
      </c>
      <c r="E972" s="5" t="n">
        <v>4660017</v>
      </c>
      <c r="F972" s="4" t="inlineStr">
        <is>
          <t>[4],[5],[32]</t>
        </is>
      </c>
    </row>
    <row r="973">
      <c r="A973" s="4" t="inlineStr">
        <is>
          <t>Fair Value</t>
        </is>
      </c>
      <c r="C973" s="5" t="n">
        <v>3580594</v>
      </c>
      <c r="D973" s="4" t="inlineStr">
        <is>
          <t>[7],[8],[31]</t>
        </is>
      </c>
      <c r="E973" s="5" t="n">
        <v>3536207</v>
      </c>
      <c r="F973" s="4" t="inlineStr">
        <is>
          <t>[4],[5],[9],[10],[32]</t>
        </is>
      </c>
    </row>
    <row r="974">
      <c r="A974" s="4" t="inlineStr">
        <is>
          <t>Investment, Identifier [Axis]: Subtotal Non-Control/Non-Affiliate Investments</t>
        </is>
      </c>
      <c r="C974" s="4" t="inlineStr">
        <is>
          <t xml:space="preserve"> </t>
        </is>
      </c>
      <c r="E974" s="4" t="inlineStr">
        <is>
          <t xml:space="preserve"> </t>
        </is>
      </c>
    </row>
    <row r="975">
      <c r="A975" s="3" t="inlineStr">
        <is>
          <t>Schedule of Investments [Line Items]</t>
        </is>
      </c>
      <c r="C975" s="4" t="inlineStr">
        <is>
          <t xml:space="preserve"> </t>
        </is>
      </c>
      <c r="E975" s="4" t="inlineStr">
        <is>
          <t xml:space="preserve"> </t>
        </is>
      </c>
    </row>
    <row r="976">
      <c r="A976" s="4" t="inlineStr">
        <is>
          <t>Cost</t>
        </is>
      </c>
      <c r="C976" s="5" t="n">
        <v>20589821</v>
      </c>
      <c r="D976" s="4" t="inlineStr">
        <is>
          <t>[2],[13]</t>
        </is>
      </c>
      <c r="E976" s="5" t="n">
        <v>20852060</v>
      </c>
      <c r="F976" s="4" t="inlineStr">
        <is>
          <t>[5],[16]</t>
        </is>
      </c>
    </row>
    <row r="977">
      <c r="A977" s="4" t="inlineStr">
        <is>
          <t>Fair Value</t>
        </is>
      </c>
      <c r="C977" s="5" t="n">
        <v>20866197</v>
      </c>
      <c r="D977" s="4" t="inlineStr">
        <is>
          <t>[2],[7],[8],[13]</t>
        </is>
      </c>
      <c r="E977" s="5" t="n">
        <v>19726463</v>
      </c>
      <c r="F977" s="4" t="inlineStr">
        <is>
          <t>[5],[9],[10],[16]</t>
        </is>
      </c>
    </row>
    <row r="978">
      <c r="A978" s="4" t="inlineStr">
        <is>
          <t>Investment, Identifier [Axis]: TOTAL INVESTMENTS – 114.8%</t>
        </is>
      </c>
      <c r="C978" s="4" t="inlineStr">
        <is>
          <t xml:space="preserve"> </t>
        </is>
      </c>
      <c r="E978" s="4" t="inlineStr">
        <is>
          <t xml:space="preserve"> </t>
        </is>
      </c>
    </row>
    <row r="979">
      <c r="A979" s="3" t="inlineStr">
        <is>
          <t>Schedule of Investments [Line Items]</t>
        </is>
      </c>
      <c r="C979" s="4" t="inlineStr">
        <is>
          <t xml:space="preserve"> </t>
        </is>
      </c>
      <c r="E979" s="4" t="inlineStr">
        <is>
          <t xml:space="preserve"> </t>
        </is>
      </c>
    </row>
    <row r="980">
      <c r="A980" s="4" t="inlineStr">
        <is>
          <t>Cost</t>
        </is>
      </c>
      <c r="C980" s="5" t="n">
        <v>61000275</v>
      </c>
      <c r="E980" s="4" t="inlineStr">
        <is>
          <t xml:space="preserve"> </t>
        </is>
      </c>
    </row>
    <row r="981">
      <c r="A981" s="4" t="inlineStr">
        <is>
          <t>Fair Value</t>
        </is>
      </c>
      <c r="B981" s="4" t="inlineStr">
        <is>
          <t>[7],[8]</t>
        </is>
      </c>
      <c r="C981" s="6" t="n">
        <v>68190270</v>
      </c>
      <c r="E981" s="4" t="inlineStr">
        <is>
          <t xml:space="preserve"> </t>
        </is>
      </c>
    </row>
    <row r="982">
      <c r="A982" s="4" t="inlineStr">
        <is>
          <t>Percent of Net Assets</t>
        </is>
      </c>
      <c r="C982" s="9" t="n">
        <v>1.148</v>
      </c>
      <c r="E982" s="4" t="inlineStr">
        <is>
          <t xml:space="preserve"> </t>
        </is>
      </c>
    </row>
    <row r="983">
      <c r="A983" s="4" t="inlineStr">
        <is>
          <t>Investment, Identifier [Axis]: Tilson Technology Management, Inc.</t>
        </is>
      </c>
      <c r="C983" s="4" t="inlineStr">
        <is>
          <t xml:space="preserve"> </t>
        </is>
      </c>
      <c r="E983" s="4" t="inlineStr">
        <is>
          <t xml:space="preserve"> </t>
        </is>
      </c>
    </row>
    <row r="984">
      <c r="A984" s="3" t="inlineStr">
        <is>
          <t>Schedule of Investments [Line Items]</t>
        </is>
      </c>
      <c r="C984" s="4" t="inlineStr">
        <is>
          <t xml:space="preserve"> </t>
        </is>
      </c>
      <c r="E984" s="4" t="inlineStr">
        <is>
          <t xml:space="preserve"> </t>
        </is>
      </c>
    </row>
    <row r="985">
      <c r="A985" s="4" t="inlineStr">
        <is>
          <t>Cost</t>
        </is>
      </c>
      <c r="C985" s="6" t="n">
        <v>3100015</v>
      </c>
      <c r="D985" s="4" t="inlineStr">
        <is>
          <t>[1],[2]</t>
        </is>
      </c>
      <c r="E985" s="5" t="n">
        <v>2850015</v>
      </c>
      <c r="F985" s="4" t="inlineStr">
        <is>
          <t>[4],[5]</t>
        </is>
      </c>
    </row>
    <row r="986">
      <c r="A986" s="4" t="inlineStr">
        <is>
          <t>Fair Value</t>
        </is>
      </c>
      <c r="C986" s="5" t="n">
        <v>10550000</v>
      </c>
      <c r="D986" s="4" t="inlineStr">
        <is>
          <t>[1],[2],[7],[8]</t>
        </is>
      </c>
      <c r="E986" s="5" t="n">
        <v>10300000</v>
      </c>
      <c r="F986" s="4" t="inlineStr">
        <is>
          <t>[4],[5],[9],[10]</t>
        </is>
      </c>
    </row>
    <row r="987">
      <c r="A987" s="4" t="inlineStr">
        <is>
          <t>Beginning Balance</t>
        </is>
      </c>
      <c r="C987" s="5" t="n">
        <v>10300000</v>
      </c>
      <c r="E987" s="5" t="n">
        <v>8925015</v>
      </c>
    </row>
    <row r="988">
      <c r="A988" s="4" t="inlineStr">
        <is>
          <t>Net Change in Unrealized Appreciation (Depreciation)</t>
        </is>
      </c>
      <c r="C988" s="4" t="inlineStr">
        <is>
          <t xml:space="preserve"> </t>
        </is>
      </c>
      <c r="E988" s="5" t="n">
        <v>1374985</v>
      </c>
    </row>
    <row r="989">
      <c r="A989" s="4" t="inlineStr">
        <is>
          <t>Gross Additions</t>
        </is>
      </c>
      <c r="B989" s="4" t="inlineStr">
        <is>
          <t>[21]</t>
        </is>
      </c>
      <c r="C989" s="5" t="n">
        <v>250000</v>
      </c>
      <c r="E989" s="4" t="inlineStr">
        <is>
          <t xml:space="preserve"> </t>
        </is>
      </c>
    </row>
    <row r="990">
      <c r="A990" s="4" t="inlineStr">
        <is>
          <t>Ending Balance</t>
        </is>
      </c>
      <c r="C990" s="5" t="n">
        <v>10550000</v>
      </c>
      <c r="E990" s="5" t="n">
        <v>10300000</v>
      </c>
    </row>
    <row r="991">
      <c r="A991" s="4" t="inlineStr">
        <is>
          <t>Amount of Interest/Dividend/Fee Income</t>
        </is>
      </c>
      <c r="C991" s="6" t="n">
        <v>13125</v>
      </c>
      <c r="D991" s="4" t="inlineStr">
        <is>
          <t>[25]</t>
        </is>
      </c>
      <c r="E991" s="6" t="n">
        <v>52500</v>
      </c>
      <c r="F991" s="4" t="inlineStr">
        <is>
          <t>[26]</t>
        </is>
      </c>
    </row>
    <row r="992">
      <c r="A992" s="4" t="inlineStr">
        <is>
          <t>Investment, Identifier [Axis]: Tilson Technology Management, Inc. - *120,000 Series B Preferred</t>
        </is>
      </c>
      <c r="C992" s="4" t="inlineStr">
        <is>
          <t xml:space="preserve"> </t>
        </is>
      </c>
      <c r="E992" s="4" t="inlineStr">
        <is>
          <t xml:space="preserve"> </t>
        </is>
      </c>
    </row>
    <row r="993">
      <c r="A993" s="3" t="inlineStr">
        <is>
          <t>Schedule of Investments [Line Items]</t>
        </is>
      </c>
      <c r="C993" s="4" t="inlineStr">
        <is>
          <t xml:space="preserve"> </t>
        </is>
      </c>
      <c r="E993" s="4" t="inlineStr">
        <is>
          <t xml:space="preserve"> </t>
        </is>
      </c>
    </row>
    <row r="994">
      <c r="A994" s="4" t="inlineStr">
        <is>
          <t>Date Acquired</t>
        </is>
      </c>
      <c r="C994" s="4" t="inlineStr">
        <is>
          <t>Jan. 20,  2015</t>
        </is>
      </c>
      <c r="D994" s="4" t="inlineStr">
        <is>
          <t>[1],[2],[3]</t>
        </is>
      </c>
      <c r="E994" s="4" t="inlineStr">
        <is>
          <t>Jan. 20,  2015</t>
        </is>
      </c>
      <c r="F994" s="4" t="inlineStr">
        <is>
          <t>[4],[5],[6]</t>
        </is>
      </c>
    </row>
    <row r="995">
      <c r="A995" s="4" t="inlineStr">
        <is>
          <t>Equity</t>
        </is>
      </c>
      <c r="C995" s="8" t="n">
        <v>0.09</v>
      </c>
      <c r="D995" s="4" t="inlineStr">
        <is>
          <t>[1],[2],[19]</t>
        </is>
      </c>
      <c r="E995" s="8" t="n">
        <v>0.09</v>
      </c>
      <c r="F995" s="4" t="inlineStr">
        <is>
          <t>[4],[5],[20]</t>
        </is>
      </c>
    </row>
    <row r="996">
      <c r="A996" s="4" t="inlineStr">
        <is>
          <t>Cost</t>
        </is>
      </c>
      <c r="C996" s="6" t="n">
        <v>600000</v>
      </c>
      <c r="D996" s="4" t="inlineStr">
        <is>
          <t>[1],[2]</t>
        </is>
      </c>
      <c r="E996" s="6" t="n">
        <v>600000</v>
      </c>
      <c r="F996" s="4" t="inlineStr">
        <is>
          <t>[4],[5]</t>
        </is>
      </c>
    </row>
    <row r="997">
      <c r="A997" s="4" t="inlineStr">
        <is>
          <t>Fair Value</t>
        </is>
      </c>
      <c r="C997" s="6" t="n">
        <v>4559500</v>
      </c>
      <c r="D997" s="4" t="inlineStr">
        <is>
          <t>[1],[2],[7],[8]</t>
        </is>
      </c>
      <c r="E997" s="6" t="n">
        <v>4559500</v>
      </c>
      <c r="F997" s="4" t="inlineStr">
        <is>
          <t>[4],[5],[9],[10]</t>
        </is>
      </c>
    </row>
    <row r="998">
      <c r="A998" s="4" t="inlineStr">
        <is>
          <t>Percent of Net Assets</t>
        </is>
      </c>
      <c r="C998" s="9" t="n">
        <v>0.178</v>
      </c>
      <c r="D998" s="4" t="inlineStr">
        <is>
          <t>[1],[2]</t>
        </is>
      </c>
      <c r="E998" s="9" t="n">
        <v>0.178</v>
      </c>
      <c r="F998" s="4" t="inlineStr">
        <is>
          <t>[4],[5]</t>
        </is>
      </c>
    </row>
    <row r="999">
      <c r="A999" s="4" t="inlineStr">
        <is>
          <t>Number of Shares Owned | shares</t>
        </is>
      </c>
      <c r="C999" s="5" t="n">
        <v>120000</v>
      </c>
      <c r="D999" s="4" t="inlineStr">
        <is>
          <t>[1],[2],[11]</t>
        </is>
      </c>
      <c r="E999" s="5" t="n">
        <v>120000</v>
      </c>
      <c r="F999" s="4" t="inlineStr">
        <is>
          <t>[4],[5],[12]</t>
        </is>
      </c>
    </row>
    <row r="1000">
      <c r="A1000" s="4" t="inlineStr">
        <is>
          <t>Investment, Identifier [Axis]: Tilson Technology Management, Inc. - *15,385 Series E Preferred</t>
        </is>
      </c>
      <c r="C1000" s="4" t="inlineStr">
        <is>
          <t xml:space="preserve"> </t>
        </is>
      </c>
      <c r="E1000" s="4" t="inlineStr">
        <is>
          <t xml:space="preserve"> </t>
        </is>
      </c>
    </row>
    <row r="1001">
      <c r="A1001" s="3" t="inlineStr">
        <is>
          <t>Schedule of Investments [Line Items]</t>
        </is>
      </c>
      <c r="C1001" s="4" t="inlineStr">
        <is>
          <t xml:space="preserve"> </t>
        </is>
      </c>
      <c r="E1001" s="4" t="inlineStr">
        <is>
          <t xml:space="preserve"> </t>
        </is>
      </c>
    </row>
    <row r="1002">
      <c r="A1002" s="4" t="inlineStr">
        <is>
          <t>Date Acquired</t>
        </is>
      </c>
      <c r="C1002" s="4" t="inlineStr">
        <is>
          <t>Mar. 15,  2019</t>
        </is>
      </c>
      <c r="D1002" s="4" t="inlineStr">
        <is>
          <t>[1],[2],[3]</t>
        </is>
      </c>
      <c r="E1002" s="4" t="inlineStr">
        <is>
          <t>Mar. 15,  2019</t>
        </is>
      </c>
      <c r="F1002" s="4" t="inlineStr">
        <is>
          <t>[4],[5],[6]</t>
        </is>
      </c>
    </row>
    <row r="1003">
      <c r="A1003" s="4" t="inlineStr">
        <is>
          <t>Cost</t>
        </is>
      </c>
      <c r="C1003" s="6" t="n">
        <v>500012</v>
      </c>
      <c r="D1003" s="4" t="inlineStr">
        <is>
          <t>[1],[2]</t>
        </is>
      </c>
      <c r="E1003" s="6" t="n">
        <v>500012</v>
      </c>
      <c r="F1003" s="4" t="inlineStr">
        <is>
          <t>[4],[5]</t>
        </is>
      </c>
    </row>
    <row r="1004">
      <c r="A1004" s="4" t="inlineStr">
        <is>
          <t>Fair Value</t>
        </is>
      </c>
      <c r="C1004" s="6" t="n">
        <v>584500</v>
      </c>
      <c r="D1004" s="4" t="inlineStr">
        <is>
          <t>[1],[2],[7],[8]</t>
        </is>
      </c>
      <c r="E1004" s="6" t="n">
        <v>584500</v>
      </c>
      <c r="F1004" s="4" t="inlineStr">
        <is>
          <t>[4],[5],[9],[10]</t>
        </is>
      </c>
    </row>
    <row r="1005">
      <c r="A1005" s="4" t="inlineStr">
        <is>
          <t>Number of Shares Owned | shares</t>
        </is>
      </c>
      <c r="C1005" s="5" t="n">
        <v>15385</v>
      </c>
      <c r="D1005" s="4" t="inlineStr">
        <is>
          <t>[1],[2],[11]</t>
        </is>
      </c>
      <c r="E1005" s="5" t="n">
        <v>15385</v>
      </c>
      <c r="F1005" s="4" t="inlineStr">
        <is>
          <t>[4],[5],[12]</t>
        </is>
      </c>
    </row>
    <row r="1006">
      <c r="A1006" s="4" t="inlineStr">
        <is>
          <t>Investment, Identifier [Axis]: Tilson Technology Management, Inc. - *2.5% dividend payable quarterly</t>
        </is>
      </c>
      <c r="C1006" s="4" t="inlineStr">
        <is>
          <t xml:space="preserve"> </t>
        </is>
      </c>
      <c r="E1006" s="4" t="inlineStr">
        <is>
          <t xml:space="preserve"> </t>
        </is>
      </c>
    </row>
    <row r="1007">
      <c r="A1007" s="3" t="inlineStr">
        <is>
          <t>Schedule of Investments [Line Items]</t>
        </is>
      </c>
      <c r="C1007" s="4" t="inlineStr">
        <is>
          <t xml:space="preserve"> </t>
        </is>
      </c>
      <c r="E1007" s="4" t="inlineStr">
        <is>
          <t xml:space="preserve"> </t>
        </is>
      </c>
    </row>
    <row r="1008">
      <c r="A1008" s="4" t="inlineStr">
        <is>
          <t>Dividend payable quarterly</t>
        </is>
      </c>
      <c r="C1008" s="9" t="n">
        <v>0.025</v>
      </c>
      <c r="D1008" s="4" t="inlineStr">
        <is>
          <t>[1],[2],[11]</t>
        </is>
      </c>
      <c r="E1008" s="9" t="n">
        <v>0.025</v>
      </c>
    </row>
    <row r="1009">
      <c r="A1009" s="4" t="inlineStr">
        <is>
          <t>Investment, Identifier [Axis]: Tilson Technology Management, Inc. - *21,391 Series C Preferred</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Date Acquired</t>
        </is>
      </c>
      <c r="C1011" s="4" t="inlineStr">
        <is>
          <t>Sep. 28,  2016</t>
        </is>
      </c>
      <c r="D1011" s="4" t="inlineStr">
        <is>
          <t>[1],[2],[3]</t>
        </is>
      </c>
      <c r="E1011" s="4" t="inlineStr">
        <is>
          <t>Sep. 28,  2016</t>
        </is>
      </c>
      <c r="F1011" s="4" t="inlineStr">
        <is>
          <t>[4],[5],[6]</t>
        </is>
      </c>
    </row>
    <row r="1012">
      <c r="A1012" s="4" t="inlineStr">
        <is>
          <t>Cost</t>
        </is>
      </c>
      <c r="C1012" s="6" t="n">
        <v>200000</v>
      </c>
      <c r="D1012" s="4" t="inlineStr">
        <is>
          <t>[1],[2]</t>
        </is>
      </c>
      <c r="E1012" s="6" t="n">
        <v>200000</v>
      </c>
      <c r="F1012" s="4" t="inlineStr">
        <is>
          <t>[4],[5]</t>
        </is>
      </c>
    </row>
    <row r="1013">
      <c r="A1013" s="4" t="inlineStr">
        <is>
          <t>Fair Value</t>
        </is>
      </c>
      <c r="C1013" s="6" t="n">
        <v>812800</v>
      </c>
      <c r="D1013" s="4" t="inlineStr">
        <is>
          <t>[1],[2],[7],[8]</t>
        </is>
      </c>
      <c r="E1013" s="6" t="n">
        <v>812800</v>
      </c>
      <c r="F1013" s="4" t="inlineStr">
        <is>
          <t>[4],[5],[9],[10]</t>
        </is>
      </c>
    </row>
    <row r="1014">
      <c r="A1014" s="4" t="inlineStr">
        <is>
          <t>Number of Shares Owned | shares</t>
        </is>
      </c>
      <c r="C1014" s="5" t="n">
        <v>21391</v>
      </c>
      <c r="D1014" s="4" t="inlineStr">
        <is>
          <t>[1],[2],[11]</t>
        </is>
      </c>
      <c r="E1014" s="5" t="n">
        <v>21391</v>
      </c>
      <c r="F1014" s="4" t="inlineStr">
        <is>
          <t>[4],[5],[12]</t>
        </is>
      </c>
    </row>
    <row r="1015">
      <c r="A1015" s="4" t="inlineStr">
        <is>
          <t>Investment, Identifier [Axis]: Tilson Technology Management, Inc. - *70,176 Series D Preferred</t>
        </is>
      </c>
      <c r="C1015" s="4" t="inlineStr">
        <is>
          <t xml:space="preserve"> </t>
        </is>
      </c>
      <c r="E1015" s="4" t="inlineStr">
        <is>
          <t xml:space="preserve"> </t>
        </is>
      </c>
    </row>
    <row r="1016">
      <c r="A1016" s="3" t="inlineStr">
        <is>
          <t>Schedule of Investments [Line Items]</t>
        </is>
      </c>
      <c r="C1016" s="4" t="inlineStr">
        <is>
          <t xml:space="preserve"> </t>
        </is>
      </c>
      <c r="E1016" s="4" t="inlineStr">
        <is>
          <t xml:space="preserve"> </t>
        </is>
      </c>
    </row>
    <row r="1017">
      <c r="A1017" s="4" t="inlineStr">
        <is>
          <t>Date Acquired</t>
        </is>
      </c>
      <c r="C1017" s="4" t="inlineStr">
        <is>
          <t>Sep. 29,  2017</t>
        </is>
      </c>
      <c r="D1017" s="4" t="inlineStr">
        <is>
          <t>[1],[2],[3]</t>
        </is>
      </c>
      <c r="E1017" s="4" t="inlineStr">
        <is>
          <t>Sep. 29,  2017</t>
        </is>
      </c>
      <c r="F1017" s="4" t="inlineStr">
        <is>
          <t>[4],[5],[6]</t>
        </is>
      </c>
    </row>
    <row r="1018">
      <c r="A1018" s="4" t="inlineStr">
        <is>
          <t>Cost</t>
        </is>
      </c>
      <c r="C1018" s="6" t="n">
        <v>800000</v>
      </c>
      <c r="D1018" s="4" t="inlineStr">
        <is>
          <t>[1],[2]</t>
        </is>
      </c>
      <c r="E1018" s="6" t="n">
        <v>800000</v>
      </c>
      <c r="F1018" s="4" t="inlineStr">
        <is>
          <t>[4],[5]</t>
        </is>
      </c>
    </row>
    <row r="1019">
      <c r="A1019" s="4" t="inlineStr">
        <is>
          <t>Fair Value</t>
        </is>
      </c>
      <c r="C1019" s="6" t="n">
        <v>2666400</v>
      </c>
      <c r="D1019" s="4" t="inlineStr">
        <is>
          <t>[1],[2],[7],[8]</t>
        </is>
      </c>
      <c r="E1019" s="6" t="n">
        <v>2666400</v>
      </c>
      <c r="F1019" s="4" t="inlineStr">
        <is>
          <t>[4],[5],[9],[10]</t>
        </is>
      </c>
    </row>
    <row r="1020">
      <c r="A1020" s="4" t="inlineStr">
        <is>
          <t>Number of Shares Owned | shares</t>
        </is>
      </c>
      <c r="C1020" s="5" t="n">
        <v>70176</v>
      </c>
      <c r="D1020" s="4" t="inlineStr">
        <is>
          <t>[1],[2],[11]</t>
        </is>
      </c>
      <c r="E1020" s="5" t="n">
        <v>70176</v>
      </c>
      <c r="F1020" s="4" t="inlineStr">
        <is>
          <t>[4],[5],[12]</t>
        </is>
      </c>
    </row>
    <row r="1021">
      <c r="A1021" s="4" t="inlineStr">
        <is>
          <t>Investment, Identifier [Axis]: Tilson Technology Management, Inc. - 120,000 Series B Preferred</t>
        </is>
      </c>
      <c r="C1021" s="4" t="inlineStr">
        <is>
          <t xml:space="preserve"> </t>
        </is>
      </c>
      <c r="E1021" s="4" t="inlineStr">
        <is>
          <t xml:space="preserve"> </t>
        </is>
      </c>
    </row>
    <row r="1022">
      <c r="A1022" s="3" t="inlineStr">
        <is>
          <t>Schedule of Investments [Line Items]</t>
        </is>
      </c>
      <c r="C1022" s="4" t="inlineStr">
        <is>
          <t xml:space="preserve"> </t>
        </is>
      </c>
      <c r="E1022" s="4" t="inlineStr">
        <is>
          <t xml:space="preserve"> </t>
        </is>
      </c>
    </row>
    <row r="1023">
      <c r="A1023" s="4" t="inlineStr">
        <is>
          <t>Number of Shares Owned | shares</t>
        </is>
      </c>
      <c r="C1023" s="5" t="n">
        <v>120000</v>
      </c>
      <c r="E1023" s="5" t="n">
        <v>120000</v>
      </c>
    </row>
    <row r="1024">
      <c r="A1024" s="4" t="inlineStr">
        <is>
          <t>Beginning Balance</t>
        </is>
      </c>
      <c r="C1024" s="6" t="n">
        <v>4559500</v>
      </c>
      <c r="E1024" s="6" t="n">
        <v>3900000</v>
      </c>
    </row>
    <row r="1025">
      <c r="A1025" s="4" t="inlineStr">
        <is>
          <t>Net Change in Unrealized Appreciation (Depreciation)</t>
        </is>
      </c>
      <c r="C1025" s="4" t="inlineStr">
        <is>
          <t xml:space="preserve"> </t>
        </is>
      </c>
      <c r="E1025" s="5" t="n">
        <v>659500</v>
      </c>
    </row>
    <row r="1026">
      <c r="A1026" s="4" t="inlineStr">
        <is>
          <t>Ending Balance</t>
        </is>
      </c>
      <c r="C1026" s="5" t="n">
        <v>4559500</v>
      </c>
      <c r="E1026" s="5" t="n">
        <v>4559500</v>
      </c>
    </row>
    <row r="1027">
      <c r="A1027" s="4" t="inlineStr">
        <is>
          <t>Amount of Interest/Dividend/Fee Income</t>
        </is>
      </c>
      <c r="C1027" s="6" t="n">
        <v>13125</v>
      </c>
      <c r="D1027" s="4" t="inlineStr">
        <is>
          <t>[25]</t>
        </is>
      </c>
      <c r="E1027" s="6" t="n">
        <v>52500</v>
      </c>
      <c r="F1027" s="4" t="inlineStr">
        <is>
          <t>[26]</t>
        </is>
      </c>
    </row>
    <row r="1028">
      <c r="A1028" s="4" t="inlineStr">
        <is>
          <t>Investment, Identifier [Axis]: Tilson Technology Management, Inc. - 15,385 Series E Preferred</t>
        </is>
      </c>
      <c r="C1028" s="4" t="inlineStr">
        <is>
          <t xml:space="preserve"> </t>
        </is>
      </c>
      <c r="E1028" s="4" t="inlineStr">
        <is>
          <t xml:space="preserve"> </t>
        </is>
      </c>
    </row>
    <row r="1029">
      <c r="A1029" s="3" t="inlineStr">
        <is>
          <t>Schedule of Investments [Line Items]</t>
        </is>
      </c>
      <c r="C1029" s="4" t="inlineStr">
        <is>
          <t xml:space="preserve"> </t>
        </is>
      </c>
      <c r="E1029" s="4" t="inlineStr">
        <is>
          <t xml:space="preserve"> </t>
        </is>
      </c>
    </row>
    <row r="1030">
      <c r="A1030" s="4" t="inlineStr">
        <is>
          <t>Number of Shares Owned | shares</t>
        </is>
      </c>
      <c r="C1030" s="5" t="n">
        <v>15385</v>
      </c>
      <c r="E1030" s="5" t="n">
        <v>15385</v>
      </c>
    </row>
    <row r="1031">
      <c r="A1031" s="4" t="inlineStr">
        <is>
          <t>Beginning Balance</t>
        </is>
      </c>
      <c r="C1031" s="6" t="n">
        <v>584500</v>
      </c>
      <c r="E1031" s="6" t="n">
        <v>500012</v>
      </c>
    </row>
    <row r="1032">
      <c r="A1032" s="4" t="inlineStr">
        <is>
          <t>Net Change in Unrealized Appreciation (Depreciation)</t>
        </is>
      </c>
      <c r="C1032" s="4" t="inlineStr">
        <is>
          <t xml:space="preserve"> </t>
        </is>
      </c>
      <c r="E1032" s="5" t="n">
        <v>84488</v>
      </c>
    </row>
    <row r="1033">
      <c r="A1033" s="4" t="inlineStr">
        <is>
          <t>Ending Balance</t>
        </is>
      </c>
      <c r="C1033" s="6" t="n">
        <v>584500</v>
      </c>
      <c r="E1033" s="6" t="n">
        <v>584500</v>
      </c>
    </row>
    <row r="1034">
      <c r="A1034" s="4" t="inlineStr">
        <is>
          <t>Investment, Identifier [Axis]: Tilson Technology Management, Inc. - 21,391 Series C Preferred</t>
        </is>
      </c>
      <c r="C1034" s="4" t="inlineStr">
        <is>
          <t xml:space="preserve"> </t>
        </is>
      </c>
      <c r="E1034" s="4" t="inlineStr">
        <is>
          <t xml:space="preserve"> </t>
        </is>
      </c>
    </row>
    <row r="1035">
      <c r="A1035" s="3" t="inlineStr">
        <is>
          <t>Schedule of Investments [Line Items]</t>
        </is>
      </c>
      <c r="C1035" s="4" t="inlineStr">
        <is>
          <t xml:space="preserve"> </t>
        </is>
      </c>
      <c r="E1035" s="4" t="inlineStr">
        <is>
          <t xml:space="preserve"> </t>
        </is>
      </c>
    </row>
    <row r="1036">
      <c r="A1036" s="4" t="inlineStr">
        <is>
          <t>Number of Shares Owned | shares</t>
        </is>
      </c>
      <c r="C1036" s="5" t="n">
        <v>21391</v>
      </c>
      <c r="E1036" s="5" t="n">
        <v>21391</v>
      </c>
    </row>
    <row r="1037">
      <c r="A1037" s="4" t="inlineStr">
        <is>
          <t>Beginning Balance</t>
        </is>
      </c>
      <c r="C1037" s="6" t="n">
        <v>812800</v>
      </c>
      <c r="E1037" s="6" t="n">
        <v>695000</v>
      </c>
    </row>
    <row r="1038">
      <c r="A1038" s="4" t="inlineStr">
        <is>
          <t>Net Change in Unrealized Appreciation (Depreciation)</t>
        </is>
      </c>
      <c r="C1038" s="4" t="inlineStr">
        <is>
          <t xml:space="preserve"> </t>
        </is>
      </c>
      <c r="E1038" s="5" t="n">
        <v>117800</v>
      </c>
    </row>
    <row r="1039">
      <c r="A1039" s="4" t="inlineStr">
        <is>
          <t>Ending Balance</t>
        </is>
      </c>
      <c r="C1039" s="6" t="n">
        <v>812800</v>
      </c>
      <c r="E1039" s="5" t="n">
        <v>812800</v>
      </c>
    </row>
    <row r="1040">
      <c r="A1040" s="4" t="inlineStr">
        <is>
          <t>Investment, Identifier [Axis]: Tilson Technology Management, Inc. - 211,567 A-1 Units of SQF Holdco LLC</t>
        </is>
      </c>
      <c r="C1040" s="4" t="inlineStr">
        <is>
          <t xml:space="preserve"> </t>
        </is>
      </c>
      <c r="E1040" s="4" t="inlineStr">
        <is>
          <t xml:space="preserve"> </t>
        </is>
      </c>
    </row>
    <row r="1041">
      <c r="A1041" s="3" t="inlineStr">
        <is>
          <t>Schedule of Investments [Line Items]</t>
        </is>
      </c>
      <c r="C1041" s="4" t="inlineStr">
        <is>
          <t xml:space="preserve"> </t>
        </is>
      </c>
      <c r="E1041" s="4" t="inlineStr">
        <is>
          <t xml:space="preserve"> </t>
        </is>
      </c>
    </row>
    <row r="1042">
      <c r="A1042" s="4" t="inlineStr">
        <is>
          <t>Number of Shares Owned | shares</t>
        </is>
      </c>
      <c r="C1042" s="5" t="n">
        <v>211567</v>
      </c>
      <c r="E1042" s="4" t="inlineStr">
        <is>
          <t xml:space="preserve"> </t>
        </is>
      </c>
    </row>
    <row r="1043">
      <c r="A1043" s="4" t="inlineStr">
        <is>
          <t>Beginning Balance</t>
        </is>
      </c>
      <c r="C1043" s="6" t="n">
        <v>800000</v>
      </c>
      <c r="E1043" s="4" t="inlineStr">
        <is>
          <t xml:space="preserve"> </t>
        </is>
      </c>
    </row>
    <row r="1044">
      <c r="A1044" s="4" t="inlineStr">
        <is>
          <t>Ending Balance</t>
        </is>
      </c>
      <c r="C1044" s="6" t="n">
        <v>800000</v>
      </c>
      <c r="E1044" s="6" t="n">
        <v>800000</v>
      </c>
    </row>
    <row r="1045">
      <c r="A1045" s="4" t="inlineStr">
        <is>
          <t>Investment, Identifier [Axis]: Tilson Technology Management, Inc. - 211,567 A-1 Units of SQF Holdco LLC.</t>
        </is>
      </c>
      <c r="C1045" s="4" t="inlineStr">
        <is>
          <t xml:space="preserve"> </t>
        </is>
      </c>
      <c r="E1045" s="4" t="inlineStr">
        <is>
          <t xml:space="preserve"> </t>
        </is>
      </c>
    </row>
    <row r="1046">
      <c r="A1046" s="3" t="inlineStr">
        <is>
          <t>Schedule of Investments [Line Items]</t>
        </is>
      </c>
      <c r="C1046" s="4" t="inlineStr">
        <is>
          <t xml:space="preserve"> </t>
        </is>
      </c>
      <c r="E1046" s="4" t="inlineStr">
        <is>
          <t xml:space="preserve"> </t>
        </is>
      </c>
    </row>
    <row r="1047">
      <c r="A1047" s="4" t="inlineStr">
        <is>
          <t>Date Acquired</t>
        </is>
      </c>
      <c r="C1047" s="4" t="inlineStr">
        <is>
          <t>Mar. 15,  2019</t>
        </is>
      </c>
      <c r="D1047" s="4" t="inlineStr">
        <is>
          <t>[1],[2],[3]</t>
        </is>
      </c>
      <c r="E1047" s="4" t="inlineStr">
        <is>
          <t>Mar. 15,  2019</t>
        </is>
      </c>
      <c r="F1047" s="4" t="inlineStr">
        <is>
          <t>[4],[5],[6]</t>
        </is>
      </c>
    </row>
    <row r="1048">
      <c r="A1048" s="4" t="inlineStr">
        <is>
          <t>Fair Value</t>
        </is>
      </c>
      <c r="C1048" s="6" t="n">
        <v>800000</v>
      </c>
      <c r="D1048" s="4" t="inlineStr">
        <is>
          <t>[1],[2],[7],[8]</t>
        </is>
      </c>
      <c r="E1048" s="6" t="n">
        <v>800000</v>
      </c>
      <c r="F1048" s="4" t="inlineStr">
        <is>
          <t>[4],[5],[9],[10]</t>
        </is>
      </c>
    </row>
    <row r="1049">
      <c r="A1049" s="4" t="inlineStr">
        <is>
          <t>Number of Shares Owned | shares</t>
        </is>
      </c>
      <c r="C1049" s="5" t="n">
        <v>211567</v>
      </c>
      <c r="D1049" s="4" t="inlineStr">
        <is>
          <t>[1],[2],[11]</t>
        </is>
      </c>
      <c r="E1049" s="5" t="n">
        <v>211567</v>
      </c>
      <c r="F1049" s="4" t="inlineStr">
        <is>
          <t>[4],[5],[12]</t>
        </is>
      </c>
    </row>
    <row r="1050">
      <c r="A1050" s="4" t="inlineStr">
        <is>
          <t>Investment, Identifier [Axis]: Tilson Technology Management, Inc. - 211,567 Class A-1 Units of SQF Holdco LLC</t>
        </is>
      </c>
      <c r="C1050" s="4" t="inlineStr">
        <is>
          <t xml:space="preserve"> </t>
        </is>
      </c>
      <c r="E1050" s="4" t="inlineStr">
        <is>
          <t xml:space="preserve"> </t>
        </is>
      </c>
    </row>
    <row r="1051">
      <c r="A1051" s="3" t="inlineStr">
        <is>
          <t>Schedule of Investments [Line Items]</t>
        </is>
      </c>
      <c r="C1051" s="4" t="inlineStr">
        <is>
          <t xml:space="preserve"> </t>
        </is>
      </c>
      <c r="E1051" s="4" t="inlineStr">
        <is>
          <t xml:space="preserve"> </t>
        </is>
      </c>
    </row>
    <row r="1052">
      <c r="A1052" s="4" t="inlineStr">
        <is>
          <t>Number of Shares Owned | shares</t>
        </is>
      </c>
      <c r="C1052" s="4" t="inlineStr">
        <is>
          <t xml:space="preserve"> </t>
        </is>
      </c>
      <c r="E1052" s="5" t="n">
        <v>211567</v>
      </c>
    </row>
    <row r="1053">
      <c r="A1053" s="4" t="inlineStr">
        <is>
          <t>Beginning Balance</t>
        </is>
      </c>
      <c r="C1053" s="6" t="n">
        <v>800000</v>
      </c>
      <c r="E1053" s="6" t="n">
        <v>800000</v>
      </c>
    </row>
    <row r="1054">
      <c r="A1054" s="4" t="inlineStr">
        <is>
          <t>Ending Balance</t>
        </is>
      </c>
      <c r="C1054" s="4" t="inlineStr">
        <is>
          <t xml:space="preserve"> </t>
        </is>
      </c>
      <c r="E1054" s="6" t="n">
        <v>800000</v>
      </c>
    </row>
    <row r="1055">
      <c r="A1055" s="4" t="inlineStr">
        <is>
          <t>Investment, Identifier [Axis]: Tilson Technology Management, Inc. - 23,077 Series F Preferred</t>
        </is>
      </c>
      <c r="C1055" s="4" t="inlineStr">
        <is>
          <t xml:space="preserve"> </t>
        </is>
      </c>
      <c r="E1055" s="4" t="inlineStr">
        <is>
          <t xml:space="preserve"> </t>
        </is>
      </c>
    </row>
    <row r="1056">
      <c r="A1056" s="3" t="inlineStr">
        <is>
          <t>Schedule of Investments [Line Items]</t>
        </is>
      </c>
      <c r="C1056" s="4" t="inlineStr">
        <is>
          <t xml:space="preserve"> </t>
        </is>
      </c>
      <c r="E1056" s="4" t="inlineStr">
        <is>
          <t xml:space="preserve"> </t>
        </is>
      </c>
    </row>
    <row r="1057">
      <c r="A1057" s="4" t="inlineStr">
        <is>
          <t>Date Acquired</t>
        </is>
      </c>
      <c r="C1057" s="4" t="inlineStr">
        <is>
          <t>Jun. 15,  2020</t>
        </is>
      </c>
      <c r="D1057" s="4" t="inlineStr">
        <is>
          <t>[1],[2],[3]</t>
        </is>
      </c>
      <c r="E1057" s="4" t="inlineStr">
        <is>
          <t>Jun. 15,  2020</t>
        </is>
      </c>
      <c r="F1057" s="4" t="inlineStr">
        <is>
          <t>[4],[5],[6]</t>
        </is>
      </c>
    </row>
    <row r="1058">
      <c r="A1058" s="4" t="inlineStr">
        <is>
          <t>Cost</t>
        </is>
      </c>
      <c r="C1058" s="6" t="n">
        <v>750003</v>
      </c>
      <c r="D1058" s="4" t="inlineStr">
        <is>
          <t>[1],[2]</t>
        </is>
      </c>
      <c r="E1058" s="6" t="n">
        <v>750003</v>
      </c>
      <c r="F1058" s="4" t="inlineStr">
        <is>
          <t>[4],[5]</t>
        </is>
      </c>
    </row>
    <row r="1059">
      <c r="A1059" s="4" t="inlineStr">
        <is>
          <t>Fair Value</t>
        </is>
      </c>
      <c r="C1059" s="6" t="n">
        <v>876800</v>
      </c>
      <c r="D1059" s="4" t="inlineStr">
        <is>
          <t>[1],[2],[7],[8]</t>
        </is>
      </c>
      <c r="E1059" s="6" t="n">
        <v>876800</v>
      </c>
      <c r="F1059" s="4" t="inlineStr">
        <is>
          <t>[4],[5],[9],[10]</t>
        </is>
      </c>
    </row>
    <row r="1060">
      <c r="A1060" s="4" t="inlineStr">
        <is>
          <t>Number of Shares Owned | shares</t>
        </is>
      </c>
      <c r="C1060" s="5" t="n">
        <v>23077</v>
      </c>
      <c r="D1060" s="4" t="inlineStr">
        <is>
          <t>[1],[2],[11]</t>
        </is>
      </c>
      <c r="E1060" s="5" t="n">
        <v>23077</v>
      </c>
      <c r="F1060" s="4" t="inlineStr">
        <is>
          <t>[4],[5],[12]</t>
        </is>
      </c>
    </row>
    <row r="1061">
      <c r="A1061" s="4" t="inlineStr">
        <is>
          <t>Beginning Balance</t>
        </is>
      </c>
      <c r="C1061" s="6" t="n">
        <v>876800</v>
      </c>
      <c r="E1061" s="6" t="n">
        <v>750003</v>
      </c>
    </row>
    <row r="1062">
      <c r="A1062" s="4" t="inlineStr">
        <is>
          <t>Net Change in Unrealized Appreciation (Depreciation)</t>
        </is>
      </c>
      <c r="C1062" s="4" t="inlineStr">
        <is>
          <t xml:space="preserve"> </t>
        </is>
      </c>
      <c r="E1062" s="5" t="n">
        <v>126797</v>
      </c>
    </row>
    <row r="1063">
      <c r="A1063" s="4" t="inlineStr">
        <is>
          <t>Ending Balance</t>
        </is>
      </c>
      <c r="C1063" s="6" t="n">
        <v>876800</v>
      </c>
      <c r="E1063" s="6" t="n">
        <v>876800</v>
      </c>
    </row>
    <row r="1064">
      <c r="A1064" s="4" t="inlineStr">
        <is>
          <t>Investment, Identifier [Axis]: Tilson Technology Management, Inc. - 250 Class D-1 Units of SQF Holdco LLC</t>
        </is>
      </c>
      <c r="C1064" s="4" t="inlineStr">
        <is>
          <t xml:space="preserve"> </t>
        </is>
      </c>
      <c r="E1064" s="4" t="inlineStr">
        <is>
          <t xml:space="preserve"> </t>
        </is>
      </c>
    </row>
    <row r="1065">
      <c r="A1065" s="3" t="inlineStr">
        <is>
          <t>Schedule of Investments [Line Items]</t>
        </is>
      </c>
      <c r="C1065" s="4" t="inlineStr">
        <is>
          <t xml:space="preserve"> </t>
        </is>
      </c>
      <c r="E1065" s="4" t="inlineStr">
        <is>
          <t xml:space="preserve"> </t>
        </is>
      </c>
    </row>
    <row r="1066">
      <c r="A1066" s="4" t="inlineStr">
        <is>
          <t>Date Acquired</t>
        </is>
      </c>
      <c r="B1066" s="4" t="inlineStr">
        <is>
          <t>[1],[2],[3]</t>
        </is>
      </c>
      <c r="C1066" s="4" t="inlineStr">
        <is>
          <t>Feb. 16,  2023</t>
        </is>
      </c>
      <c r="E1066" s="4" t="inlineStr">
        <is>
          <t xml:space="preserve"> </t>
        </is>
      </c>
    </row>
    <row r="1067">
      <c r="A1067" s="4" t="inlineStr">
        <is>
          <t>Cost</t>
        </is>
      </c>
      <c r="B1067" s="4" t="inlineStr">
        <is>
          <t>[1],[2]</t>
        </is>
      </c>
      <c r="C1067" s="6" t="n">
        <v>250000</v>
      </c>
      <c r="E1067" s="4" t="inlineStr">
        <is>
          <t xml:space="preserve"> </t>
        </is>
      </c>
    </row>
    <row r="1068">
      <c r="A1068" s="4" t="inlineStr">
        <is>
          <t>Fair Value</t>
        </is>
      </c>
      <c r="B1068" s="4" t="inlineStr">
        <is>
          <t>[1],[2],[7],[8]</t>
        </is>
      </c>
      <c r="C1068" s="6" t="n">
        <v>250000</v>
      </c>
      <c r="E1068" s="4" t="inlineStr">
        <is>
          <t xml:space="preserve"> </t>
        </is>
      </c>
    </row>
    <row r="1069">
      <c r="A1069" s="4" t="inlineStr">
        <is>
          <t>Number of Shares Owned | shares</t>
        </is>
      </c>
      <c r="B1069" s="4" t="inlineStr">
        <is>
          <t>[1],[2],[11]</t>
        </is>
      </c>
      <c r="C1069" s="5" t="n">
        <v>250</v>
      </c>
      <c r="E1069" s="4" t="inlineStr">
        <is>
          <t xml:space="preserve"> </t>
        </is>
      </c>
    </row>
    <row r="1070">
      <c r="A1070" s="4" t="inlineStr">
        <is>
          <t>Gross Additions</t>
        </is>
      </c>
      <c r="B1070" s="4" t="inlineStr">
        <is>
          <t>[21]</t>
        </is>
      </c>
      <c r="C1070" s="6" t="n">
        <v>250000</v>
      </c>
      <c r="E1070" s="4" t="inlineStr">
        <is>
          <t xml:space="preserve"> </t>
        </is>
      </c>
    </row>
    <row r="1071">
      <c r="A1071" s="4" t="inlineStr">
        <is>
          <t>Ending Balance</t>
        </is>
      </c>
      <c r="C1071" s="6" t="n">
        <v>250000</v>
      </c>
      <c r="E1071" s="4" t="inlineStr">
        <is>
          <t xml:space="preserve"> </t>
        </is>
      </c>
    </row>
    <row r="1072">
      <c r="A1072" s="4" t="inlineStr">
        <is>
          <t>Investment, Identifier [Axis]: Tilson Technology Management, Inc. - 70,176 Series D Preferred</t>
        </is>
      </c>
      <c r="C1072" s="4" t="inlineStr">
        <is>
          <t xml:space="preserve"> </t>
        </is>
      </c>
      <c r="E1072" s="4" t="inlineStr">
        <is>
          <t xml:space="preserve"> </t>
        </is>
      </c>
    </row>
    <row r="1073">
      <c r="A1073" s="3" t="inlineStr">
        <is>
          <t>Schedule of Investments [Line Items]</t>
        </is>
      </c>
      <c r="C1073" s="4" t="inlineStr">
        <is>
          <t xml:space="preserve"> </t>
        </is>
      </c>
      <c r="E1073" s="4" t="inlineStr">
        <is>
          <t xml:space="preserve"> </t>
        </is>
      </c>
    </row>
    <row r="1074">
      <c r="A1074" s="4" t="inlineStr">
        <is>
          <t>Number of Shares Owned | shares</t>
        </is>
      </c>
      <c r="C1074" s="5" t="n">
        <v>70176</v>
      </c>
      <c r="E1074" s="5" t="n">
        <v>70176</v>
      </c>
    </row>
    <row r="1075">
      <c r="A1075" s="4" t="inlineStr">
        <is>
          <t>Beginning Balance</t>
        </is>
      </c>
      <c r="C1075" s="6" t="n">
        <v>2666400</v>
      </c>
      <c r="E1075" s="6" t="n">
        <v>2280000</v>
      </c>
    </row>
    <row r="1076">
      <c r="A1076" s="4" t="inlineStr">
        <is>
          <t>Net Change in Unrealized Appreciation (Depreciation)</t>
        </is>
      </c>
      <c r="C1076" s="4" t="inlineStr">
        <is>
          <t xml:space="preserve"> </t>
        </is>
      </c>
      <c r="E1076" s="5" t="n">
        <v>386400</v>
      </c>
    </row>
    <row r="1077">
      <c r="A1077" s="4" t="inlineStr">
        <is>
          <t>Ending Balance</t>
        </is>
      </c>
      <c r="C1077" s="6" t="n">
        <v>2666400</v>
      </c>
      <c r="E1077" s="5" t="n">
        <v>2666400</v>
      </c>
    </row>
    <row r="1078">
      <c r="A1078" s="4" t="inlineStr">
        <is>
          <t>Investment, Identifier [Axis]: Total ITA Acquisition, LLC</t>
        </is>
      </c>
      <c r="C1078" s="4" t="inlineStr">
        <is>
          <t xml:space="preserve"> </t>
        </is>
      </c>
      <c r="E1078" s="4" t="inlineStr">
        <is>
          <t xml:space="preserve"> </t>
        </is>
      </c>
    </row>
    <row r="1079">
      <c r="A1079" s="3" t="inlineStr">
        <is>
          <t>Schedule of Investments [Line Items]</t>
        </is>
      </c>
      <c r="C1079" s="4" t="inlineStr">
        <is>
          <t xml:space="preserve"> </t>
        </is>
      </c>
      <c r="E1079" s="4" t="inlineStr">
        <is>
          <t xml:space="preserve"> </t>
        </is>
      </c>
    </row>
    <row r="1080">
      <c r="A1080" s="4" t="inlineStr">
        <is>
          <t>Beginning Balance</t>
        </is>
      </c>
      <c r="C1080" s="4" t="inlineStr">
        <is>
          <t xml:space="preserve"> </t>
        </is>
      </c>
      <c r="E1080" s="5" t="n">
        <v>3561611</v>
      </c>
    </row>
    <row r="1081">
      <c r="A1081" s="4" t="inlineStr">
        <is>
          <t>Gross Additions</t>
        </is>
      </c>
      <c r="B1081" s="4" t="inlineStr">
        <is>
          <t>[22]</t>
        </is>
      </c>
      <c r="C1081" s="4" t="inlineStr">
        <is>
          <t xml:space="preserve"> </t>
        </is>
      </c>
      <c r="E1081" s="5" t="n">
        <v>676285</v>
      </c>
    </row>
    <row r="1082">
      <c r="A1082" s="4" t="inlineStr">
        <is>
          <t>Gross Reductions</t>
        </is>
      </c>
      <c r="B1082" s="4" t="inlineStr">
        <is>
          <t>[24]</t>
        </is>
      </c>
      <c r="C1082" s="4" t="inlineStr">
        <is>
          <t xml:space="preserve"> </t>
        </is>
      </c>
      <c r="E1082" s="5" t="n">
        <v>-4237896</v>
      </c>
    </row>
    <row r="1083">
      <c r="A1083" s="4" t="inlineStr">
        <is>
          <t>Amount of Interest/Dividend/Fee Income</t>
        </is>
      </c>
      <c r="B1083" s="4" t="inlineStr">
        <is>
          <t>[26]</t>
        </is>
      </c>
      <c r="C1083" s="4" t="inlineStr">
        <is>
          <t xml:space="preserve"> </t>
        </is>
      </c>
      <c r="E1083" s="6" t="n">
        <v>249920</v>
      </c>
    </row>
    <row r="1084"/>
    <row r="1085">
      <c r="A1085" s="4" t="inlineStr">
        <is>
          <t>[1] Affiliate Investments are defined by the Investment Company Act of 1940, as amended (“1940 Act”), as those Non-Control investments in companies in which between 5 % and 25 % of the voting securities are owned by the Corporation. All of the Corporation’s portfolio assets are pledged as collateral for purposes of securing the Corporation’s senior secured revolving credit facility pursuant to a general security agreement, dated June 27, 2022, between the Corporation, the subsidiaries listed therein, and the Lender (as defined herein). The Date Acquired column indicates the date on which the Corporation first acquired an investment. Affiliate Investments are defined by the 1940 Act, as those Non-Control investments in companies in which between 5 % and 25 % of the voting securities are owned by the Corporation. All of the Corporation’s portfolio assets are pledged as collateral for purposes of securing the Corporation’s senior secured revolving credit facility pursuant to a general security agreement, dated June 27, 2022, between the Corporation, the subsidiaries listed therein, and the Lender (as defined herein). The Date Acquired column indicates the date on which the Corporation first acquired an investment. As of March 31, 2023 , the total cost of investment securities was approximately $ 61.0 million. Net unrealized appreciation was approximately $ 7.2 million, which was comprised of $ 14.9 million of unrealized appreciation of investment securities and ($ 7.7 ) million of unrealized depreciation of investment securities. At March 31, 2023 , the aggregate gross unrealized gain for federal income tax purposes was $ 14.6 million and the aggregate gross unrealized loss for federal income tax purposes was ($ 6.7 ) million. The net unrealized gain for federal income tax purposes was $ 7.9 mil lion based on a tax cost of $ 60.3 million. The Corporation’s investments are carried at fair value in accordance with Financial Accounting Standards Board (FASB) Accounting Standards Codification (ASC) 820 “Fair Value Measurements and Disclosures,” which defines fair value and establishes guidelines for measuring fair value. At March 31, 2023, ASC 820 designates 89 % of the Co rporation’s investments as “Level 3” assets. Under the valuation policy of the Corporation, unrestricted publicly traded securities are valued at the average closing price for these securities for the last three trading days of the reporting period. Restricted securities are subject to restrictions on resale and are valued at fair value as determined in good faith by our external investment advisor Rand Capital Management, LLC (“RCM”) and approved by the Board of Directors. Fair value is considered to be the amount that the Corporation may reasonably expect to receive for portfolio securities when sold on the valuation date. Valuations as of any particular date, however, are not necessarily indicative of amounts which may ultimately be realized as a result of future sales or other dispositions of securities and these favorable or unfavorable differences could be material. Among the factors considered in determining the fair value of restricted securities are the financial condition and operating results, projected operations, and other analytical data relating to the investment. Also considered are the market prices for unrestricted securities of the same class (if applicable) and other matters which may have an impact on the value of the portfolio company (see Note 3. “Investments” to the Consolidated Financial Statements). As of December 31, 2022 , the total cost of investment securities was approximately $ 55.7 million. Net unrealized appreciation was approximately $ 5.8 million, which was comprised of $ 13.5 million of unrealized appreciation of investment securities and ($ 7.7 ) million of unrealized depreciation of investment securities. At December 31, 2022 , the aggregate gross unrealized gain for federal income tax purposes was $ 13.2 million and the aggregate gross unrealized loss for federal income tax purposes was ($ 6.7 ) million. The net unrealized gain for federal income tax purposes was $ 6.5 million based on a tax cost of $ 55.0 million. The Corporation’s investments are carried at fair value in accordance with Financial Accounting Standards Board (FASB) Accounting Standards Codification (ASC) 820 “Fair Value Measurements and Disclosures,” which defines fair value and establishes guidelines for measuring fair value. At December 31, 2022 , ASC 820 designates 90 % of the Corporation’s investments as “Level 3” assets. Under the valuation policy of the Corporation, unrestricted publicly traded securities are valued at the average closing price for these securities for the last three trading days of the reporting period. Restricted securities are subject to restrictions on resale and are valued at fair value as determined in good faith by our external investment advisor RCM and approved by the Board of Directors. Fair value is considered to be the amount that the Corporation may reasonably expect to receive for portfolio securities when sold on the valuation date. Valuations as of any particular date, however, are not necessarily indicative of amounts which may ultimately be realized as a result of future sales or other dispositions of securities and these favorable or unfavorable differences could be material. Among the factors considered in determining the fair value of restricted securities are the financial condition and operating results, projected operations, and other analytical data relating to the investment. Also considered are the market prices for unrestricted securities of the same class (if applicable) and other matters which may have an impact on the value of the portfolio company (see Note 3. “Investments” to the Consolidated Financial Statements). At March 31, 2023, restricted securities represented 89 % of the fair value of the investment portfolio. Restricted securities are subject to one or more restrictions on resale and are not freely marketable. Type of investment for equity position is in the form of shares unless otherwise noted as units or interests, i.e., preferred shares, common shares. At December 31, 2022 , restricted securities represented 90 % of the fair value of the investment portfolio. Restricted securities are subject to one or more restrictions on resale and are not freely marketable. Type of investment for equity position is in the form of shares unless otherwise noted as units or interests, i.e., preferred shares, common shares. Non-Control/Non-Affiliate Investments are investments that are neither Control Investments nor Affiliate Investments. Publicly traded company. These investments are non-income producing. All other investments are income producing. Non-income producing investments have not generated cash payments of interest or dividends including LLC tax-related distributions within the last twelve months or are not expected to do so going forward. If a debt or a preferred equity investment fails to make its most recent payment, then the investment will also be classified as non-income producing. Non-Control/Non-Affiliate Investments are investments that are neither Control Investments nor Affiliate Investments. Publicly traded company. These investments are non-income producing. All other investments are income producing. Non-income producing investments have not generated cash payments of interest or dividends including LLC tax-related distributions within the last twelve months or are not expected to do so going forward. If a debt or a preferred equity investment fails to make its most recent payment, then the investment will also be classified as non-income producing. Each equity percentage estimates the Corporation’s ownership interest in the applicable portfolio investment. The estimated ownership is calculated based on the percent of outstanding voting securities held by the Corporation or the potential percentage of voting securities held by the Corporation upon exercise of warrants or conversion of debentures, or other available data. If applicable, the symbol “&lt;1%” indicates that the Corporation holds an equity interest of less than one percent. Each equity percentage estimates the Corporation’s ownership interest in the applicable portfolio investment. The estimated ownership is calculated based on the percent of outstanding voting securities held by the Corporation or the potential percentage of voting securities held by the Corporation upon exercise of warrants or conversion of debentures, or other available data. If applicable, the symbol “&lt;1%” indicates that the Corporation holds an equity interest of less than one percent. Gross additions include increases in the cost basis of investments resulting from new portfolio investments, follow on investments, capitalized interest and the accretion of discounts. Gross additions also include the movement of an existing portfolio company into this category and out of another category. Gross additions include increases in the cost basis of investments resulting from new portfolio investments, follow on investments, capitalized interest and the accretion of discounts. Gross additions also include the movement of an existing portfolio company into this category and out of another category. Gross reductions include decreases in the cost basis of investments resulting from principal repayments, sales, note conversions, the exchange of existing securities for new securities and the movement of an existing portfolio company out of this category and into another category. Gross reductions include decreases in the cost basis of investments resulting from principal repayments, sales, note conversions, the exchange of existing securities for new securities and the movement of an existing portfolio company out of this category and into another category. Represents the total amount of interest, fees or dividends credited to income for the portion of the period an investment was included in “Control or Affiliate” categories, respectively. Represents the total amount of interest, fees or dividends credited to income for the portion of the period an investment was included in “Control or Affiliate” categories, respectively. Equity holdings are held in a wholly owned ( 100 %) “blocker corporation” of Rand Capital Corporation or Rand Capital Sub LLC for federal income tax and Regulated Investment Company (RIC) compliance. Equity holdings are held in a wholly owned ( 100 %) “blocker corporation” of Rand Capital Corporation or Rand Capital Sub LLC for federal income tax and Regulated Investment Company (RIC) compliance. Represents interest due (amounts over $ 50,000 ) from investments included as interest receivable on the Corporation’s Consolidated Statements of Financial Position. Payment in kind (PIK) represents earned interest that is added to the cost basis of the investment and due at maturity. The amount of PIK earned is included in the interest rate detailed in the “Type of Investment” column, unless it has been noted with a (+), in which case the PIK is in addition to the face amount of interest due on the security. Control Investments are defined by the 1940 Act as investments in companies in which more than 25 % of the voting securities are owned by the Corporation or where greater than 50 % of the board representation is maintained. Control Investments are defined by the 1940 Act as investments in companies in which more than 25 % of the voting securities are owned by the Corporation or where greater than 50 % of the board representation is maintained. Payment in kind (PIK) represents earned interest that is added to the cost basis of the investment and due at maturity. The amount of PIK earned is included in the interest rate detailed in the “Type of Investment” column, unless it has been noted with a (+), in which case the PIK is in addition to the face amount of interest due on the security. Reduction in cost and fair value from previously reported balances reflects current principal repayment. Reduction in cost and fair value from previously reported balances reflects current principal repayment. Represents interest due (amounts over $ 50,000 ) from investments included as interest receivable on the Corporation’s Consolidated Statements of Financial Position. None at December 31, 2022.</t>
        </is>
      </c>
    </row>
  </sheetData>
  <mergeCells count="7">
    <mergeCell ref="A1:B2"/>
    <mergeCell ref="C1:D1"/>
    <mergeCell ref="E1:F1"/>
    <mergeCell ref="C2:D2"/>
    <mergeCell ref="E2:F2"/>
    <mergeCell ref="A1084:E1084"/>
    <mergeCell ref="A1085:E10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CHEDULE OF PORTFOLIO INVESTMENTS (Unaudited) (Parenthetical) - USD ($)</t>
        </is>
      </c>
      <c r="B1" s="2" t="inlineStr">
        <is>
          <t>3 Months Ended</t>
        </is>
      </c>
      <c r="C1" s="2" t="inlineStr">
        <is>
          <t>12 Months Ended</t>
        </is>
      </c>
    </row>
    <row r="2">
      <c r="B2" s="2" t="inlineStr">
        <is>
          <t>Mar. 31, 2023</t>
        </is>
      </c>
      <c r="C2" s="2" t="inlineStr">
        <is>
          <t>Dec. 31, 2022</t>
        </is>
      </c>
    </row>
    <row r="3">
      <c r="A3" s="3" t="inlineStr">
        <is>
          <t>Schedule of Investments [Line Items]</t>
        </is>
      </c>
      <c r="B3" s="4" t="inlineStr">
        <is>
          <t xml:space="preserve"> </t>
        </is>
      </c>
      <c r="C3" s="4" t="inlineStr">
        <is>
          <t xml:space="preserve"> </t>
        </is>
      </c>
    </row>
    <row r="4">
      <c r="A4" s="4" t="inlineStr">
        <is>
          <t>Percentage of fair value level 3 investments</t>
        </is>
      </c>
      <c r="B4" s="8" t="n">
        <v>0.89</v>
      </c>
      <c r="C4" s="8" t="n">
        <v>0.9</v>
      </c>
    </row>
    <row r="5">
      <c r="A5" s="4" t="inlineStr">
        <is>
          <t>Investment at Cost</t>
        </is>
      </c>
      <c r="B5" s="6" t="n">
        <v>61000275</v>
      </c>
      <c r="C5" s="6" t="n">
        <v>55716237</v>
      </c>
    </row>
    <row r="6">
      <c r="A6" s="4" t="inlineStr">
        <is>
          <t>Interest due from investments</t>
        </is>
      </c>
      <c r="B6" s="6" t="n">
        <v>50000</v>
      </c>
      <c r="C6" s="6" t="n">
        <v>50000</v>
      </c>
    </row>
    <row r="7">
      <c r="A7" s="4" t="inlineStr">
        <is>
          <t>Blocker corporation</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owned percentage</t>
        </is>
      </c>
      <c r="B9" s="8" t="n">
        <v>1</v>
      </c>
      <c r="C9" s="8" t="n">
        <v>1</v>
      </c>
    </row>
    <row r="10">
      <c r="A10" s="4" t="inlineStr">
        <is>
          <t>Fair Value</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Investment at Cost</t>
        </is>
      </c>
      <c r="B12" s="6" t="n">
        <v>61000000</v>
      </c>
      <c r="C12" s="6" t="n">
        <v>55700000</v>
      </c>
    </row>
    <row r="13">
      <c r="A13" s="4" t="inlineStr">
        <is>
          <t>Net unrealized appreciation</t>
        </is>
      </c>
      <c r="B13" s="5" t="n">
        <v>7200000</v>
      </c>
      <c r="C13" s="5" t="n">
        <v>5800000</v>
      </c>
    </row>
    <row r="14">
      <c r="A14" s="4" t="inlineStr">
        <is>
          <t>Unrealized appreciation of investment securities</t>
        </is>
      </c>
      <c r="B14" s="5" t="n">
        <v>14900000</v>
      </c>
      <c r="C14" s="5" t="n">
        <v>13500000</v>
      </c>
    </row>
    <row r="15">
      <c r="A15" s="4" t="inlineStr">
        <is>
          <t>Unrealized depreciation of investment securities</t>
        </is>
      </c>
      <c r="B15" s="5" t="n">
        <v>7700000</v>
      </c>
      <c r="C15" s="5" t="n">
        <v>7700000</v>
      </c>
    </row>
    <row r="16">
      <c r="A16" s="4" t="inlineStr">
        <is>
          <t>Aggregate gross unrealized gain for federal income tax</t>
        </is>
      </c>
      <c r="B16" s="5" t="n">
        <v>14600000</v>
      </c>
      <c r="C16" s="5" t="n">
        <v>13200000</v>
      </c>
    </row>
    <row r="17">
      <c r="A17" s="4" t="inlineStr">
        <is>
          <t>Aggregate gross unrealized loss for federal income tax</t>
        </is>
      </c>
      <c r="B17" s="5" t="n">
        <v>6700000</v>
      </c>
      <c r="C17" s="5" t="n">
        <v>6700000</v>
      </c>
    </row>
    <row r="18">
      <c r="A18" s="4" t="inlineStr">
        <is>
          <t>Net unrealized gain for federal income tax</t>
        </is>
      </c>
      <c r="B18" s="5" t="n">
        <v>7900000</v>
      </c>
      <c r="C18" s="5" t="n">
        <v>6500000</v>
      </c>
    </row>
    <row r="19">
      <c r="A19" s="4" t="inlineStr">
        <is>
          <t>Tax cost</t>
        </is>
      </c>
      <c r="B19" s="6" t="n">
        <v>60300000</v>
      </c>
      <c r="C19" s="6" t="n">
        <v>55000000</v>
      </c>
    </row>
    <row r="20">
      <c r="A20" s="4" t="inlineStr">
        <is>
          <t>Minimum</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Percentage of voting securities</t>
        </is>
      </c>
      <c r="B22" s="8" t="n">
        <v>0.05</v>
      </c>
      <c r="C22" s="8" t="n">
        <v>0.05</v>
      </c>
    </row>
    <row r="23">
      <c r="A23" s="4" t="inlineStr">
        <is>
          <t>Percentage of board representation</t>
        </is>
      </c>
      <c r="B23" s="8" t="n">
        <v>0.5</v>
      </c>
      <c r="C23" s="8" t="n">
        <v>0.5</v>
      </c>
    </row>
    <row r="24">
      <c r="A24" s="4" t="inlineStr">
        <is>
          <t>Maximum</t>
        </is>
      </c>
      <c r="B24" s="4" t="inlineStr">
        <is>
          <t xml:space="preserve"> </t>
        </is>
      </c>
      <c r="C24" s="4" t="inlineStr">
        <is>
          <t xml:space="preserve"> </t>
        </is>
      </c>
    </row>
    <row r="25">
      <c r="A25" s="3" t="inlineStr">
        <is>
          <t>Schedule of Investments [Line Items]</t>
        </is>
      </c>
      <c r="B25" s="4" t="inlineStr">
        <is>
          <t xml:space="preserve"> </t>
        </is>
      </c>
      <c r="C25" s="4" t="inlineStr">
        <is>
          <t xml:space="preserve"> </t>
        </is>
      </c>
    </row>
    <row r="26">
      <c r="A26" s="4" t="inlineStr">
        <is>
          <t>Percentage of voting securities</t>
        </is>
      </c>
      <c r="B26" s="8" t="n">
        <v>0.25</v>
      </c>
      <c r="C26" s="8" t="n">
        <v>0.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 OF PORTFOLIO INVESTMENTS (Schedule of Percentage of Total Investments)</t>
        </is>
      </c>
      <c r="B1" s="2" t="inlineStr">
        <is>
          <t>Mar. 31, 2023</t>
        </is>
      </c>
      <c r="C1" s="2" t="inlineStr">
        <is>
          <t>Dec. 31, 2022</t>
        </is>
      </c>
    </row>
    <row r="2">
      <c r="A2" s="3" t="inlineStr">
        <is>
          <t>Schedule of Investments [Line Items]</t>
        </is>
      </c>
      <c r="B2" s="4" t="inlineStr">
        <is>
          <t xml:space="preserve"> </t>
        </is>
      </c>
      <c r="C2" s="4" t="inlineStr">
        <is>
          <t xml:space="preserve"> </t>
        </is>
      </c>
    </row>
    <row r="3">
      <c r="A3" s="4" t="inlineStr">
        <is>
          <t>Percentage of Total Investments (at fair value)</t>
        </is>
      </c>
      <c r="B3" s="8" t="n">
        <v>1</v>
      </c>
      <c r="C3" s="8" t="n">
        <v>1</v>
      </c>
    </row>
    <row r="4">
      <c r="A4" s="4" t="inlineStr">
        <is>
          <t>Professional Services</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ercentage of Total Investments (at fair value)</t>
        </is>
      </c>
      <c r="B6" s="9" t="n">
        <v>0.318</v>
      </c>
      <c r="C6" s="9" t="n">
        <v>0.314</v>
      </c>
    </row>
    <row r="7">
      <c r="A7" s="4" t="inlineStr">
        <is>
          <t>Manufacturing</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Total Investments (at fair value)</t>
        </is>
      </c>
      <c r="B9" s="9" t="n">
        <v>0.244</v>
      </c>
      <c r="C9" s="9" t="n">
        <v>0.226</v>
      </c>
    </row>
    <row r="10">
      <c r="A10" s="4" t="inlineStr">
        <is>
          <t>Consumer Product</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Percentage of Total Investments (at fair value)</t>
        </is>
      </c>
      <c r="B12" s="9" t="n">
        <v>0.146</v>
      </c>
      <c r="C12" s="9" t="n">
        <v>0.162</v>
      </c>
    </row>
    <row r="13">
      <c r="A13" s="4" t="inlineStr">
        <is>
          <t>Automotive</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Percentage of Total Investments (at fair value)</t>
        </is>
      </c>
      <c r="B15" s="9" t="n">
        <v>0.121</v>
      </c>
      <c r="C15" s="9" t="n">
        <v>0.132</v>
      </c>
    </row>
    <row r="16">
      <c r="A16" s="4" t="inlineStr">
        <is>
          <t>Software</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Percentage of Total Investments (at fair value)</t>
        </is>
      </c>
      <c r="B18" s="9" t="n">
        <v>0.114</v>
      </c>
      <c r="C18" s="9" t="n">
        <v>0.101</v>
      </c>
    </row>
    <row r="19">
      <c r="A19" s="4" t="inlineStr">
        <is>
          <t>BDC Investment Fund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Percentage of Total Investments (at fair value)</t>
        </is>
      </c>
      <c r="B21" s="9" t="n">
        <v>0.055</v>
      </c>
      <c r="C21" s="9" t="n">
        <v>0.063</v>
      </c>
    </row>
    <row r="22">
      <c r="A22" s="4" t="inlineStr">
        <is>
          <t>Oil and Ga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Percentage of Total Investments (at fair value)</t>
        </is>
      </c>
      <c r="B24" s="9" t="n">
        <v>0.002</v>
      </c>
      <c r="C24" s="9"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12:00:50Z</dcterms:created>
  <dcterms:modified xmlns:dcterms="http://purl.org/dc/terms/" xmlns:xsi="http://www.w3.org/2001/XMLSchema-instance" xsi:type="dcterms:W3CDTF">2023-05-09T12:00:50Z</dcterms:modified>
</cp:coreProperties>
</file>